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GOODWILL AND INTANGIBLE ASSETS" sheetId="10" state="visible" r:id="rId10"/>
    <sheet xmlns:r="http://schemas.openxmlformats.org/officeDocument/2006/relationships" name="INVESTMENTS" sheetId="11" state="visible" r:id="rId11"/>
    <sheet xmlns:r="http://schemas.openxmlformats.org/officeDocument/2006/relationships" name="PROFIT SHARING PAYABLE" sheetId="12" state="visible" r:id="rId12"/>
    <sheet xmlns:r="http://schemas.openxmlformats.org/officeDocument/2006/relationships" name="VARIABLE INTEREST ENTITIES" sheetId="13" state="visible" r:id="rId13"/>
    <sheet xmlns:r="http://schemas.openxmlformats.org/officeDocument/2006/relationships" name="FAIR VALUE MEASUREMENTS OF FINA" sheetId="14" state="visible" r:id="rId14"/>
    <sheet xmlns:r="http://schemas.openxmlformats.org/officeDocument/2006/relationships" name="OTHER ASSETS" sheetId="15" state="visible" r:id="rId15"/>
    <sheet xmlns:r="http://schemas.openxmlformats.org/officeDocument/2006/relationships" name="INCOME TAXES" sheetId="16" state="visible" r:id="rId16"/>
    <sheet xmlns:r="http://schemas.openxmlformats.org/officeDocument/2006/relationships" name="DEBT" sheetId="17" state="visible" r:id="rId17"/>
    <sheet xmlns:r="http://schemas.openxmlformats.org/officeDocument/2006/relationships" name="NET INCOME PER CLASS A SHARE" sheetId="18" state="visible" r:id="rId18"/>
    <sheet xmlns:r="http://schemas.openxmlformats.org/officeDocument/2006/relationships" name="EQUITY-BASED COMPENSATION" sheetId="19" state="visible" r:id="rId19"/>
    <sheet xmlns:r="http://schemas.openxmlformats.org/officeDocument/2006/relationships" name="EQUITY" sheetId="20" state="visible" r:id="rId20"/>
    <sheet xmlns:r="http://schemas.openxmlformats.org/officeDocument/2006/relationships" name="RELATED PARTY TRANSACTIONS AND " sheetId="21" state="visible" r:id="rId21"/>
    <sheet xmlns:r="http://schemas.openxmlformats.org/officeDocument/2006/relationships" name="COMMITMENTS AND CONTINGENCIES" sheetId="22" state="visible" r:id="rId22"/>
    <sheet xmlns:r="http://schemas.openxmlformats.org/officeDocument/2006/relationships" name="SEGMENT REPORTING" sheetId="23" state="visible" r:id="rId23"/>
    <sheet xmlns:r="http://schemas.openxmlformats.org/officeDocument/2006/relationships" name="SUBSEQUENT EVENTS" sheetId="24" state="visible" r:id="rId24"/>
    <sheet xmlns:r="http://schemas.openxmlformats.org/officeDocument/2006/relationships" name="QUARTERLY FINANCIAL DATA (UNAUD" sheetId="25" state="visible" r:id="rId25"/>
    <sheet xmlns:r="http://schemas.openxmlformats.org/officeDocument/2006/relationships" name="SUMMARY OF SIGNIFICANT ACCOUN_2" sheetId="26" state="visible" r:id="rId26"/>
    <sheet xmlns:r="http://schemas.openxmlformats.org/officeDocument/2006/relationships" name="GOODWILL AND INTANGIBLE ASSETS " sheetId="27" state="visible" r:id="rId27"/>
    <sheet xmlns:r="http://schemas.openxmlformats.org/officeDocument/2006/relationships" name="INVESTMENTS (Tables)" sheetId="28" state="visible" r:id="rId28"/>
    <sheet xmlns:r="http://schemas.openxmlformats.org/officeDocument/2006/relationships" name="PROFIT SHARING PAYABLE (Tables)" sheetId="29" state="visible" r:id="rId29"/>
    <sheet xmlns:r="http://schemas.openxmlformats.org/officeDocument/2006/relationships" name="VARIABLE INTEREST ENTITIES (Tab" sheetId="30" state="visible" r:id="rId30"/>
    <sheet xmlns:r="http://schemas.openxmlformats.org/officeDocument/2006/relationships" name="FAIR VALUE MEASUREMENTS OF FI_2" sheetId="31" state="visible" r:id="rId31"/>
    <sheet xmlns:r="http://schemas.openxmlformats.org/officeDocument/2006/relationships" name="OTHER ASSETS (Tables)" sheetId="32" state="visible" r:id="rId32"/>
    <sheet xmlns:r="http://schemas.openxmlformats.org/officeDocument/2006/relationships" name="INCOME TAXES (Tables)" sheetId="33" state="visible" r:id="rId33"/>
    <sheet xmlns:r="http://schemas.openxmlformats.org/officeDocument/2006/relationships" name="DEBT (Tables)" sheetId="34" state="visible" r:id="rId34"/>
    <sheet xmlns:r="http://schemas.openxmlformats.org/officeDocument/2006/relationships" name="NET INCOME PER CLASS A SHARE (T" sheetId="35" state="visible" r:id="rId35"/>
    <sheet xmlns:r="http://schemas.openxmlformats.org/officeDocument/2006/relationships" name="EQUITY-BASED COMPENSATION (Tabl" sheetId="36" state="visible" r:id="rId36"/>
    <sheet xmlns:r="http://schemas.openxmlformats.org/officeDocument/2006/relationships" name="EQUITY (Tables)" sheetId="37" state="visible" r:id="rId37"/>
    <sheet xmlns:r="http://schemas.openxmlformats.org/officeDocument/2006/relationships" name="RELATED PARTY TRANSACTIONS AN_2" sheetId="38" state="visible" r:id="rId38"/>
    <sheet xmlns:r="http://schemas.openxmlformats.org/officeDocument/2006/relationships" name="COMMITMENTS AND CONTINGENCIES (" sheetId="39" state="visible" r:id="rId39"/>
    <sheet xmlns:r="http://schemas.openxmlformats.org/officeDocument/2006/relationships" name="SEGMENT REPORTING (Tables)" sheetId="40" state="visible" r:id="rId40"/>
    <sheet xmlns:r="http://schemas.openxmlformats.org/officeDocument/2006/relationships" name="QUARTERLY FINANCIAL DATA (UNA_2" sheetId="41" state="visible" r:id="rId41"/>
    <sheet xmlns:r="http://schemas.openxmlformats.org/officeDocument/2006/relationships" name="ORGANIZATION (Details)" sheetId="42" state="visible" r:id="rId42"/>
    <sheet xmlns:r="http://schemas.openxmlformats.org/officeDocument/2006/relationships" name="SUMMARY OF SIGNIFICANT ACCOUN_3"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GOODWILL AND INTANGIBLE ASSET_5" sheetId="51" state="visible" r:id="rId51"/>
    <sheet xmlns:r="http://schemas.openxmlformats.org/officeDocument/2006/relationships" name="INVESTMENTS - Apollo's Investme" sheetId="52" state="visible" r:id="rId52"/>
    <sheet xmlns:r="http://schemas.openxmlformats.org/officeDocument/2006/relationships" name="INVESTMENTS - Summarized Financ" sheetId="53" state="visible" r:id="rId53"/>
    <sheet xmlns:r="http://schemas.openxmlformats.org/officeDocument/2006/relationships" name="INVESTMENTS - Summary of Net Ga" sheetId="54" state="visible" r:id="rId54"/>
    <sheet xmlns:r="http://schemas.openxmlformats.org/officeDocument/2006/relationships" name="INVESTMENTS - Summary of Equity" sheetId="55" state="visible" r:id="rId55"/>
    <sheet xmlns:r="http://schemas.openxmlformats.org/officeDocument/2006/relationships" name="INVESTMENTS - Summarized Fina_2" sheetId="56" state="visible" r:id="rId56"/>
    <sheet xmlns:r="http://schemas.openxmlformats.org/officeDocument/2006/relationships" name="INVESTMENTS - Summary of Perfor" sheetId="57" state="visible" r:id="rId57"/>
    <sheet xmlns:r="http://schemas.openxmlformats.org/officeDocument/2006/relationships" name="INVESTMENTS - Performance Alloc" sheetId="58" state="visible" r:id="rId58"/>
    <sheet xmlns:r="http://schemas.openxmlformats.org/officeDocument/2006/relationships" name="PROFIT SHARING PAYABLE - Summar" sheetId="59" state="visible" r:id="rId59"/>
    <sheet xmlns:r="http://schemas.openxmlformats.org/officeDocument/2006/relationships" name="PROFIT SHARING PAYABLE - Rollfo" sheetId="60" state="visible" r:id="rId60"/>
    <sheet xmlns:r="http://schemas.openxmlformats.org/officeDocument/2006/relationships" name="VARIABLE INTEREST ENTITIES - Na" sheetId="61" state="visible" r:id="rId61"/>
    <sheet xmlns:r="http://schemas.openxmlformats.org/officeDocument/2006/relationships" name="VARIABLE INTEREST ENTITIES - Sc" sheetId="62" state="visible" r:id="rId62"/>
    <sheet xmlns:r="http://schemas.openxmlformats.org/officeDocument/2006/relationships" name="VARIABLE INTEREST ENTITIES - Pr" sheetId="63" state="visible" r:id="rId63"/>
    <sheet xmlns:r="http://schemas.openxmlformats.org/officeDocument/2006/relationships" name="VARIABLE INTEREST ENTITIES - Va" sheetId="64" state="visible" r:id="rId64"/>
    <sheet xmlns:r="http://schemas.openxmlformats.org/officeDocument/2006/relationships" name="FAIR VALUE MEASUREMENTS OF FI_3" sheetId="65" state="visible" r:id="rId65"/>
    <sheet xmlns:r="http://schemas.openxmlformats.org/officeDocument/2006/relationships" name="FAIR VALUE MEASUREMENTS OF FI_4" sheetId="66" state="visible" r:id="rId66"/>
    <sheet xmlns:r="http://schemas.openxmlformats.org/officeDocument/2006/relationships" name="FAIR VALUE MEASUREMENTS OF FI_5" sheetId="67" state="visible" r:id="rId67"/>
    <sheet xmlns:r="http://schemas.openxmlformats.org/officeDocument/2006/relationships" name="FAIR VALUE MEASUREMENTS OF FI_6" sheetId="68" state="visible" r:id="rId68"/>
    <sheet xmlns:r="http://schemas.openxmlformats.org/officeDocument/2006/relationships" name="FAIR VALUE MEASUREMENTS OF FI_7" sheetId="69" state="visible" r:id="rId69"/>
    <sheet xmlns:r="http://schemas.openxmlformats.org/officeDocument/2006/relationships" name="OTHER ASSETS - Schedule of Othe" sheetId="70" state="visible" r:id="rId70"/>
    <sheet xmlns:r="http://schemas.openxmlformats.org/officeDocument/2006/relationships" name="OTHER ASSETS - Narrative (Detai" sheetId="71" state="visible" r:id="rId71"/>
    <sheet xmlns:r="http://schemas.openxmlformats.org/officeDocument/2006/relationships" name="INCOME TAXES - Narrative (Detai" sheetId="72" state="visible" r:id="rId72"/>
    <sheet xmlns:r="http://schemas.openxmlformats.org/officeDocument/2006/relationships" name="INCOME TAXES - Provision for In" sheetId="73" state="visible" r:id="rId73"/>
    <sheet xmlns:r="http://schemas.openxmlformats.org/officeDocument/2006/relationships" name="INCOME TAXES - Reconciliation o" sheetId="74" state="visible" r:id="rId74"/>
    <sheet xmlns:r="http://schemas.openxmlformats.org/officeDocument/2006/relationships" name="INCOME TAXES - Deferred Tax Ass" sheetId="75" state="visible" r:id="rId75"/>
    <sheet xmlns:r="http://schemas.openxmlformats.org/officeDocument/2006/relationships" name="INCOME TAXES - Impact of Exchan" sheetId="76" state="visible" r:id="rId76"/>
    <sheet xmlns:r="http://schemas.openxmlformats.org/officeDocument/2006/relationships" name="DEBT - Summary of Debt (Details" sheetId="77" state="visible" r:id="rId77"/>
    <sheet xmlns:r="http://schemas.openxmlformats.org/officeDocument/2006/relationships" name="DEBT - Narrative (Details)" sheetId="78" state="visible" r:id="rId78"/>
    <sheet xmlns:r="http://schemas.openxmlformats.org/officeDocument/2006/relationships" name="DEBT - Interest Expense (Detail" sheetId="79" state="visible" r:id="rId79"/>
    <sheet xmlns:r="http://schemas.openxmlformats.org/officeDocument/2006/relationships" name="DEBT - Debt Maturities (Details" sheetId="80" state="visible" r:id="rId80"/>
    <sheet xmlns:r="http://schemas.openxmlformats.org/officeDocument/2006/relationships" name="NET INCOME PER CLASS A SHARE - " sheetId="81" state="visible" r:id="rId81"/>
    <sheet xmlns:r="http://schemas.openxmlformats.org/officeDocument/2006/relationships" name="NET INCOME PER CLASS A SHARE _2" sheetId="82" state="visible" r:id="rId82"/>
    <sheet xmlns:r="http://schemas.openxmlformats.org/officeDocument/2006/relationships" name="NET INCOME PER CLASS A SHARE _3" sheetId="83" state="visible" r:id="rId83"/>
    <sheet xmlns:r="http://schemas.openxmlformats.org/officeDocument/2006/relationships" name="EQUITY-BASED COMPENSATION - Wei" sheetId="84" state="visible" r:id="rId84"/>
    <sheet xmlns:r="http://schemas.openxmlformats.org/officeDocument/2006/relationships" name="EQUITY-BASED COMPENSATION - RSU" sheetId="85" state="visible" r:id="rId85"/>
    <sheet xmlns:r="http://schemas.openxmlformats.org/officeDocument/2006/relationships" name="EQUITY-BASED COMPENSATION - R_2" sheetId="86" state="visible" r:id="rId86"/>
    <sheet xmlns:r="http://schemas.openxmlformats.org/officeDocument/2006/relationships" name="EQUITY-BASED COMPENSATION - R_3" sheetId="87" state="visible" r:id="rId87"/>
    <sheet xmlns:r="http://schemas.openxmlformats.org/officeDocument/2006/relationships" name="EQUITY-BASED COMPENSATION - Res" sheetId="88" state="visible" r:id="rId88"/>
    <sheet xmlns:r="http://schemas.openxmlformats.org/officeDocument/2006/relationships" name="EQUITY-BASED COMPENSATION - R_4" sheetId="89" state="visible" r:id="rId89"/>
    <sheet xmlns:r="http://schemas.openxmlformats.org/officeDocument/2006/relationships" name="EQUITY-BASED COMPENSATION - R_5" sheetId="90" state="visible" r:id="rId90"/>
    <sheet xmlns:r="http://schemas.openxmlformats.org/officeDocument/2006/relationships" name="EQUITY-BASED COMPENSATION - AMT" sheetId="91" state="visible" r:id="rId91"/>
    <sheet xmlns:r="http://schemas.openxmlformats.org/officeDocument/2006/relationships" name="EQUITY-BASED COMPENSATION - ARI" sheetId="92" state="visible" r:id="rId92"/>
    <sheet xmlns:r="http://schemas.openxmlformats.org/officeDocument/2006/relationships" name="EQUITY-BASED COMPENSATION - Ath" sheetId="93" state="visible" r:id="rId93"/>
    <sheet xmlns:r="http://schemas.openxmlformats.org/officeDocument/2006/relationships" name="EQUITY-BASED COMPENSATION - AHL" sheetId="94" state="visible" r:id="rId94"/>
    <sheet xmlns:r="http://schemas.openxmlformats.org/officeDocument/2006/relationships" name="EQUITY-BASED COMPENSATION - A_2" sheetId="95" state="visible" r:id="rId95"/>
    <sheet xmlns:r="http://schemas.openxmlformats.org/officeDocument/2006/relationships" name="EQUITY-BASED COMPENSATION - Rec" sheetId="96" state="visible" r:id="rId96"/>
    <sheet xmlns:r="http://schemas.openxmlformats.org/officeDocument/2006/relationships" name="EQUITY - Narrative (Details)" sheetId="97" state="visible" r:id="rId97"/>
    <sheet xmlns:r="http://schemas.openxmlformats.org/officeDocument/2006/relationships" name="EQUITY - Class A Share Activity" sheetId="98" state="visible" r:id="rId98"/>
    <sheet xmlns:r="http://schemas.openxmlformats.org/officeDocument/2006/relationships" name="EQUITY - Distributions on the P" sheetId="99" state="visible" r:id="rId99"/>
    <sheet xmlns:r="http://schemas.openxmlformats.org/officeDocument/2006/relationships" name="EQUITY - Schedule of Distributi" sheetId="100" state="visible" r:id="rId100"/>
    <sheet xmlns:r="http://schemas.openxmlformats.org/officeDocument/2006/relationships" name="EQUITY - Interests in Consolida" sheetId="101" state="visible" r:id="rId101"/>
    <sheet xmlns:r="http://schemas.openxmlformats.org/officeDocument/2006/relationships" name="RELATED PARTY TRANSACTIONS AN_3" sheetId="102" state="visible" r:id="rId102"/>
    <sheet xmlns:r="http://schemas.openxmlformats.org/officeDocument/2006/relationships" name="RELATED PARTY TRANSACTIONS AN_4" sheetId="103" state="visible" r:id="rId103"/>
    <sheet xmlns:r="http://schemas.openxmlformats.org/officeDocument/2006/relationships" name="RELATED PARTY TRANSACTIONS AN_5" sheetId="104" state="visible" r:id="rId104"/>
    <sheet xmlns:r="http://schemas.openxmlformats.org/officeDocument/2006/relationships" name="RELATED PARTY TRANSACTIONS AN_6" sheetId="105" state="visible" r:id="rId105"/>
    <sheet xmlns:r="http://schemas.openxmlformats.org/officeDocument/2006/relationships" name="RELATED PARTY TRANSACTIONS AN_7" sheetId="106" state="visible" r:id="rId106"/>
    <sheet xmlns:r="http://schemas.openxmlformats.org/officeDocument/2006/relationships" name="RELATED PARTY TRANSACTIONS AN_8" sheetId="107" state="visible" r:id="rId107"/>
    <sheet xmlns:r="http://schemas.openxmlformats.org/officeDocument/2006/relationships" name="RELATED PARTY TRANSACTIONS AN_9" sheetId="108" state="visible" r:id="rId108"/>
    <sheet xmlns:r="http://schemas.openxmlformats.org/officeDocument/2006/relationships" name="RELATED PARTY TRANSACTIONS A_10" sheetId="109" state="visible" r:id="rId109"/>
    <sheet xmlns:r="http://schemas.openxmlformats.org/officeDocument/2006/relationships" name="RELATED PARTY TRANSACTIONS A_11" sheetId="110" state="visible" r:id="rId110"/>
    <sheet xmlns:r="http://schemas.openxmlformats.org/officeDocument/2006/relationships" name="RELATED PARTY TRANSACTIONS A_12" sheetId="111" state="visible" r:id="rId111"/>
    <sheet xmlns:r="http://schemas.openxmlformats.org/officeDocument/2006/relationships" name="RELATED PARTY TRANSACTIONS A_13" sheetId="112" state="visible" r:id="rId112"/>
    <sheet xmlns:r="http://schemas.openxmlformats.org/officeDocument/2006/relationships" name="RELATED PARTY TRANSACTIONS A_14" sheetId="113" state="visible" r:id="rId113"/>
    <sheet xmlns:r="http://schemas.openxmlformats.org/officeDocument/2006/relationships" name="RELATED PARTY TRANSACTIONS A_15" sheetId="114" state="visible" r:id="rId114"/>
    <sheet xmlns:r="http://schemas.openxmlformats.org/officeDocument/2006/relationships" name="RELATED PARTY TRANSACTIONS A_16" sheetId="115" state="visible" r:id="rId115"/>
    <sheet xmlns:r="http://schemas.openxmlformats.org/officeDocument/2006/relationships" name="RELATED PARTY TRANSACTIONS A_17" sheetId="116" state="visible" r:id="rId116"/>
    <sheet xmlns:r="http://schemas.openxmlformats.org/officeDocument/2006/relationships" name="COMMITMENTS AND CONTINGENCIES -" sheetId="117" state="visible" r:id="rId117"/>
    <sheet xmlns:r="http://schemas.openxmlformats.org/officeDocument/2006/relationships" name="COMMITMENTS AND CONTINGENCIES_2" sheetId="118" state="visible" r:id="rId118"/>
    <sheet xmlns:r="http://schemas.openxmlformats.org/officeDocument/2006/relationships" name="COMMITMENTS AND CONTINGENCIES_3" sheetId="119" state="visible" r:id="rId119"/>
    <sheet xmlns:r="http://schemas.openxmlformats.org/officeDocument/2006/relationships" name="COMMITMENTS AND CONTINGENCIES_4" sheetId="120" state="visible" r:id="rId120"/>
    <sheet xmlns:r="http://schemas.openxmlformats.org/officeDocument/2006/relationships" name="COMMITMENTS AND CONTINGENCIES_5" sheetId="121" state="visible" r:id="rId121"/>
    <sheet xmlns:r="http://schemas.openxmlformats.org/officeDocument/2006/relationships" name="COMMITMENTS AND CONTINGENCIES_6" sheetId="122" state="visible" r:id="rId122"/>
    <sheet xmlns:r="http://schemas.openxmlformats.org/officeDocument/2006/relationships" name="COMMITMENTS AND CONTINGENCIES_7" sheetId="123" state="visible" r:id="rId123"/>
    <sheet xmlns:r="http://schemas.openxmlformats.org/officeDocument/2006/relationships" name="SEGMENT REPORTING - Narrative (" sheetId="124" state="visible" r:id="rId124"/>
    <sheet xmlns:r="http://schemas.openxmlformats.org/officeDocument/2006/relationships" name="SEGMENT REPORTING - Reconciliat" sheetId="125" state="visible" r:id="rId125"/>
    <sheet xmlns:r="http://schemas.openxmlformats.org/officeDocument/2006/relationships" name="SEGMENT REPORTING - Reconcili_2" sheetId="126" state="visible" r:id="rId126"/>
    <sheet xmlns:r="http://schemas.openxmlformats.org/officeDocument/2006/relationships" name="SEGMENT REPORTING - Reconcili_3" sheetId="127" state="visible" r:id="rId127"/>
    <sheet xmlns:r="http://schemas.openxmlformats.org/officeDocument/2006/relationships" name="SEGMENT REPORTING - Reconcili_4" sheetId="128" state="visible" r:id="rId128"/>
    <sheet xmlns:r="http://schemas.openxmlformats.org/officeDocument/2006/relationships" name="SEGMENT REPORTING - Reconcili_5" sheetId="129" state="visible" r:id="rId129"/>
    <sheet xmlns:r="http://schemas.openxmlformats.org/officeDocument/2006/relationships" name="SEGMENT REPORTING - Reconcili_6" sheetId="130" state="visible" r:id="rId130"/>
    <sheet xmlns:r="http://schemas.openxmlformats.org/officeDocument/2006/relationships" name="SUBSEQUENT EVENTS (Details)" sheetId="131" state="visible" r:id="rId131"/>
    <sheet xmlns:r="http://schemas.openxmlformats.org/officeDocument/2006/relationships" name="QUARTERLY FINANCIAL DATA (UNA_3" sheetId="132" state="visible" r:id="rId132"/>
  </sheets>
  <definedNames/>
  <calcPr calcId="124519" fullCalcOnLoad="1"/>
</workbook>
</file>

<file path=xl/sharedStrings.xml><?xml version="1.0" encoding="utf-8"?>
<sst xmlns="http://schemas.openxmlformats.org/spreadsheetml/2006/main" uniqueCount="1262">
  <si>
    <t>Document and Entity Information - USD ($) $ in Millions</t>
  </si>
  <si>
    <t>12 Months Ended</t>
  </si>
  <si>
    <t>Dec. 31, 2018</t>
  </si>
  <si>
    <t>Feb. 26, 2019</t>
  </si>
  <si>
    <t>Jun. 30, 2018</t>
  </si>
  <si>
    <t>Entity Information [Line Items]</t>
  </si>
  <si>
    <t>Entity Registrant Name</t>
  </si>
  <si>
    <t>Apollo Global Management LLC</t>
  </si>
  <si>
    <t>Entity Central Index Key</t>
  </si>
  <si>
    <t>Current Fiscal Year End Date</t>
  </si>
  <si>
    <t>--12-31</t>
  </si>
  <si>
    <t>Entity Filer Category</t>
  </si>
  <si>
    <t>Large Accelerated Filer</t>
  </si>
  <si>
    <t>Entity Emerging Growth Company</t>
  </si>
  <si>
    <t>false</t>
  </si>
  <si>
    <t>Entity Small Business</t>
  </si>
  <si>
    <t>Entity Shell Company</t>
  </si>
  <si>
    <t>Document Type</t>
  </si>
  <si>
    <t>10-K</t>
  </si>
  <si>
    <t>Document Period End Date</t>
  </si>
  <si>
    <t>Dec. 31,
		2018</t>
  </si>
  <si>
    <t>Document Fiscal Year Focus</t>
  </si>
  <si>
    <t>Document Fiscal Period Focus</t>
  </si>
  <si>
    <t>FY</t>
  </si>
  <si>
    <t>Trading Symbol</t>
  </si>
  <si>
    <t>APO</t>
  </si>
  <si>
    <t>Amendment Flag</t>
  </si>
  <si>
    <t>Entity Well-known Seasoned Issuer</t>
  </si>
  <si>
    <t>Yes</t>
  </si>
  <si>
    <t>Entity Voluntary Filers</t>
  </si>
  <si>
    <t>No</t>
  </si>
  <si>
    <t>Entity Current Reporting Status</t>
  </si>
  <si>
    <t>Entity Public Float</t>
  </si>
  <si>
    <t>Common Class A Shares</t>
  </si>
  <si>
    <t>Entity Common Stock, Shares Outstanding</t>
  </si>
  <si>
    <t>Common Class B Shares</t>
  </si>
  <si>
    <t>CONSOLIDATED STATEMENTS OF FINANCIAL CONDITION - USD ($) $ in Thousands</t>
  </si>
  <si>
    <t>Dec. 31, 2017</t>
  </si>
  <si>
    <t>Assets:</t>
  </si>
  <si>
    <t>Cash and cash equivalents</t>
  </si>
  <si>
    <t>Restricted cash</t>
  </si>
  <si>
    <t>U.S. Treasury securities, at fair value</t>
  </si>
  <si>
    <t>Investments (includes performance allocations of $912,182 and $1,828,930 as of December 31, 2018 and December 31, 2017, respectively)</t>
  </si>
  <si>
    <t>Assets of consolidated variable interest entities:</t>
  </si>
  <si>
    <t>Other assets</t>
  </si>
  <si>
    <t>Incentive fees receivable</t>
  </si>
  <si>
    <t>Due from related parties</t>
  </si>
  <si>
    <t>Deferred tax assets, net</t>
  </si>
  <si>
    <t>Goodwill</t>
  </si>
  <si>
    <t>Intangible assets, net</t>
  </si>
  <si>
    <t>Total Assets</t>
  </si>
  <si>
    <t>Liabilities:</t>
  </si>
  <si>
    <t>Accounts payable and accrued expenses</t>
  </si>
  <si>
    <t>Accrued compensation and benefits</t>
  </si>
  <si>
    <t>Deferred revenue</t>
  </si>
  <si>
    <t>Due to related parties</t>
  </si>
  <si>
    <t>Profit sharing payable</t>
  </si>
  <si>
    <t>Debt</t>
  </si>
  <si>
    <t>Liabilities of consolidated variable interest entities:</t>
  </si>
  <si>
    <t>Other liabilities</t>
  </si>
  <si>
    <t>Total Liabilities</t>
  </si>
  <si>
    <t>Commitments and Contingencies (see note 15)</t>
  </si>
  <si>
    <t xml:space="preserve"> </t>
  </si>
  <si>
    <t>Apollo Global Management, LLC shareholders’ equity:</t>
  </si>
  <si>
    <t>Additional paid in capital</t>
  </si>
  <si>
    <t>Accumulated deficit</t>
  </si>
  <si>
    <t>Accumulated other comprehensive loss</t>
  </si>
  <si>
    <t>Total Apollo Global Management, LLC shareholders’ equity</t>
  </si>
  <si>
    <t>Total Shareholders’ Equity</t>
  </si>
  <si>
    <t>Total Liabilities and Shareholders’ Equity</t>
  </si>
  <si>
    <t>Consolidated Entities Excluding VIE</t>
  </si>
  <si>
    <t>Non-Controlling Interests</t>
  </si>
  <si>
    <t>Series A Preferred Shares</t>
  </si>
  <si>
    <t>Preferred shares</t>
  </si>
  <si>
    <t>Series B Preferred Shares</t>
  </si>
  <si>
    <t>Class shares</t>
  </si>
  <si>
    <t>Apollo Operating Group</t>
  </si>
  <si>
    <t>Consolidated Variable Interest Entities</t>
  </si>
  <si>
    <t>Investments, at fair value</t>
  </si>
  <si>
    <t>Debt, at fair value</t>
  </si>
  <si>
    <t>CONSOLIDATED STATEMENTS OF FINANCIAL CONDITION (Parenthetical) - USD ($) $ in Thousands</t>
  </si>
  <si>
    <t>Performance allocations</t>
  </si>
  <si>
    <t>Preferred stock, shares issued (in shares)</t>
  </si>
  <si>
    <t>Preferred stock, shares outstanding (in shares)</t>
  </si>
  <si>
    <t>Common stock, shares authorized (in shares)</t>
  </si>
  <si>
    <t>Unlimited</t>
  </si>
  <si>
    <t>Shares issued (in shares)</t>
  </si>
  <si>
    <t>Shares outstanding (in shares)</t>
  </si>
  <si>
    <t>CONSOLIDATED STATEMENTS OF OPERATIONS - USD ($) $ in Thousands</t>
  </si>
  <si>
    <t>Dec. 31, 2016</t>
  </si>
  <si>
    <t>Revenues:</t>
  </si>
  <si>
    <t>Principal investment income</t>
  </si>
  <si>
    <t>Total investment income (loss)</t>
  </si>
  <si>
    <t>Total Revenues</t>
  </si>
  <si>
    <t>Compensation and benefits:</t>
  </si>
  <si>
    <t>Salary, bonus and benefits</t>
  </si>
  <si>
    <t>Equity-based compensation</t>
  </si>
  <si>
    <t>Profit sharing expense</t>
  </si>
  <si>
    <t>Total Compensation and Benefits</t>
  </si>
  <si>
    <t>Interest expense</t>
  </si>
  <si>
    <t>General, administrative and other</t>
  </si>
  <si>
    <t>Placement fees</t>
  </si>
  <si>
    <t>Total Expenses</t>
  </si>
  <si>
    <t>Other Income (Loss):</t>
  </si>
  <si>
    <t>Net gains (losses) from investment activities</t>
  </si>
  <si>
    <t>Net gains from investment activities of consolidated variable interest entities</t>
  </si>
  <si>
    <t>Interest income</t>
  </si>
  <si>
    <t>Other income, net</t>
  </si>
  <si>
    <t>Total Other Income (Loss)</t>
  </si>
  <si>
    <t>Income before income tax provision</t>
  </si>
  <si>
    <t>Income tax provision</t>
  </si>
  <si>
    <t>Net Income</t>
  </si>
  <si>
    <t>Net income attributable to Non-Controlling Interests</t>
  </si>
  <si>
    <t>Net Income (Loss) Attributable to Apollo Global Management, LLC</t>
  </si>
  <si>
    <t>Net Income (Loss) Attributable to Apollo Global Management, LLC Class A Shareholders</t>
  </si>
  <si>
    <t>Distributions Declared per Class A Share (in USD per share)</t>
  </si>
  <si>
    <t>Net Income (Loss) Per Class A Share:</t>
  </si>
  <si>
    <t>Net Income Available to Class A Share – Basic (in USD per share)</t>
  </si>
  <si>
    <t>Net Income Available to Class A Share – Diluted (in USD per share)</t>
  </si>
  <si>
    <t>Weighted Average Number of Class A Shares Outstanding – Basic (in shares)</t>
  </si>
  <si>
    <t>Weighted Average Number of Class A Shares Outstanding – Diluted (in shares)</t>
  </si>
  <si>
    <t>Management fees</t>
  </si>
  <si>
    <t>Revenues</t>
  </si>
  <si>
    <t>Advisory and transaction fees, net</t>
  </si>
  <si>
    <t>Incentive fees</t>
  </si>
  <si>
    <t>Series A Preferred Stock</t>
  </si>
  <si>
    <t>Net income attributable to Preferred Shareholders</t>
  </si>
  <si>
    <t>Series B Preferred Stock</t>
  </si>
  <si>
    <t>CONSOLIDATED STATEMENTS OF COMPREHENSIVE INCOME (LOSS) - USD ($) $ in Thousands</t>
  </si>
  <si>
    <t>Statement of Comprehensive Income [Abstract]</t>
  </si>
  <si>
    <t>Other Comprehensive Income (Loss), net of tax:</t>
  </si>
  <si>
    <t>Currency translation adjustments, net of tax</t>
  </si>
  <si>
    <t>Net gain from change in fair value of cash flow hedge instruments</t>
  </si>
  <si>
    <t>Net gain (loss) on available-for-sale securities</t>
  </si>
  <si>
    <t>Total Other Comprehensive Income (Loss), net of tax</t>
  </si>
  <si>
    <t>Comprehensive Income (Loss)</t>
  </si>
  <si>
    <t>Comprehensive Income attributable to Non-Controlling Interests</t>
  </si>
  <si>
    <t>Comprehensive Income (Loss) Attributable to Apollo Global Management, LLC</t>
  </si>
  <si>
    <t>CONSOLIDATED STATEMENTS OF CHANGES IN SHAREHOLDERS’ EQUITY - USD ($) $ in Thousands</t>
  </si>
  <si>
    <t>Total</t>
  </si>
  <si>
    <t>Class A Shares</t>
  </si>
  <si>
    <t>Common SharesClass A Shares</t>
  </si>
  <si>
    <t>Common SharesClass B Shares</t>
  </si>
  <si>
    <t>Preferred SharesSeries A Preferred Shares</t>
  </si>
  <si>
    <t>Preferred SharesSeries B Preferred Shares</t>
  </si>
  <si>
    <t>Additional Paid in Capital</t>
  </si>
  <si>
    <t>Additional Paid in CapitalClass A Shares</t>
  </si>
  <si>
    <t>Accumulated Deficit</t>
  </si>
  <si>
    <t>Accumulated DeficitClass A Shares</t>
  </si>
  <si>
    <t>Accumulated Other Comprehensive Loss</t>
  </si>
  <si>
    <t>Total Apollo Global Management, LLC Shareholders’ Equity</t>
  </si>
  <si>
    <t>Total Apollo Global Management, LLC Shareholders’ EquityClass A Shares</t>
  </si>
  <si>
    <t>Non- Controlling Interests in Consolidated Entities</t>
  </si>
  <si>
    <t>Non- Controlling Interests in Apollo Operating Group</t>
  </si>
  <si>
    <t>Non- Controlling Interests in Apollo Operating GroupClass A Shares</t>
  </si>
  <si>
    <t>Balance, Beginning of Period (in shares) at Dec. 31, 2015</t>
  </si>
  <si>
    <t>Balance, Beginning of Period at Dec. 31, 2015</t>
  </si>
  <si>
    <t>Increase (Decrease) in Stockholders' Equity [Roll Forward]</t>
  </si>
  <si>
    <t>Dilution impact of issuance of Class A shares</t>
  </si>
  <si>
    <t>Capital increase related to equity-based compensation</t>
  </si>
  <si>
    <t>Capital contributions</t>
  </si>
  <si>
    <t>Distributions</t>
  </si>
  <si>
    <t>Issuances of Class A shares for equity-based awards (in shares)</t>
  </si>
  <si>
    <t>Issuances of Class A shares for equity-based awards</t>
  </si>
  <si>
    <t>Repurchase of Class A shares (in shares)</t>
  </si>
  <si>
    <t>Repurchase of Class A Shares</t>
  </si>
  <si>
    <t>Exchange of AOG Units for Class A shares (in shares)</t>
  </si>
  <si>
    <t>Exchange of AOG Units for Class A shares</t>
  </si>
  <si>
    <t>Net income (loss)</t>
  </si>
  <si>
    <t>Net income (loss) on available-for-sale securities</t>
  </si>
  <si>
    <t>Balance, End of Period at Dec. 31, 2016</t>
  </si>
  <si>
    <t>Balance, End of Period (in shares) at Dec. 31, 2016</t>
  </si>
  <si>
    <t>Adoption of new accounting guidance</t>
  </si>
  <si>
    <t>Equity issued in connection with Preferred shares offering</t>
  </si>
  <si>
    <t>Balance, End of Period at Dec. 31, 2017</t>
  </si>
  <si>
    <t>Balance, End of Period (in shares) at Dec. 31, 2017</t>
  </si>
  <si>
    <t>Balance, End of Period at Dec. 31, 2018</t>
  </si>
  <si>
    <t>Balance, End of Period (in shares) at Dec. 31, 2018</t>
  </si>
  <si>
    <t>CONSOLIDATED STATEMENTS OF CASH FLOWS - USD ($) $ in Thousands</t>
  </si>
  <si>
    <t>Cash Flows from Operating Activities:</t>
  </si>
  <si>
    <t>Adjustments to reconcile net income to net cash provided by operating activities:</t>
  </si>
  <si>
    <t>Depreciation and amortization</t>
  </si>
  <si>
    <t>Unrealized (gains) losses from investment activities</t>
  </si>
  <si>
    <t>Change in fair value of contingent obligations</t>
  </si>
  <si>
    <t>Gain from remeasurements of tax receivable agreement liability</t>
  </si>
  <si>
    <t>Deferred taxes, net</t>
  </si>
  <si>
    <t>Other non-cash amounts included in net income, net</t>
  </si>
  <si>
    <t>Cash flows due to changes in operating assets and liabilities:</t>
  </si>
  <si>
    <t>Other assets and other liabilities, net</t>
  </si>
  <si>
    <t>Cash distributions of earnings from principal investments</t>
  </si>
  <si>
    <t>Cash distributions of earnings from performance allocations</t>
  </si>
  <si>
    <t>Satisfaction of contingent obligation</t>
  </si>
  <si>
    <t>Apollo Fund and VIE related:</t>
  </si>
  <si>
    <t>Purchase of investments</t>
  </si>
  <si>
    <t>Net Cash Provided by Operating Activities</t>
  </si>
  <si>
    <t>Cash Flows from Investing Activities:</t>
  </si>
  <si>
    <t>Purchases of fixed assets</t>
  </si>
  <si>
    <t>Proceeds from sale of investments</t>
  </si>
  <si>
    <t>Purchase of U.S. Treasury securities</t>
  </si>
  <si>
    <t>Proceeds from maturities of U.S. Treasury securities</t>
  </si>
  <si>
    <t>Cash contributions to principal investments</t>
  </si>
  <si>
    <t>Cash distributions from principal investments</t>
  </si>
  <si>
    <t>Issuance of related party loans</t>
  </si>
  <si>
    <t>Repayment of related party loans</t>
  </si>
  <si>
    <t>Other investing activities</t>
  </si>
  <si>
    <t>Net Cash Used in Investing Activities</t>
  </si>
  <si>
    <t>Cash Flows from Financing Activities:</t>
  </si>
  <si>
    <t>Principal repayments of debt</t>
  </si>
  <si>
    <t>Issuance of Preferred shares, net of issuance costs</t>
  </si>
  <si>
    <t>Distributions to Preferred Shareholders</t>
  </si>
  <si>
    <t>Issuance of debt</t>
  </si>
  <si>
    <t>Satisfaction of tax receivable agreement</t>
  </si>
  <si>
    <t>Purchase of Class A shares</t>
  </si>
  <si>
    <t>Payments related to issuances of Class A shares for RSUs</t>
  </si>
  <si>
    <t>Distributions paid</t>
  </si>
  <si>
    <t>Distributions paid to Non-Controlling Interests in Apollo Operating Group</t>
  </si>
  <si>
    <t>Other financing activities</t>
  </si>
  <si>
    <t>Principal repayment of debt</t>
  </si>
  <si>
    <t>Net Cash Used in Financing Activities</t>
  </si>
  <si>
    <t>Net Increase (Decrease) in Cash and Cash Equivalents, Restricted Cash and Cash Held at Consolidated Variable Interest Entities</t>
  </si>
  <si>
    <t>Cash and Cash Equivalents, Restricted Cash and Cash Held at Consolidated Variable Interest Entities, Beginning of Period</t>
  </si>
  <si>
    <t>Cash and Cash Equivalents, Restricted Cash and Cash Held at Consolidated Variable Interest Entities, End of Period</t>
  </si>
  <si>
    <t>Supplemental Disclosure of Cash Flow Information:</t>
  </si>
  <si>
    <t>Interest paid</t>
  </si>
  <si>
    <t>Interest paid by consolidated variable interest entities</t>
  </si>
  <si>
    <t>Income taxes paid</t>
  </si>
  <si>
    <t>Supplemental Disclosure of Non-Cash Investing Activities:</t>
  </si>
  <si>
    <t>Non-cash contributions to principal investments</t>
  </si>
  <si>
    <t>Non-cash distributions from principal investments</t>
  </si>
  <si>
    <t>Non-cash purchases of other investments, at fair value</t>
  </si>
  <si>
    <t>Non-cash sales of other investments, at fair value</t>
  </si>
  <si>
    <t>Supplemental Disclosure of Non-Cash Financing Activities:</t>
  </si>
  <si>
    <t>Capital increases related to equity-based compensation</t>
  </si>
  <si>
    <t>Issuance of restricted shares</t>
  </si>
  <si>
    <t>Other non-cash financing activities</t>
  </si>
  <si>
    <t>Adjustments related to exchange of Apollo Operating Group units:</t>
  </si>
  <si>
    <t>Deferred tax assets</t>
  </si>
  <si>
    <t>Non-Controlling Interest in Apollo Operating Group</t>
  </si>
  <si>
    <t>Reconciliation of Cash and Cash Equivalents, Restricted Cash and Cash Held at Consolidated Variable Interest Entities to the Consolidated Statements of Financial Condition:</t>
  </si>
  <si>
    <t>Total Cash and Cash Equivalents, Restricted Cash and Cash and Cash Equivalents Held at Consolidated Variable Interest Entities</t>
  </si>
  <si>
    <t>Net realized and unrealized gains from investing activities and debt</t>
  </si>
  <si>
    <t>Changes in other assets and other liabilities, net</t>
  </si>
  <si>
    <t>Distributions paid to Non-Controlling Interests in consolidated entities</t>
  </si>
  <si>
    <t>Contributions from Non-Controlling Interests in consolidated entities</t>
  </si>
  <si>
    <t>ORGANIZATION</t>
  </si>
  <si>
    <t>Organization, Consolidation and Presentation of Financial Statements [Abstract]</t>
  </si>
  <si>
    <t>ORGANIZATION Apollo Global Management, LLC (“AGM”, together with its consolidated subsidiaries, the “Company” or “Apollo”) is a global alternative investment manager whose predecessor was founded in 1990. Its primary business is to raise, invest and manage credit, private equity and real assets funds as well as strategic investment accounts, on behalf of pension, endowment and sovereign wealth funds, as well as other institutional and individual investors. For these investment management services, Apollo receives management fees generally related to the amount of assets managed, transaction and advisory fees, incentive fees and performance allocations related to the performance of the respective funds that it manages. Apollo has three primary business segments: • Credit —primarily invests in non-control corporate and structured debt instruments including performing, stressed and distressed investments across the capital structure; • Private equity —primarily invests in control equity and related debt instruments, convertible securities and distressed debt investments; and • Real assets —primarily invests in real estate equity and infrastructure equity for the acquisition and recapitalization of real estate and infrastructure assets, portfolios, platforms and operating companies, and real estate and infrastructure debt including first mortgage and mezzanine loans, preferred equity and commercial mortgage backed securities. Organization of the Company The Company was formed as a Delaware limited liability company on July 3, 2007 and completed a reorganization of its predecessor businesses on July 13, 2007 (the “2007 Reorganization”). The Company is managed and operated by its manager, AGM Management, LLC, which in turn is indirectly wholly-owned and controlled by Leon Black, Joshua Harris and Marc Rowan, its Managing Partners. As of December 31, 2018 , the Company owned, through six intermediate holding companies that include APO Corp., a Delaware corporation that is a domestic corporation for U.S. federal income tax purposes, APO Asset Co., LLC, a Delaware limited liability company that is a disregarded entity for U.S. federal income tax purposes, APO (FC), LLC, an Anguilla limited liability company that is treated as a corporation for U.S. federal income tax purposes, APO (FC II), LLC, an Anguilla limited liability company that is treated as a corporation for U.S. federal income tax purposes, APO UK (FC), Limited, a United Kingdom incorporated company that is treated as a corporation for U.S. federal income tax purposes, and APO (FC III), LLC, a Cayman Islands limited liability company (collectively, the “Intermediate Holding Companies”), 49.9% of the economic interests of, and operated and controlled all of the businesses and affairs of, the Apollo Operating Group through its wholly-owned subsidiaries. AP Professional Holdings, L.P., a Cayman Islands exempted limited partnership (“Holdings”), is the entity through which the Managing Partners and certain of the Company’s other partners (the “Contributing Partners”) indirectly beneficially own interests in each of the entities that comprise the Apollo Operating Group (“AOG Units”). As of December 31, 2018 , Holdings owned the remaining 50.1% of the economic interests in the Apollo Operating Group. The Company consolidates the financial results of the Apollo Operating Group and its consolidated subsidiaries. Holdings’ ownership interest in the Apollo Operating Group is reflected as a Non-Controlling Interest in the accompanying consolidated financial statements.</t>
  </si>
  <si>
    <t>SUMMARY OF SIGNIFICANT ACCOUNTING POLICIES</t>
  </si>
  <si>
    <t>Accounting Policies [Abstract]</t>
  </si>
  <si>
    <t>SUMMARY OF SIGNIFICANT ACCOUNTING POLICIES Basis of Presentation The accompanying consolidated financial statements are prepared in accordance with generally accepted accounting principles in the United States of America (“U.S. GAAP”). The consolidated financial statements include the accounts of the Company, its wholly-owned or majority-owned subsidiaries, the consolidated entities which are considered to be variable interest entities (“VIEs”) and for which the Company is considered the primary beneficiary, and certain entities which are not considered VIEs but which the Company controls through a majority voting interest. Intercompany accounts and transactions, if any, have been eliminated upon consolidation. Certain reclassifications, when applicable, have been made to the prior periods’ consolidated financial statements and notes to conform to the current period’s presentation and are disclosed accordingly. Consolidation The types of entities with which Apollo is involved generally include subsidiaries (e.g., general partners and management companies related to the funds the Company manages), entities that have all the attributes of an investment company (e.g., funds) and securitization vehicles (e.g., CLOs). Each of these entities is assessed for consolidation on a case by case basis depending on the specific facts and circumstances surrounding that entity. Pursuant to the consolidation guidance, the Company first evaluates whether it holds a variable interest in an entity. Fees that are customary and commensurate with the level of services provided, and where the Company does not hold other economic interests in the entity that would absorb more than an insignificant amount of the expected losses or returns of the entity, would not be considered a variable interest. Apollo factors in all economic interests including proportionate interests through related parties, to determine if such interests are considered a variable interest. As Apollo’s interests in many of these entities are solely through market rate fees and/or insignificant indirect interests through related parties, Apollo is not considered to have a variable interest in many of these entities and no further consolidation analysis is performed. For entities where the Company has determined that it does hold a variable interest, the Company performs an assessment to determine whether each of those entities qualify as a VIE. The determination as to whether an entity qualifies as a VIE depends on the facts and circumstances surrounding each entity and therefore certain of Apollo’s funds may qualify as VIEs under the variable interest model whereas others may qualify as voting interest entities (“VOEs”) under the voting interest model. The granting of substantive kick-out rights is a key consideration in determining whether a limited partnership or similar entity is a VIE and whether or not that entity should be consolidated. Under the variable interest model, Apollo consolidates those entities where it is determined that the Company is the primary beneficiary of the entity. The Company is determined to be the primary beneficiary when it has a controlling financial interest in the VIE, which is defined as possessing both (i) the power to direct the activities of the VIE that most significantly impact the VIE’s economic performance and (ii) the obligation to absorb losses of the VIE or the right to receive benefits from the VIE that could potentially be significant to the VIE. When Apollo alone is not considered to have a controlling financial interest in the VIE but Apollo and its related parties under common control in the aggregate have a controlling financial interest in the VIE, Apollo will be deemed the primary beneficiary if it is the party that is most closely associated with the VIE. When Apollo and its related parties not under common control in the aggregate have a controlling financial interest in the VIE, Apollo would be deemed to be the primary beneficiary if substantially all the activities of the entity are performed on behalf of Apollo. Apollo determines whether it is the primary beneficiary of a VIE at the time it becomes initially involved with the VIE and reconsiders that conclusion continuously. Investments and redemptions (either by Apollo, related parties of Apollo or third parties) or amendments to the governing documents of the respective entity may affect an entity’s status as a VIE or the determination of the primary beneficiary. Assets and liabilities of the consolidated VIEs are primarily shown in separate sections within the consolidated statements of financial condition. Changes in the fair value of the consolidated VIEs’ assets and liabilities and related interest, dividend and other income and expenses are presented within net gains from investment activities of consolidated variable interest entities in the consolidated statements of operations. The portion attributable to Non-Controlling Interests is reported within net income attributable to Non-Controlling Interests in the consolidated statements of operations. For additional disclosures regarding VIEs, see note 6 . Under the voting interest model, Apollo consolidates those entities it controls through a majority voting interest. Apollo does not consolidate those VOEs in which substantive kick-out rights have been granted to the unrelated investors to either dissolve the fund or remove the general partner. Cash and Cash Equivalents Apollo considers all highly liquid short-term investments with original maturities of three months or less when purchased to be cash equivalents. Cash and cash equivalents include money market funds and U.S. Treasury securities with original maturities of three months or less when purchased. Interest income from cash and cash equivalents is recorded in interest income in the consolidated statements of operations. The carrying values of the money market funds and U.S. Treasury securities were $231.8 million and $404.7 million as of December 31, 2018 and 2017 , respectively, which approximate their fair values due to their short-term nature and are categorized as Level I within the fair value hierarchy. Substantially all of the Company’s cash on deposit is in interest bearing accounts with major financial institutions and exceed insured limits. Restricted Cash Restricted Cash represents cash deposited at a bank, which is pledged as collateral in connection with leased premises. U.S. Treasury securities, at fair value U.S. Treasury securities, at fair value includes U.S. Treasury bills with original maturities greater than three months when purchased. These securities are recorded at fair value. Interest income on such securities is separately presented from the overall change in fair value and is recognized in interest income in the consolidated statements of operations. Any remaining change in fair value of such securities, that is not recognized as interest income, is recognized in net gains (losses) from investment activities in the consolidated statements of operations. Fair Value of Financial Instruments Apollo has elected the fair value option for the Company’s investment in Athene Holding, the assets and liabilities of certain of its consolidated VIEs (including CLOs), the Company’s U.S. Treasury securities with original maturities greater than three months when purchased, and certain of the Company’s other investments. Such election is irrevocable and is applied to financial instruments on an individual basis at initial recognition. The fair value of a financial instrument is the price that would be received to sell an asset or paid to transfer a liability in an orderly transaction between market participants at the measurement date under current market conditions. Except for the Company’s debt obligations, financial instruments are generally recorded at fair value or at amounts whose carrying values approximate fair value. The actual realized gains or losses will depend on, among other factors, future operating results, the value of the assets and market conditions at the time of disposition, any related transaction costs and the timing and manner of sale, all of which may ultimately differ significantly from the assumptions on which the valuations were based. Fair Value Hierarchy U.S. GAAP establishes a hierarchical disclosure framework which prioritizes and ranks the level of market price observability used in measuring financial instruments at fair value.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of fair values, as follows: Level I - Quoted prices are available in active markets for identical financial instruments as of the reporting date. The types of financial instruments included in Level I include listed equities and debt. The Company does not adjust the quoted price for these financial instruments, even in situations where the Company holds a large position and the sale of such position would likely deviate from the quoted price. Level II - Pricing inputs are other than quoted prices in active markets, which are either directly or indirectly observable as of the reporting date, and fair value is determined through the use of models or other valuation methodologies. Financial instruments that are generally included in this category include corporate bonds and loans, less liquid and restricted equity securities and certain over-the-counter derivatives where the fair value is based on observable inputs. These financial instruments exhibit higher levels of liquid market observability as compared to Level III financial instruments. Level III - Pricing inputs are unobservable for the financial instrument and includes situations where there is little observable market activity for the financial instrument. The inputs into the determination of fair value may require significant management judgment or estimation. Financial instruments that are included in this category generally include general and limited partner interests in corporate private equity and real assets funds, opportunistic credit funds, distressed debt and non-investment grade residual interests in securitizations and CDOs and CLOs where the fair value is based on observable inputs as well as unobservable inputs. When a security is valued based on broker quotes, the Company subjects those quotes to various criteria in making the determination as to whether a particular financial instrument would qualify for classification as Level II or Level III. These criteria include, but are not limited to, the number and quality of the broker quotes, the standard deviations of the observed broker quotes, and the percentage deviation from independent pricing services. In certain cases, the inputs used to measure fair value may fall into different levels of the fair value hierarchy. In such cases, a financial instru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financial instrument when the fair value is based on unobservable inputs. Equity Method Investments For investments in entities over which the Company exercises significant influence but which do not meet the requirements for consolidation and for which the Company has not elected the fair value option, the Company uses the equity method of accounting, whereby the Company records its share of the underlying income or loss of such entities. The Company’s share of the underlying net income or loss of such entities is recorded in principal investment income in the consolidated statements of operations. The carrying amounts of equity method investments are recorded in investments in the consolidated statements of financial condition. As the underlying entities that the Company manages and invests in are, for U.S. GAAP purposes, primarily investment companies which reflect their investments at estimated fair value, the carrying value of the Company’s equity method investments in such entities approximates fair value. Financial Instruments held by Consolidated VIEs The Company measures both the financial assets and financial liabilities of the consolidated CLOs in its consolidated financial statements using the fair value of the financial assets of the consolidated CLOs, which are more observable than the fair value of the financial liabilities of the consolidated CLOs. As a result, the financial assets of the consolidated CLOs are measured at fair value and the financial liabilities are measured in consolidation as: (i) the sum of the fair value of the financial assets and the carrying value of any non-financial assets that are incidental to the operations of the CLOs less (ii) the sum of the fair value of any beneficial interests retained by the Company (other than those that represent compensation for services) and the Company’s carrying value of any beneficial interests that represent compensation for services. The resulting amount is allocated to the individual financial liabilities (other than the beneficial interest retained by the Company) using a reasonable and consistent methodology. Under the measurement alternative, net income attributable to Apollo Global Management, LLC reflects the Company’s own economic interests in the consolidated CLOs including (i) changes in the fair value of the beneficial interests retained by the Company and (ii) beneficial interests that represent compensation for collateral management services. The consolidated VIEs hold investments that could be traded over-the-counter. Investments in securities that are traded on a securities exchange or comparable over-the-counter quotation systems are valued based on the last reported sale price at that date. If no sales of such investments are reported on such date, and in the case of over-the-counter securities or other investments for which the last sale date is not available, valuations are based on independent market quotations obtained from market participants, recognized pricing services or other sources deemed relevant, and the prices are based on the average of the “bid” and “ask” prices, or at ascertainable prices at the close of business on such day. Market quotations are generally based on valuation pricing models or market transactions of similar securities adjusted for security-specific factors such as relative capital structure priority and interest and yield risks, among other factors. When market quotations are not available, a model based approach is used to determine fair value. Due from/to Related Parties Due from/to related parties includes Apollo’s existing partners, employees, certain former employees, portfolio companies of the funds and nonconsolidated credit, private equity and real assets funds. See note 14 for further disclosure of transactions with related parties. Fixed Assets Fixed assets consist primarily of leasehold improvements, furniture, fixtures, equipment, and computer hardware and are recorded at cost, net of accumulated depreciation and amortization. Depreciation and amortization is calculated using the straight-line method over the assets’ estimated useful lives and in the case of leasehold improvements the lesser of the useful life or the term of the lease. Expenditures for repairs and maintenance are charged to expense when incurred. The Company evaluates long-lived assets for impairment periodically and whenever events or changes in circumstances indicate the carrying amounts of the assets may be impaired. Business Combinations The Company accounts for business combinations using the acquisition method of accounting, under which the purchase price of the acquisition is allocated to the assets acquired and liabilities assumed using the fair values determined by management as of the acquisition date. Contingent consideration obligations that are elements of the consideration transferred are recognized as of the acquisition date as part of the fair value transferred in exchange for the acquired business. Acquisition-related costs incurred in connection with a business combination are expensed as incurred. Goodwill and Intangible Assets Goodwill represents the excess of cost over the fair value of identifiable net assets of an acquired business. Goodwill and other indefinite lived intangible assets are tested annually for impairment or more frequently if circumstances indicate impairment may have occurred. The Company performed its annual goodwill impairment test as of October 1, 2018 and 2017 and did not identify any impairment. Finite-lived intangible assets such as contractual rights to earn future management fees and incentive fees acquired in business combinations are amortized over their estimated useful lives, which are periodically re-evaluated for impairment or when circumstances indicate an impairment may have occurred. Apollo amortizes its identifiable finite-lived intangible assets using a method of amortization reflecting the pattern in which the economic benefits of the finite-lived intangible assets are consumed or otherwise used up. If that pattern cannot be reliably determined, Apollo uses the straight-line method of amortization. Deferred Revenue Apollo records deferred revenue, which is a type of contract liability, when consideration is received in advance of management services provided. Apollo also earns management fees subject to the Management Fee Offset (described below). When advisory and transaction fees are earned by the management company, the Management Fee Offset reduces the management fee obligation of the fund. When the Company receives cash for advisory and transaction fees, a certain percentage of such advisory and/or transaction fees, as applicable, is allocated as a credit to reduce future management fees, otherwise payable by such fund. Such credit is recorded as deferred revenue in the consolidated statements of financial condition. A portion of any excess advisory and transaction fees may be required to be returned to the limited partners of certain funds upon such fund’s liquidation. As the management fees earned by the Company are presented on a gross basis, any Management Fee Offsets calculated are presented as a reduction to advisory and transaction fees in the consolidated statements of operations. Additionally, Apollo earns advisory fees pursuant to the terms of the advisory agreements with certain of the portfolio companies that are owned by the funds Apollo manages. When Apollo receives a payment from a portfolio company that exceeds the advisory fees earned at that point in time, the excess payment is recorded as deferred revenue in the consolidated statements of financial condition. The advisory agreements with the portfolio companies vary in duration and the associated fees are received monthly, quarterly or annually. Deferred revenue is reversed and recognized as revenue over the period that the agreed upon services are performed. There was $121.4 million of revenue recognized during the year ended December 31, 2018 that was previously deferred as of January 1, 2018. Under the terms of the funds’ partnership agreements, Apollo is normally required to bear organizational expenses over a set dollar amount and placement fees or costs in connection with the offering and sale of interests in the funds it manages to investors. The placement fees are payable to placement agents, who are independent third parties that assist in identifying potential investors, securing commitments to invest from such potential investors, preparing or revising offering and marketing materials, developing strategies for attempting to secure investments by potential investors and/or providing feedback and insight regarding issues and concerns of potential investors, when a limited partner either commits or funds a commitment to a fund. In certain instances the placement fees are paid over a period of time. Based on the management agreements with the funds, Apollo considers placement fees and organizational costs paid in determining if cash has been received in excess of the management fees earned. Placement fees and organizational costs are normally the obligation of Apollo but can be paid for by the funds. When these costs are paid by the fund, the resulting obligations are included within deferred revenue. The deferred revenue balance will also be reduced during future periods when management fees are earned but not paid. Debt Issuance Costs Debt issuance costs consist of costs incurred in obtaining financing and are amortized over the term of the financing using the effective interest method. These costs are generally recorded as a direct deduction from the carrying amount of the related debt liability on the consolidated statements of financial condition. Foreign Currency The Company may, from time to time, hold foreign currency denominated assets and liabilities. The functional currency of the Company’s international subsidiaries is generally the U.S. Dollar, as their operations are considered an extension of U.S. parent operations. Nonmonetary assets and liabilities of the Company’s international subsidiaries are remeasured into the functional currency using historical exchange rates specific to each asset and liability, the exchange rates prevailing at the end of each reporting period is used for all others. The results of the Company’s foreign operations are normally remeasured using an average exchange rate for the respective reporting period. Currency remeasurement adjustments are included within other income, net in the consolidated statements of operations. Gains and losses on the settlement of foreign currency transactions are also included within other income, net in the consolidated statements of operations. Foreign currency denominated assets and liabilities are translated into the reporting currency using the exchange rates prevailing at the end of each reporting period. The results of the Company’s foreign operations are normally translated using an average exchange rate for the respective reporting period. Currency translation adjustments are included within other comprehensive income (loss), net of tax within the consolidated statements of comprehensive income. Revenues The Company’s revenues are reported in four separate categories that include (i) management fees; (ii) advisory and transaction fees, net; (iii) investment income, which is comprised of performance allocations and principal investment income; and (iv) incentive fees. On January 1, 2018, the Company adopted new revenue guidance issued by the FASB for recognizing revenue from contracts with customers. The new revenue guidance requires that an entity should recognize revenue to depict the transfer of promised goods or services to customers in an amount that reflects the consideration to which the entity expects to be entitled in exchange for those goods or services (i.e., the transaction price). When determining the transaction price under the new revenue guidance, an entity may recognize variable consideration only to the extent that it is probable to not be significantly reversed. The new revenue guidance also requires improved disclosures to help users of financial statements better understand the nature, amount, timing, and uncertainty of revenue that is recognized. The Company has concluded that its management fees, advisory and transaction fees, and incentive fees are within the scope of the new revenue guidance. For incentive fees, the new revenue guidance delays the timing of certain revenues compared to the prior accounting treatment. These amounts were previously recognized in carried interest income in the consolidated statements of operations and are now recognized within a separate line, incentive fees. Effective January 1, 2018, the Company implemented a change in accounting principle for performance allocations to be accounted for under guidance applicable to equity method investments, and therefore not within the scope of the new revenue guidance. The accounting change does not change the timing or amount of revenue recognized related to performance allocation arrangements. These amounts were previously recognized within carried interest income in the consolidated statements of operations and carried interest receivable within the consolidated statements of financial condition. As a result of the change in accounting principle, the Company recognizes performance allocations within investment income along with the related principal investment income (as further described below) in the consolidated statements of operations and within the investments line in the consolidated statements of financial condition. The Company applied this change in accounting principle on a full retrospective basis. The new revenue guidance was adopted on a modified retrospective basis. The adoption of the new revenue guidance did not have a material impact on the Company. In connection with the adoption of the new revenue guidance, the Company recorded a cumulative effect adjustment to total shareholders’ equity as of January 1, 2018 in the amount of $19.4 million net of taxes. Prior periods have not been recast to reflect the new revenue guidance. Accordingly, prior periods reflect recognition under the previous guidance whereby incentive fees were recorded on an assumed liquidation basis at each reporting date. Refer to disclosures below for additional information on each of the Company’s revenue streams. Management Fees Management fees are recognized over time during the periods in which the related services are performed in accordance with the contractual terms of the related agreement. Management fees are generally based on (1) a percentage of the capital committed during the commitment period, and thereafter based on the remaining invested capital of unrealized investments, or (2) net asset value, gross assets or as otherwise defined in the respective agreements. Included in management fees are certain expense reimbursements where the Company is considered the principal under the agreements and is required to record the expense and related reimbursement revenue on a gross basis. Advisory and Transaction Fees, Net Advisory fees, including management consulting fees and directors’ fees, are generally recognized over time as the underlying services are provided in accordance with the contractual terms of the related agreement. The Company receives such fees in exchange for ongoing management consulting services provided to portfolio companies of funds it manages. Transaction fees, including structuring fees and arranging fees are generally recognized at a point in time when the underlying services rendered are complete. The amounts due from fund portfolio companies are recorded in due from related parties, which is discussed further in note 14 . Under the terms of the limited partnership agreements for certain funds, the management fee payable by the funds may be subject to a reduction based on a certain percentage of such advisory and transaction fees, net of applicable broken deal costs (“Management Fee Offset”). Advisory and transaction fees are presented net of the Management Fee Offset in the consolidated statements of operations. Underwriting fees, which are also included within advisory and transaction fees, net, include gains, losses and fees, arising from securities offerings in which one of the Company’s subsidiaries participates in the underwriter syndicate. Underwriting fees are recognized at a point in time when the underwriting is completed. Underwriting fees recognized but not received are recorded in other assets on the consolidated statements of financial condition. During the normal course of business, the Company incurs certain costs related to certain transactions that are not consummated (“broken deal costs”). These costs (e.g., research costs, due diligence costs, professional fees, legal fees and other related items) are determined to be broken deal costs upon management’s decision to no longer pursue the transaction. In accordance with the related fund agreement, in the event the deal is deemed broken, all of the costs are reimbursed by the funds and then included as a component of the calculation of the Management Fee Offset. If a deal is successfully completed, Apollo is reimbursed by the fund or fund’s portfolio company for all costs incurred and no offset is generated. As the Company acts as an agent for the funds it manages, any transaction costs incurred and paid by the Company on behalf of the respective funds relating to successful or broken deals are recorded net on the Company’s consolidated statements of operations, and any receivable from the respective funds is recorded in due from related parties on the consolidated statements of financial condition. Investment Income Investment income is comprised of performance allocations and principal investment income. Performance Allocations Performance allocations are a type of performance revenue (i.e., income earned based on the extent to which an entity’s performance exceeds predetermined thresholds). Performance allocations are generally structured from a legal standpoint as an allocation of capital in which the Company’s capital account receives allocations of the returns of an entity when those returns exceed predetermined thresholds. The determination of which performance revenues are considered performance allocations is primarily based on the terms of an agreement with the entity. As noted above, as a result of a change in accounting principle, the Company recognizes performance allocations within investment income along with the related principal investment income (as described further below) in the consolidated statements of operations and within the investments line in the consolidated statements of financial condition. Principal Investment Income Principal investment income includes the Company’s income or loss from equity method investments and certain other investments in entities in which the Company is generally eligible to receive performance allocations. Income from equity method investments includes the Company’s share of net income or loss generated from its investments, which are not consolidated, but in which the Company exerts significant influence. Prior to the change in accounting principle noted above, income from equity method investments was included within other income (loss) in the consolidated statements of operations. All prior periods have been conformed to reflect this change in presentation. Incentive Fees Incentive fees are a type of performance revenue. Incentive fees differ from performance allocations in that incentive fees do not represent an allocation of capital but rather a contractual fee arrangement with the entity. Incentive fees are considered a form of variable consideration under the new revenue recognition guidance as they are subject to clawback or reversal and therefore must be deferred until the fees are probable to not be significantly reversed. Accrued but unpaid incentive fees are reported within incentive fees receivable in the Company’s consolidated statements of financial condition. As noted earlier, prior to the adoption of the new revenue recognition guidance, incentive fees were recognized on an assumed liquidation basis. The Company’s incentive fees primarily relate to the credit segment and are generally received from CLOs, managed accounts and AINV. Compensation and Benefits Salaries, Bonus and Benefits Salaries, bonus and benefits include base salaries, discretionary and non-discretionary bonuses, severance and employee benefits. Bonuses are generally accrued over the related service period. Equity-Based Compensation Equity-based awards granted to employees and non-employees as compensation are measured based on the grant date fair value of the award. Equity-based awards that do not require future service (i.e., vested awards) are expensed immediat</t>
  </si>
  <si>
    <t>GOODWILL AND INTANGIBLE ASSETS</t>
  </si>
  <si>
    <t>Goodwill and Intangible Assets Disclosure [Abstract]</t>
  </si>
  <si>
    <t>GOODWILL AND INTANGIBLE ASSETS The carrying value of goodwill was $88.9 million as of December 31, 2018 and 2017 . Goodwill primarily relates to the 2007 Reorganization and the Company’s acquisition of Stone Tower Capital LLC and its related management companies (“Stone Tower”) in 2012. As of December 31, 2018 and 2017 , there was, $64.8 million , $23.1 million and $1.0 million of goodwill related to the credit, private equity and real asset segments, respectively. Intangible assets, net consists of the following: As of December 31, 2018 2017 Finite-lived intangible assets/management contracts $ 254,295 $ 248,609 Accumulated amortization (235,396 ) (229,767 ) Intangible assets, net $ 18,899 $ 18,842 The changes in intangible assets, net consist of the following and includes approximately $1.0 million of indefinite-lived intangible assets as of both December 31, 2018 and 2017 . For the Years Ended December 31, 2018 2017 2016 Balance, beginning of year $ 18,842 $ 22,721 $ 28,620 Amortization expense (5,629 ) (6,428 ) (9,095 ) Acquisitions / additions 5,686 2,549 3,196 Balance, end of year $ 18,899 $ 18,842 $ 22,721 Expected amortization of these intangible assets for each of the next 5 years and thereafter is as follows: 2019 2020 2021 2022 2023 Thereafter Total Amortization of intangible assets $ 6,507 $ 6,174 $ 3,976 $ 1,103 $ 108 $ 71 $ 17,939 There was no impairment of indefinite lived intangible assets as of December 31, 2018 and 2017 .</t>
  </si>
  <si>
    <t>INVESTMENTS</t>
  </si>
  <si>
    <t>Equity Method Investments and Joint Ventures [Abstract]</t>
  </si>
  <si>
    <t>INVESTMENTS The following table represents Apollo’s investments: As of As of Investments, at fair value $ 900,959 $ 866,998 Equity method investments 909,471 863,906 Performance allocations 912,182 1,828,930 Total Investments $ 2,722,612 $ 3,559,834 Investments, at Fair Value Investments, at fair value, consist of investments for which the fair value option has been elected and primarily include the Company’s investment in Athene Holding and investments in debt of unconsolidated CLOs. Changes in the fair value related to these investments are presented in net gains (losses) from investment activities except for certain investments for which the Company is entitled to receive performance allocations. For those investments, changes in fair value are presented in principal investment income. The Company’s equity investment in Athene Holding, for which the fair value option was elected, met the significance criteria as defined by the SEC as of December 31, 2018 and 2017 . As such, the following tables present summarized financial information of Athene Holding: As of December 31, 2018 2017 (in millions) Statements of Financial Condition Investments $ 89,340 $ 82,062 Assets 125,505 100,161 Liabilities 117,229 90,985 Equity 8,276 9,176 For the Years Ended December 31, 2018 2017 2016 Statements of Operations Revenues $ 6,543 $ 8,727 $ 4,105 Expenses 5,368 7,263 3,393 Income before income tax provision (benefit) 1,175 1,464 712 Income tax provision (benefit) 122 106 (61 ) Net income $ 1,053 $ 1,358 $ 773 Net Gains (Losses) from Investment Activities The following table presents the realized and net change in unrealized gains (losses) reported in net gains (losses) from investment activities: For the Years Ended December 31, 2018 2017 2016 Realized gains on sales of investments, net $ 67 $ 103 $ 400 Net change in unrealized gains (losses) due to changes in fair value (186,516 ) 95,001 139,321 Net gains (losses) from investment activities $ (186,449 ) $ 95,104 $ 139,721 Equity Method Investments Apollo’s equity method investments include its investments in the credit, private equity and real assets funds it manages, which are not consolidated, but in which the Company exerts significant influence. Apollo’s share of net income generated by these investments is recorded in principal investment income in the consolidated statements of operations. Equity method investments consisted of the following: Equity Held as of December 31, 2018 (4) December 31, 2017 (4) Credit (2) $ 396,384 $ 325,267 Private Equity (1) 473,657 509,707 Real Assets 39,430 28,932 Total equity method investments (3) $ 909,471 $ 863,906 (1) The equity method investment in Fund VIII was $356.6 million and $385.7 million as of December 31, 2018 and 2017 , respectively, representing an ownership percentage of 2.2% and 2.2% as of December 31, 2018 and 2017 , respectively. (2) The equity method investment in AINV was $53.9 million and $56.5 million as of December 31, 2018 and 2017 , respectively. The value of the Company’s investment in AINV was $36.7 million and $50.2 million based on the quoted market price of AINV as of December 31, 2018 and 2017 , respectively. (3) Certain funds invest across multiple segments. The presentation in the table above is based on the classification of the majority of such funds’ investments. (4) Some amounts included are a quarter in arrears. The tables below present summarized financial information of the Company’s equity method investments in aggregate: Credit Private Equity Real Assets Aggregate Totals As of As of As of As of Statement of Financial Condition 2018 (1) 2017 (1) 2018 (1) 2017 (1) 2018 (1) 2017 (1) 2018 (1) 2017 (1) Investments $ 35,114,212 $ 22,829,749 $ 23,479,794 $ 26,967,402 $ 6,247,916 $ 4,676,444 $ 64,841,922 $ 54,473,595 Assets 38,570,948 25,300,139 24,498,401 27,936,030 6,640,389 4,854,334 69,709,738 58,090,503 Liabilities 18,583,397 5,819,426 524,846 133,870 2,723,138 2,066,612 21,831,381 8,019,908 Equity 19,987,551 19,480,713 23,973,555 27,802,160 3,917,251 2,787,722 47,878,357 50,070,595 Credit Private Equity Real Assets Aggregate Totals For the Years Ended For the Years Ended For the Years Ended For the Years Ended Statement of Operations 2018 (1) 2017 (1) 2016 (1) 2018 (1) 2017 (1) 2016 (1) 2018 (1) 2017 (1) 2016 (1) 2018 (1) 2017 (1) 2016 (1) Revenues/Investment Income $ 1,546,880 $ 1,774,987 $ 1,384,414 $ 445,249 $ 726,464 $ 235,231 $ 414,313 $ 280,440 $ 215,738 $ 2,406,442 $ 2,781,891 $ 1,835,383 Expenses 1,351,556 700,660 483,335 571,689 311,171 298,705 221,908 65,141 66,869 2,145,153 1,076,972 848,909 Net Investment Income (Loss) 195,324 1,074,327 901,079 (126,440 ) 415,293 (63,474 ) 192,405 215,299 148,869 261,289 1,704,919 986,474 Net Realized and Unrealized Gain (Loss) (179,024 ) 1,000,922 1,033,550 (2,990,133 ) 5,728,099 2,999,627 38,694 45,455 21,193 (3,130,463 ) 6,774,476 4,054,370 Net Income (Loss) $ 16,300 $ 2,075,249 $ 1,934,629 $ (3,116,573 ) $ 6,143,392 $ 2,936,153 $ 231,099 $ 260,754 $ 170,062 $ (2,869,174 ) $ 8,479,395 $ 5,040,844 (1) Certain credit, private equity and real assets fund amounts are as of and for the twelve months ended September 30, 2018 , 2017 and 2016 and exclude amounts related to Athene Holding. Performance Allocations Performance allocations from credit, private equity and real assets funds consisted of the following: As of December 31, 2018 As of December 31, 2017 Credit $ 374,541 $ 395,340 Private Equity 514,350 1,404,777 Real Assets 23,291 28,813 Total performance allocations $ 912,182 $ 1,828,930 The table below provides a roll forward of the performance allocations balance: Credit Private Equity Real Assets Total Performance allocations, January 1, 2017 $ 372,205 $ 798,465 $ 32,526 $ 1,203,196 Change in fair value of funds 212,768 1,050,141 13,283 1,276,192 Fund distributions to the Company (189,633 ) (443,829 ) (16,996 ) (650,458 ) Performance allocations, December 31, 2017 $ 395,340 $ 1,404,777 $ 28,813 $ 1,828,930 Change in fair value of funds 93,312 (444,476 ) 1,730 (349,434 ) Fund distributions to the Company (114,111 ) (445,951 ) (1) (7,252 ) (567,314 ) Performance allocations, December 31, 2018 $ 374,541 $ 514,350 $ 23,291 $ 912,182 (1) Includes realized performance allocations of $169.9 million from AP Alternative Assets, L.P. (“AAA”), settled in the form of shares of Athene Holding. The change in fair value of funds excludes the reversal of previously realized performance allocations due to the general partner obligation to return previously distributed performance allocations, which is recorded in due to related parties in the consolidated statements of financial condition. See note 14 for further disclosure regarding the general partner obligation. The timing of the payment of performance allocations due to the general partner or investment manager varies depending on the terms of the applicable fund agreements. Generally, performance allocations with respect to the private equity funds and certain credit and real assets funds are payable and are distributed to the fund’s general partner upon realization of an investment if the fund’s cumulative returns are in excess of the preferred return.</t>
  </si>
  <si>
    <t>PROFIT SHARING PAYABLE</t>
  </si>
  <si>
    <t>Profit Sharing Payable [Abstract]</t>
  </si>
  <si>
    <t>PROFIT SHARING PAYABLE Profit sharing payable consisted of the following: As of December 31, 2018 As of December 31, 2017 Credit $ 239,525 $ 265,791 Private Equity 201,607 475,556 Real Assets 11,009 10,929 Total profit sharing payable $ 452,141 $ 752,276 The table below provides a roll forward of the profit sharing payable balance: Credit Private Equity Real Assets Total Profit sharing payable, January 1, 2017 $ 268,855 $ 268,170 $ 13,123 $ 550,148 Profit sharing expense 104,475 402,963 5,544 512,982 Payments/other (107,539 ) (195,577 ) (7,738 ) (310,854 ) Profit sharing payable, December 31, 2017 $ 265,791 $ 475,556 $ 10,929 $ 752,276 Profit sharing expense 60,279 (91,088 ) 2,785 (28,024 ) Payments/other (1) (86,545 ) (182,861 ) (2) (2,705 ) (272,111 ) Profit sharing payable, December 31, 2018 $ 239,525 $ 201,607 $ 11,009 $ 452,141 (1) Includes $10.6 million associated with the adoption of new revenue recognition accounting guidance, as discussed in note 2 . (2) Includes $46.6 million associated with profit sharing expense related to AAA that was settled in the form of shares of Athene Holding. Profit sharing expense includes (i) changes in amounts payable to employees and former employees entitled to a share of performance revenues in Apollo’s funds and (ii) changes to the fair value of the contingent consideration obligations recognized in connection with certain Apollo acquisitions. Profit sharing expense excludes the potential return of profit sharing distributions that would be due if certain funds were liquidated, which is recorded in due from related parties in the consolidated statements of financial condition. See note 14 for further disclosure regarding the potential return of profit sharing distributions. As discussed in note 2 , under certain profit sharing arrangements, the Company requires that a portion of certain of the performance revenues distributed to its employees be used to purchase Class A restricted shares issued under its 2007 Equity Plan. Prior to distribution of the performance revenues, the Company records the value of the equity-based awards expected to be granted in other assets and other liabilities within the consolidated statements of financial condition. See note 8 for further disclosure regarding deferred equity-based compensation.</t>
  </si>
  <si>
    <t>VARIABLE INTEREST ENTITIES</t>
  </si>
  <si>
    <t>VARIABLE INTEREST ENTITIES As described in note 2 , the Company consolidates entities that are VIEs for which the Company has been designated as the primary beneficiary. There is no recourse to the Company for the consolidated VIEs’ liabilities. Consolidated Variable Interest Entities Apollo has consolidated VIEs in accordance with the policy described in note 2 . Through its role as investment manager of these VIEs, the Company determined that Apollo has the power to direct the activities that most significantly impact the economic performance of these VIEs. Additionally, Apollo determined that its interests, both directly and indirectly from these VIEs, represent rights to returns that could potentially be significant to such VIEs. As a result, Apollo determined that it is the primary beneficiary and therefore should consolidate the VIEs. Certain CLOs are consolidated by Apollo as the Company is considered to hold a controlling financial interest through direct and indirect interests in these CLOs exclusive of management and performance-based fees received. Through its role as collateral manager of these VIEs, the Company determined that Apollo has the power to direct the activities that most significantly impact the economic performance of these VIEs. These CLOs were formed for the sole purpose of issuing collateralized notes to investors. The assets of these VIEs are primarily comprised of senior secured loans and the liabilities are primarily comprised of debt. The assets of consolidated CLOs are not available to creditors of the Company. In addition, the investors in these consolidated CLOs have no recourse against the assets of the Company. The Company measures both the financial assets and the financial liabilities of the CLOs using the fair value of the financial assets as further described in note 2 . The Company has elected the fair value option for financial instruments held by its consolidated CLOs, which includes investments in loans and corporate bonds, as well as debt obligations and contingent obligations held by such consolidated CLOs. Other assets include amounts due from brokers and interest receivables. Other liabilities include payables for securities purchased, which represent open trades within the consolidated CLOs and primarily relate to corporate loans that are expected to settle within 60 days . As of December 31, 2018 and December 31, 2017 , the Company held investments of $44.2 million and $47.2 million , respectively, in consolidated foreign currency denominated CLOs, which eliminate in consolidation. Net Gains from Investment Activities of Consolidated Variable Interest Entities The following table presents net gains from investment activities of the consolidated VIEs: For the Years Ended December 31, 2018 (1) 2017 (1) 2016 (1) Net gains from investment activities $ 23,922 $ 7,960 $ 10,334 Net gains (losses) from debt 16,875 6,416 (11,921 ) Interest and other income 35,612 35,154 41,791 Interest and other expenses (31,297 ) (38,865 ) (35,189 ) Net gains from investment activities of consolidated variable interest entities $ 45,112 $ 10,665 $ 5,015 (1) Amounts reflect consolidation eliminations. Senior Secured Notes, Subordinated Notes and Secured Borrowings Included within debt are amounts due to third-party institutions by the consolidated VIEs. The following table summarizes the principal provisions of the debt of the consolidated VIEs: As of December 31, 2018 As of December 31, 2017 Principal Outstanding Weighted Average Interest Rate Weighted Average Remaining Maturity in Years Principal Outstanding Weighted Average Interest Rate Weighted Average Remaining Maturity in Years Senior Secured Notes (2) $ 768,860 1.67 % 11.2 $ 806,603 1.68 % 12.2 Subordinated Notes (2) 95,686 N/A (1) 21.4 100,188 N/A (1) 22.4 Secured Borrowings (2)(3) 18,976 3.42 % 8.8 109,438 2.70 % 9.3 Total $ 883,522 $ 1,016,229 (1) The subordinated notes do not have contractual interest rates but instead receive distributions from the excess cash flows of the VIEs. (2) The debt of the consolidated VIEs is collateralized by assets of the consolidated VIEs and assets of one vehicle may not be used to satisfy the liabilities of another vehicle. The fair value of the debt and collateralized assets of the Senior Secured Notes, Subordinated Notes and Secured Borrowings are presented below: As of December 31, 2018 As of December 31, 2017 Debt, at fair value $ 855,461 $ 1,002,063 Collateralized assets $ 1,290,891 $ 1,328,586 (3) Secured borrowings consist of a consolidated VIE’s obligation through a repurchase agreement redeemable at maturity with a third party lender. The fair value of the secured borrowings as of December 31, 2018 and December 31, 2017 was $19.0 million and $109.4 million , respectively. The consolidated VIEs’ debt obligations contain various customary loan covenants. As of December 31, 2018 , the Company was not aware of any instances of non-compliance with any of these covenants. As of December 31, 2018 , the contractual maturities for debt of the consolidated VIEs is greater than 5 years. Variable Interest Entities Which are Not Consolidated The Company holds variable interests in certain VIEs which are not consolidated, as it has been determined that Apollo is not the primary beneficiary. The following table presents the carrying amounts of the assets and liabilities of the VIEs for which Apollo has concluded that it holds a significant variable interest, but that it is not the primary beneficiary. In addition, the table presents the maximum exposure to losses relating to these VIEs. As of As of Assets: Cash $ 404,660 $ 254,791 Investments 4,919,118 6,230,397 Receivables 126,873 36,601 Total Assets $ 5,450,651 $ 6,521,789 Liabilities: Debt and other payables $ 3,673,219 $ 3,285,263 Total Liabilities $ 3,673,219 $ 3,285,263 Apollo Exposure (1) $ 244,894 $ 252,605 (1) Represents Apollo’s direct investment in those entities in which Apollo holds a significant variable interest and certain other investments. Additionally, cumulative performance allocations are subject to reversal in the event of future losses, as discussed in note 15 .</t>
  </si>
  <si>
    <t>FAIR VALUE MEASUREMENTS OF FINANCIAL INSTRUMENTS</t>
  </si>
  <si>
    <t>Fair Value Disclosures [Abstract]</t>
  </si>
  <si>
    <t>FAIR VALUE MEASUREMENTS OF FINANCIAL INSTRUMENTS The following tables summarize the Company’s financial assets and financial liabilities recorded at fair value by fair value hierarchy level: As of December 31, 2018 Level I Level II Level III Total Cost Assets U.S. Treasury securities, at fair value $ 392,932 $ — $ — $ 392,932 $ 390,336 Investments, at fair value: Investment in Athene Holding 761,807 — — 761,807 592,572 Other investments — 42,782 96,370 (1) 139,152 124,379 Total investments, at fair value 761,807 42,782 96,370 900,959 716,951 Investments of VIEs, at fair value — 877,427 295,987 1,173,414 Investments of VIEs, valued using NAV — — — 2,263 Total investments of VIEs, at fair value — 877,427 295,987 1,175,677 Derivative assets (2) — 388 — 388 Total Assets $ 1,154,739 $ 920,597 $ 392,357 $ 2,469,956 Liabilities Liabilities of VIEs, at fair value $ — $ 855,461 $ — $ 855,461 Contingent consideration obligations (3) — — 74,487 74,487 Derivative liabilities (2) — 681 — 681 Total Liabilities $ — $ 856,142 $ 74,487 $ 930,629 As of December 31, 2017 Level I Level II Level III Total Cost Assets U.S. Treasury securities, at fair value $ 364,649 $ — $ — $ 364,649 $ 363,812 Investments, at fair value: Investment in Athene Holding — 802,985 — 802,985 387,526 Other investments 205 28,107 35,701 64,013 61,179 Total investments, at fair value 205 831,092 35,701 866,998 448,705 Investments of VIEs, at fair value — 1,058,999 132,348 1,191,347 Investments of VIEs, valued using NAV — — — 4,843 Total investments of VIEs, at fair value — 1,058,999 132,348 1,196,190 Derivative assets (2) — 478 — 478 Total Assets $ 364,854 $ 1,890,569 $ 168,049 $ 2,428,315 Liabilities Liabilities of VIEs, at fair value $ — $ 1,002,063 $ 12,620 $ 1,014,683 Contingent consideration obligations (3) — — 92,600 92,600 Derivative liabilities (2) — 1,537 — 1,537 Total Liabilities $ — $ 1,003,600 $ 105,220 $ 1,108,820 (1) Other investments excludes $17.0 million of performance allocations classified as Level III related to certain investments for which the Company has elected the fair value option. The Company’s policy is to account for performance allocations as investments. (2) Derivative assets and derivative liabilities are presented as a component of Other assets and Other liabilities, respectively, in the consolidated statements of financial condition. (3) Profit sharing payable includes contingent obligations classified as Level III. The following tables summarize the changes in financial assets measured at fair value for which Level III inputs have been used to determine fair value: For the Year Ended December 31, 2018 Other Investments Investments of Consolidated VIEs Total Balance, Beginning of Period $ 35,701 $ 132,348 $ 168,049 Purchases 112,645 151,877 264,522 Sale of investments/distributions (49,288 ) (17,000 ) (66,288 ) Net realized losses (106 ) (1,084 ) (1,190 ) Changes in net unrealized gains 12,683 45,506 58,189 Cumulative translation adjustment (591 ) (16,787 ) (17,378 ) Transfer into Level III (1) 4,682 18,783 23,465 Transfer out of Level III (1) (19,356 ) (17,656 ) (37,012 ) Balance, End of Period $ 96,370 $ 295,987 $ 392,357 Change in net unrealized gains included in principal investment income related to investments still held at reporting date $ 12,618 $ — $ 12,618 Change in net unrealized gains included in net gains from investment activities of consolidated VIEs related to investments still held at reporting date — 44,350 44,350 For the Year Ended December 31, 2017 Other Investments Investments of Consolidated VIEs Total Balance, Beginning of Period $ 45,721 $ 92,474 $ 138,195 Purchases 12,760 116,674 129,434 Sale of investments/distributions — (70,740 ) (70,740 ) Net realized gains (losses) (5 ) 6,986 6,981 Changes in net unrealized gains (losses) (607 ) 4,592 3,985 Cumulative translation adjustment 5,939 6,759 12,698 Transfer into Level III (1) — 16,392 16,392 Transfer out of Level III (1) (28,107 ) (40,789 ) (68,896 ) Balance, End of Period $ 35,701 $ 132,348 $ 168,049 Change in net unrealized losses included in principal investment income related to investments still held at reporting date $ (614 ) $ — $ (614 ) Change in net unrealized gains included in net gains from investment activities of consolidated VIEs related to investments still held at reporting date — 3,638 3,638 (1) Transfers between Level II and III were a result of subjecting the broker quotes on these financial assets to various criteria which include the number and quality of broker quotes, the standard deviation of obtained broker quotes and the percentage deviation from independent pricing services. The following table summarizes the changes in fair value in financial liabilities measured at fair value for which Level III inputs have been used to determine fair value: For the Years Ended December 31, 2018 2017 Liabilities of Consolidated VIEs &amp; Apollo Funds Contingent Consideration Obligations Total Liabilities of Consolidated VIEs &amp; Apollo Funds Contingent Consideration Obligations Total Balance, Beginning of Period $ 12,620 $ 92,600 $ 105,220 $ 11,055 $ 106,282 $ 117,337 Additions — — — (97 ) — (97 ) Payments (12,620 ) (6,947 ) (19,567 ) 94 (23,597 ) (23,503 ) Net realized gains — — — 10 — 10 Changes in net unrealized (gains) losses (1) — (11,166 ) (11,166 ) 1,558 9,915 11,473 Balance, End of Period $ — $ 74,487 $ 74,487 $ 12,620 $ 92,600 $ 105,220 Change in net unrealized losses included in net gains from investment activities of consolidated VIEs related to liabilities still held at reporting date $ — $ — $ — $ 1,565 $ — $ 1,565 (1) Changes in fair value of contingent consideration obligations are recorded in profit sharing expense in the consolidated statements of operations. The following tables summarize the quantitative inputs and assumptions used for financial assets and liabilities categorized as Level III under the fair value hierarchy: As of December 31, 2018 Fair Value Valuation Techniques Unobservable Inputs Ranges Weighted Average Financial Assets Other investments $ 6,901 Third Party Pricing N/A N/A N/A 89,469 Discounted cash flow Discount rate 15.0% - 16.0% 15.5% Investments of consolidated VIEs: Corporate loans/bonds/CLO notes 4,116 Third party pricing N/A N/A N/A Equity securities 291,871 Book value multiple Book value multiple 0.65x 0.65x Discounted cash flow Discount rate 15.2% 15.2% Total investments of consolidated VIEs 295,987 Total Financial Assets $ 392,357 Financial Liabilities Contingent consideration obligation $ 74,487 Discounted cash flow Discount rate 17.0% 17.0% Total Financial Liabilities $ 74,487 As of December 31, 2017 Fair Value Valuation Techniques Unobservable Inputs Ranges Weighted Average Financial Assets Other investments $ 20,641 Third party pricing N/A N/A N/A 15,060 Cost (1) N/A N/A N/A Investments of consolidated VIEs: Corporate loans/bonds/CLO notes 6,824 Third party pricing N/A N/A N/A Equity securities 125,524 Book value multiple Book value multiple 0.71x 0.71x Discounted cash flow Discount rate 13.4% 13.4% Total investments of consolidated VIEs 132,348 Total Financial Assets $ 168,049 Financial Liabilities Liabilities of consolidated VIEs $ 12,620 Other N/A N/A N/A Contingent consideration obligation 92,600 Discounted cash flow Discount rate 17.3% 17.3% Total Financial Liabilities $ 105,220 (1) The valuation technique used is cost as it approximates the fair value of the investment. Fair Value Measurement of Investment in Athene Holding As of December 31, 2018 , the fair value of Apollo’s Level I investment in Athene Holding was calculated using the closing market price of Athene Holding shares of $39.83 . As of December 31, 2017 , the fair value of Apollo’s Level II investment in Athene Holding was estimated using the closing market price of Athene Holding shares of $51.71 less a discount due to a lack of marketability (“DLOM”) of 4.0% , as applicable. The DLOM was derived based on the average remaining lock up restrictions on the shares of Athene Holding held by Apollo ( 11.3 months as of December 31, 2017 ) and the estimated volatility in such shares of Athene Holding. Due to the limited trading history in Athene Holding shares, the historical share price volatility of a representative set of Athene Holding’s publicly traded insurance peers was calculated over a period equivalent to the remaining average lock up on the shares of Athene Holding held by Apollo and used as a proxy to estimate the projected volatility in Athene Holding’s shares. Discounted Cash Flow Model When a discounted cash flow model is used to determine fair value, the significant input used in the valuation model is the discount rate applied to present value the projected cash flows. Increases in the discount rate can significantly lower the fair value of an investment and the contingent consideration obligations; conversely decreases in the discount rate can significantly increase the fair value of an investment and the contingent consideration obligations. Consolidated VIEs Investments As of December 31, 2018 and 2017 , the significant unobservable inputs used in the fair value measurement of the equity securities include the discount rate applied and the book value multiples applied in the valuation models. These unobservable inputs in isolation can cause significant increases or decreases in fair value. The discount rate is determined based on the market rates an investor would expect for a similar investment with similar risks. When a comparable multiple model is used to determine fair value, the comparable multiples are generally multiplied by the underlying companies’ earnings before interest, taxes, depreciation and amortization (“EBITDA”) to establish the total enterprise value of the company. The comparable multiple is determined based on the implied trading multiple of public industry peers. Liabilities As of December 31, 2018 and 2017 , the debt obligations of the consolidated CLOs were measured on the basis of the fair value of the financial assets of the CLOs as the financial assets were determined to be more observable and, as a result, categorized as Level II in the fair value hierarchy. Contingent Consideration Obligations The significant unobservable input used in the fair value measurement of the contingent consideration obligations is the discount rate applied in the valuation models. This input in isolation can cause significant increases or decreases in fair value. The discount rate was based on the hypothetical cost of equity in connection with the acquisition of Stone Tower. See note 15 for further discussion of the contingent consideration obligations. Valuation of Underlying Investments of Equity Method Investees As discussed previously, the underlying entities that the Company manages and invests in are primarily investment companies which account for their investments at estimated fair value. On a quarterly basis, Apollo utilizes valuation committees consisting of members from senior management, to review and approve the valuation results related to the investments of the funds it manages. For certain publicly traded vehicles managed by the Company, a review is performed by an independent board of directors. The Company also retains independent valuation firms to provide third-party valuation consulting services to Apollo, which consist of certain limited procedures that management identifies and requests them to perform. The limited procedures provided by the independent valuation firms assist management with validating their valuation results or determining fair value. The Company performs various back-testing procedures to validate their valuation approaches, including comparisons between expected and observed outcomes, forecast evaluations and variance analyses. However, because of the inherent uncertainty of valuation, those estimated values may differ significantly from the values that would have been used had a ready market for the investments existed, and the differences could be material. Credit Investments The majority of investments in Apollo’s credit funds are valued based on quoted market prices and valuation models. Quoted market prices are valued based on the average of the “bid” and the “ask” quotes provided by multiple brokers wherever possible without any adjustments. Apollo will designate certain brokers to use to value specific securities. In order to determine the designated brokers, Apollo considers the following: (i) brokers with which Apollo has previously transacted, (ii) the underwriter of the security and (iii) active brokers indicating executable quotes. In addition, when valuing a security based on broker quotes wherever possible Apollo tests the standard deviation amongst the quotes received and the variance between the concluded fair value and the value provided by a pricing service. When broker quotes are not available Apollo considers the use of pricing service quotes or other sources to mark a position. When relying on a pricing service as a primary source, Apollo (i) analyzes how the price has moved over the measurement period, (ii) reviews the number of brokers included in the pricing service’s population and (iii) validates the valuation levels with Apollo’s pricing team and traders. Debt and equity securities that are not publicly traded or whose market prices are not readily available are valued at fair value utilizing a model based approach to determine fair value. Valuation approaches used to estimate the fair value of illiquid credit investments also may include the market approach and the income approach, as previously described above. The valuation approaches used consider, as applicable, market risks, credit risks, counterparty risks and foreign currency risks. Private Equity Investments The majority of the illiquid investments within our private equity funds are valued using the market approach, which provides an indication of fair value based on a comparison of the subject company to comparable publicly traded companies and transactions in the industry. Market Approach The market approach is driven by current market conditions, including actual trading levels of similar companies and, to the extent available, actual transaction data of similar companies. Judgment is required by management when assessing which companies are similar to the subject company being valued. Consideration may also be given to any of the following factors: (1) the subject company’s historical and projected financial data; (2) valuations given to comparable companies; (3) the size and scope of the subject company’s operations; (4) the subject company’s individual strengths and weaknesses; (5) expectations relating to the market’s receptivity to an offering of the subject company’s securities; (6) applicable restrictions on transfer; (7) industry and market information; (8) general economic and market conditions; and (9) other factors deemed relevant. Market approach valuation models typically employ a multiple that is based on one or more of the factors described above. Enterprise value as a multiple of EBITDA is common and relevant for most companies and industries, however, other industry specific multiples are employed where available and appropriate. Sources for gaining additional knowledge related to comparable companies include public filings, annual reports, analyst research reports, and press releases. Once a comparable company set is determined, we review certain aspects of the subject company’s performance and determine how its performance compares to the group and to certain individuals in the group. We compare certain measurements such as EBITDA margins, revenue growth over certain time periods, leverage ratios and growth opportunities. In addition, we compare our entry multiple and its relation to the comparable set at the time of acquisition to understand its relation to the comparable set on each measurement date. Income Approach For investments where the market approach does not provide adequate fair value information, we rely on the income approach. The income approach is also used to validate the market approach within our private equity funds. The income approach provides an indication of fair value based on the present value of cash flows that a business or security is expected to generate in the future. The most widely used methodology for the income approach is a discounted cash flow method. Inherent in the discounted cash flow method are significant assumptions related to the subject company’s expected results, the determination of a terminal value and a calculated discount rate, which is normally based on the subject company’s weighted average cost of capital, or “WACC.” The WACC represents the required rate of return on total capitalization, which is comprised of a required rate of return on equity, plus the current tax-effected rate of return on debt, weighted by the relative percentages of equity and debt that are typical in the industry. The most critical step in determining the appropriate WACC for each subject company is to select companies that are comparable in nature to the subject company and the credit quality of the subject company. Sources for gaining additional knowledge about the comparable companies include public filings, annual reports, analyst research reports, and press releases. The general formula then used for calculating the WACC considers the after-tax rate of return on debt capital and the rate of return on common equity capital, which further considers the risk-free rate of return, market beta, market risk premium and small stock premium, if applicable. The variables used in the WACC formula are inferred from the comparable market data obtained. The Company evaluates the comparable companies selected and concludes on WACC inputs based on the most comparable company or analyzes the range of data for the investment. The value of liquid investments, where the primary market is an exchange (whether foreign or domestic), is determined using period end market prices. Such prices are generally based on the close price on the date of determination. Real Assets Investments The estimated fair value of commercial mortgage-backed securities (“CMBS”) in Apollo’s real assets funds is determined by reference to market prices provided by certain dealers who make a market in these financial instruments. Broker quotes are only indicative of fair value and may not necessarily represent what the funds would receive in an actual trade for the applicable instrument. Additionally, the loans held-for-investment are stated at the principal amount outstanding, net of deferred loan fees and costs for certain investments. The loans in Apollo’s real assets funds are evaluated for possible impairment on a quarterly basis. For Apollo’s real assets funds, valuations of non-marketable underlying investments are determined using methods that include, but are not limited to (i) discounted cash flow estimates or comparable analysis prepared internally, (ii) third party appraisals or valuations by qualified real estate appraisers and (iii) contractual sales value of investments/properties subject to bona fide purchase contracts. Methods (i) and (ii) also incorporate consideration of the use of the income, cost, or sales comparison approaches of estimating property values. Certain of the credit, private equity, and real assets funds may also enter into foreign currency exchange contracts, total return swap contracts, credit default swap contracts, and other derivative contracts, which may include options, caps, collars and floors. Foreign currency exchange contracts are marked-to-market by recognizing the difference between the contract exchange rate and the current market rate as unrealized appreciation or depreciation. If securities are held at the end of the period, the changes in value are recorded in income as unrealized. Realized gains or losses are recognized when contracts are settled. Total return swap and credit default swap contracts are recorded at fair value as an asset or liability with changes in fair value recorded as unrealized appreciation or depreciation. Realized gains or losses are recognized at the termination of the contract based on the difference between the close-out price of the total return or credit default swap contract and the original contract price. Forward contracts are valued based on market rates obtained from counterparties or prices obtained from recognized financial data service providers.</t>
  </si>
  <si>
    <t>OTHER ASSETS</t>
  </si>
  <si>
    <t>Deferred Costs, Capitalized, Prepaid, and Other Assets Disclosure [Abstract]</t>
  </si>
  <si>
    <t>OTHER ASSETS Other assets consisted of the following: As of As of Fixed assets $ 109,039 $ 102,694 Less: Accumulated depreciation and amortization (89,049 ) (83,510 ) Fixed assets, net 19,990 19,184 Prepaid expenses 130,091 189,542 Tax receivables 10,464 9,236 Other 12,725 13,795 Total Other Assets $ 173,270 $ 231,757 Prepaid expenses includes $80.4 million and $135.0 million as of December 31, 2018 and 2017 , respectively, of deferred equity-based compensation related to the value of the equity-based awards that have been or are expected to be granted in connection with the settlement of certain profit sharing arrangements. A corresponding amount for awards expected to be granted of $54.5 million and $124.3 million , as of December 31, 2018 and 2017 , respectively, is included in other liabilities on the consolidated statements of financial condition. Depreciation expense was $8.5 million , $12.1 million and $9.6 million for the years ended December 31, 2018, 2017 and 2016 , respectively, and is presented as a component of general, administrative and other expense in the consolidated statements of operations.</t>
  </si>
  <si>
    <t>INCOME TAXES</t>
  </si>
  <si>
    <t>Income Tax Disclosure [Abstract]</t>
  </si>
  <si>
    <t>INCOME TAXES The Company’s income tax provision totaled $86.0 million , $325.9 million and $90.7 million for the years ended December 31, 2018, 2017 and 2016 , respectively. The Company’s effective income tax rate was 81.7% , 18.4% and 8.5% for the years ended December 31, 2018, 2017 and 2016 , respectively. The Company’s high effective income tax rate for the year ended December 31, 2018 results primarily from a significant portion of the losses from performance allocations and investment activities that are not subject to U.S. income taxes. As a result, these losses have reduced the Company’s net income, but do not generate a tax benefit. The Company’s effective income tax rate was also impacted by the remeasurement of income taxes due to state tax planning. The provision for income taxes is presented in the following table: For the Years Ended December 31, 2018 2017 2016 Current: Federal income tax $ — $ 3,314 $ — Foreign income tax (1) 4,208 3,271 5,843 State and local income tax 1,633 6,364 2,847 Subtotal 5,841 12,949 8,690 Deferred: Federal income tax 33,936 290,213 66,567 Foreign income tax (1) — — (16 ) State and local income tax 46,244 22,783 15,466 Subtotal 80,180 312,996 82,017 Total Income Tax Provision $ 86,021 $ 325,945 $ 90,707 (1) The foreign income tax provision was calculated on $41.8 million , $24.0 million and $38.8 million of pre-tax income generated in foreign jurisdictions for the years ended December 31, 2018, 2017 and 2016 , respectively. The following table reconciles the U.S. Federal statutory tax rate to the effective income tax rate: For the Years Ended December 31, 2018 2017 2016 U.S. Federal Statutory Tax Rate 21.0 % 35.0 % 35.0 % Income Passed Through to Non-Controlling Interests (24.2 ) (16.3 ) (18.9 ) (Income) Loss Passed Through to Class A Shareholders 53.8 (10.4 ) (9.2 ) State and Local Income Taxes (net of Federal Benefit) 29.8 1.2 1.4 Impact of Federal Tax Reform — 9.7 — Other 1.3 (0.8 ) 0.2 Effective Income Tax Rate 81.7 % 18.4 % 8.5 % Deferred income taxes are provided for the effects of temporary differences between the tax basis of an asset or liability and its reported amount in the consolidated statements of financial condition. These temporary differences result in taxable or deductible amounts in future years. Existing accounting rules require the effect of a change in tax law or rates to be recognized in income as a component of the income tax provision on the date a bill is signed into law. Existing accounting rules also require deferred tax assets and liabilities to be measured at the enacted rate. The Tax Cuts and Jobs Act (the “TCJA”) was signed into law on December 22, 2017 and includes a broad range of tax reforms including a reduction in the corporate income tax rate to 21% from 35% effective January 1, 2018. As of December 31, 2017, the rate change resulted in a reduction of our net deferred tax assets of $254.3 million , resulting primarily from the remeasurement of tax assets arising from the exchanges of AOG units for Class A shares. As existing accounting rules do not address all circumstances that may arise for companies in accounting for the income tax effects of the TCJA, the SEC staff issued guidance on December 22, 2017 to clarify the application of existing rules in situations where an entity did not have the necessary information available, prepared, or analyzed (including computations) in reasonable detail to complete the accounting for the income tax effects of the TCJA in the period the TCJA was enacted. During the year ended December 31, 2018, the Company completed its analysis based on available guidance and no material adjustments were made to the provisional amounts previously recorded. The allowable measurement period is now closed. The Company’s deferred tax assets and liabilities in the consolidated statements of financial condition consist of the following: As of December 31, 2018 2017 Deferred Tax Assets: Depreciation and amortization $ 275,793 $ 300,882 Net operating loss carryforwards 16,039 21,091 Deferred revenue 6,469 14,652 Equity-based compensation 3,849 3,196 Foreign tax credit 15,563 13,338 Other 7,174 3,030 Total Deferred Tax Assets 324,887 356,189 Deferred Tax Liabilities: Unrealized gains from investments 18,108 17,818 Other 685 733 Total Deferred Tax Liabilities 18,793 18,551 Total Deferred Tax Assets, Net $ 306,094 $ 337,638 As of December 31, 2018 , the Company had approximately $48.7 million of federal net operating loss (“NOL”) carryforwards and $85.7 million of state and local net operating loss carryforwards that will begin to expire after 2035. In addition, the Company’s foreign tax credit carryforwards will begin to expire after 2021. The Company considered its historical and current year earnings, current utilization of existing deferred tax assets and deferred tax liabilities, the 15 year amortization periods of the tax basis of its intangible assets, the 20 year carry forward periods of any NOLs, short and long term business forecasts and the impact of the TCJA on future earnings in evaluating whether it should establish a valuation allowance. The Company concluded it is more likely than not that the deferred tax assets will be realized and that no valuation allowance was needed at December 31, 2018 . Under U.S. GAAP, a tax benefit from an uncertain tax position may be recognized when it is more likely than not that the position will be sustained upon examination, including resolutions of any related appeals or litigation processes, based on the technical merits of the position. Based upon the Company’s review of its federal, state, local and foreign income tax returns and tax filing positions, the Company determined that no unrecognized tax benefits for uncertain tax positions were required to be recorded. In addition, the Company does not believe that it has any tax positions for which it is reasonably possible that it will be required to record significant amounts of unrecognized tax benefits within the next twelve months. The Company’s primary jurisdictions in which it operates are the United States, New York State, New York City, California and the United Kingdom. There are no unremitted earnings with respect to the United Kingdom and other foreign entities due to the flow-through nature of these entities. In the normal course of business, the Company is subject to examination by federal and certain state, local and foreign tax authorities. With a few exceptions, as of December 31, 2018 , the Company’s U.S. federal, state, local and foreign income tax returns for the years 2015 through 2018 are open under the general statute of limitations provisions and therefore subject to examination. Currently, the Internal Revenue Service is examining the tax return of a subsidiary for the 2011 tax year. The State and City of New York are examining certain subsidiaries’ tax returns for tax years 2011 to 2018. The Company has recorded a deferred tax asset for the future amortization of tax basis intangibles as a result of the 2007 Reorganization. The Company recorded additional deferred tax assets as a result of the step-up in tax basis of intangibles from subsequent exchanges of AOG Units for Class A shares. A related tax receivable agreement liability is recorded in due to related parties in the consolidated statements of financial condition for the expected payments under the tax receivable agreement entered into by and among APO Corp., the Managing Partners, the Contributing Partners, and other parties thereto (as amended, the “tax receivable agreement”) (see note 14 ). The benefit the Company obtains from the difference in the tax asset recognized and the related liability results in an increase to additional paid in capital. The amortization period for these tax basis intangibles is 15 years and the deferred tax assets will reverse over the same period. The table below presents the impact to the deferred tax asset, tax receivable agreement liability and additional paid in capital related to the exchange of AOG Units for Class A shares. Exchange of AOG Units for Class A shares Increase in Deferred Tax Asset Increase in Tax Receivable Agreement Liability Increase to Additional Paid In Capital For the Year Ended December 31, 2018 $ 45,017 $ 37,891 $ 7,126 For the Year Ended December 31, 2017 $ 56,908 $ 44,972 $ 11,936 For the Year Ended December 31, 2016 $ 7,342 $ 6,187 $ 1,155</t>
  </si>
  <si>
    <t>DEBT</t>
  </si>
  <si>
    <t>Debt Disclosure [Abstract]</t>
  </si>
  <si>
    <t>DEBT Debt consisted of the following: As of December 31, 2018 As of December 31, 2017 Outstanding Balance Fair Value Annualized Weighted Average Interest Rate Outstanding Balance Fair Value Annualized Weighted Average Interest Rate 2013 AMH Credit Facilities - Term Facility (1) $ — $ — N/A $ 299,655 $ 298,875 (3) 2.33 % 2024 Senior Notes (1) 496,512 498,736 (4) 4.00 % 495,860 511,096 (4) 4.00 2026 Senior Notes (1) 496,191 502,107 (4) 4.40 495,678 525,273 (4) 4.40 2048 Senior Notes (1) 296,386 290,714 (4) 5.00 — — — 2014 AMI Term Facility I (2) 15,633 15,633 (3) 2.00 16,399 16,482 (3) 2.00 2014 AMI Term Facility II (2) 17,657 17,657 (3) 1.75 18,548 18,605 (3) 1.75 2016 AMI Term Facility I (2) 19,371 19,371 (3) 1.32 20,372 20,372 (3) 1.75 2016 AMI Term Facility II (2) 18,698 18,698 (3) 1.70 15,890 15,931 (3) 2.00 Total Debt $ 1,360,448 $ 1,362,916 $ 1,362,402 $ 1,406,634 (1) Includes amortization of note discount, as applicable. Outstanding balance is presented net of unamortized debt issuance costs: As of December 31, 2018 As of December 31, 2017 2013 AMH Credit Facilities - Term Facility $ — $ 345 2024 Senior Notes 2,946 3,498 2026 Senior Notes 3,483 3,951 2048 Senior Notes 3,298 — (2) Apollo Management International LLP (“AMI”), a subsidiary of the Company, entered into several five year credit facilities (collectively referred to as the “AMI Facilities”) to fund the Company’s investment in certain European CLOs it manages. Facility Date Loan Amount 2014 AMI Term Facility I July 3, 2014 € 13,636 2014 AMI Term Facility II December 9, 2014 € 15,400 2016 AMI Term Facility I January 18, 2016 € 16,895 2016 AMI Term Facility II June 22, 2016 € 16,308 (3) Fair value is based on obtained broker quotes. These notes are classified as a Level III liability within the fair value hierarchy based on the number and quality of broker quotes obtained, the standard deviations of the observed broker quotes and the percentage deviation from independent pricing services. For instances where broker quotes are not available, a discounted cash flow method is used to obtain a fair value. (4) Fair value is based on obtained broker quotes. These notes are classified as a Level II liability within the fair value hierarchy based on the number and quality of broker quotes obtained, the standard deviations of the observed broker quotes and the percentage deviation from independent pricing services. 2013 AMH Credit Facilities —On December 18, 2013, AMH and its subsidiaries and certain other subsidiaries of the Company entered into credit facilities (the “2013 AMH Credit Facilities”) with the lenders and issuing banks party thereto and JPMorgan Chase Bank, N.A., as administrative agent for the lenders. The 2013 AMH Credit Facilities provided for (i) a term loan facility to AMH (the “Term Facility”) that included $750 million of term loan from third-party lenders and $271.7 million of term loan held by a subsidiary of the Company and (ii) a $500 million revolving credit facility (the “Revolver Facility”), in each case, with an original maturity date of January 18, 2019. On March 11, 2016, the maturity date of both the Term Facility and the Revolver Facility was extended by two years to January 18, 2021. The extension was determined to be a modification of the 2013 AMH Credit Facilities in accordance with U.S. GAAP. In connection with the issuance of the 2024 Senior Notes, the 2026 Senior Notes and the 2048 Senior Notes (as described below), $250 million , $200 million and $300 million of the proceeds, respectively, were used to repay the entire remaining amount of both the term loan from third-party lenders and the term loan held by a subsidiary of the Company as of March 15, 2018. The Revolver Facility was replaced as of July 11, 2018 by the 2018 AMH Credit Facility, as described below. The 2013 AMH Credit Facilities and all related loan documents were terminated as of July 11, 2018. 2018 AMH Credit Facility —On July 11, 2018, AMH as borrower (the “Borrower”) entered into a new credit agreement (the “2018 AMH Credit Facility”) with the lenders and issuing banks party thereto and Citibank, N.A., as administrative agent for the lenders. The 2018 AMH Credit Facility provides for a $750 million revolving credit facility to the Borrower with a final maturity date of July 11, 2023. The 2018 AMH Credit Facility is to remain available until its maturity, and any undrawn revolving commitments bear a commitment fee. The interest rate on the 2018 AMH Credit Facility is based on adjusted LIBOR and the applicable margin as of December 31, 2018 was 1.00% . The commitment fee on the $750 million undrawn 2018 AMH Credit Facility as of December 31, 2018 was 0.09% . Borrowings under the 2018 AMH Credit Facility may be used for working capital and general corporate purposes, including, without limitation, permitted acquisitions. The Borrower may incur incremental facilities in respect of the 2018 AMH Credit Facility in an aggregate amount not to exceed $250 million plus additional amounts so long as the Borrower is in compliance with a net leverage ratio not to exceed 4.00 to 1.00 . As of December 31, 2018 , the 2018 AMH Credit Facility was undrawn. 2024 Senior Notes —On May 30, 2014, AMH issued $500 million in aggregate principal amount of its 4.000% Senior Notes due 2024 (the “2024 Senior Notes”), at an issue price of 99.722% of par. Interest on the 2024 Senior Notes is payable semi-annually in arrears on May 30 and November 30 of each year. The 2024 Senior Notes will mature on May 30, 2024. The discount is amortized into interest expense on the consolidated statements of operations over the term of the 2024 Senior Notes. The face amount of $500 million related to the 2024 Senior Notes is the amount for which the Company is obligated to settle the 2024 Senior Notes. 2026 Senior Notes —On May 27, 2016, AMH issued $500 million in aggregate principal amount of its 4.400% Senior Notes due 2026 (the “2026 Senior Notes”), at an issue price of 99.912% of par. Interest on the 2026 Senior Notes is payable semi-annually in arrears on May 27 and November 27 of each year. The 2026 Senior Notes will mature on May 27, 2026. The discount is amortized into interest expense on the consolidated statements of operations over the term of the 2026 Senior Notes. The face amount of $500 million related to the 2026 Senior Notes is the amount for which the Company is obligated to settle the 2026 Senior Notes. 2048 Senior Notes —On March 15, 2018, AMH issued $300 million in aggregate principal amount of its 5.000% Senior Notes due 2048 (the “2048 Senior Notes”), at an issue price of 99.892% of par. Interest on the 2048 Senior Notes is payable semi-annually in arrears on March 15 and September 15 of each year. The 2048 Senior Notes will mature on March 15, 2048. The discount is amortized into interest expense on the consolidated statements of operations over the term of the 2048 Senior Notes. The face amount of $300 million related to the 2048 Senior Notes is the amount for which the Company is obligated to settle the 2048 Senior Notes. As of December 31, 2018 , the 2026 Senior Notes, the 2024 Senior Notes and the 2048 Senior Notes were guaranteed by Apollo Principal Holdings I, L.P., Apollo Principal Holdings II, L.P., Apollo Principal Holdings III, L.P., Apollo Principal Holdings IV, L.P., Apollo Principal Holdings V, L.P., Apollo Principal Holdings VI, L.P., Apollo Principal Holdings VII, L.P., Apollo Principal Holdings VIII, L.P., Apollo Principal Holdings IX, L.P., Apollo Principal Holdings X, L.P., Apollo Principal Holdings XI, LLC, Apollo Principal Holdings XII, L.P., AMH Holdings (Cayman), L.P. and any other entity that is required to become a guarantor of the notes under the terms of the indentures governing the 2026 Senior Notes, the 2024 Senior Notes and the 2048 Senior Notes (the “Indentures”). The Indentures include covenants that restrict the ability of AMH and, as applicable, the guarantors to incur indebtedness secured by liens on voting stock or profit participating equity interests of their respective subsidiaries or merge, consolidate or sell, transfer or lease assets. The Indentures also provide for customary events of default. The following table presents the interest expense incurred related to the Company’s debt: For the Years Ended December 31, 2018 2017 2016 Interest Expense: (1) 2013 AMH Credit Facilities $ 2,387 $ 8,328 $ 8,253 2018 AMH Credit Facility 489 — — 2024 Senior Notes 20,652 20,652 20,652 2026 Senior Notes 22,513 22,513 13,372 2048 Senior Notes 12,009 — — AMI Term Facilities 1,324 1,380 1,205 Total Interest Expense $ 59,374 $ 52,873 $ 43,482 (1) Debt issuance costs incurred in connection with the 2013 AMH Credit Facilities, the 2018 AMH Credit Facility, the 2024 Senior Notes, the 2026 Senior Notes and the 2048 Senior Notes are amortized into interest expense over the term of the debt arrangement. The table below presents the contractual maturities for the Company's debt arrangements as of December 31, 2018 : 2019 2020 2021 2022 2023 Thereafter Total 2024 Senior Notes $ — $ — $ — $ — $ — $ 500,000 $ 500,000 2026 Senior Notes — — — — — 500,000 500,000 2048 Senior Notes — — — — — 300,000 300,000 2014 AMI Term Facility I — — 15,633 — — — 15,633 2014 AMI Term Facility II — — — 17,657 — — 17,657 2016 AMI Term Facility I — — — — — 19,371 19,371 2016 AMI Term Facility II — — — — 18,698 — 18,698 Total Obligations as of December 31, 2018 $ — $ — $ 15,633 $ 17,657 $ 18,698 $ 1,319,371 $ 1,371,359</t>
  </si>
  <si>
    <t>NET INCOME PER CLASS A SHARE</t>
  </si>
  <si>
    <t>Earnings Per Share [Abstract]</t>
  </si>
  <si>
    <t>NET INCOME PER CLASS A SHARE The table below presents basic and diluted net income per Class A share using the two-class method: Basic and Diluted For the Years Ended December 31, 2018 2017 2016 Numerator: Net Income (Loss) Attributable to Apollo Global Management, LLC Class A Shareholders $ (42,038 ) $ 615,566 $ 402,850 Distributions declared on Class A shares (1) (388,744 ) (354,878 ) (230,713 ) Distributions on participating securities (2) (18,119 ) (11,822 ) (8,396 ) Earnings allocable to participating securities — (3) (8,828 ) (6,430 ) Undistributed income (loss) attributable to Class A shareholders: Basic $ (448,901 ) $ 240,038 $ 157,311 Dilution effect on distributable income attributable to unvested RSUs — 2,706 — Undistributed income (loss) attributable to Class A shareholders: Diluted $ (448,901 ) $ 242,744 $ 157,311 Denominator: Weighted average number of Class A shares outstanding: Basic 199,946,632 190,931,743 183,998,080 Dilution effect of unvested RSUs — 1,649,950 — Weighted average number of Class A shares outstanding: Diluted 199,946,632 192,581,693 183,998,080 Net Income per Class A Share: Basic Distributed Income $ 1.93 $ 1.85 $ 1.25 Undistributed Income (Loss) (2.23 ) 1.27 0.86 Net Income (Loss) per Class A Share: Basic $ (0.30 ) $ 3.12 $ 2.11 Net Income (Loss) per Class A Share: Diluted (4) Distributed Income $ 1.93 $ 1.84 $ 1.25 Undistributed Income (Loss) (2.23 ) 1.26 0.86 Net Income (Loss) per Class A Share: Diluted $ (0.30 ) $ 3.10 $ 2.11 (1) See note 13 for information regarding the quarterly distributions declared and paid during 2018 , 2017 and 2016 . (2) Participating securities consist of vested and unvested RSUs that have rights to distributions and unvested restricted shares. (3) No allocation of undistributed losses was made to the participating securities as the holders do not have a contractual obligation to share in the losses of the Company with Class A shareholders. (4) For the year ended December 31, 2017, unvested RSUs were determined to be dilutive, and were accordingly included in the diluted earnings per share calculation. For the year ended December 31, 2017, the share options, AOG Units and participating securities were determined to be anti-dilutive and were accordingly excluded from the diluted earnings per share calculation. For the years ended December 31, 2018 and 2016, all of the classes of securities were determined to be anti-dilutive. The Company has granted RSUs that provide the right to receive, subject to vesting during continued employment, Class A shares pursuant to the 2007 Equity Plan. The Company has three types of RSU grants, which we refer to as Plan Grants, Bonus Grants and Performance Grants. “Plan Grants” vest over time (generally one to six years ) and may or may not provide the right to receive distribution equivalents on vested RSUs on an equal basis with the Class A shareholders any time a distribution is declared. “Bonus Grants” vest over time (generally three years ) and generally provide the right to receive distribution equivalents on both vested and unvested RSUs on an equal basis with the Class A shareholders any time a distribution is declared. “Performance Grants” generally vest over time ( three to five years ), subject to the Company’s receipt of performance revenues, within prescribed periods, sufficient to cover the associated equity-based compensation expense. Performance Grants provide the right to receive distribution equivalents on vested RSUs and may also provide the right to receive distribution equivalents on unvested RSUs. Any distribution equivalent paid to an employee will not be returned to the Company upon forfeiture of the award by the employee. Vested and unvested RSUs that are entitled to non-forfeitable distribution equivalents qualify as participating securities and are included in the Company’s basic and diluted earnings per share computations using the two-class method. The holder of an RSU participating security would have a contractual obligation to share in the losses of the entity if the holder is obligated to fund the losses of the issuing entity or if the contractual principal or mandatory redemption amount of the participating security is reduced as a result of losses incurred by the issuing entity. The RSU participating securities do not have a mandatory redemption amount and the holders of the participating securities are not obligated to fund losses, therefore, neither the vested RSUs nor the unvested RSUs are subject to any contractual obligation to share in losses of the Company. Holders of AOG Units are subject to the transfer restrictions set forth in the agreements with the respective holders and may, a limited number of times each year, upon notice (subject to the terms of the Exchange Agreement), exchange their AOG Units for Class A shares on a one -for- one basis. An AOG Unit holder must exchange one unit in each of the Apollo Operating Group partnerships to effectuate an exchange for one Class A share. Apollo Global Management, LLC has one Class B share outstanding, which is held by BRH Holdings GP, Ltd. (“BRH”). The voting power of the Class B share is reduced on a one vote per one AOG Unit basis in the event of an exchange of AOG Units for Class A shares, as discussed above. The Class B share has no net income (loss) per share as it does not participate in Apollo’s earnings (losses) or distributions. The Class B share has no distribution or liquidation rights. The Class B share has voting rights on a pari passu basis with the Class A shares. The Class B share represented 52.4% , 53.9% and 60.5% of the total voting power of the Company’s shares entitled to vote as of December 31, 2018, 2017 and 2016 , respectively. The following table summarizes the anti-dilutive securities. For the Years Ended December 31, 2018 2017 2016 Weighted average vested RSUs 384,592 454,929 1,466,803 Weighted average unvested RSUs 8,850,291 N/A 5,975,293 Weighted average unexercised options 204,167 213,545 222,920 Weighted average AOG Units outstanding 203,019,177 211,360,975 215,917,462 Weighted average unvested restricted shares 872,252 300,921 82,301</t>
  </si>
  <si>
    <t>EQUITY-BASED COMPENSATION</t>
  </si>
  <si>
    <t>Disclosure of Compensation Related Costs, Share-based Payments [Abstract]</t>
  </si>
  <si>
    <t>EQUITY-BASED COMPENSATION Equity-based awards granted to employees and non-employees as compensation are measured based on the grant date fair value of the award. Equity-based awards that do not require future service (i.e., vested awards) are expensed immediately. Equity-based employee awards that require future service are expensed over the relevant service period. Equity-based awards that require performance metrics to be met are expensed only when the performance metric is met or deemed probable. RSUs The Company grants RSUs under the 2007 Equity Plan. The fair value of all grants is based on the grant date fair value, which considers the public share price of the Company’s Class A shares subject to certain discounts, as applicable. The following table summarizes the weighted average discounts for Plan Grants, Bonus Grants and Performance Grants. For the Years Ended December 31, 2018 2017 2016 Plan Grants: Discount for the lack of distributions until vested (1) 12.0 % 11.8 % 14.0 % Marketability discount for transfer restrictions (2) 4.7 % 3.6 % 3.8 % Bonus Grants: Marketability discount for transfer restrictions (2) 2.3 % 2.3 % 2.1 % Performance Grants: Discount for the lack of distributions until vested (1) 12.8 % N/A N/A Marketability discount for transfer restrictions (2) 5.6 % N/A N/A (1) Based on the present value of a growing annuity calculation. (2) Based on the Finnerty Model calculation. The estimated total grant date fair value for Plan Grants and Bonus Grants is charged to compensation expense on a straight-line basis over the vesting period, which for Plan Grants is generally one to six years, with the first installment vesting one year after grant and quarterly vesting thereafter, and for Bonus Grants is generally annual vesting over three years. During the year ended December 31, 2018 , the Company awarded Performance Grants of 5.6 million RSUs to certain employees with a grant date fair value of $171.7 million , which vest over time (generally 3 to 5 years) subject to the receipt of performance revenues, within prescribed periods, sufficient to cover the associated equity-based compensation expense. In accordance with U.S. GAAP, equity-based compensation expense for such awards will be recognized on an accelerated recognition method over the requisite service period to the extent the performance revenue metrics are met or deemed probable. Accordingly, for the year ended December 31, 2018 , equity-based compensation expense of $75.2 million was recognized relating to these Performance Grants. Additionally, the Company entered into an agreement in 2018 with several employees under which it expects to grant them RSUs beginning in 2020 if year-over-year growth in certain discretionary earnings metrics is attained prior to grant and they remain employed at the grant date. Once granted, these RSUs will vest based on both continued service and the Company’s receipt of performance revenues, within prescribed periods, sufficient to cover the associated equity-based compensation expense. In accordance with U.S. GAAP, equity-based compensation expense for such awards, if and when granted, will be recognized on an accelerated recognition method over the requisite service period to the extent the performance revenue metrics are met or deemed probable. No equity-based compensation expense was recognized related to these RSUs for the year ended December 31, 2018. The fair value of all RSU grants made during the years ended December 31, 2018, 2017 and 2016 was $256.1 million , $33.2 million and $62.6 million , respectively. The following table presents the actual forfeiture rates and equity-based compensation expense recognized: For the Years Ended December 31, 2018 2017 2016 Actual forfeiture rate 7.8 % 9.8 % 8.8 % Equity-based compensation $ 146,708 $ 68,225 $ 67,958 The following table summarizes RSU activity: Unvested Weighted Average Grant Date Fair Value Vested Total Number of RSUs Outstanding Balance at January 1, 2018 6,262,288 $ 15.58 2,802,277 9,064,565 (1) Granted 8,143,541 31.45 — 8,143,541 Forfeited (1,127,396 ) 19.74 — (1,127,396 ) Vested (3,438,465 ) 20.48 3,438,465 — Issued — 18.63 (3,859,959 ) (3,859,959 ) Balance at December 31, 2018 9,839,968 (2) $ 26.52 2,380,783 12,220,751 (1) (1) Amount excludes RSUs which have vested and have been issued in the form of Class A shares. (2) RSUs were expected to vest over the weighted average period of 3.3 years. Restricted Share Awards The Company has granted restricted share awards under the 2007 Equity Plan primarily in connection with certain profit sharing arrangements. The fair value of restricted share grants is the public share price of the Company’s Class A shares on the grant date. The grant date fair value of these awards is recognized as equity-based compensation expense on a straight-line basis over the vesting period. The fair value of restricted share award grants made during the years ended December 31, 2018, 2017 and 2016 was $30.2 million , $13.9 million and $0.5 million , respectively. The following table presents the actual forfeiture rates and equity-based compensation expense recognized: For the Years Ended December 31, 2018 2017 2016 Actual forfeiture rate 2.9 % 0.8 % 1.6 % Equity-based compensation $ 13,515 $ 5,064 $ 3,478 The following table summarizes the restricted share award activity: Unvested Weighted Average Grant Date Fair Value Vested Total Number of Restricted Share Awards Outstanding Balance at January 1, 2018 508,202 $ 27.21 — 508,202 Granted 927,020 32.57 — 927,020 Forfeited (41,674 ) 30.16 — (41,674 ) Issued — 29.74 (304,565 ) (304,565 ) Vested (304,565 ) 29.74 304,565 — Balance at December 31, 2018 1,088,983 (1) $ 30.96 — 1,088,983 (1) Restricted share awards were expected to vest over the next 1.9 years. Restricted Stock and Restricted Stock Unit Awards—ARI and AMTG ARI granted restricted stock awards and restricted stock unit awards ("ARI Awards") and Apollo Residential Mortgage, Inc. (“AMTG”) granted restricted stock unit awards (“AMTG RSUs”) to the Company and certain employees of the Company. These awards generally vest over three years , either quarterly or annually. The awards granted to the Company are recorded as investments under the equity method of accounting and deferred revenue in the consolidated statements of financial condition. As these awards vest, the deferred revenue is recognized as management fees. The awards granted to the Company’s employees are recorded in other assets and other liabilities in the consolidated statements of financial condition. The grant date fair value of the asset is amortized through equity-based compensation on a straight-line basis over the vesting period. The fair value of the liability is remeasured each period with any changes in fair value recorded in compensation expense in the consolidated statements of operations. Compensation expense is offset by related management fees earned by the Company from ARI and AMTG, respectively. The grant date fair value of the employees’ awards is based on the then public share price of ARI and AMTG at grant, less discounts for transfer restrictions, and has been categorized as Level II within the fair value hierarchy as a result. The following table summarizes the management fees, compensation expense, and actual forfeiture rates for the AMTG RSUs. For the Year Ended December 31, 2016 Management fees $ 2,478 Equity-based compensation 2,478 Actual forfeiture rate 0.1 % During the year ended December 31, 2016, AMTG merged with and into ARI, with ARI continuing as the surviving entity in the merger. The following table summarizes the management fees, equity-based compensation expense, and actual forfeiture rates for the ARI Awards: For the Years Ended December 31, 2018 2017 2016 Management fees $ 11,952 $ 11,120 $ 6,643 Equity-based compensation 11,952 11,120 6,643 Actual forfeiture rate 2.6 % 2.5 % 3.8 % The following tables summarize activity for the ARI Awards that were granted to certain of the Company’s employees: ARI Awards Unvested Weighted Average Grant Date Fair Value ARI Awards Vested Total Number of ARI Awards Outstanding Balance at January 1, 2018 1,202,365 $ 17.09 1,040,711 2,243,076 Granted 1,006,800 16.35 — 1,006,800 Forfeited (56,552 ) 18.01 — (56,552 ) Delivered — 18.29 (610,959 ) (610,959 ) Vested (737,999 ) 16.35 737,999 — Balance at December 31, 2018 1,414,614 (1) $ 16.91 1,167,751 2,582,365 (1) ARI Awards were expected to vest over the next 2.4 years. Athene Holding The Company has granted Athene Holding restricted share awards to certain employees of the Company. Separately, Athene Holding has also granted restricted share awards to certain employees of the Company. Both awards are collectively referred to as the “AHL Awards.” Certain of the AHL Awards function similarly to options as they are exchangeable for Class A shares of Athene Holding upon payment of a conversion price and the satisfaction of certain other conditions. The awards granted are either subject to time-based vesting conditions that generally vest over three to five years or vest upon achieving certain metrics, such as attainment of certain rates of return and realized cash received by certain investors in Athene Holding upon sale of their shares. The Company records the AHL Awards in other assets and other liabilities in the consolidated statements of financial condition. The fair value of the asset is amortized through equity-based compensation over the vesting period. The fair value of the liability is remeasured each period, with any changes in fair value recorded in compensation expense in the consolidated statements of operations. For AHL Awards granted by Athene Holding, compensation expense related to amortization of the asset is offset, with certain exceptions, by related management fees earned by the Company from Athene. The grant date fair value of the AHL Awards is based on the share price of Athene Holding, less discounts for transfer restrictions, and has been categorized as Level II within the fair value hierarchy as a result. The AHL Awards that function similarly to options were valued using a multiple-scenario model, which considers the price volatility of the underlying share price of Athene Holding, time to expiration and the risk-free rate, while the other awards were valued using the share price of Athene Holding less any discounts for transfer restrictions. The following table summarizes the management fees, equity-based compensation expense and actual forfeiture rates for the AHL Awards: For the Years Ended December 31, 2018 2017 2016 Management fees $ (2,743 ) $ 4,058 $ 19,173 Equity-based compensation (2,136 ) 6,913 20,560 Actual forfeiture rate 3.6 % 0.1 % 3.2 % The following table summarizes activity for the AHL Awards that were granted to certain employees of the Company: AHL Awards Unvested Weighted Average Grant Date Fair Value AHL Awards Vested Total Number of AHL Awards Outstanding Balance at January 1, 2018 334,791 $ 16.45 632,290 967,081 Granted 843 44.74 — 843 Vested (180,275 ) 11.83 180,275 — Forfeited (11,960 ) 24.66 — (11,960 ) Delivered — 10.68 (206,214 ) (206,214 ) Balance at December 31, 2018 143,399 (1) $ 21.75 606,351 749,750 (1) 135,649 AHL Awards are expected to vest over the next 1.1 years and 7,750 AHL Awards may vest if certain performance metrics are achieved. Equity-Based Compensation Allocation Equity-based compensation is allocated based on ownership interests. Therefore, the amortization of equity-based compensation is allocated to shareholders’ equity attributable to AGM and the Non-Controlling Interests, which results in a difference in the amounts charged to equity-based compensation expense and the amounts credited to shareholders’ equity attributable to AGM in the Company’s consolidated financial statements. Below is a reconciliation of the equity-based compensation allocated to Apollo Global Management, LLC: For the Year Ended December 31, 2018 Total Amount Non-Controlling Interest % in Apollo Operating Group Allocated to Non-Controlling Interest in Apollo Operating Group (1) Allocated to Apollo Global Management, LLC RSUs, share options and restricted share awards $ 159,575 — % $ — $ 159,575 AHL Awards (2,136 ) 50.1 (1,070 ) (1,066 ) Other equity-based compensation awards 15,789 50.1 7,913 7,876 Total equity-based compensation $ 173,228 6,843 166,385 Less other equity-based compensation awards (2) (6,843 ) (18,848 ) Capital increase related to equity-based compensation $ — $ 147,537 For the Year Ended December 31, 2017 Total Amount Non-Controlling Interest % in Apollo Operating Group Allocated to Non-Controlling Interest in Apollo Operating Group (1) Allocated to Apollo Global Management, LLC RSUs, share options and restricted share awards $ 73,352 — % $ — $ 73,352 AHL Awards 6,913 51.5 3,560 3,353 Other equity-based compensation awards 11,185 51.5 5,760 5,425 Total equity-based compensation $ 91,450 9,320 82,130 Less other equity-based compensation awards (2) (9,320 ) (9,956 ) Capital increase related to equity-based compensation $ — $ 72,174 For the Year Ended December 31, 2016 Total Amount Non-Controlling Interest % in Apollo Operating Group Allocated to Non-Controlling Interest in Apollo Operating Group (1) Allocated to Apollo Global Management, LLC RSUs, share options and restricted share awards $ 71,562 — % $ — $ 71,562 AHL Awards 20,560 53.7 11,049 9,511 Other equity-based compensation awards 10,861 53.7 5,837 5,024 Total equity-based compensation $ 102,983 16,886 86,097 Less other equity-based compensation awards (2) (16,886 ) (16,510 ) Capital increase related to equity-based compensation $ — $ 69,587 (1) Calculated based on average ownership percentage for the period considering Class A share issuances during the period. (2) Includes equity-based compensation reimbursable by certain funds.</t>
  </si>
  <si>
    <t>EQUITY</t>
  </si>
  <si>
    <t>Equity [Abstract]</t>
  </si>
  <si>
    <t>EQUITY Class A Shares Class A shares represent limited liability company interests in the Company. Holders of Class A shares are entitled to participate in distributions from the Company on a pro rata basis. Class A shareholders do not elect the Company’s manager or the manager’s executive committee and have limited voting rights. During the years ended December 31, 2018, 2017 and 2016 , the Company issued Class A shares in settlement of vested RSUs. The Company has generally allowed holders of vested RSUs and exercised share options to settle their tax liabilities by reducing the number of Class A shares issued to them, which the Company refers to as “net share settlement.” Additionally, the Company has generally allowed holders of share options to settle their exercise price by reducing the number of Class A shares issued to them at the time of exercise by an amount sufficient to cover the exercise price. The net share settlement results in a liability for the Company and a corresponding accumulated deficit adjustment. In February 2016, Apollo announced its adoption of a program to repurchase up to $250 million in the aggregate of its Class A shares, including up to $150 million in the aggregate of its outstanding Class A shares through a share repurchase program and up to $100 million through net share settlement of equity-based awards granted under the 2007 Equity Plan. In January 2019, Apollo increased its authorized share repurchase amount (see note 17 for details). The table below summarizes the issuance of Class A shares for equity-based awards: For the Years Ended December 31, 2018 2017 2016 Class A shares issued in settlement of vested RSUs and share options exercised (1) 3,866,209 3,565,098 7,325,834 Reduction of Class A shares issued (2) (1,311,108 ) (1,318,632 ) (2,700,530 ) Class A shares purchased related to share issuances and forfeitures (3) (208,521 ) 76,739 (2,117 ) Issuance of Class A shares for equity-based awards 2,346,580 2,323,205 4,623,187 (1) The gross value of shares issued was $129.0 million , $85.1 million and $108.7 million for the years ended December 31, 2018, 2017 and 2016 , respectively, based on the closing price of a Class A share at the time of issuance. (2) Cash paid for tax liabilities associated with net share settlement was $43.7 million , $31.7 million and $40.7 million for the years ended December 31, 2018, 2017 and 2016 , respectively. (3) Certain Apollo employees receive a portion of the profit sharing proceeds of certain funds in the form of (a) restricted Class A shares of AGM that they are required to purchase with such proceeds or (b) RSUs, in each case which equity-based awards generally vest over three years. These equity-based awards are granted under the Company's 2007 Equity Plan. To prevent dilution on account of these awards, Apollo may, in its discretion, repurchase Class A shares on the open market and retire them. During the years ended December 31, 2018, 2017 and 2016 , we issued 927,020 , 495,326 and 27,151 of such restricted shares and 85,371 , zero and zero of such RSUs under the 2007 Equity Plan, respectively, and repurchased 1,093,867 , 413,850 and 27,151 Class A shares in open-market transactions not pursuant to a publicly-announced repurchase plan or program, respectively. In addition, there were 41,674 , 4,737 and 2,117 restricted shares forfeited during the years ended December 31, 2018, 2017 and 2016 , respectively. Additionally, during the years ended December 31, 2018, 2017 and 2016 , 1,608,009 , 233,248 and 954,447 Class A shares were repurchased in open market transactions as part of the publicly announced share repurchase program adopted in February 2016, respectively, and such shares were subsequently canceled by the Company. The Company paid $55.4 million , $6.9 million and $12.9 million for these open market share repurchases during the years ended December 31, 2018, 2017 and 2016 , respectively. Preferred Share Issuance On March 7, 2017, Apollo issued 11,000,000 6.375% Series A Preferred shares (the “Series A Preferred shares”) for gross proceeds of $275.0 million , or $264.4 million net of issuance costs and on March 19, 2018, Apollo issued 12,000,000 6.375% Series B Preferred shares (the “Series B Preferred shares” and collectively with the Series A Preferred shares, the “Preferred shares”) for gross proceeds of $300.0 million , or $289.8 million net of issuance costs. When, as and if declared by the manager of Apollo, distributions on the Preferred shares will be payable quarterly on March 15, June 15, September 15 and December 15 of each year, beginning on June 15, 2018 for the Series B Preferred shares, at a rate per annum equal to 6.375% . Distributions on the Preferred shares are discretionary and non-cumulative. Subject to certain exceptions, unless distributions have been declared and paid or declared and set apart for payment on the Preferred shares for a quarterly distribution period, during the remainder of that distribution period Apollo may not declare or pay or set apart payment for distributions on any Class A shares or any other equity securities that the Company may issue in the future ranking as to the payment of distributions, junior to the Preferred shares (“Junior Shares”) and Apollo may not repurchase any Junior Shares. These restrictions were not applicable during the initial distribution period, which was the period from March 19, 2018 to but excluding June 15, 2018 for the Series B Preferred shares. The Series A Preferred shares and the Series B Preferred shares may be redeemed at Apollo’s option, in whole or in part, at any time on or after March 15, 2022 and March 15, 2023, respectively, at a price of $25.00 per Preferred share, plus declared and unpaid distributions to, but excluding, the redemption date, without payment of any undeclared distributions. Holders of the Preferred shares will have no right to require the redemption of the Preferred shares and there is no maturity date. If a certain change of control event or a certain tax redemption event occurs prior to March 15, 2022 and March 15, 2023 for the Series A Preferred shares and the Series B Preferred shares, respectively, the Preferred shares may be redeemed at Apollo’s option, in whole but not in part, upon at least 30 days’ notice, within 60 days of the occurrence of such change of control event or such tax redemption event, as applicable, at a price of $25.25 per Preferred share, plus declared and unpaid distributions to, but excluding, the redemption date, without payment of any undeclared distributions. If a certain rating agency event occurs prior to March 15, 2023, the Series B Preferred shares may be redeemed at Apollo’s option, in whole but not in part, upon at least 30 days’ notice, within 60 days of the occurrence of such rating agency event, at a price of $25.50 per Series B Preferred share, plus declared and unpaid distributions to, but excluding, the redemption date, without payment of any undeclared distributions. If (i) a change of control event occurs (whether before, on or after March 15, 2022 and March 15, 2023 for the Series A Preferred shares and the Series B Preferred shares, respectively) and (ii) Apollo does not give notice prior to the 31st day following the change of control event to redeem all the outstanding Preferred shares, the distribution rate per annum on the Preferred shares will increase by 5.00% , beginning on the 31st day following such change of control event. The Preferred shares are not convertible into Class A shares and have no voting rights, except in limited circumstances as provided in the Company’s limited liability company agreement. In connection with the issuance of the Preferred shares, certain Apollo Operating Group entities issued for the benefit of Apollo a series of preferred units with economic terms that mirror those of the Preferred shares. The table below summarizes the distributions on the Preferred shares: For the Years Ended December 31, 2018 2017 2016 Series A Preferred Shares total distribution $ 17,531 $ 13,538 — Series B Preferred Shares total distribution 14,131 — — Distributions The table below presents information regarding the quarterly distributions which were made at the sole discretion of the manager of the Company (in millions, except per share data). Certain subsidiaries of AGM may be subject to U.S. federal, state, local and non-U.S. income taxes at the entity level and may pay taxes and/or make payments under the tax receivable agreement in a given fiscal year; therefore, the net amounts ultimately distributed by AGM to its Class A shareholders in respect of each fiscal year are generally expected to be less than the net amounts distributed to AOG Unitholders. Distribution Declaration Date Distribution per Class A Share Distribution Payment Date Distribution to Class A Shareholders Distribution to Non-Controlling Interest Holders in the Apollo Operating Group Total Distributions from Apollo Operating Group Distribution Equivalents on Participating Securities February 3, 2016 $ 0.28 February 29, 2016 $ 51.4 $ 60.5 $ 111.9 $ 2.1 May 6, 2016 0.25 May 31, 2016 46.0 54.0 100.0 1.8 August 3, 2016 0.37 August 31, 2016 68.4 79.9 148.3 2.4 October 28, 2016 0.35 November 30, 2016 64.9 75.4 140.3 2.1 For the year ended December 31, 2016 $ 1.25 $ 230.7 $ 269.8 $ 500.5 $ 8.4 February 3, 2017 $ 0.45 February 28, 2017 $ 84.2 $ 97.0 $ 181.2 $ 2.9 April 13, 2017 — April 13, 2017 — 20.5 (1) 20.5 — April 28, 2017 0.49 May 31, 2017 94.5 102.9 197.4 3.3 August 2, 2017 0.52 August 31, 2017 100.6 108.8 209.4 3.2 November 1, 2017 0.39 November 30, 2017 75.6 81.6 157.2 2.4 For the year ended December 31, 2017 $ 1.85 $ 354.9 $ 410.8 $ 765.7 $ 11.8 February 1, 2018 $ 0.66 February 28, 2018 $ 133.0 $ 133.7 $ 266.7 $ 5.4 April 12, 2018 — April 12, 2018 — 50.5 (1) 50.5 — May 03, 2018 0.38 May 31, 2018 76.6 77.0 153.6 4.1 August 2, 2018 0.43 August 31, 2018 86.5 87.1 173.6 4.2 November 1, 2018 0.46 November 30, 2018 92.6 93.0 185.6 4.4 For the year ended December 31, 2018 $ 1.93 $ 388.7 $ 441.3 $ 830.0 $ 18.1 (1) On April 13, 2017 and April 12, 2018, the Company made a $0.10 and $0.25 per AOG Unit pro rata distribution, respectively, to the Non-Controlling Interest holders in the Apollo Operating Group, in connection with taxes and payments made under the tax receivable agreement. See note 14 for more information regarding the tax receivable agreement. Non-Controlling Interests The table below presents equity interests in Apollo’s consolidated, but not wholly-owned, subsidiaries and funds. Net income and comprehensive income attributable to Non-Controlling Interests consisted of the following: For the Years Ended December 31, 2018 2017 2016 Net income attributable to Non-Controlling Interests in consolidated entities: Interest in management companies and a co-investment vehicle (1) $ 4,176 $ 4,415 $ 7,403 Other consolidated entities 27,472 4,476 (1,614 ) Net income attributable to Non-Controlling Interests in consolidated entities $ 31,648 $ 8,891 $ 5,789 Net income attributable to Non-Controlling Interests in the Apollo Operating Group: Net income $ 19,251 $ 1,443,639 $ 970,307 Net income attributable to Non-Controlling Interests in consolidated entities (31,648 ) (8,891 ) (5,789 ) Net income (loss) after Non-Controlling Interests in consolidated entities (12,397 ) 1,434,748 964,518 Adjustments: Income tax provision (2) 86,021 325,945 90,707 NYC UBT and foreign tax benefit (3) (9,764 ) (9,798 ) (9,899 ) Net loss in non-Apollo Operating Group entities (35,072 ) (200,225 ) (3,156 ) Net income attributable to Series A Preferred Shareholders (17,531 ) (13,538 ) — Net income attributable to Series B Preferred Shareholders (14,131 ) — — Total adjustments 9,523 102,384 77,652 Net income (loss) after adjustments (2,874 ) 1,537,132 1,042,170 Weighted average ownership percentage of Apollo Operating Group 50.3 % 52.5 % 54.0 % Net income (loss) attributable to Non-Controlling Interests in Apollo Operating Group $ (2,021 ) $ 805,644 $ 561,668 Net income attributable to Non-Controlling Interests $ 29,627 $ 814,535 $ 567,457 Other comprehensive income (loss) attributable to Non-Controlling Interests (17,409 ) 7,180 (2,587 ) Comprehensive Income Attributable to Non-Controlling Interests $ 12,218 $ 821,715 $ 564,870 (1) Reflects the remaining interest held by certain individuals who receive an allocation of income from certain of the credit funds managed by Apollo. (2) Reflects all taxes recorded in our consolidated statements of operations. Of this amount, U.S. federal, state, and local corporate income taxes attributable to APO Corp. are added back to income of the Apollo Operating Group before calculating Non-Controlling Interests as the income allocable to the Apollo Operating Group is not subject to such taxes. (3) Reflects New York City Unincorporated Business Tax (“NYC UBT”) and foreign taxes that are attributable to the Apollo Operating Group and its subsidiaries related to its operations in the U.S. as partnerships and in non-U.S. jurisdictions as corporations. As such, these amounts are considered in the income attributable to the Apollo Operating Group.</t>
  </si>
  <si>
    <t>RELATED PARTY TRANSACTIONS AND INTERESTS IN CONSOLIDATED ENTITIES</t>
  </si>
  <si>
    <t>Related Party Transactions [Abstract]</t>
  </si>
  <si>
    <t>RELATED PARTY TRANSACTIONS AND INTERESTS IN CONSOLIDATED ENTITIES Management fees, transaction and advisory fees and reimbursable expenses from the funds the Company manages and their portfolio companies are included in due from related parties in the consolidated statements of financial condition. The Company also typically facilitates the payment of certain operating costs incurred by the funds that it manages as well as their related parties. These costs are normally reimbursed by such funds and are included in due from related parties. Other related party transactions include loans to employees and periodic sales of ownership interests in Apollo funds to employees. Due from related parties and due to related parties are comprised of the following: As of As of Due from Related Parties: Due from credit funds $ 175,562 $ 128,198 Due from private equity funds 14,526 18,120 Due from real assets funds 26,063 20,105 Due from portfolio companies 67,740 37,366 Due from Contributing Partners, employees and former employees 94,217 58,799 Total Due from Related Parties $ 378,108 $ 262,588 Due to Related Parties: Due to Managing Partners and Contributing Partners $ 285,598 $ 333,379 Due to credit funds 46,554 63,491 Due to private equity funds 92,968 30,848 Due to real assets funds 315 283 Distributions payable to employees — 12 Total Due to Related Parties $ 425,435 $ 428,013 Tax Receivable Agreement and Other Subject to certain restrictions, each of the Managing Partners and Contributing Partners has the right to exchange their vested AOG Units for the Company’s Class A shares. Certain Apollo Operating Group entities have made an election under Section 754 of the U.S. Internal Revenue Code of 1986, as amended (the “Internal Revenue Code”), which will result in an adjustment to the tax basis of the assets owned by the Apollo Operating Group at the time of the exchange. These exchanges will result in increases in tax deductions that will reduce the amount of tax that APO Corp. will otherwise be required to pay in the future. The tax receivable agreement provides for the payment to the Managing Partners and Contributing Partners of 85% of the amount of cash savings, if any, in U.S. federal, state, local and foreign income taxes that APO Corp. would realize as a result of the increases in tax basis of assets that resulted from the 2007 Reorganization and exchanges of AOG Units for Class A shares. APO Corp. retains the benefit from the remaining 15% of actual cash tax savings. If the Company does not make the required annual payment on a timely basis as outlined in the tax receivable agreement, interest is accrued on the balance until the payment date. These payments are expected to occur approximately over the next 15 years . As a result of the exchanges of AOG Units for Class A shares during the years ended December 31, 2018, 2017 and 2016 , a $37.9 million , $45.0 million and $6.2 million liability was recorded, respectively, to estimate the amount of the future expected payments to be made by APO Corp. to the Managing Partners and Contributing Partners pursuant to the tax receivable agreement. In April 2018, Apollo made a $50.3 million cash payment pursuant to the tax receivable agreement resulting from the realized tax benefit for the 2017 tax year. Additionally, in connection with this payment, the Company made a corresponding pro rata distribution of $50.5 million ( $0.25 per AOG Unit) to the Non-Controlling Interest holders in the Apollo Operating Group. In April 2017, Apollo made a $17.9 million cash payment pursuant to the tax receivable agreement resulting from the realized tax benefit for the 2016 tax year. Additionally, in connection with this payment, the Company made a corresponding pro rata distribution of $20.5 million ( $0.10 per AOG Unit) to the Non-Controlling Interest holders in the Apollo Operating Group. During the year ended December 31, 2018 , the Company remeasured the tax receivable agreement liability and recorded $35.4 million in other income, net in the consolidated statements of operations due to a change in estimated state tax rates during the year. During the year ended December 31, 2017 , the Company remeasured the tax receivable agreement liability and recorded $200.2 million in other income, net in the consolidated statements of operations due to changes in estimated tax rates resulting from legislative reforms in the TCJA. During the year ended December 31, 2016 , Company remeasured the tax receivable agreement liability and recorded $3.2 million in other income, net in the consolidated statements of operations due to changes in estimated tax rates. Due from Contributing Partners, Employees and Former Employees As of December 31, 2018 and December 31, 2017 , due from Contributing Partners, Employees and Former Employees includes various amounts due to the Company including employee loans and return of profit sharing distributions. As of December 31, 2018 and December 31, 2017 , the balance included interest-bearing employee loans receivable of $16.8 million and $15.3 million , respectively. The outstanding principal amount of the loans as well as all accrued and unpaid interest is required to be repaid at the earlier of the eighth anniversary of the date of the relevant loan or at the date of the relevant employee’s resignation from the Company. The Company recorded a receivable from the Contributing Partners and certain employees and former employees for the potential return of profit sharing distributions that would be due if certain funds were liquidated as of December 31, 2018 and December 31, 2017 of $66.3 million and $36.4 million , respectively. Indemnity Performance revenues from certain funds can be distributed to the Company on a current basis, but is subject to repayment by the subsidiaries of the Apollo Operating Group that act as general partners of the funds in the event that certain specified return thresholds are not ultimately achieved. The Managing Partners, Contributing Partners and certain other investment professionals have personally guaranteed, subject to certain limitations, the obligations of these subsidiaries in respect of this general partner obligation. Such guarantees are several and not joint and are limited to a particular Managing Partner’s or Contributing Partner’s distributions. Pursuant to an existing shareholders agreement, the Company has agreed to indemnify each of the Company’s Managing Partners and certain Contributing Partners against all amounts that they pay pursuant to any of these personal guarantees in favor of certain funds that the Company manages (including costs and expenses related to investigating the basis for or objecting to any claims made in respect of the guarantees) for all interests that the Company’s Managing Partners and Contributing Partners have contributed or sold to the Apollo Operating Group. Accordingly, in the event that the Company’s Managing Partners, Contributing Partners and certain investment professionals are required to pay amounts in connection with a general partner obligation for the return of previously made distributions with respect to Fund IV, Fund V and Fund VI, the Company will be obligated to reimburse the Company’s Managing Partners and certain Contributing Partners for the indemnifiable percentage of amounts that they are required to pay even though the Company did not receive the certain distribution to which that general partner obligation related. The Company recorded an indemnification liability of $12.2 million and $10.5 million as of December 31, 2018 and December 31, 2017 , respectively. Due to Credit and Private Equity Funds Based upon an assumed liquidation of certain of the credit and private equity funds the Company manages, the Company has recorded a general partner obligation to return previously distributed performance allocations, which represents amounts due to these funds. The general partner obligation is recognized based upon an assumed liquidation of a fund’s net assets as of the reporting date. The actual determination and any required payment of any such general partner obligation would not take place until the final disposition of a fund’s investments based on the contractual termination of the fund or as otherwise set forth in the respective limited partnership agreement or other governing document of the fund. There was a general partner obligation to return previously distributed performance allocations related to certain private equity funds of $93.0 million and $30.1 million accrued as of December 31, 2018 and December 31, 2017 , respectively. There was a general partner obligation to return previously distributed performance allocations related to certain credit funds of $44.1 million and $56.1 million accrued as of December 31, 2018 and December 31, 2017 , respectively. Athene Athene Holding was founded in 2009 to capitalize on favorable market conditions in the dislocated life insurance sector. Athene Holding, through its subsidiaries, is a leading retirement services company that issues, reinsures and acquires retirement savings products designed for the increasing number of individuals and institutions seeking to fund retirement needs. The products and services offered by Athene include fixed and fixed indexed annuity products, reinsurance services offered to third-party annuity providers; and institutional products, such as funding agreements. Athene Holding became an effective registrant under the Exchange Act on December 9, 2016. Athene Holding is currently listed on the New York Stock Exchange (NYSE) under the symbol “ATH”. The Company provides asset management and advisory services to Athene, including asset allocation services, direct asset management services, asset and liability matching management, mergers and acquisitions, asset diligence hedging and other asset management services. The Company, through its consolidated subsidiary Athene Asset Management, or AAM, earns management fees of 0.40% per year on all assets that it manages in accounts owned by Athene in the U.S. and Bermuda or in accounts supporting reinsurance ceded to U.S. and Bermuda subsidiaries of Athene Holding by third-party insurers (collectively, the “Athene Accounts”) up to $65.846 billion (the level of assets in the Athene North American Accounts as of December 31, 2016) and 0.30% per year on all assets in excess of $65.846 billion , respectively, subject to certain discounts and exceptions. Athora The Company, through its consolidated subsidiary, AAME, provides investment advisory services to certain portfolio companies of Apollo funds and Athora, a strategic platform established to acquire or reinsure blocks of insurance business in the German and broader European life insurance market (collectively, the “Athora Accounts”). Athene and Athora Sub-Advised The Company, through AAM, provides sub-advisory services with respect to a portion of the assets in the Athene Accounts. In addition, Apollo, through AAME, provides sub-advisory services with respect to a portion of the assets in certain portfolio companies of Apollo funds and the Athora Accounts. From time to time, Athene also invests in funds and investment vehicles that Apollo manages. The Company refers to such assets which are invested directly as “Athene Assets Directly Invested.” The Company broadly refers to “Athene Sub-Advised” assets as those assets in the Athene Accounts which the Company explicitly sub-advises as well as Athene Assets Directly Invested. The Company broadly refers to “Athora Sub-Advised” assets as those assets in the Athora Accounts which the Company explicitly sub-advises as well as those assets in the Athora Accounts which are invested directly in funds and investment vehicles Apollo manages. With limited exceptions, the sub-advisory fee arrangements between the Company, Athene, Athora and the fee arrangements with respect to Athene Assets Directly Invested are presented in the following table: As of Athene Accounts sub-advised by AAM (1) : Assets up to $10.0 billion 0.40 % Assets between $10.0 billion to $12.4 billion 0.35 % Assets between $12.4 billion to $16.0 billion 0.40 % Assets in excess of $16.0 billion 0.35 % Athora Accounts sub-advised by AAME 0.35 % Athene Assets Directly Invested (2) 0% to 1.75% (1) The sub-advisory fees with respect to the assets in the Athene North American Accounts are in addition to the management fee earned by the Company described above. (2) With respect to Athene Assets Directly Invested, Apollo earns performance revenues of 0% to 20% in addition to the fees presented above. The fees set forth above with respect to the Athene Assets Directly Invested, and the performance revenues that Apollo earns on such assets, are in addition to the fees described above, with certain limited exceptions. Investment Management Agreement Proposed Amendments - Athene Asset Management On September 20, 2018, Athene and Apollo agreed to revise the existing fee arrangements between Athene and Apollo (the “proposed amended fee agreement”). The proposed amended fee agreement remains subject to approval by Athene’s shareholders in 2019 of a bye-law amendment providing that Athene will not elect to terminate the investment management arrangement between Athene and Apollo, except for cause, for a period of four years from the date of the bye-law amendment and thereafter only on each successive two -year anniversary of the expiration of the initial four -year period. Following the approval by Athene’s shareholders, the proposed amended fee agreement would have retroactive effect to the month beginning January 1, 2019. The proposed amended fee agreement amends the existing management fee and sub-advisory terms described above and provides for sub-allocation fees which vary based on portfolio allocation differentiation. AAA Investments Apollo, as general partner of AAA Investments, is generally entitled to performance allocations equal to 20% of the realized returns (net of related expenses, including borrowing costs) on AAA Investments’ investment in Athene Holding, except that Apollo is not entitled to receive any performance allocations with respect to the shares of Athene Holding that were acquired (and not in satisfaction of prior commitments to buy such shares) by AAA Investments in the contribution of certain assets by AAA to Athene in October 2012. The following table presents the performance allocations earned from AAA Investments: For the Years Ended December 31, 2018 2017 2016 Performance Allocations from AAA Investments, net (1) $ (5,158 ) $ 23,119 $ 47,785 (1) Net of related profit sharing expense. The following table presents the revenues earned in aggregate from Athene, Athora and AAA Investments: For the Years Ended December 31, 2018 2017 2016 Revenues earned in aggregate from Athene, Athora and AAA Investments, net (1)(2) $ 310,412 $ 529,150 $ 547,031 (1) Consisting of management fees, sub-advisory fees, performance revenues from Athene, Athora and AAA Investments, as applicable (net of related profit sharing expense) and changes in the market value of the Athene Holding shares owned directly by Apollo. These amounts exclude the deferred revenue recognized as management fees associated with the vesting of AHL Awards granted to employees of Apollo as further described in note 12 . (2) Gains (losses) on the market value of the shares of Athene Holding owned directly by Apollo were $(186.6) million , $95.5 million and $138.5 million for the years ended December 31, 2018, 2017 and 2016 , respectively. During the year ended December 31, 2018 , the Company received performance allocations of $169.9 million and settled $46.6 million of profit sharing expense in the form of Athene Holding shares. The following table presents performance allocations and profit sharing payable from AAA Investments: As of As of Performance allocations $ 1,611 $ 178,600 Profit sharing payable 442 49,038 The Company’s economic ownership interest in Athene Holding is comprised of the following: As of (1) As of (1) Indirect interest in Athene Holding: Interest in AAA 2.2 % 2.2 % Plus: Interest in AAA Investments 0.1 % 0.1 % Total Interest in AAA and AAA Investments 2.3 % 2.3 % Multiplied by: AAA Investments’ interest in Athene Holding — % 14.0 % Indirect interest in Athene Holding — % 0.3 % Plus: Direct interest in Athene Holding 10.2 % 8.5 % Total interest in Athene Holding 10.2 % 8.8 % (1) Ownership interest percentages are based on approximate share count as of the reporting date. AAA Investments Credit Agreement On April 30, 2015, Apollo entered into a revolving credit agreement with AAA Investments (“AAA Investments Credit Agreement”). Under the terms of the AAA Investments Credit Agreement, the Company shall make available to AAA Investments one or more advances at the discretion of AAA Investments in the aggregate amount not to exceed a balance of $10.0 million at an applicable rate of LIBOR plus 1.5% . The Company receives an annual commitment fee of 0.125% on the unused portion of the loan. As of December 31, 2018 and December 31, 2017 , $6.7 million and $4.5 million , respectively, had been advanced by the Company and remained outstanding on the AAA Investments Credit Agreement. AAA Investments was obligated to pay the aggregate borrowings plus accrued interest at the earlier of (a) the third anniversary of the closing date, or (b) the date that was fifteen months following the initial public offering of shares of Athene Holding Ltd. (the “Maturity Date”). On January 30, 2019, the Company and AAA agreed to extend the maturity date of the AAA Investments Credit Agreement to April 30, 2020. See note 17 for more information regarding the AAA Investments Credit Agreement. AINV Amended and Restated Investment Advisory Management Agreement On May 17, 2018, the board of directors of AINV approved an amended and restated investment advisory management agreement with Apollo Investment Management, L.P., the Company’s consolidated subsidiary, which reduced the base management fee and revised the incentive fee on income to include a total return requirement. Effective April 1, 2018, the base management fee was reduced from 2.0% to 1.5% of the average value of AINV’s gross assets (excluding cash or cash equivalents but including other assets purchased with borrowed amounts) at the end of each of the two most recently completed calendar quarters; provided, however, the base management fee would be 1.0% of the average value of AINV’s gross assets (excluding cash or cash equivalents but including other assets purchased with borrowed amounts) that exceeds the product of (i) 200% and (ii) the value of AINV’s net asset value at the end of the most recently completed calendar quarter. In addition, beginning January 1, 2019, the incentive fee on income calculation included a total return requirement with a rolling twelve quarter look-back starting from April 1, 2018. The incentive fee rate remained 20% and the performance threshold remained 1.75% per quarter ( 7% annualized). Regulated Entities Apollo Global Securities, LLC (“AGS”) is a registered broker dealer with the SEC and is a member of the Financial Industry Regulatory Authority, subject to the minimum net capital requirements of the SEC. AGS was in compliance with these requirements at December 31, 2018 . From time to time, this entity is involved in transactions with related parties of Apollo, including portfolio companies of the funds Apollo manages, whereby AGS earns underwriting and transaction fees for its services. Other Transactions The Company recognized $3.8 million and $6.2 million of other income in the consolidated statements of operations from the assignment of a CLO collateral management agreement to a related party during the years ended December 31, 2018 and 2017 , respectively.</t>
  </si>
  <si>
    <t>COMMITMENTS AND CONTINGENCIES</t>
  </si>
  <si>
    <t>Commitments and Contingencies Disclosure [Abstract]</t>
  </si>
  <si>
    <t>COMMITMENTS AND CONTINGENCIES Investment Commitments— As a limited partner, general partner and manager of the Apollo funds, Apollo had unfunded capital commitments as of December 31, 2018 and December 31, 2017 of $1.2 billion and $1.7 billion , respectively, of which $469 million and $823 million related to Fund IX as of December 31, 2018 and December 31, 2017 , respectively. Debt Covenants— Apollo’s debt obligations contain various customary loan covenants. As of December 31, 2018 , the Company was not aware of any instances of non-compliance with the financial covenants contained in the documents governing the Company’s debt obligations. Litigation and Contingencies— Apollo is, from time to time, party to various legal actions arising in the ordinary course of business including claims and lawsuits, reviews, investigations or proceedings by governmental and self-regulatory agencies regarding its business. On April 15, 2013, Alfred J. Villalobos, the former principal of Arvco Capital Research (“Arvco”), a placement agent firm that Apollo at one time used, and related entities (the “Arvco Debtors”) brought a civil action in the United States Bankruptcy Court for the District of Nevada against Apollo. This action sought to recover purported fees the Arvco Debtors claimed Apollo had not paid them for a portion of Arvco’s alleged placement agent services in connection with certain funds managed by Apollo. Subsequently, a Chapter 7 Trustee was appointed for the Arvco Debtors, and after a lengthy stay in light of a criminal case against Mr. Villalobos, and Mr. Villalobos’s death, the Trustee filed an amended complaint, and Apollo asserted counterclaims for indemnification. On March 20, 2017, the court granted Apollo’s motion to dismiss certain claims, leaving two breach of contract claims remaining. On October 20, 2017, the court granted summary judgment in favor of Apollo as to part of the remaining claims, and on August 2, 2018, the court granted summary judgment for Apollo on the remaining claims. On November 13, 2018, Apollo and the Trustee entered into a settlement agreement in which, in exchange for releases, the Trustee agreed not to appeal the grant of summary judgment in Apollo’s favor, and Apollo agreed to withdraw its counterclaims. The Court approved the settlement on January 3, 2019. On June 18, 2014, BOKF N.A. (the “First Lien Trustee”), the successor indenture trustee under the indenture governing the First Lien Notes issued by Momentive Performance Materials, Inc. (“Momentive”), commenced a lawsuit in the Supreme Court for the State of New York, New York County against AGM and members of an ad hoc group of Second Lien Noteholders (including, but not limited to, Euro VI (BC) S.a.r.l.). The First Lien Trustee amended its complaint on July 2, 2014 (the “First Lien Intercreditor Action”). In the First Lien Intercreditor Action, the First Lien Trustee sought, among other things, a declaration that the defendants violated an intercreditor agreement entered into between holders of the First Lien Notes and holders of the second lien notes. On July 16, 2014, the successor indenture trustee under the indenture governing the 1.5 Lien Notes (the “1.5 Lien Trustee,” and, together with the First Lien Trustee, the “Indenture Trustees”) filed an action in the Supreme Court of the State of New York, New York County that was substantially similar to the First Lien Intercreditor Action (the “1.5 Lien Intercreditor Action,” and, together with the First Lien Intercreditor Action, the “Intercreditor Actions”). AGM subsequently removed the Intercreditor Actions to federal district court, and the Intercreditor Actions were automatically referred to the Bankruptcy Court adjudicating the Momentive chapter 11 bankruptcy cases. On August 15, 2014, the defendants in the Intercreditor Actions (including AGM) filed a motion to dismiss the 1.5 Lien Intercreditor Action and a motion for judgment on the pleadings in the First Lien Intercreditor Action (the “Dismissal Motions”). On September 30, 2014, the Bankruptcy Court granted the Dismissal Motions. Following the Bankruptcy Court’s denial of the Indenture Trustees’ attempts to amend their respective complaints, the Indenture Trustees appealed the orders issued by the Bankruptcy Court. The federal district court consolidated those appeals. On November 30, 2018, the federal district court issued its opinion affirming the Bankruptcy Court’s orders in their entirety. On March 4, 2016, the Public Employees Retirement System of Mississippi filed a putative securities class action against Sprouts Farmers Market, Inc. (“SFM”), several SFM directors (including Andrew Jhawar, an Apollo partner), AP Sprouts Holdings, LLC and AP Sprouts Holdings (Overseas), L.P. (the “AP Entities”), which are controlled by entities managed by Apollo affiliates, and two underwriters of a March 2015 secondary offering of SFM common stock. The AP Entities sold SFM common stock in the March 2015 secondary offering. The complaint, filed in Arizona Superior Court and captioned Public Employees Retirement System of Mississippi v. Sprouts Farmers Market, Inc. (CV2016-050480), alleges that SFM filed a materially misleading registration statement for the secondary offering that incorporated alleged misrepresentations in SFM’s 2014 annual report regarding SFM’s business prospects, and failed to disclose alleged accelerating produce deflation. Plaintiff alleged causes of action against the AP Entities for violations of Sections 11 and 15 of the Securities Act of 1933, seeking compensatory damages for alleged losses sustained from a decline in SFM’s stock price. Defendants moved to dismiss the action, and the court dismissed the Section 11 claim against the AP Entities but not the Section 15 claim. On December 27, 2018, the parties executed a settlement agreement, and on December 28, 2018, the parties filed a motion for preliminary approval of the settlement. On June 20, 2016 Banca Carige S.p.A. (“Carige”) commenced a lawsuit in the Court of Genoa (Italy) (No. 8965/2016), against its former Chairman, its former Chief Executive Officer, AGM and certain entities (the “Apollo Entities”) organized and owned by investment funds managed by affiliates of AGM. The complaint alleged that AGM and the Apollo Entities (i) aided and abetted breaches of fiduciary duty to Carige allegedly committed by Carige’s former Chairman and former CEO in connection with the sale to the Apollo Entities of Carige subsidiaries engaged in the insurance business; and (ii) took wrongful actions aimed at weakening Banca Carige’s financial condition supposedly to facilitate an eventual acquisition of Carige. The causes of action were based in tort under Italian law. Carige purportedly seeks damages of €450 million in connection with the sale of the insurance businesses and €800 million for other losses. With judgment no. 3118/2018 published on December 6, 2018, the Court of Genoa fully rejected all the claims raised by Carige against AGM and the Apollo Entities, also awarding attorneys' fees in their favor for an amount of €428,996.10 . Carige filed an appeal on January 3, 2019. A hearing before the Court of Appeals of Genoa is scheduled for April 30, 2019. Although the case appears to be in its final stages, no reasonable estimate of possible loss, if any, can be made at this time. On December 12, 2016, the CORE Litigation Trust (the “Trust”), which was created under the Chapter 11 reorganization plan for CORE Media and other affiliated entities, including CORE Entertainment, Inc. (“CORE”), commenced an action in California Superior Court for Los Angeles County, captioned Core Litigation Trust v. Apollo Global Management, LLC, et al., Case No. BC 643732, that was stayed on October 3, 2017, in favor of litigating in New York state court. On November 9, 2017, the Trust commenced an action in the Supreme Court of the State of New York, captioned Core Litigation Trust v. Apollo Global Management, LLC, et al., Index No. 656856/2017. The complaint names as defendants: (i) AGM and certain AGM affiliates including the Apollo-managed funds that were CORE’s beneficial owners (the “CORE Funds”), (ii) Twenty-First Century Fox, Inc. (“Fox”) and certain Fox affiliates, (iii) Endemol USA Holding, Inc. (“Endemol”) and certain Endemol-affiliated entities, and (iv) the joint venture through which the CORE Funds and Fox beneficially owned CORE Media and Endemol Shine (the “JV”). The Trust asserts claims against (i) all defendants for tortiously interfering with $360 million in loans under the 2011 loan agreements entered into between CORE and certain Lenders, and (ii) certain defendants for alter-ego and de-facto merger. The Trust seeks $240 million in compensatory, unspecified punitive damages, pre-judgment interests, and costs and expenses. The Court has scheduled further oral argument on Defendants’ motions to dismiss the complaint for May 6, 2019. On April 27, 2018, the Trust filed an adversary complaint in the Southern District of New York Bankruptcy Court captioned Core Litigation Trust v. Apollo Global Management, LLC, et al., Adv. Pro. No. 18-01539. The complaint names as defendants (i) AGM and certain AGM affiliates including the CORE Funds, (iii) certain former CORE directors who are current or former employees of AGM subsidiaries (the “Directors”), (iv) CORE Entertainment Holdings (CORE’s direct parent), and (v) the JV (which the Trust voluntarily dismissed on August 24, 2018). The Trust asserts (i) fiduciary-duty breach claims against the Directors and an aiding-and-abetting claim against AGM for allegedly preventing CORE Media from investing in the JV, and (ii) fiduciary-duty breach claims against the Directors and Apollo CORE Holdings, aiding-and-abetting claims against all defendants, and a fraudulent conveyance claim against AGM related to CORE Media paying $93 million to satisfy a legal judgment in March 2015. The Trust seeks unspecified compensatory damages, to avoid and recover the $93 million judgment payment, pre-judgment interest, and costs and fees. Defendants’ motion to abstain or, in the alternative, to dismiss, which was argued on December 11, 2018, is pending. Apollo believes the claims in each action are without merit. Because the actions are in their early stages, no reasonable estimate of possible loss, if any, can be made at this time. On August 3, 2017, a complaint was filed in the United States District Court for the Middle District of Florida against AGM, a senior partner of Apollo and a former principal of Apollo by Michael McEvoy on behalf of a purported class of employees of subsidiaries of CEVA Group, LLC (“CEVA Group”) who purchased shares in CEVA Investment Limited (“CIL”), the former parent company of CEVA Group. The complaint alleged that the defendants breached fiduciary duties to and defrauded the plaintiffs by inducing them to purchase shares in CIL and subsequently participating in a debt restructuring of CEVA Group in which shareholders of CIL did not receive a recovery. On February 9, 2018, the Bankruptcy Court for the Southern District of New York held that the claims asserted in the complaint were assets of CIL, which is a chapter 7 debtor, and that the complaint was null and void as a violation of the automatic stay. McEvoy subsequently revised his complaint to attempt to assert claims that do not belong to CIL. The amended complaint no longer names any individual defendants, but Apollo Management VI, L.P. and CEVA Group have been added as defendants. The amended complaint purports to seek damages of approximately €30 million and asserts, among other things, claims for violations of the Investment Advisers Act of 1940, breach of fiduciary duties, and breach of contract. On December 7, 2018, after receiving permission from the Bankruptcy Court, McEvoy filed his amended complaint in the District Court in Florida. Apollo is currently seeking dismissal of this action and believes that there is no merit to the claims. Additionally, as the case is in its early stages, no reasonable estimate of possible loss, if any, can be made at this time. On December 21, 2017, Harbinger Capital Partners II, LP, Harbinger Capital Partners Master Fund I, Ltd., Harbinger Capital Partners Special Situations Fund, L.P., Harbinger Capital Partners Special Situations GP, LLC, Harbinger Capital Partners Offshore Manager, L.L.C., Global Opportunities Breakaway Ltd. (in voluntary liquidation), and Credit Distressed Blue Line Master Fund, Ltd. (collectively, “Harbinger”) commenced an action in New York Supreme Court captioned Harbinger Capital Partners II LP et al. v. Apollo Global Management LLC, et al. (No. 657515/2017). The complaint names as defendants (i) AGM, (ii) the funds managed by Apollo that invested in SkyTerra Communications, Inc. (“SkyTerra”) equity before selling their interests to Harbinger under an April 2008 agreement that closed in 2010, and (iii) six former SkyTerra directors, five of whom are current or former Apollo employees. The complaint alleges that during the period of Harbinger’s various equity and debt investments in SkyTerra, from 2004 to 2010, Defendants concealed from Harbinger material defects in SkyTerra technology that was to be used to create a new mobile wi-fi network. The complaint alleges that Harbinger would not have made investments in SkyTerra totaling approximately $1.9 billion had it known of the defects, and that the public disclosure of these defects ultimately led to SkyTerra filing for bankruptcy in 2012 (after it had been renamed LightSquared). The complaint asserts claims against (i) all defendants for fraud, civil conspiracy, and negligent misrepresentation, (ii) AGM and the Apollo-managed funds only for breach of fiduciary duty, breach of contract, and unjust enrichment, and (iii) the SkyTerra director defendants only for aiding and abetting breach of fiduciary duty. The complaint seeks $1.9 billion in damages, as well as punitive damages, interest, costs, and fees. On February 14, 2018, the parties filed a stipulation in the state court to stay the state court action until December 31, 2018. The Court entered the stay on February 21, 2018. On February 14, 2018, Defendants moved the United States Bankruptcy Court for the Southern District of New York to reopen the LightSquared bankruptcy proceeding for the limited purpose of enforcing Harbinger’s assignment and release in that bankruptcy of the claims that it asserts in the New York state court action. On February 23, 2018, Apollo filed a Notice of Adjournment on behalf of all parties that adjourned without date the hearing on the motion to reopen, to be rescheduled to a new date and time following the expiration of the state-court stay. On January 4, 2019, the state court entered a stipulation submitted by the parties extending the stay until April 3, 2019. On January 11, 2019, Apollo filed a Notice of Adjournment in the Bankruptcy Court on behalf of all parties that adjourned the hearing on the motion to reopen to May 29, 2019. Apollo believes these claims are without merit. Because this action is in its early stages, no reasonable estimate of possible loss, if any, can be made at this time. On February 9, 2018, plaintiffs Joseph M. Dropp, Mary E. Dropp, Robert Levine, Susan Levine, and Kaarina Pakka filed a complaint in the United States District Court for the District of Nevada (the “Nevada Court”) against Apollo Management VIII, L.P. (“Management VIII”), AGM and Diamond Resorts International, Inc. (“Diamond”) and several of its affiliates and executives. Plaintiffs, who allege that they bought vacation interest points from Diamond, allege that the points are securities and that defendants violated federal securities laws by selling the points without registering them as securities. Plaintiffs also assert a “control person” claim against Management VIII and AGM. Plaintiffs assert their claims on their own behalf and on behalf of a purported class of Diamond customers who bought vacation interest points over a certain period of time. They seek injunctive relief prohibiting defendants from continuing to market and sell unregistered securities, the right to rescind their purchases, and unspecified compensatory damages. On April 11, 2018, Defendants filed motions to sever Ms. Pakka's claims from the claims of the other plaintiffs and to transfer those claims to the United States District Court for the District of Hawaii. On January 25, 2019, the Nevada Court entered an order granting defendants’ motion to compel the Dropps and Levines to arbitrate their claims individually and dismissing their claims without prejudice to pursue them in arbitration. The Nevada Court also severed Ms. Pakka’s claims and transferred the complaint as to Ms. Pakka only to the United States District Court for the District of Hawaii (the “Hawaii Court”). On January 28, 2019, the Hawaii Court entered an order directing Ms. Pakka to file an amended complaint to reflect only the claims that were transferred to that Court, after she obtains Hawaii counsel. Ms. Pakka has not yet filed an amended complaint. Apollo believes the claims in this action are without merit. Because this action is in the early stages, no reasonable estimate of possible loss, if any, can be made at this time. Five shareholders filed substantially similar putative class action lawsuits in the Circuit Court of the Fifteenth Judicial Circuit in and for Palm Beach County, Florida in March, April, and May 2018, alleging violations of the Securities Act in connection with the January 19, 2018 IPO of ADT Inc. common stock. The actions were consolidated on July 10, 2018, and the case was re-captioned In re ADT Inc. Shareholder Litigation. On August 24, 2018, the state-court plaintiffs filed a consolidated complaint naming as defendants ADT Inc., several ADT officers and directors, the IPO underwriters (including Apollo Global Securities, LLC), AGM and certain other Apollo affiliates. Plaintiffs generally allege that the registration statement and prospectus for the IPO contained false and misleading statements and failed to disclose material information about certain litigation in which ADT was involved, ADT’s efforts to protect its intellectual property, and competitive pressures ADT faced. Defendants filed motions to dismiss the consolidated complaint on October 23, 2018, and those motions are fully briefed. On May 21, 2018, a similar shareholder class action lawsuit was filed in the United States District Court for the Southern District of Florida, naming as defendants ADT, several officers and directors, and AGM. The federal action, captioned Perdomo v. ADT Inc., generally alleges that the registration statement was materially misleading because it failed to disclose ongoing deterioration in ADT’s financial results, along with certain customer and business metrics. On July 20, 2018, several alleged ADT shareholders filed competing motions to be named lead plaintiff in the federal action. On November 20, 2018, the court appointed a lead plaintiff, and on January 15, 2019, the lead plaintiff filed an amended complaint. The amended complaint names the same Apollo-affiliated defendants as the state-court action, along with three new Apollo entities. The defendants’ deadline to respond to the complaint is March 29, 2019. In September and October 2018, four shareholder derivative actions were also filed in the United States District Court for the Southern District of Florida. On November 19, 2018, the court consolidated the derivative actions, and on November 26, 2018, plaintiffs filed a notice of voluntary dismissal without prejudice. Based on the allegations in the complaints, Apollo believes that there is no merit to any of the claims against AGM or the other Apollo defendants. Thus, no reasonable estimate of possible loss, if any, can be made at this time. On May 3, 2018, Caldera Holdings Ltd, Caldera Life Reinsurance Company, and Caldera Shareholder, L.P. (collectively, “Caldera”) filed a summons with notice in the Supreme Court of the State of New York, New York County, naming as defendants AGM, Apollo Management, L.P., Apollo Advisors VIII, L.P., Apollo Capital Management VIII, LLC, Athene Asset Management, L.P., Athene Holding, Ltd., and Leon Black (collectively, “Defendants” and all but Athene Holding, Ltd., the “Apollo Defendants”). On July 12, 2018, Caldera filed a complaint, Index No. 652175/2018 (the “Complaint”), alleging three causes of action: (1) tortious interference with prospective business relations/prospective economic advantage; (2) defamation/trade disparagement/injurious falsehood; and (3) unfair competition. The Complaint seeks damages of no less than $1.5 billion , as well as exemplary and punitive damages, attorneys’ fees, interest, and an injunction. D efendants moved to dismiss the Complaint on September 21, 2018 and Caldera filed an amended complaint on January 21, 2019. The Apollo Defendants believe that the claims contained in the Complaint lack merit and intend to defend the case vigorously. Because this action is in the early stages, no reasonable estimate of possible loss, if any, can be made at this time. Commitments and Contingencies— Apollo leases office space and certain office equipment under various lease and sublease arrangements, which expire on various dates through 2036. As these leases expire, it can be expected that in the normal course of business, they will be renewed or replaced. Certain lease agreements contain renewal options, rent escalation provisions based on certain costs incurred by the landlord or other inducements provided by the landlord. Rent expense is accrued to recognize lease escalation provisions and inducements provided by the landlord, if any, on a straight-line basis over the lease term and renewal periods where applicable. Apollo has entered into various operating lease service agreements in respect of certain assets. As of December 31, 2018 , the approximate aggregate minimum future payments required for operating leases were as follows: 2019 2020 2021 2022 2023 Thereafter Total Aggregate minimum future payments $ 39,970 $ 25,923 $ 33,022 $ 36,243 $ 35,231 $ 400,889 $ 571,278 The Company received $19.0 million in proceeds in connection with the early termination of a lease during the year ended December 31, 2017 which was recorded in other income, net on the consolidated statements of operations. Expenses related to non-cancellable contractual obligations for premises, equipment, auto and other assets were $40.4 million , $38.2 million and $40.5 million for the years ended December 31, 2018, 2017 and 2016 , respectively, and are included in general, administrative and other on the consolidated statements of operations. Other long-term obligations relate to payments with respect to certain consulting agreements entered into by Apollo Investment Consulting LLC, a subsidiary of Apollo, as well as long-term service contracts. A significant portion of these costs are reimbursable by funds or portfolio companies. As of December 31, 2018 , fixed and determinable payments due in connection with these obligations were as follows: 2019 2020 2021 2022 2023 Thereafter Total Other long-term obligations $ 21,677 $ 1,761 $ 1,511 $ 927 $ 688 $ 688 $ 27,252 Contingent Obligations— Performance allocations with respect to certain funds are subject to reversal in the event of future losses to the extent of the cumulative revenues recognized in income to date. If all of the existing investments became worthless, the amount of cumulative revenues that have been recognized by Apollo through December 31, 2018 and that would be reversed approximates $2.4 billion . Management views the possibility of all of the investments becoming worthless as remote. Performance allocations are affected by changes in the fair values of the underlying investments in the funds that Apollo manages. Valuations, on an unrealized basis, can be significantly affected by a variety of external factors including, but not limited to, bond yields and industry trading multiples. Movements in these items can affect valuations quarter to quarter even if the underlying business fundamentals remain stable. Additionally, at the end of the life of certain funds that the Company manages, there could be a payment due to a fund by the Company if the Company, as general partner, has received more performance allocations than was ultimately earned. The general partner obligation amount, if any, will depend on final realized values of investments at the end of the life of each fund or as otherwise set forth in the respective limited partnership agreement of the fund. See note 14 to our consolidated financial statements for further details regarding the general partner obligation. Certain funds may not generate performance allocations as a result of unrealized and realized losses that are recognized in the current and prior reporting period. In certain cases, performance allocations will not be generated until additional unrealized and realized gains occur. Any appreciation would first cover the deductions for invested capital, unreturned organizational expenses, operating expenses, management fees and priority returns based on the terms of the respective fund agreements. One of the Company’s subsidiaries, AGS, provides underwriting commitments in connection with securities offerings to the portfolio companies of the funds Apollo manages. As of December 31, 2018 , there were no underwriting commitments outstanding related to such offerings. As of December 31, 2018 , one of the Company’s subsidiaries had unfunded contingent commitments of $32.0 million , to facilitate fundings at closing by lead arrangers for syndicated term loans issued by portfolio companies of funds managed by Apollo. The commitments expire by March 31, 2019 . As of March 1, 2019 , the unfunded commitments were approximately $5.3 million . Contingent Consideration— In connection with the acquisition of Stone Tower in April 2012, the Company agreed to pay the former owners of Stone Tower a specified percentage of any future performance revenues earned from certain of the Stone Tower funds, CLOs, and strategic investment accounts. This contingent consideration liability was determined based on the present value of estimated future performance revenue payments, and is recorded in profit sharing payable in the consolidated statements of financial condition. The fair value of the remaining contingent obligation was $74.5 million and $92.6 million as of December 31, 2018 and December 31, 2017 , respectively. The contingent consideration obligations will be remeasured to fair value at each reporting period until the obligations are satisfied and are characterized as Level III liabilities. The changes in the fair value of the contingent consideration obligations is reflected in profit sharing expense in the consolidated statements of operations. See note 7 for further information regarding fair value measurements.</t>
  </si>
  <si>
    <t>SEGMENT REPORTING</t>
  </si>
  <si>
    <t>Segment Reporting [Abstract]</t>
  </si>
  <si>
    <t>SEGMENT REPORTING Apollo conducts its business primarily in the United States and substantially all of its revenues are generated domestically. Apollo’s business is conducted through three reportable segments: credit, private equity and real assets. Segment information is utilized by our Managing Partners, who operate collectively as our chief operating decision maker, to assess performance and to allocate resources. These segments were established based on the nature of investment activities in each underlying fund, including the specific type of investment made and the level of control over the investment. The performance is measured by the Company’s chief operating decision maker on an unconsolidated basis because management makes operating decisions and assesses the performance of each of Apollo’s business segments based on financial and operating metrics and data that exclude the effects of consolidation of any of the affiliated funds. Economic Income (Loss) Economic Income (Loss), or “EI”, is a key performance measure used by management in evaluating the performance of Apollo’s credit, private equity and real assets segments. Management believes the components of EI, such as the amount of management fees, advisory and transaction fees and performance fees, are indicative of the Company’s performance. Management uses EI in making key operating decisions such as the following: • Decisions related to the allocation of resources such as staffing decisions including hiring and locations for deployment of the new hires; • Decisions related to capital deployment such as providing capital to facilitate growth for the business and/or to facilitate expansion into new businesses; and • Decisions related to expenses, such as determining annual discretionary bonuses and equity-based compensation awards to its employees. With respect to compensation, management seeks to align the interests of certain professionals and selected other individuals with those of the investors in such funds and those of the Company’s shareholders by providing such individuals a profit sharing interest in the performance fees earned in relation to the funds. To achieve that objective, a certain amount of compensation is based on the Company’s performance and growth for the year. EI is a measure of profitability and has certain limitations in that it does not take into account certain items included under U.S. GAAP. EI represents segment income (loss) before income tax provision excluding transaction-related charges arising from the 2007 private placement, and any acquisitions. Transaction-related charges includes equity-based compensation charges, the amortization of intangible assets, contingent consideration and certain other charges associated with acquisitions. In addition, EI excludes non-cash revenue and expense related to equity awards granted by unconsolidated related parties to employees of the Company, compensation and administrative related expense reimbursements, as well as the assets, liabilities and operating results of the funds and VIEs that are included in the consolidated financial statements. We believe the exclusion of the non-cash charges related to the 2007 Reorganization for equity-based compensation provides investors with a meaningful indication of our performance because these charges relate to the equity portion of our capital structure and not our core operating performance. EI also excludes impacts of the remeasurement of the tax receivable agreement recorded in other income, which arises from changes in the associated deferred tax balance, including the impacts related to the TCJA. Management believes that excluding the remeasurement of the tax receivable agreement from EI is meaningful as it increases comparability between periods. Remeasurement of the tax receivable agreement is an estimate, and may change due to changes in interpretations and assumptions based on additional guidance that may be issued pertaining to the TCJA. The following tables present financial data for Apollo’s reportable segments. As of and for the Year Ended December 31, 2018 Credit Segment Private Equity Segment Real Assets Segment Total Reportable Segments Revenues: Management fees $ 763,958 $ 440,719 $ 78,011 $ 1,282,688 Advisory and transaction fees, net 9,530 89,385 12,652 111,567 Performance fees (1) : Unrealized (2) (6,911 ) (941,690 ) (4,168 ) (952,769 ) Realized 130,479 441,363 6,617 578,459 Total performance fees 123,568 (500,327 ) 2,449 (374,310 ) Principal investment income (loss) 44,976 (39,382 ) 2,020 7,614 Total Revenues (3) 942,032 (9,605 ) 95,132 1,027,559 Expenses: Compensation and benefits: Salary, bonus and benefits 232,751 138,855 43,356 414,962 Equity-based compensation 37,132 29,021 3,617 69,770 Profit sharing expense: Unrealized (523 ) (319,939 ) (973 ) (321,435 ) Realized 70,620 197,873 3,759 272,252 Equity-based (4) 11,100 76,906 1,504 89,510 Total profit sharing expense 81,197 (45,160 ) 4,290 40,327 Total compensation and benefits 351,080 122,716 51,263 525,059 Non-compensation expenses: General, administrative and other 145,691 67,423 26,177 239,291 Placement fees 1,530 585 7 2,122 Total non-compensation expenses 147,221 68,008 26,184 241,413 Total Expenses (3) 498,301 190,724 77,447 766,472 Other Loss: Net gains (losses) from investment activities (135,285 ) (51,185 ) 44 (186,426 ) Net interest loss (18,778 ) (14,694 ) (4,101 ) (37,573 ) Other income (loss), net 2,071 (2,053 ) 490 508 Total Other Loss (3) (151,992 ) (67,932 ) (3,567 ) (223,491 ) Non-Controlling Interests (5,008 ) — — (5,008 ) Economic Income (Loss) (3) $ 286,731 $ (268,261 ) $ 14,118 $ 32,588 Total Assets (3) $ 2,569,872 $ 1,982,553 $ 239,221 $ 4,791,646 (1) Performance fees includes performance allocations and incentive fees. (2) Included in unrealized performance fees for the year ended December 31, 2018 was a reversal of previously realized performance fees due to the general partner obligation to return previously distributed performance fees. (3) Refer below for a reconciliation of total revenues, total expenses, other loss and total assets for Apollo’s total reportable segments to total consolidated revenues, total consolidated expenses, total consolidated other income (loss) and total assets. (4) Relates to amortization of equity-based awards granted under certain profit sharing arrangements. As of and for the Year Ended December 31, 2017 Credit Segment Private Equity Segment Real Assets Segment Total Reportable Segments Revenues: Management fees $ 702,191 $ 306,734 $ 73,390 $ 1,082,315 Advisory and transaction fees, net 30,733 84,063 2,828 117,624 Performance fees (1) : Unrealized (2) 51,225 642,126 (4,786 ) 688,565 Realized 196,973 433,983 18,069 649,025 Total performance fees 248,198 1,076,109 13,283 1,337,590 Principal investment income 27,718 132,376 2,857 162,951 Total Revenues (3) 1,008,840 1,599,282 92,358 2,700,480 Expenses: Compensation and benefits: Salary, bonus and benefits 231,592 123,095 39,468 394,155 Equity-based compensation 37,453 27,516 2,905 67,874 Profit sharing expense: Unrealized 18,268 211,976 (3,925 ) 226,319 Realized 77,801 191,569 9,468 278,838 Equity-based (4) 1,876 2,184 — 4,060 Total profit sharing expense 97,945 405,729 5,543 509,217 Total compensation and benefits 366,990 556,340 47,916 971,246 Non-compensation expenses: General, administrative and other 139,374 68,504 20,701 228,579 Placement fees 10,130 3,783 — 13,913 Total non-compensation expenses 149,504 72,287 20,701 242,492 Total Expenses (3) 516,494 628,627 68,617 1,213,738 Other Income (Loss): Net gains (losses) from investment activities 85,135 9,652 (13 ) 94,774 Net interest loss (23,709 ) (16,597 ) (4,678 ) (44,984 ) Other income, net 17,037 26,299 2,460 45,796 Total Other Income (Loss) (3) 78,463 19,354 (2,231 ) 95,586 Non-Controlling Interests (4,379 ) — — (4,379 ) Economic Income (3) $ 566,430 $ 990,009 $ 21,510 $ 1,577,949 Total Assets (3) $ 2,640,014 $ 2,880,922 $ 220,007 $ 5,740,943 (1) Performance fees includes performance allocations and incentive fees. (2) Included in unrealized performance fees for the year ended December 31, 2017 was a reversal of previously realized performance fees due to the general partner obligation to return previously distributed performance fees. (3) Refer below for a reconciliation of total revenues, total expenses and other income (loss) for Apollo’s total reportable segments to total consolidated revenues, total consolidated expenses and total consolidated other income (loss) and total assets. (4) Relates to amortization of equity-based awards granted under certain profit sharing arrangements. For the Year Ended December 31, 2016 Credit Segment Private Equity Segment Real Assets Segment Total Reportable Segments Revenues: Management fees $ 596,709 $ 321,995 $ 58,945 $ 977,649 Advisory and transaction fees, net 12,533 128,675 5,907 147,115 Performance fees (1) : Unrealized (2) 137,274 368,807 4,918 510,999 Realized 180,029 82,292 12,566 274,887 Total performance fees 317,303 451,099 17,484 785,886 Principal investment income 33,290 66,281 3,010 102,581 Total Revenues (3) 959,835 968,050 85,346 2,013,231 Expenses: Compensation and benefits: Salary, bonus and benefits 209,256 124,463 33,171 366,890 Equity-based compensation 34,185 27,549 2,734 64,468 Profit sharing expense: Unrealized 63,012 114,643 2,202 179,857 Realized 84,715 43,893 8,185 136,793 Total profit sharing expense 147,727 158,536 10,387 316,650 Total compensation and benefits 391,168 310,548 46,292 748,008 Non-compensation expenses: General, administrative and other 125,639 71,323 21,528 218,490 Placement fees 22,047 2,297 89 24,433 Total non-compensation expenses 147,686 73,620 21,617 242,923 Total Expenses (2) 538,854 384,168 67,909 990,931 Other Income (Loss): Net gains from investment activities 127,229 11,379 — 138,608 Net interest loss (20,669 ) (14,187 ) (4,163 ) (39,019 ) Other income, net (4,500 ) 1,650 692 (2,158 ) Total Other Income (Loss) (2) 102,060 (1,158 ) (3,471 ) 97,431 Non-Controlling Interests (7,464 ) — — (7,464 ) Economic Income (2) $ 515,577 $ 582,724 $ 13,966 $ 1,112,267 (1) Performance fees includes performance allocations and incentive fees. (2) Included in unrealized performance fees from related parties for the year ended December 31, 2016 was a reversal of previously realized performance fees due to the general partner obligation to return previously distributed performance fees. See note 14 for further details regarding the general partner obligation. (3) Refer below for a reconciliation of total revenues, total expenses and other income (loss) for Apollo’s total reportable segments to total consolidated revenues, total consolidated expenses and total consolidated other income (loss). The following table reconciles total consolidated revenues to total revenues for Apollo’s reportable segments: For the Years Ended December 31, 2018 2017 2016 Total Consolidated Revenues $ 1,093,065 $ 2,771,803 $ 2,073,562 Equity awards granted by unconsolidated related parties, reimbursable expenses and other (1) (81,892 ) (75,940 ) (73,913 ) Adjustments related to consolidated funds and VIEs (1) 16,386 4,617 13,582 Total Reportable Segments Revenues $ 1,027,559 $ 2,700,480 $ 2,013,231 (1) Represents advisory fees, management fees and performance fees earned from consolidated VIEs which are eliminated in consolidation. Includes non-cash revenues related to equity awards granted by unconsolidated related parties to employees of the Company and certain compensation and administrative related expense reimbursements. The following table reconciles total consolidated expenses to total expenses for Apollo’s reportable segments: For the Years Ended December 31, 2018 2017 2016 Total Consolidated Expenses $ 902,939 $ 1,360,049 $ 1,165,918 Equity awards granted by unconsolidated related parties, reimbursable expenses and other (1) (82,724 ) (75,940 ) (75,653 ) Transaction-related compensation charges, net (1) 9,558 (12,169 ) (46,293 ) Reclassification of interest expenses (59,374 ) (52,873 ) (43,482 ) Amortization of transaction-related intangibles (1) (3,927 ) (5,329 ) (9,559 ) Total Reportable Segments Expenses $ 766,472 $ 1,213,738 $ 990,931 (1) Represents the addition of expenses of consolidated funds and VIEs, transaction-related charges, non-cash expenses related to equity awards granted by unconsolidated related parties to employees of the Company and certain compensation and administrative expenses. Transaction-related charges include equity-based compensation charges, the amortization of intangible assets, contingent consideration and certain other charges associated with acquisitions. The following table reconciles total consolidated other income (loss) to total other income (loss) for Apollo’s reportable segments: For the Years Ended December 31, 2018 2017 2016 Total Consolidated Other Income (Loss) $ (84,854 ) $ 357,830 $ 153,370 Reclassification of interest expense (59,374 ) (52,873 ) (43,482 ) Adjustments related to consolidated funds and VIEs (1) (43,858 ) (9,131 ) (12,457 ) Gain from remeasurement of tax receivable agreement liability (35,405 ) (200,240 ) — Total Reportable Segments Other Income (Loss) $ (223,491 ) $ 95,586 $ 97,431 (1) Represents the addition of other income of consolidated funds and VIEs. The following table presents the reconciliation of income before income tax provision reported in the consolidated statements of operations to Economic Income: For the Years Ended December 31, 2018 2017 2016 Income before income tax provision $ 105,272 $ 1,769,584 $ 1,061,014 Adjustments: Transaction-related charges (1) (5,631 ) 17,496 57,042 Gain from remeasurement of tax receivable agreement liability (35,405 ) (200,240 ) — Net income attributable to Non-Controlling Interests in consolidated entities and appropriated partners’ capital (31,648 ) (8,891 ) (5,789 ) Total consolidation adjustments and other (72,684 ) (191,635 ) 51,253 Economic Income $ 32,588 $ 1,577,949 $ 1,112,267 (1) Transaction-related charges include equity-based compensation charges, the amortization of intangible assets, contingent consideration and certain other charges associated with acquisitions. The following table presents the reconciliation of Apollo’s total reportable segment assets to total assets: As of As of Total reportable segment assets $ 4,791,646 $ 5,740,943 Adjustments (1) 1,200,008 1,250,127 Total assets $ 5,991,654 $ 6,991,070 (1) Represents the addition of assets of consolidated funds and VIEs and consolidation elimination adjustments.</t>
  </si>
  <si>
    <t>SUBSEQUENT EVENTS</t>
  </si>
  <si>
    <t>Subsequent Events [Abstract]</t>
  </si>
  <si>
    <t>SUBSEQUENT EVENTS On January 31, 2019 , the Company declared a cash distribution of $0.56 per Class A share, which will be paid on February 28, 2019 to holders of record on February 21, 2019 . On January 31, 2019 , the Company declared a cash distribution of $0.398438 per Series A Preferred share and Series B Preferred share which will be paid on March 15, 2019 to holders of record on March 1, 2019 . On January 30, 2019, the Company and AAA agreed to extend the maturity date of the AAA Investments Credit Agreement to December 31, 2020. See note 14 for information regarding the terms of the agreement. In January 2019, Apollo increased its authorized share repurchase amount by $250 million bringing the total authorized repurchase amount to $500 million , which may be used to repurchase outstanding Class A shares as well as to reduce Class A shares to be issued to employees to satisfy associated tax obligations in connection with the settlement of equity-based awards granted under the Company’s 2007 Omnibus Equity Incentive Plan (and any successor equity plan thereto). Class A shares may be repurchased from time to time in open market transactions, in privately negotiated transactions, pursuant to a trading plan adopted in accordance with Rule 10b5-1 of the Exchange Act, or otherwise, with the size and timing of these repurchases depending on legal requirements, price, market and economic conditions and other factors. Apollo is not obligated under the terms of the program to repurchase any of its Class A shares. The repurchase program has no expiration date and may be suspended or terminated by the Company at any time without prior notice. Class A shares repurchased as part of this program will be canceled by the Company. On February 7, 2019, AMH (the “Issuer”) issued $550 million in aggregate principal amount of its 4.872% Senior Notes due 2029 (the “2029 Senior Notes”), at an issue price of 99.999% of par. The notes are fully and unconditionally guaranteed by Apollo’s indirect subsidiaries, Apollo Principal Holdings I, L.P., Apollo Principal Holdings II, L.P., Apollo Principal Holdings III, L.P., Apollo Principal Holdings IV, L.P., Apollo Principal Holdings V, L.P., Apollo Principal Holdings VI, L.P., Apollo Principal Holdings VII, L.P., Apollo Principal Holdings VIII, L.P., Apollo Principal Holdings IX, L.P., Apollo Principal Holdings X, L.P., Apollo Principal Holdings XI, LLC, Apollo Principal Holdings XII, L.P. and AMH Holdings (Cayman), L.P. Interest on the 2029 Senior Notes is payable semi-annually in arrears on February 15 and August 15 of each year. The 2029 Senior Notes will mature on February 15, 2029 unless earlier redeemed or repurchased. Net proceeds from the sale of the Notes will be used for general corporate purposes, including, at the Issuer’s option, to be held in a custody account managed by Bank of America, National Association Holdings, L.P. as custodian and invested in U.S. Treasury securities and money market funds (collectively, all such investments, the “Eligible Assets”). At the Issuer’s discretion, from time to time, the Issuer may (i) remove all or any portion of the Eligible Assets from the custody account or (ii) add Eligible Assets to the custody account.</t>
  </si>
  <si>
    <t>QUARTERLY FINANCIAL DATA (UNAUDITED)</t>
  </si>
  <si>
    <t>QUARTERLY FINANCIAL DATA (UNAUDITED) For the Three Months Ended March 31, June 30, September 30, December 31, 2018 Revenues $ 166,903 $ 523,316 $ 517,731 $ (114,885 ) Expenses 214,875 301,394 312,727 73,943 Other Income (Loss) (52,796 ) (59,188 ) 176,780 (149,650 ) Income (Loss) Before Provision for Taxes $ (100,768 ) $ 162,734 $ 381,784 $ (338,478 ) Net Income (Loss) $ (109,348 ) $ 143,810 $ 362,692 $ (377,903 ) Net Income (Loss) Attributable to Apollo Global Management, LLC Class A Shareholders $ (62,645 ) $ 54,658 $ 162,357 $ (196,408 ) Net Income (Loss) per Class A Share - Basic $ (0.34 ) $ 0.25 $ 0.77 $ (1.00 ) Net Income (Loss) per Class A Share - Diluted $ (0.34 ) $ 0.25 $ 0.77 $ (1.00 ) For the Three Months Ended March 31, June 30, September 30, December 31, 2017 Revenues $ 682,104 $ 449,708 $ 711,720 $ 928,271 Expenses 345,988 264,526 357,483 392,052 Other Income 58,075 6,983 96,668 196,104 Income Before Provision for Taxes $ 394,191 $ 192,165 $ 450,905 $ 732,323 Net Income $ 355,030 $ 192,942 $ 434,363 $ 461,304 Net Income Attributable to Apollo Global Management, LLC Class A Shareholders $ 145,196 $ 86,908 $ 198,569 $ 184,893 Net Income per Class A Share - Basic $ 0.75 $ 0.44 $ 1.00 $ 0.92 Net Income per Class A Share - Diluted $ 0.75 $ 0.44 $ 1.00 $ 0.92</t>
  </si>
  <si>
    <t>SUMMARY OF SIGNIFICANT ACCOUNTING POLICIES (Policies)</t>
  </si>
  <si>
    <t>Organization of the Company</t>
  </si>
  <si>
    <t>Organization of the Company The Company was formed as a Delaware limited liability company on July 3, 2007 and completed a reorganization of its predecessor businesses on July 13, 2007 (the “2007 Reorganization”). The Company is managed and operated by its manager, AGM Management, LLC, which in turn is indirectly wholly-owned and controlled by Leon Black, Joshua Harris and Marc Rowan, its Managing Partners. As of December 31, 2018 , the Company owned, through six intermediate holding companies that include APO Corp., a Delaware corporation that is a domestic corporation for U.S. federal income tax purposes, APO Asset Co., LLC, a Delaware limited liability company that is a disregarded entity for U.S. federal income tax purposes, APO (FC), LLC, an Anguilla limited liability company that is treated as a corporation for U.S. federal income tax purposes, APO (FC II), LLC, an Anguilla limited liability company that is treated as a corporation for U.S. federal income tax purposes, APO UK (FC), Limited, a United Kingdom incorporated company that is treated as a corporation for U.S. federal income tax purposes, and APO (FC III), LLC, a Cayman Islands limited liability company (collectively, the “Intermediate Holding Companies”), 49.9% of the economic interests of, and operated and controlled all of the businesses and affairs of, the Apollo Operating Group through its wholly-owned subsidiaries. AP Professional Holdings, L.P., a Cayman Islands exempted limited partnership (“Holdings”), is the entity through which the Managing Partners and certain of the Company’s other partners (the “Contributing Partners”) indirectly beneficially own interests in each of the entities that comprise the Apollo Operating Group (“AOG Units”). As of December 31, 2018 , Holdings owned the remaining 50.1% of the economic interests in the Apollo Operating Group. The Company consolidates the financial results of the Apollo Operating Group and its consolidated subsidiaries. Holdings’ ownership interest in the Apollo Operating Group is reflected as a Non-Controlling Interest in the accompanying consolidated financial statements.</t>
  </si>
  <si>
    <t>Basis of Presentation</t>
  </si>
  <si>
    <t>Basis of Presentation The accompanying consolidated financial statements are prepared in accordance with generally accepted accounting principles in the United States of America (“U.S. GAAP”). The consolidated financial statements include the accounts of the Company, its wholly-owned or majority-owned subsidiaries, the consolidated entities which are considered to be variable interest entities (“VIEs”) and for which the Company is considered the primary beneficiary, and certain entities which are not considered VIEs but which the Company controls through a majority voting interest. Intercompany accounts and transactions, if any, have been eliminated upon consolidation. Certain reclassifications, when applicable, have been made to the prior periods’ consolidated financial statements and notes to conform to the current period’s presentation and are disclosed accordingly.</t>
  </si>
  <si>
    <t>Consolidation</t>
  </si>
  <si>
    <t>Consolidation The types of entities with which Apollo is involved generally include subsidiaries (e.g., general partners and management companies related to the funds the Company manages), entities that have all the attributes of an investment company (e.g., funds) and securitization vehicles (e.g., CLOs). Each of these entities is assessed for consolidation on a case by case basis depending on the specific facts and circumstances surrounding that entity. Pursuant to the consolidation guidance, the Company first evaluates whether it holds a variable interest in an entity. Fees that are customary and commensurate with the level of services provided, and where the Company does not hold other economic interests in the entity that would absorb more than an insignificant amount of the expected losses or returns of the entity, would not be considered a variable interest. Apollo factors in all economic interests including proportionate interests through related parties, to determine if such interests are considered a variable interest. As Apollo’s interests in many of these entities are solely through market rate fees and/or insignificant indirect interests through related parties, Apollo is not considered to have a variable interest in many of these entities and no further consolidation analysis is performed. For entities where the Company has determined that it does hold a variable interest, the Company performs an assessment to determine whether each of those entities qualify as a VIE. The determination as to whether an entity qualifies as a VIE depends on the facts and circumstances surrounding each entity and therefore certain of Apollo’s funds may qualify as VIEs under the variable interest model whereas others may qualify as voting interest entities (“VOEs”) under the voting interest model. The granting of substantive kick-out rights is a key consideration in determining whether a limited partnership or similar entity is a VIE and whether or not that entity should be consolidated. Under the variable interest model, Apollo consolidates those entities where it is determined that the Company is the primary beneficiary of the entity. The Company is determined to be the primary beneficiary when it has a controlling financial interest in the VIE, which is defined as possessing both (i) the power to direct the activities of the VIE that most significantly impact the VIE’s economic performance and (ii) the obligation to absorb losses of the VIE or the right to receive benefits from the VIE that could potentially be significant to the VIE. When Apollo alone is not considered to have a controlling financial interest in the VIE but Apollo and its related parties under common control in the aggregate have a controlling financial interest in the VIE, Apollo will be deemed the primary beneficiary if it is the party that is most closely associated with the VIE. When Apollo and its related parties not under common control in the aggregate have a controlling financial interest in the VIE, Apollo would be deemed to be the primary beneficiary if substantially all the activities of the entity are performed on behalf of Apollo. Apollo determines whether it is the primary beneficiary of a VIE at the time it becomes initially involved with the VIE and reconsiders that conclusion continuously. Investments and redemptions (either by Apollo, related parties of Apollo or third parties) or amendments to the governing documents of the respective entity may affect an entity’s status as a VIE or the determination of the primary beneficiary. Assets and liabilities of the consolidated VIEs are primarily shown in separate sections within the consolidated statements of financial condition. Changes in the fair value of the consolidated VIEs’ assets and liabilities and related interest, dividend and other income and expenses are presented within net gains from investment activities of consolidated variable interest entities in the consolidated statements of operations. The portion attributable to Non-Controlling Interests is reported within net income attributable to Non-Controlling Interests in the consolidated statements of operations. For additional disclosures regarding VIEs, see note 6 . Under the voting interest model, Apollo consolidates those entities it controls through a majority voting interest. Apollo does not consolidate those VOEs in which substantive kick-out rights have been granted to the unrelated investors to either dissolve the fund or remove the general partner.</t>
  </si>
  <si>
    <t>Cash and Cash Equivalents and Restricted Cash</t>
  </si>
  <si>
    <t>Cash and Cash Equivalents Apollo considers all highly liquid short-term investments with original maturities of three months or less when purchased to be cash equivalents. Cash and cash equivalents include money market funds and U.S. Treasury securities with original maturities of three months or less when purchased. Interest income from cash and cash equivalents is recorded in interest income in the consolidated statements of operations. The carrying values of the money market funds and U.S. Treasury securities were $231.8 million and $404.7 million as of December 31, 2018 and 2017 , respectively, which approximate their fair values due to their short-term nature and are categorized as Level I within the fair value hierarchy. Substantially all of the Company’s cash on deposit is in interest bearing accounts with major financial institutions and exceed insured limits. Restricted Cash Restricted Cash represents cash deposited at a bank, which is pledged as collateral in connection with leased premises.</t>
  </si>
  <si>
    <t xml:space="preserve">U.S. Treasury securities, at fair value U.S. Treasury securities, at fair value includes U.S. Treasury bills with original maturities greater than three months when purchased. These securities are recorded at fair value. Interest income on such securities is separately presented from the overall change in fair value and is recognized in interest income in the consolidated statements of operations. Any remaining change in fair value of such securities, that is not recognized as interest income, is recognized in net gains (losses) from investment activities in the consolidated statements of operations. </t>
  </si>
  <si>
    <t>Fair Value of Financial Instruments</t>
  </si>
  <si>
    <t>Fair Value of Financial Instruments Apollo has elected the fair value option for the Company’s investment in Athene Holding, the assets and liabilities of certain of its consolidated VIEs (including CLOs), the Company’s U.S. Treasury securities with original maturities greater than three months when purchased, and certain of the Company’s other investments. Such election is irrevocable and is applied to financial instruments on an individual basis at initial recognition. The fair value of a financial instrument is the price that would be received to sell an asset or paid to transfer a liability in an orderly transaction between market participants at the measurement date under current market conditions. Except for the Company’s debt obligations, financial instruments are generally recorded at fair value or at amounts whose carrying values approximate fair value. The actual realized gains or losses will depend on, among other factors, future operating results, the value of the assets and market conditions at the time of disposition, any related transaction costs and the timing and manner of sale, all of which may ultimately differ significantly from the assumptions on which the valuations were based. Fair Value Hierarchy U.S. GAAP establishes a hierarchical disclosure framework which prioritizes and ranks the level of market price observability used in measuring financial instruments at fair value.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of fair values, as follows: Level I - Quoted prices are available in active markets for identical financial instruments as of the reporting date. The types of financial instruments included in Level I include listed equities and debt. The Company does not adjust the quoted price for these financial instruments, even in situations where the Company holds a large position and the sale of such position would likely deviate from the quoted price. Level II - Pricing inputs are other than quoted prices in active markets, which are either directly or indirectly observable as of the reporting date, and fair value is determined through the use of models or other valuation methodologies. Financial instruments that are generally included in this category include corporate bonds and loans, less liquid and restricted equity securities and certain over-the-counter derivatives where the fair value is based on observable inputs. These financial instruments exhibit higher levels of liquid market observability as compared to Level III financial instruments. Level III - Pricing inputs are unobservable for the financial instrument and includes situations where there is little observable market activity for the financial instrument. The inputs into the determination of fair value may require significant management judgment or estimation. Financial instruments that are included in this category generally include general and limited partner interests in corporate private equity and real assets funds, opportunistic credit funds, distressed debt and non-investment grade residual interests in securitizations and CDOs and CLOs where the fair value is based on observable inputs as well as unobservable inputs. When a security is valued based on broker quotes, the Company subjects those quotes to various criteria in making the determination as to whether a particular financial instrument would qualify for classification as Level II or Level III. These criteria include, but are not limited to, the number and quality of the broker quotes, the standard deviations of the observed broker quotes, and the percentage deviation from independent pricing services. In certain cases, the inputs used to measure fair value may fall into different levels of the fair value hierarchy. In such cases, a financial instru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financial instrument when the fair value is based on unobservable inputs.</t>
  </si>
  <si>
    <t>Equity Method Investments</t>
  </si>
  <si>
    <t>Equity Method Investments For investments in entities over which the Company exercises significant influence but which do not meet the requirements for consolidation and for which the Company has not elected the fair value option, the Company uses the equity method of accounting, whereby the Company records its share of the underlying income or loss of such entities. The Company’s share of the underlying net income or loss of such entities is recorded in principal investment income in the consolidated statements of operations. The carrying amounts of equity method investments are recorded in investments in the consolidated statements of financial condition. As the underlying entities that the Company manages and invests in are, for U.S. GAAP purposes, primarily investment companies which reflect their investments at estimated fair value, the carrying value of the Company’s equity method investments in such entities approximates fair value.</t>
  </si>
  <si>
    <t>Financial Instruments held by Consolidated VIEs</t>
  </si>
  <si>
    <t>Financial Instruments held by Consolidated VIEs The Company measures both the financial assets and financial liabilities of the consolidated CLOs in its consolidated financial statements using the fair value of the financial assets of the consolidated CLOs, which are more observable than the fair value of the financial liabilities of the consolidated CLOs. As a result, the financial assets of the consolidated CLOs are measured at fair value and the financial liabilities are measured in consolidation as: (i) the sum of the fair value of the financial assets and the carrying value of any non-financial assets that are incidental to the operations of the CLOs less (ii) the sum of the fair value of any beneficial interests retained by the Company (other than those that represent compensation for services) and the Company’s carrying value of any beneficial interests that represent compensation for services. The resulting amount is allocated to the individual financial liabilities (other than the beneficial interest retained by the Company) using a reasonable and consistent methodology. Under the measurement alternative, net income attributable to Apollo Global Management, LLC reflects the Company’s own economic interests in the consolidated CLOs including (i) changes in the fair value of the beneficial interests retained by the Company and (ii) beneficial interests that represent compensation for collateral management services. The consolidated VIEs hold investments that could be traded over-the-counter. Investments in securities that are traded on a securities exchange or comparable over-the-counter quotation systems are valued based on the last reported sale price at that date. If no sales of such investments are reported on such date, and in the case of over-the-counter securities or other investments for which the last sale date is not available, valuations are based on independent market quotations obtained from market participants, recognized pricing services or other sources deemed relevant, and the prices are based on the average of the “bid” and “ask” prices, or at ascertainable prices at the close of business on such day. Market quotations are generally based on valuation pricing models or market transactions of similar securities adjusted for security-specific factors such as relative capital structure priority and interest and yield risks, among other factors. When market quotations are not available, a model based approach is used to determine fair value.</t>
  </si>
  <si>
    <t>Due from/to Related Parties</t>
  </si>
  <si>
    <t>Due from/to Related Parties Due from/to related parties includes Apollo’s existing partners, employees, certain former employees, portfolio companies of the funds and nonconsolidated credit, private equity and real assets funds.</t>
  </si>
  <si>
    <t>Fixed Assets</t>
  </si>
  <si>
    <t>Fixed Assets Fixed assets consist primarily of leasehold improvements, furniture, fixtures, equipment, and computer hardware and are recorded at cost, net of accumulated depreciation and amortization. Depreciation and amortization is calculated using the straight-line method over the assets’ estimated useful lives and in the case of leasehold improvements the lesser of the useful life or the term of the lease. Expenditures for repairs and maintenance are charged to expense when incurred. The Company evaluates long-lived assets for impairment periodically and whenever events or changes in circumstances indicate the carrying amounts of the assets may be impaired.</t>
  </si>
  <si>
    <t>Business Combinations</t>
  </si>
  <si>
    <t xml:space="preserve">Business Combinations The Company accounts for business combinations using the acquisition method of accounting, under which the purchase price of the acquisition is allocated to the assets acquired and liabilities assumed using the fair values determined by management as of the acquisition date. Contingent consideration obligations that are elements of the consideration transferred are recognized as of the acquisition date as part of the fair value transferred in exchange for the acquired business. Acquisition-related costs incurred in connection with a business combination are expensed as incurred. </t>
  </si>
  <si>
    <t>Goodwill and Intangible Assets</t>
  </si>
  <si>
    <t>Goodwill and Intangible Assets Goodwill represents the excess of cost over the fair value of identifiable net assets of an acquired business. Goodwill and other indefinite lived intangible assets are tested annually for impairment or more frequently if circumstances indicate impairment may have occurred. The Company performed its annual goodwill impairment test as of October 1, 2018 and 2017 and did not identify any impairment. Finite-lived intangible assets such as contractual rights to earn future management fees and incentive fees acquired in business combinations are amortized over their estimated useful lives, which are periodically re-evaluated for impairment or when circumstances indicate an impairment may have occurred. Apollo amortizes its identifiable finite-lived intangible assets using a method of amortization reflecting the pattern in which the economic benefits of the finite-lived intangible assets are consumed or otherwise used up. If that pattern cannot be reliably determined, Apollo uses the straight-line method of amortization.</t>
  </si>
  <si>
    <t>Deferred Revenue and Revenues</t>
  </si>
  <si>
    <t>Deferred Revenue Apollo records deferred revenue, which is a type of contract liability, when consideration is received in advance of management services provided. Apollo also earns management fees subject to the Management Fee Offset (described below). When advisory and transaction fees are earned by the management company, the Management Fee Offset reduces the management fee obligation of the fund. When the Company receives cash for advisory and transaction fees, a certain percentage of such advisory and/or transaction fees, as applicable, is allocated as a credit to reduce future management fees, otherwise payable by such fund. Such credit is recorded as deferred revenue in the consolidated statements of financial condition. A portion of any excess advisory and transaction fees may be required to be returned to the limited partners of certain funds upon such fund’s liquidation. As the management fees earned by the Company are presented on a gross basis, any Management Fee Offsets calculated are presented as a reduction to advisory and transaction fees in the consolidated statements of operations. Additionally, Apollo earns advisory fees pursuant to the terms of the advisory agreements with certain of the portfolio companies that are owned by the funds Apollo manages. When Apollo receives a payment from a portfolio company that exceeds the advisory fees earned at that point in time, the excess payment is recorded as deferred revenue in the consolidated statements of financial condition. The advisory agreements with the portfolio companies vary in duration and the associated fees are received monthly, quarterly or annually. Deferred revenue is reversed and recognized as revenue over the period that the agreed upon services are performed. There was $121.4 million of revenue recognized during the year ended December 31, 2018 that was previously deferred as of January 1, 2018. Under the terms of the funds’ partnership agreements, Apollo is normally required to bear organizational expenses over a set dollar amount and placement fees or costs in connection with the offering and sale of interests in the funds it manages to investors. The placement fees are payable to placement agents, who are independent third parties that assist in identifying potential investors, securing commitments to invest from such potential investors, preparing or revising offering and marketing materials, developing strategies for attempting to secure investments by potential investors and/or providing feedback and insight regarding issues and concerns of potential investors, when a limited partner either commits or funds a commitment to a fund. In certain instances the placement fees are paid over a period of time. Based on the management agreements with the funds, Apollo considers placement fees and organizational costs paid in determining if cash has been received in excess of the management fees earned. Placement fees and organizational costs are normally the obligation of Apollo but can be paid for by the funds. When these costs are paid by the fund, the resulting obligations are included within deferred revenue. The deferred revenue balance will also be reduced during future periods when management fees are earned but not paid. Revenues The Company’s revenues are reported in four separate categories that include (i) management fees; (ii) advisory and transaction fees, net; (iii) investment income, which is comprised of performance allocations and principal investment income; and (iv) incentive fees. On January 1, 2018, the Company adopted new revenue guidance issued by the FASB for recognizing revenue from contracts with customers. The new revenue guidance requires that an entity should recognize revenue to depict the transfer of promised goods or services to customers in an amount that reflects the consideration to which the entity expects to be entitled in exchange for those goods or services (i.e., the transaction price). When determining the transaction price under the new revenue guidance, an entity may recognize variable consideration only to the extent that it is probable to not be significantly reversed. The new revenue guidance also requires improved disclosures to help users of financial statements better understand the nature, amount, timing, and uncertainty of revenue that is recognized. The Company has concluded that its management fees, advisory and transaction fees, and incentive fees are within the scope of the new revenue guidance. For incentive fees, the new revenue guidance delays the timing of certain revenues compared to the prior accounting treatment. These amounts were previously recognized in carried interest income in the consolidated statements of operations and are now recognized within a separate line, incentive fees. Effective January 1, 2018, the Company implemented a change in accounting principle for performance allocations to be accounted for under guidance applicable to equity method investments, and therefore not within the scope of the new revenue guidance. The accounting change does not change the timing or amount of revenue recognized related to performance allocation arrangements. These amounts were previously recognized within carried interest income in the consolidated statements of operations and carried interest receivable within the consolidated statements of financial condition. As a result of the change in accounting principle, the Company recognizes performance allocations within investment income along with the related principal investment income (as further described below) in the consolidated statements of operations and within the investments line in the consolidated statements of financial condition. The Company applied this change in accounting principle on a full retrospective basis. The new revenue guidance was adopted on a modified retrospective basis. The adoption of the new revenue guidance did not have a material impact on the Company. In connection with the adoption of the new revenue guidance, the Company recorded a cumulative effect adjustment to total shareholders’ equity as of January 1, 2018 in the amount of $19.4 million net of taxes. Prior periods have not been recast to reflect the new revenue guidance. Accordingly, prior periods reflect recognition under the previous guidance whereby incentive fees were recorded on an assumed liquidation basis at each reporting date. Refer to disclosures below for additional information on each of the Company’s revenue streams.</t>
  </si>
  <si>
    <t>Debt Issuance Costs</t>
  </si>
  <si>
    <t>Debt Issuance Costs Debt issuance costs consist of costs incurred in obtaining financing and are amortized over the term of the financing using the effective interest method. These costs are generally recorded as a direct deduction from the carrying amount of the related debt liability on the consolidated statements of financial condition.</t>
  </si>
  <si>
    <t>Foreign Currency</t>
  </si>
  <si>
    <t>Foreign Currency The Company may, from time to time, hold foreign currency denominated assets and liabilities. The functional currency of the Company’s international subsidiaries is generally the U.S. Dollar, as their operations are considered an extension of U.S. parent operations. Nonmonetary assets and liabilities of the Company’s international subsidiaries are remeasured into the functional currency using historical exchange rates specific to each asset and liability, the exchange rates prevailing at the end of each reporting period is used for all others. The results of the Company’s foreign operations are normally remeasured using an average exchange rate for the respective reporting period. Currency remeasurement adjustments are included within other income, net in the consolidated statements of operations. Gains and losses on the settlement of foreign currency transactions are also included within other income, net in the consolidated statements of operations. Foreign currency denominated assets and liabilities are translated into the reporting currency using the exchange rates prevailing at the end of each reporting period. The results of the Company’s foreign operations are normally translated using an average exchange rate for the respective reporting period. Currency translation adjustments are included within other comprehensive income (loss), net of tax within the consolidated statements of comprehensive income.</t>
  </si>
  <si>
    <t>Management Fees</t>
  </si>
  <si>
    <t>Management Fees Management fees are recognized over time during the periods in which the related services are performed in accordance with the contractual terms of the related agreement. Management fees are generally based on (1) a percentage of the capital committed during the commitment period, and thereafter based on the remaining invested capital of unrealized investments, or (2) net asset value, gross assets or as otherwise defined in the respective agreements. Included in management fees are certain expense reimbursements where the Company is considered the principal under the agreements and is required to record the expense and related reimbursement revenue on a gross basis.</t>
  </si>
  <si>
    <t>Advisory and Transaction Fees, Net</t>
  </si>
  <si>
    <t xml:space="preserve">Advisory and Transaction Fees, Net Advisory fees, including management consulting fees and directors’ fees, are generally recognized over time as the underlying services are provided in accordance with the contractual terms of the related agreement. The Company receives such fees in exchange for ongoing management consulting services provided to portfolio companies of funds it manages. Transaction fees, including structuring fees and arranging fees are generally recognized at a point in time when the underlying services rendered are complete. The amounts due from fund portfolio companies are recorded in due from related parties, which is discussed further in note 14 . Under the terms of the limited partnership agreements for certain funds, the management fee payable by the funds may be subject to a reduction based on a certain percentage of such advisory and transaction fees, net of applicable broken deal costs (“Management Fee Offset”). Advisory and transaction fees are presented net of the Management Fee Offset in the consolidated statements of operations. Underwriting fees, which are also included within advisory and transaction fees, net, include gains, losses and fees, arising from securities offerings in which one of the Company’s subsidiaries participates in the underwriter syndicate. Underwriting fees are recognized at a point in time when the underwriting is completed. Underwriting fees recognized but not received are recorded in other assets on the consolidated statements of financial condition. During the normal course of business, the Company incurs certain costs related to certain transactions that are not consummated (“broken deal costs”). These costs (e.g., research costs, due diligence costs, professional fees, legal fees and other related items) are determined to be broken deal costs upon management’s decision to no longer pursue the transaction. In accordance with the related fund agreement, in the event the deal is deemed broken, all of the costs are reimbursed by the funds and then included as a component of the calculation of the Management Fee Offset. If a deal is successfully completed, Apollo is reimbursed by the fund or fund’s portfolio company for all costs incurred and no offset is generated. As the Company acts as an agent for the funds it manages, any transaction costs incurred and paid by the Company on behalf of the respective funds relating to successful or broken deals are recorded net on the Company’s consolidated statements of operations, and any receivable from the respective funds is recorded in due from related parties on the consolidated statements of financial condition. </t>
  </si>
  <si>
    <t>Investment Income</t>
  </si>
  <si>
    <t>Investment Income Investment income is comprised of performance allocations and principal investment income. Performance Allocations Performance allocations are a type of performance revenue (i.e., income earned based on the extent to which an entity’s performance exceeds predetermined thresholds). Performance allocations are generally structured from a legal standpoint as an allocation of capital in which the Company’s capital account receives allocations of the returns of an entity when those returns exceed predetermined thresholds. The determination of which performance revenues are considered performance allocations is primarily based on the terms of an agreement with the entity. As noted above, as a result of a change in accounting principle, the Company recognizes performance allocations within investment income along with the related principal investment income (as described further below) in the consolidated statements of operations and within the investments line in the consolidated statements of financial condition. Principal Investment Income Principal investment income includes the Company’s income or loss from equity method investments and certain other investments in entities in which the Company is generally eligible to receive performance allocations. Income from equity method investments includes the Company’s share of net income or loss generated from its investments, which are not consolidated, but in which the Company exerts significant influence. Prior to the change in accounting principle noted above, income from equity method investments was included within other income (loss) in the consolidated statements of operations. All prior periods have been conformed to reflect this change in presentation.</t>
  </si>
  <si>
    <t>Incentive Fees</t>
  </si>
  <si>
    <t xml:space="preserve">Incentive Fees Incentive fees are a type of performance revenue. Incentive fees differ from performance allocations in that incentive fees do not represent an allocation of capital but rather a contractual fee arrangement with the entity. Incentive fees are considered a form of variable consideration under the new revenue recognition guidance as they are subject to clawback or reversal and therefore must be deferred until the fees are probable to not be significantly reversed. Accrued but unpaid incentive fees are reported within incentive fees receivable in the Company’s consolidated statements of financial condition. As noted earlier, prior to the adoption of the new revenue recognition guidance, incentive fees were recognized on an assumed liquidation basis. The Company’s incentive fees primarily relate to the credit segment and are generally received from CLOs, managed accounts and AINV. </t>
  </si>
  <si>
    <t>Salaries, Bonus and Benefits and Equity-Based Compensation</t>
  </si>
  <si>
    <t>Salaries, Bonus and Benefits Salaries, bonus and benefits include base salaries, discretionary and non-discretionary bonuses, severance and employee benefits. Bonuses are generally accrued over the related service period. Equity-Based Compensation Equity-based awards granted to employees and non-employees as compensation are measured based on the grant date fair value of the award. Equity-based awards that do not require future service (i.e., vested awards) are expensed immediately. Equity-based employee awards that require future service are expensed over the relevant service period. In addition, certain restricted share units (“RSUs”) granted by the Company vest based on both continued service and the Company’s receipt of performance revenues, within prescribed periods, sufficient to cover the associated equity-based compensation expense. In accordance with U.S. GAAP, equity-based compensation expense for such awards, if and when granted, will be recognized on an accelerated recognition method over the requisite service period to the extent the performance revenue metrics are met or deemed probable. The Company accounts for forfeitures of equity-based awards when they occur.</t>
  </si>
  <si>
    <t>Profit Sharing</t>
  </si>
  <si>
    <t>Profit Sharing Profit sharing expense and profit sharing payable primarily consist of a portion of performance revenues earned from certain funds that are allocated to employees, former employees and Contributing Partners. Profit sharing amounts are recognized as the related performance revenues are earned. Accordingly, profit sharing amounts can be reversed during periods when there is a decline in performance revenues that were previously recognized. Profit sharing amounts are generally not paid until the related performance revenue is distributed to the general partner upon realization of the fund’s investments. Under certain profit sharing arrangements, the Company requires that a portion of certain of the performance revenues distributed to our employees be used to purchase Class A restricted shares issued under the Company’s 2007 Omnibus Equity Incentive Plan (the “2007 Equity Plan”). Prior to distribution of the performance revenue, the Company records the value of the equity-based awards expected to be granted in other assets and other liabilities within the consolidated statements of financial condition. Such equity-based awards are recorded as equity-based compensation expense over the relevant service period once granted. Additionally, profit sharing amounts previously distributed may be subject to clawback from employees, former employees and Contributing Partners. When applicable, the accrual for potential clawback of previously distributed profit sharing amounts, which is a component of due from related parties on the consolidated statements of financial condition, represents all amounts previously distributed to employees, former employees and Contributing Partners that would need to be returned to the general partner if the Apollo funds were to be liquidated based on the fair value of the underlying funds’ investments as of the reporting date. The actual general partner receivable, however, would not become realized until the end of a fund’s life. Profit sharing payable also includes contingent consideration obligations that were recognized in connection with certain Apollo acquisitions. Changes in the fair value of the contingent consideration obligations are reflected in the Company’s consolidated statements of operations as profit sharing expense. The Company has a performance-based incentive arrangement for certain Apollo partners and employees designed to more closely align compensation on an annual basis with the overall realized performance of the Company. This arrangement enables certain partners and employees to earn discretionary compensation based on performance revenue earned by the Company in a given year, which amounts are reflected in profit sharing expense in the accompanying consolidated financial statements.</t>
  </si>
  <si>
    <t>401(k) Savings Plan</t>
  </si>
  <si>
    <t>401(k) Savings Plan The Company sponsors a 401(k) savings plan (the “401(k) Plan”) whereby U.S.-based employees are entitled to participate in the 401(k) Plan based upon satisfying certain eligibility requirements. The Company matches 50% of eligible annual employee contributions up to 3% of the eligible employees’ annual compensation. Matching contributions vest after three years of service.</t>
  </si>
  <si>
    <t>General, Administrative and Other</t>
  </si>
  <si>
    <t xml:space="preserve">General, Administrative and Other General, administrative and other primarily includes professional fees, occupancy, depreciation and amortization, travel, information technology and administration expenses. </t>
  </si>
  <si>
    <t>Other Income (Loss)</t>
  </si>
  <si>
    <t>Other Income (Loss) Net Gains (Losses) from Investment Activities Net gains (losses) from investment activities include both realized gains and losses and the change in unrealized gains and losses in the Company’s investments, at fair value between the opening reporting date and the closing reporting date. Net Gains from Investment Activities of Consolidated Variable Interest Entities Changes in the fair value of the consolidated VIEs’ assets and liabilities and related interest, dividend and other income and expenses are presented within net gains from investment activities of consolidated variable interest entities and are attributable to Non-Controlling Interests in the consolidated statements of operations. Other Income, Net Other income, net includes the recognition of gains (losses) arising from the remeasurement of foreign currency denominated assets and liabilities, gains arising from the remeasurement of the tax receivable agreement liability (see note 14 ), and other miscellaneous non-operating income and expenses.</t>
  </si>
  <si>
    <t>Income Taxes</t>
  </si>
  <si>
    <t>Income Taxes The Apollo Operating Group and its subsidiaries generally operate as partnerships for U.S. Federal income tax purposes. As a result, except as described below, the Apollo Operating Group has not been subject to U.S. income taxes. However, certain of these entities are subject to New York City unincorporated business taxes (“NYC UBT”) and certain non-U.S. entities are subject to non-U.S. corporate income taxes. In addition, certain consolidated entities are corporations for U.S. and non-U.S. tax purposes and therefore subject to U.S. federal, state and local corporate income tax. Significant judgment is required in determining tax expense and in evaluating tax positions, including evaluating uncertainties. The Company recognizes the tax benefits of uncertain tax positions only where the position is “more likely than not” to be sustained upon examination, including resolutions of any related appeals or litigation processes, based on the technical merits of the position. The tax benefit is measured as the largest amount of benefit that has a greater than 50% likelihood of being realized upon ultimate settlement. If a tax position is not considered more likely than not to be sustained, then no benefits of the position are recognized. The Company’s tax positions are reviewed and evaluated quarterly to determine whether or not the Company has uncertain tax positions that require financial statement recognition. Deferred tax assets and liabilities are recognized for the expected future tax consequences of differences between the carrying amount of assets and liabilities and their respective tax basis using currently enacted tax rates. The effect on deferred tax assets and liabilities of a change in tax rates is recognized in income in the period when the change is enacted. Deferred tax assets are reduced by a valuation allowance when it is more likely than not that some portion or all of the deferred tax assets will not be realized.</t>
  </si>
  <si>
    <t>Non-Controlling Interests For entities that are consolidated, but not 100% owned, a portion of the income or loss and corresponding equity is allocated to owners other than Apollo. The aggregate of the income or loss and corresponding equity that is not owned by the Company is included in Non-Controlling Interests in the consolidated financial statements. The Non-Controlling Interests relating to Apollo Global Management, LLC primarily include the ownership interest in the Apollo Operating Group held by the Managing Partners and Contributing Partners through their limited partner interests in Holdings and other ownership interests in consolidated entities. Non-Controlling Interests also include limited partner interests of Apollo managed funds in certain consolidated VIEs. Non-Controlling Interests are presented as a separate component of shareholders’ equity on the Company’s consolidated statements of financial condition. The primary components of Non-Controlling Interests are separately presented in the Company’s consolidated statements of changes in shareholders’ equity to clearly distinguish the interest in the Apollo Operating Group and other ownership interests in the consolidated entities. Net income includes the net income attributable to the holders of Non-Controlling Interests on the Company’s consolidated statements of operations. Profits and losses are allocated to Non-Controlling Interests in proportion to their relative ownership interests regardless of their basis.</t>
  </si>
  <si>
    <t>Net Income Per Class A Share</t>
  </si>
  <si>
    <t>Net Income Per Class A Share As Apollo has issued participating securities, U.S. GAAP requires use of the two-class method of computing earnings per share for all periods presented for each class of common stock and participating security as if all earnings for the period had been distributed. Under the two-class method, during periods of net income, the net income is first reduced for distributions declared on all classes of securities to arrive at undistributed earnings. During periods of net losses, the net loss is reduced for distributions declared on participating securities only if the security has the right to participate in the earnings of the entity and an objectively determinable contractual obligation to share in net losses of the entity. Participating securities include vested and unvested RSUs that participate in distributions, as well as unvested restricted shares. Whether during a period of net income or net loss, under the two-class method the remaining earnings are allocated to Class A shares and participating securities to the extent that each security shares in earnings as if all of the earnings for the period had been distributed. Earnings or losses allocated to each class of security are then divided by the applicable weighted average outstanding shares to arrive at basic earnings per share. For the diluted earnings, the denominator includes all outstanding Class A shares and includes the number of additional Class A shares that would have been outstanding if the dilutive potential Class A shares had been issued. The numerator is adjusted for any changes in income or loss that would result from the issuance of these potential Class A shares.</t>
  </si>
  <si>
    <t>Comprehensive Income (Loss) U.S. GAAP guidance establishes standards for reporting comprehensive income and its components in a financial statement that is displayed with the same prominence as other financial statements. U.S. GAAP requires that the Company classify items of other comprehensive income (loss) (“OCI”) by their nature in the financial statements and display the accumulated balance of OCI separately in the shareholders’ equity section of the Company’s consolidated statements of financial condition. Comprehensive income (loss) consists of net income and OCI. Apollo’s OCI is primarily comprised of foreign currency translation adjustments associated with the Company's non-U.S. dollar denominated subsidiaries.</t>
  </si>
  <si>
    <t>Use of Estimates</t>
  </si>
  <si>
    <t>Use of Estimates The preparation of the consolidated financial statements requires management to make estimates and assumptions that affect the reported amounts of assets and liabilities at the date of the consolidated financial statements, the disclosure of contingent assets and liabilities at the date of the consolidated financial statements and the reported amounts of revenues and expenses during the reporting periods. Apollo’s most significant estimates include goodwill, intangible assets, income taxes, performance allocations, incentive fees, contingent consideration obligation related to an acquisition, non-cash compensation, and fair value of investments and debt. Actual results could differ materially from those estimates.</t>
  </si>
  <si>
    <t>Recent Accounting Pronouncements</t>
  </si>
  <si>
    <t>Recent Accounting Pronouncements Recently Issued Accounting Standards Adopted in 2018 In November 2016, the Financial Accounting Standards Board (“FASB”) issued guidance to reduce diversity in practice in the classification and presentation of changes in restricted cash on the statements of cash flows. The new guidance requires that a statement of cash flows explain the change during the period in the total of cash, cash equivalents, and amounts generally described as restricted cash. Entities are also required to reconcile such total to amounts on the Company’s consolidated statements of financial condition and disclose the nature of the restrictions. The Company adopted the standard beginning January 1, 2018 using a retrospective transition method to each period presented. Upon adoption of this standard restricted, cash and cash and cash equivalents held at consolidated VIEs are included within the beginning of period and end of period balances in the Company’s consolidated statements of cash flows. Refer to the Company’s consolidated statements of cash flows for the impact of this standard. In January 2017, the FASB issued guidance that changes the definition of a business with the objective of adding guidance to assist companies with evaluating whether transactions should be accounted for as acquisitions (or disposals) of assets or businesses. The Company adopted the standard beginning January 1, 2018. The adoption of this standard did not have an impact on the consolidated financial statements of the Company. In June 2018, the FASB issued guidance which generally aligns the measurement and classification for share-based payments to non-employees with the accounting guidance for share-based payments to employees. Among other requirements, the new guidance requires equity-classified non-employee share-based payment awards to be measured at the grant date, rather than remeasured to fair value at the end of each reporting period. The guidance is effective for public business entities on January 1, 2019, however early adoption is permitted. The Company early adopted this standard retroactive to January 1, 2018 and the impact of this guidance was not material to the consolidated financial statements. In August 2018, the FASB issued guidance which changes the fair value disclosure requirements. The guidance includes new fair value disclosure requirements and eliminates and modifies certain other fair value disclosure requirements. Among other requirements, the guidance requires the following new disclosures: (i) disclosure of changes in unrealized gains or losses included in other comprehensive income for recurring Level III fair value measurements held at the end of the reporting period and (ii) a description of how the weighted average used to develop significant unobservable inputs for Level III fair value measurements was calculated. The guidance eliminates the following disclosure requirements: (i) disclosure of the amount and reason for transfers between Level I and Level II and (ii) disclosure of the policy for timing of transfers between levels of the fair value hierarchy. The guidance is effective for all entities for interim and annual periods beginning after December 15, 2019. Early adoption is permitted for any eliminated or modified disclosure requirements upon issuance of the guidance. The Company early adopted the eliminated and modified disclosure requirements upon issuance of the guidance during the three month period ended September 30, 2018 and will adopt the new disclosure requirements upon their effective date. Eliminated disclosures have been applied retroactively to all periods presented. Recently Issued Accounting Standards Effective on January 1, 2019 In February 2016, the FASB issued guidance that amends the accounting for leases. The amended guidance requires recognition of a right-of-use lease asset and a lease liability by lessees for leases classified as operating leases. The lease liability represents the aggregate discounted amount of the Company’s minimum future lease payments under lease obligations. The right-of-use asset represents the right to use the underlying asset over the lease term. The Company will adopt the guidance in the first quarter of 2019 under the simplified transition method. The simplified transition method allows companies to forgo the comparative reporting requirements initially required under the modified retrospective transition approach and apply the new guidance prospectively. The Company expects to elect to use the practical expedients under which the Company would not need to reassess whether an arrangement is or contains a lease, lease classification, and the accounting for initial direct costs. The Company does not expect the adoption to have a material impact on the consolidated statements of operations because the Company’s leases are classified as operating leases, which under the guidance will continue to be recognized as expense on a straight-line basis. The adoption, however, will result in an increase in total assets and total liabilities on the consolidated statements of financial condition. As of December 31, 2018, the lease liability is estimated to be between approximately $110 million to $125 million which is the primary determinant of the right-of-use lease asset. The Company also has additional operating leases for office space that have not yet commenced as of December 31, 2018, which include additional undiscounted minimum future lease payments of approximately $331 million . These operating leases are expected to commence between fiscal year 2019 and fiscal year 2021 with lease terms of approximately 15 years . Recently Issued Accounting Standards Effective on January 1, 2020 In January 2017, the FASB issued guidance to simplify the test for goodwill impairment. The new guidance removes the requirement to perform a hypothetical purchase price allocation to measure goodwill impairment (Step 2). Under the new guidance, a goodwill impairment is calculated as the amount by which a reporting unit’s carrying value exceeds its fair value, not to exceed the carrying amount of goodwill in the reporting unit. The guidance is effective for annual or any interim goodwill impairment tests in fiscal years beginning after December 15, 2019, and should be performed prospectively. Early adoption is permitted for interim or annual goodwill impairment tests performed after January 1, 2017. The guidance is not expected to have a material impact on the consolidated financial statements of the Company.</t>
  </si>
  <si>
    <t>GOODWILL AND INTANGIBLE ASSETS (Tables)</t>
  </si>
  <si>
    <t>Schedule of Finite-Lived Intangible Assets</t>
  </si>
  <si>
    <t>Intangible assets, net consists of the following: As of December 31, 2018 2017 Finite-lived intangible assets/management contracts $ 254,295 $ 248,609 Accumulated amortization (235,396 ) (229,767 ) Intangible assets, net $ 18,899 $ 18,842 The changes in intangible assets, net consist of the following and includes approximately $1.0 million of indefinite-lived intangible assets as of both December 31, 2018 and 2017 . For the Years Ended December 31, 2018 2017 2016 Balance, beginning of year $ 18,842 $ 22,721 $ 28,620 Amortization expense (5,629 ) (6,428 ) (9,095 ) Acquisitions / additions 5,686 2,549 3,196 Balance, end of year $ 18,899 $ 18,842 $ 22,721</t>
  </si>
  <si>
    <t>Schedule of Indefinite-Lived Intangible Assets</t>
  </si>
  <si>
    <t>Schedule of Finite-Lived Intangible Assets, Future Amortization Expense</t>
  </si>
  <si>
    <t>Expected amortization of these intangible assets for each of the next 5 years and thereafter is as follows: 2019 2020 2021 2022 2023 Thereafter Total Amortization of intangible assets $ 6,507 $ 6,174 $ 3,976 $ 1,103 $ 108 $ 71 $ 17,939</t>
  </si>
  <si>
    <t>INVESTMENTS (Tables)</t>
  </si>
  <si>
    <t>Summary of investments</t>
  </si>
  <si>
    <t>The following table represents Apollo’s investments: As of As of Investments, at fair value $ 900,959 $ 866,998 Equity method investments 909,471 863,906 Performance allocations 912,182 1,828,930 Total Investments $ 2,722,612 $ 3,559,834</t>
  </si>
  <si>
    <t>Summary of equity method investments</t>
  </si>
  <si>
    <t>Equity method investments consisted of the following: Equity Held as of December 31, 2018 (4) December 31, 2017 (4) Credit (2) $ 396,384 $ 325,267 Private Equity (1) 473,657 509,707 Real Assets 39,430 28,932 Total equity method investments (3) $ 909,471 $ 863,906 (1) The equity method investment in Fund VIII was $356.6 million and $385.7 million as of December 31, 2018 and 2017 , respectively, representing an ownership percentage of 2.2% and 2.2% as of December 31, 2018 and 2017 , respectively. (2) The equity method investment in AINV was $53.9 million and $56.5 million as of December 31, 2018 and 2017 , respectively. The value of the Company’s investment in AINV was $36.7 million and $50.2 million based on the quoted market price of AINV as of December 31, 2018 and 2017 , respectively. (3) Certain funds invest across multiple segments. The presentation in the table above is based on the classification of the majority of such funds’ investments. (4) Some amounts included are a quarter in arrears. The tables below present summarized financial information of the Company’s equity method investments in aggregate: Credit Private Equity Real Assets Aggregate Totals As of As of As of As of Statement of Financial Condition 2018 (1) 2017 (1) 2018 (1) 2017 (1) 2018 (1) 2017 (1) 2018 (1) 2017 (1) Investments $ 35,114,212 $ 22,829,749 $ 23,479,794 $ 26,967,402 $ 6,247,916 $ 4,676,444 $ 64,841,922 $ 54,473,595 Assets 38,570,948 25,300,139 24,498,401 27,936,030 6,640,389 4,854,334 69,709,738 58,090,503 Liabilities 18,583,397 5,819,426 524,846 133,870 2,723,138 2,066,612 21,831,381 8,019,908 Equity 19,987,551 19,480,713 23,973,555 27,802,160 3,917,251 2,787,722 47,878,357 50,070,595 Credit Private Equity Real Assets Aggregate Totals For the Years Ended For the Years Ended For the Years Ended For the Years Ended Statement of Operations 2018 (1) 2017 (1) 2016 (1) 2018 (1) 2017 (1) 2016 (1) 2018 (1) 2017 (1) 2016 (1) 2018 (1) 2017 (1) 2016 (1) Revenues/Investment Income $ 1,546,880 $ 1,774,987 $ 1,384,414 $ 445,249 $ 726,464 $ 235,231 $ 414,313 $ 280,440 $ 215,738 $ 2,406,442 $ 2,781,891 $ 1,835,383 Expenses 1,351,556 700,660 483,335 571,689 311,171 298,705 221,908 65,141 66,869 2,145,153 1,076,972 848,909 Net Investment Income (Loss) 195,324 1,074,327 901,079 (126,440 ) 415,293 (63,474 ) 192,405 215,299 148,869 261,289 1,704,919 986,474 Net Realized and Unrealized Gain (Loss) (179,024 ) 1,000,922 1,033,550 (2,990,133 ) 5,728,099 2,999,627 38,694 45,455 21,193 (3,130,463 ) 6,774,476 4,054,370 Net Income (Loss) $ 16,300 $ 2,075,249 $ 1,934,629 $ (3,116,573 ) $ 6,143,392 $ 2,936,153 $ 231,099 $ 260,754 $ 170,062 $ (2,869,174 ) $ 8,479,395 $ 5,040,844 (1) Certain credit, private equity and real assets fund amounts are as of and for the twelve months ended September 30, 2018 , 2017 and 2016 and exclude amounts related to Athene Holding. The Company’s equity investment in Athene Holding, for which the fair value option was elected, met the significance criteria as defined by the SEC as of December 31, 2018 and 2017 . As such, the following tables present summarized financial information of Athene Holding: As of December 31, 2018 2017 (in millions) Statements of Financial Condition Investments $ 89,340 $ 82,062 Assets 125,505 100,161 Liabilities 117,229 90,985 Equity 8,276 9,176 For the Years Ended December 31, 2018 2017 2016 Statements of Operations Revenues $ 6,543 $ 8,727 $ 4,105 Expenses 5,368 7,263 3,393 Income before income tax provision (benefit) 1,175 1,464 712 Income tax provision (benefit) 122 106 (61 ) Net income $ 1,053 $ 1,358 $ 773</t>
  </si>
  <si>
    <t>Summary of realized and net change in unrealized gains on investments, at fair value</t>
  </si>
  <si>
    <t>The following table presents the realized and net change in unrealized gains (losses) reported in net gains (losses) from investment activities: For the Years Ended December 31, 2018 2017 2016 Realized gains on sales of investments, net $ 67 $ 103 $ 400 Net change in unrealized gains (losses) due to changes in fair value (186,516 ) 95,001 139,321 Net gains (losses) from investment activities $ (186,449 ) $ 95,104 $ 139,721</t>
  </si>
  <si>
    <t>Summary of performance allocation</t>
  </si>
  <si>
    <t>Performance allocations from credit, private equity and real assets funds consisted of the following: As of December 31, 2018 As of December 31, 2017 Credit $ 374,541 $ 395,340 Private Equity 514,350 1,404,777 Real Assets 23,291 28,813 Total performance allocations $ 912,182 $ 1,828,930 The table below provides a roll forward of the performance allocations balance: Credit Private Equity Real Assets Total Performance allocations, January 1, 2017 $ 372,205 $ 798,465 $ 32,526 $ 1,203,196 Change in fair value of funds 212,768 1,050,141 13,283 1,276,192 Fund distributions to the Company (189,633 ) (443,829 ) (16,996 ) (650,458 ) Performance allocations, December 31, 2017 $ 395,340 $ 1,404,777 $ 28,813 $ 1,828,930 Change in fair value of funds 93,312 (444,476 ) 1,730 (349,434 ) Fund distributions to the Company (114,111 ) (445,951 ) (1) (7,252 ) (567,314 ) Performance allocations, December 31, 2018 $ 374,541 $ 514,350 $ 23,291 $ 912,182 (1) Includes realized performance allocations of $169.9 million from AP Alternative Assets, L.P. (“AAA”), settled in the form of shares of Athene Holding.</t>
  </si>
  <si>
    <t>PROFIT SHARING PAYABLE (Tables)</t>
  </si>
  <si>
    <t>Summary of Profit Sharing From Private Equity, Credit, and Real Estate Funds</t>
  </si>
  <si>
    <t>Profit sharing payable consisted of the following: As of December 31, 2018 As of December 31, 2017 Credit $ 239,525 $ 265,791 Private Equity 201,607 475,556 Real Assets 11,009 10,929 Total profit sharing payable $ 452,141 $ 752,276</t>
  </si>
  <si>
    <t>Rollforward Summary of Profit Sharing From Private Equity, Credit, and Real Estate Funds</t>
  </si>
  <si>
    <t>The table below provides a roll forward of the profit sharing payable balance: Credit Private Equity Real Assets Total Profit sharing payable, January 1, 2017 $ 268,855 $ 268,170 $ 13,123 $ 550,148 Profit sharing expense 104,475 402,963 5,544 512,982 Payments/other (107,539 ) (195,577 ) (7,738 ) (310,854 ) Profit sharing payable, December 31, 2017 $ 265,791 $ 475,556 $ 10,929 $ 752,276 Profit sharing expense 60,279 (91,088 ) 2,785 (28,024 ) Payments/other (1) (86,545 ) (182,861 ) (2) (2,705 ) (272,111 ) Profit sharing payable, December 31, 2018 $ 239,525 $ 201,607 $ 11,009 $ 452,141 (1) Includes $10.6 million associated with the adoption of new revenue recognition accounting guidance, as discussed in note 2 . (2) Includes $46.6 million associated with profit sharing expense related to AAA that was settled in the form of shares of Athene Holding.</t>
  </si>
  <si>
    <t>VARIABLE INTEREST ENTITIES (Tables)</t>
  </si>
  <si>
    <t>Schedule of Gain (Loss) on Investments of Variable Interest Entities</t>
  </si>
  <si>
    <t>The following table presents net gains from investment activities of the consolidated VIEs: For the Years Ended December 31, 2018 (1) 2017 (1) 2016 (1) Net gains from investment activities $ 23,922 $ 7,960 $ 10,334 Net gains (losses) from debt 16,875 6,416 (11,921 ) Interest and other income 35,612 35,154 41,791 Interest and other expenses (31,297 ) (38,865 ) (35,189 ) Net gains from investment activities of consolidated variable interest entities $ 45,112 $ 10,665 $ 5,015 (1) Amounts reflect consolidation eliminations.</t>
  </si>
  <si>
    <t>Principal Provisions of Debt</t>
  </si>
  <si>
    <t>The following table summarizes the principal provisions of the debt of the consolidated VIEs: As of December 31, 2018 As of December 31, 2017 Principal Outstanding Weighted Average Interest Rate Weighted Average Remaining Maturity in Years Principal Outstanding Weighted Average Interest Rate Weighted Average Remaining Maturity in Years Senior Secured Notes (2) $ 768,860 1.67 % 11.2 $ 806,603 1.68 % 12.2 Subordinated Notes (2) 95,686 N/A (1) 21.4 100,188 N/A (1) 22.4 Secured Borrowings (2)(3) 18,976 3.42 % 8.8 109,438 2.70 % 9.3 Total $ 883,522 $ 1,016,229 (1) The subordinated notes do not have contractual interest rates but instead receive distributions from the excess cash flows of the VIEs. (2) The debt of the consolidated VIEs is collateralized by assets of the consolidated VIEs and assets of one vehicle may not be used to satisfy the liabilities of another vehicle. The fair value of the debt and collateralized assets of the Senior Secured Notes, Subordinated Notes and Secured Borrowings are presented below: As of December 31, 2018 As of December 31, 2017 Debt, at fair value $ 855,461 $ 1,002,063 Collateralized assets $ 1,290,891 $ 1,328,586 (3) Secured borrowings consist of a consolidated VIE’s obligation through a repurchase agreement redeemable at maturity with a third party lender. The fair value of the secured borrowings as of December 31, 2018 and December 31, 2017 was $19.0 million and $109.4 million , respectively.</t>
  </si>
  <si>
    <t>Carrying Amounts of Assets and Liabilities</t>
  </si>
  <si>
    <t xml:space="preserve">The following table presents the carrying amounts of the assets and liabilities of the VIEs for which Apollo has concluded that it holds a significant variable interest, but that it is not the primary beneficiary. In addition, the table presents the maximum exposure to losses relating to these VIEs. As of As of Assets: Cash $ 404,660 $ 254,791 Investments 4,919,118 6,230,397 Receivables 126,873 36,601 Total Assets $ 5,450,651 $ 6,521,789 Liabilities: Debt and other payables $ 3,673,219 $ 3,285,263 Total Liabilities $ 3,673,219 $ 3,285,263 Apollo Exposure (1) $ 244,894 $ 252,605 (1) Represents Apollo’s direct investment in those entities in which Apollo holds a significant variable interest and certain other investments. Additionally, cumulative performance allocations are subject to reversal in the event of future losses, as discussed in note 15 . </t>
  </si>
  <si>
    <t>FAIR VALUE MEASUREMENTS OF FINANCIAL INSTRUMENTS (Tables)</t>
  </si>
  <si>
    <t>Valuation of the Financial Assets and Liabilities by the Fair Value Hierarchy</t>
  </si>
  <si>
    <t>The following tables summarize the Company’s financial assets and financial liabilities recorded at fair value by fair value hierarchy level: As of December 31, 2018 Level I Level II Level III Total Cost Assets U.S. Treasury securities, at fair value $ 392,932 $ — $ — $ 392,932 $ 390,336 Investments, at fair value: Investment in Athene Holding 761,807 — — 761,807 592,572 Other investments — 42,782 96,370 (1) 139,152 124,379 Total investments, at fair value 761,807 42,782 96,370 900,959 716,951 Investments of VIEs, at fair value — 877,427 295,987 1,173,414 Investments of VIEs, valued using NAV — — — 2,263 Total investments of VIEs, at fair value — 877,427 295,987 1,175,677 Derivative assets (2) — 388 — 388 Total Assets $ 1,154,739 $ 920,597 $ 392,357 $ 2,469,956 Liabilities Liabilities of VIEs, at fair value $ — $ 855,461 $ — $ 855,461 Contingent consideration obligations (3) — — 74,487 74,487 Derivative liabilities (2) — 681 — 681 Total Liabilities $ — $ 856,142 $ 74,487 $ 930,629 As of December 31, 2017 Level I Level II Level III Total Cost Assets U.S. Treasury securities, at fair value $ 364,649 $ — $ — $ 364,649 $ 363,812 Investments, at fair value: Investment in Athene Holding — 802,985 — 802,985 387,526 Other investments 205 28,107 35,701 64,013 61,179 Total investments, at fair value 205 831,092 35,701 866,998 448,705 Investments of VIEs, at fair value — 1,058,999 132,348 1,191,347 Investments of VIEs, valued using NAV — — — 4,843 Total investments of VIEs, at fair value — 1,058,999 132,348 1,196,190 Derivative assets (2) — 478 — 478 Total Assets $ 364,854 $ 1,890,569 $ 168,049 $ 2,428,315 Liabilities Liabilities of VIEs, at fair value $ — $ 1,002,063 $ 12,620 $ 1,014,683 Contingent consideration obligations (3) — — 92,600 92,600 Derivative liabilities (2) — 1,537 — 1,537 Total Liabilities $ — $ 1,003,600 $ 105,220 $ 1,108,820 (1) Other investments excludes $17.0 million of performance allocations classified as Level III related to certain investments for which the Company has elected the fair value option. The Company’s policy is to account for performance allocations as investments. (2) Derivative assets and derivative liabilities are presented as a component of Other assets and Other liabilities, respectively, in the consolidated statements of financial condition. (3) Profit sharing payable includes contingent obligations classified as Level III</t>
  </si>
  <si>
    <t>Changes in Fair Value in Financial Assets, Measured at Fair Value and Characterized as Level III Investments</t>
  </si>
  <si>
    <t>The following tables summarize the changes in financial assets measured at fair value for which Level III inputs have been used to determine fair value: For the Year Ended December 31, 2018 Other Investments Investments of Consolidated VIEs Total Balance, Beginning of Period $ 35,701 $ 132,348 $ 168,049 Purchases 112,645 151,877 264,522 Sale of investments/distributions (49,288 ) (17,000 ) (66,288 ) Net realized losses (106 ) (1,084 ) (1,190 ) Changes in net unrealized gains 12,683 45,506 58,189 Cumulative translation adjustment (591 ) (16,787 ) (17,378 ) Transfer into Level III (1) 4,682 18,783 23,465 Transfer out of Level III (1) (19,356 ) (17,656 ) (37,012 ) Balance, End of Period $ 96,370 $ 295,987 $ 392,357 Change in net unrealized gains included in principal investment income related to investments still held at reporting date $ 12,618 $ — $ 12,618 Change in net unrealized gains included in net gains from investment activities of consolidated VIEs related to investments still held at reporting date — 44,350 44,350 For the Year Ended December 31, 2017 Other Investments Investments of Consolidated VIEs Total Balance, Beginning of Period $ 45,721 $ 92,474 $ 138,195 Purchases 12,760 116,674 129,434 Sale of investments/distributions — (70,740 ) (70,740 ) Net realized gains (losses) (5 ) 6,986 6,981 Changes in net unrealized gains (losses) (607 ) 4,592 3,985 Cumulative translation adjustment 5,939 6,759 12,698 Transfer into Level III (1) — 16,392 16,392 Transfer out of Level III (1) (28,107 ) (40,789 ) (68,896 ) Balance, End of Period $ 35,701 $ 132,348 $ 168,049 Change in net unrealized losses included in principal investment income related to investments still held at reporting date $ (614 ) $ — $ (614 ) Change in net unrealized gains included in net gains from investment activities of consolidated VIEs related to investments still held at reporting date — 3,638 3,638 (1) Transfers between Level II and III were a result of subjecting the broker quotes on these financial assets to various criteria which include the number and quality of broker quotes, the standard deviation of obtained broker quotes and the percentage deviation from independent pricing services.</t>
  </si>
  <si>
    <t>Changes in Fair Value in Financial Liabilities, Measured at Fair Value and Characterized as Level III Liabilities</t>
  </si>
  <si>
    <t>The following table summarizes the changes in fair value in financial liabilities measured at fair value for which Level III inputs have been used to determine fair value: For the Years Ended December 31, 2018 2017 Liabilities of Consolidated VIEs &amp; Apollo Funds Contingent Consideration Obligations Total Liabilities of Consolidated VIEs &amp; Apollo Funds Contingent Consideration Obligations Total Balance, Beginning of Period $ 12,620 $ 92,600 $ 105,220 $ 11,055 $ 106,282 $ 117,337 Additions — — — (97 ) — (97 ) Payments (12,620 ) (6,947 ) (19,567 ) 94 (23,597 ) (23,503 ) Net realized gains — — — 10 — 10 Changes in net unrealized (gains) losses (1) — (11,166 ) (11,166 ) 1,558 9,915 11,473 Balance, End of Period $ — $ 74,487 $ 74,487 $ 12,620 $ 92,600 $ 105,220 Change in net unrealized losses included in net gains from investment activities of consolidated VIEs related to liabilities still held at reporting date $ — $ — $ — $ 1,565 $ — $ 1,565 (1) Changes in fair value of contingent consideration obligations are recorded in profit sharing expense in the consolidated statements of operations.</t>
  </si>
  <si>
    <t>Quantitative Inputs and Assumptions used for Financial Assets and Liabilities Categorized in Level III</t>
  </si>
  <si>
    <t>The following tables summarize the quantitative inputs and assumptions used for financial assets and liabilities categorized as Level III under the fair value hierarchy: As of December 31, 2018 Fair Value Valuation Techniques Unobservable Inputs Ranges Weighted Average Financial Assets Other investments $ 6,901 Third Party Pricing N/A N/A N/A 89,469 Discounted cash flow Discount rate 15.0% - 16.0% 15.5% Investments of consolidated VIEs: Corporate loans/bonds/CLO notes 4,116 Third party pricing N/A N/A N/A Equity securities 291,871 Book value multiple Book value multiple 0.65x 0.65x Discounted cash flow Discount rate 15.2% 15.2% Total investments of consolidated VIEs 295,987 Total Financial Assets $ 392,357 Financial Liabilities Contingent consideration obligation $ 74,487 Discounted cash flow Discount rate 17.0% 17.0% Total Financial Liabilities $ 74,487 As of December 31, 2017 Fair Value Valuation Techniques Unobservable Inputs Ranges Weighted Average Financial Assets Other investments $ 20,641 Third party pricing N/A N/A N/A 15,060 Cost (1) N/A N/A N/A Investments of consolidated VIEs: Corporate loans/bonds/CLO notes 6,824 Third party pricing N/A N/A N/A Equity securities 125,524 Book value multiple Book value multiple 0.71x 0.71x Discounted cash flow Discount rate 13.4% 13.4% Total investments of consolidated VIEs 132,348 Total Financial Assets $ 168,049 Financial Liabilities Liabilities of consolidated VIEs $ 12,620 Other N/A N/A N/A Contingent consideration obligation 92,600 Discounted cash flow Discount rate 17.3% 17.3% Total Financial Liabilities $ 105,220 (1) The valuation technique used is cost as it approximates the fair value of the investment.</t>
  </si>
  <si>
    <t>OTHER ASSETS (Tables)</t>
  </si>
  <si>
    <t>Schedule of Other Assets</t>
  </si>
  <si>
    <t>Other assets consisted of the following: As of As of Fixed assets $ 109,039 $ 102,694 Less: Accumulated depreciation and amortization (89,049 ) (83,510 ) Fixed assets, net 19,990 19,184 Prepaid expenses 130,091 189,542 Tax receivables 10,464 9,236 Other 12,725 13,795 Total Other Assets $ 173,270 $ 231,757</t>
  </si>
  <si>
    <t>INCOME TAXES (Tables)</t>
  </si>
  <si>
    <t>Schedule of components of income tax expense (benefit)</t>
  </si>
  <si>
    <t>The provision for income taxes is presented in the following table: For the Years Ended December 31, 2018 2017 2016 Current: Federal income tax $ — $ 3,314 $ — Foreign income tax (1) 4,208 3,271 5,843 State and local income tax 1,633 6,364 2,847 Subtotal 5,841 12,949 8,690 Deferred: Federal income tax 33,936 290,213 66,567 Foreign income tax (1) — — (16 ) State and local income tax 46,244 22,783 15,466 Subtotal 80,180 312,996 82,017 Total Income Tax Provision $ 86,021 $ 325,945 $ 90,707 (1) The foreign income tax provision was calculated on $41.8 million , $24.0 million and $38.8 million of pre-tax income generated in foreign jurisdictions for the years ended December 31, 2018, 2017 and 2016 , respectively.</t>
  </si>
  <si>
    <t>Schedule of effective tax rate reconciliation</t>
  </si>
  <si>
    <t>The following table reconciles the U.S. Federal statutory tax rate to the effective income tax rate: For the Years Ended December 31, 2018 2017 2016 U.S. Federal Statutory Tax Rate 21.0 % 35.0 % 35.0 % Income Passed Through to Non-Controlling Interests (24.2 ) (16.3 ) (18.9 ) (Income) Loss Passed Through to Class A Shareholders 53.8 (10.4 ) (9.2 ) State and Local Income Taxes (net of Federal Benefit) 29.8 1.2 1.4 Impact of Federal Tax Reform — 9.7 — Other 1.3 (0.8 ) 0.2 Effective Income Tax Rate 81.7 % 18.4 % 8.5 %</t>
  </si>
  <si>
    <t>Schedule of deferred tax assets and liabilities</t>
  </si>
  <si>
    <t>The Company’s deferred tax assets and liabilities in the consolidated statements of financial condition consist of the following: As of December 31, 2018 2017 Deferred Tax Assets: Depreciation and amortization $ 275,793 $ 300,882 Net operating loss carryforwards 16,039 21,091 Deferred revenue 6,469 14,652 Equity-based compensation 3,849 3,196 Foreign tax credit 15,563 13,338 Other 7,174 3,030 Total Deferred Tax Assets 324,887 356,189 Deferred Tax Liabilities: Unrealized gains from investments 18,108 17,818 Other 685 733 Total Deferred Tax Liabilities 18,793 18,551 Total Deferred Tax Assets, Net $ 306,094 $ 337,638</t>
  </si>
  <si>
    <t>Change in deferred tax assets and liabilities</t>
  </si>
  <si>
    <t>The table below presents the impact to the deferred tax asset, tax receivable agreement liability and additional paid in capital related to the exchange of AOG Units for Class A shares. Exchange of AOG Units for Class A shares Increase in Deferred Tax Asset Increase in Tax Receivable Agreement Liability Increase to Additional Paid In Capital For the Year Ended December 31, 2018 $ 45,017 $ 37,891 $ 7,126 For the Year Ended December 31, 2017 $ 56,908 $ 44,972 $ 11,936 For the Year Ended December 31, 2016 $ 7,342 $ 6,187 $ 1,155</t>
  </si>
  <si>
    <t>DEBT (Tables)</t>
  </si>
  <si>
    <t>Summary of Debt</t>
  </si>
  <si>
    <t>Debt consisted of the following: As of December 31, 2018 As of December 31, 2017 Outstanding Balance Fair Value Annualized Weighted Average Interest Rate Outstanding Balance Fair Value Annualized Weighted Average Interest Rate 2013 AMH Credit Facilities - Term Facility (1) $ — $ — N/A $ 299,655 $ 298,875 (3) 2.33 % 2024 Senior Notes (1) 496,512 498,736 (4) 4.00 % 495,860 511,096 (4) 4.00 2026 Senior Notes (1) 496,191 502,107 (4) 4.40 495,678 525,273 (4) 4.40 2048 Senior Notes (1) 296,386 290,714 (4) 5.00 — — — 2014 AMI Term Facility I (2) 15,633 15,633 (3) 2.00 16,399 16,482 (3) 2.00 2014 AMI Term Facility II (2) 17,657 17,657 (3) 1.75 18,548 18,605 (3) 1.75 2016 AMI Term Facility I (2) 19,371 19,371 (3) 1.32 20,372 20,372 (3) 1.75 2016 AMI Term Facility II (2) 18,698 18,698 (3) 1.70 15,890 15,931 (3) 2.00 Total Debt $ 1,360,448 $ 1,362,916 $ 1,362,402 $ 1,406,634 (1) Includes amortization of note discount, as applicable. Outstanding balance is presented net of unamortized debt issuance costs: As of December 31, 2018 As of December 31, 2017 2013 AMH Credit Facilities - Term Facility $ — $ 345 2024 Senior Notes 2,946 3,498 2026 Senior Notes 3,483 3,951 2048 Senior Notes 3,298 — (2) Apollo Management International LLP (“AMI”), a subsidiary of the Company, entered into several five year credit facilities (collectively referred to as the “AMI Facilities”) to fund the Company’s investment in certain European CLOs it manages. Facility Date Loan Amount 2014 AMI Term Facility I July 3, 2014 € 13,636 2014 AMI Term Facility II December 9, 2014 € 15,400 2016 AMI Term Facility I January 18, 2016 € 16,895 2016 AMI Term Facility II June 22, 2016 € 16,308 (3) Fair value is based on obtained broker quotes. These notes are classified as a Level III liability within the fair value hierarchy based on the number and quality of broker quotes obtained, the standard deviations of the observed broker quotes and the percentage deviation from independent pricing services. For instances where broker quotes are not available, a discounted cash flow method is used to obtain a fair value. (4) Fair value is based on obtained broker quotes. These notes are classified as a Level II liability within the fair value hierarchy based on the number and quality of broker quotes obtained, the standard deviations of the observed broker quotes and the percentage deviation from independent pricing services.</t>
  </si>
  <si>
    <t>Schedule of Interest Expense</t>
  </si>
  <si>
    <t>The following table presents the interest expense incurred related to the Company’s debt: For the Years Ended December 31, 2018 2017 2016 Interest Expense: (1) 2013 AMH Credit Facilities $ 2,387 $ 8,328 $ 8,253 2018 AMH Credit Facility 489 — — 2024 Senior Notes 20,652 20,652 20,652 2026 Senior Notes 22,513 22,513 13,372 2048 Senior Notes 12,009 — — AMI Term Facilities 1,324 1,380 1,205 Total Interest Expense $ 59,374 $ 52,873 $ 43,482 (1) Debt issuance costs incurred in connection with the 2013 AMH Credit Facilities, the 2018 AMH Credit Facility, the 2024 Senior Notes, the 2026 Senior Notes and the 2048 Senior Notes are amortized into interest expense over the term of the debt arrangement. The following table presents the performance allocations earned from AAA Investments: For the Years Ended December 31, 2018 2017 2016 Performance Allocations from AAA Investments, net (1) $ (5,158 ) $ 23,119 $ 47,785 (1) Net of related profit sharing expense. The following table presents the revenues earned in aggregate from Athene, Athora and AAA Investments: For the Years Ended December 31, 2018 2017 2016 Revenues earned in aggregate from Athene, Athora and AAA Investments, net (1)(2) $ 310,412 $ 529,150 $ 547,031 (1) Consisting of management fees, sub-advisory fees, performance revenues from Athene, Athora and AAA Investments, as applicable (net of related profit sharing expense) and changes in the market value of the Athene Holding shares owned directly by Apollo. These amounts exclude the deferred revenue recognized as management fees associated with the vesting of AHL Awards granted to employees of Apollo as further described in note 12 . (2) Gains (losses) on the market value of the shares of Athene Holding owned directly by Apollo were $(186.6) million , $95.5 million and $138.5 million for the years ended December 31, 2018, 2017 and 2016 , respectively. During the year ended December 31, 2018 , the Company received performance allocations of $169.9 million and settled $46.6 million of profit sharing expense in the form of Athene Holding shares. The following table presents performance allocations and profit sharing payable from AAA Investments: As of As of Performance allocations $ 1,611 $ 178,600 Profit sharing payable 442 49,038</t>
  </si>
  <si>
    <t>Schedule of Maturities of Long-term Debt</t>
  </si>
  <si>
    <t>The table below presents the contractual maturities for the Company's debt arrangements as of December 31, 2018 : 2019 2020 2021 2022 2023 Thereafter Total 2024 Senior Notes $ — $ — $ — $ — $ — $ 500,000 $ 500,000 2026 Senior Notes — — — — — 500,000 500,000 2048 Senior Notes — — — — — 300,000 300,000 2014 AMI Term Facility I — — 15,633 — — — 15,633 2014 AMI Term Facility II — — — 17,657 — — 17,657 2016 AMI Term Facility I — — — — — 19,371 19,371 2016 AMI Term Facility II — — — — 18,698 — 18,698 Total Obligations as of December 31, 2018 $ — $ — $ 15,633 $ 17,657 $ 18,698 $ 1,319,371 $ 1,371,359</t>
  </si>
  <si>
    <t>NET INCOME PER CLASS A SHARE (Tables)</t>
  </si>
  <si>
    <t>Basic and Diluted Net Income (Loss) Per Class A Share</t>
  </si>
  <si>
    <t>The table below presents basic and diluted net income per Class A share using the two-class method: Basic and Diluted For the Years Ended December 31, 2018 2017 2016 Numerator: Net Income (Loss) Attributable to Apollo Global Management, LLC Class A Shareholders $ (42,038 ) $ 615,566 $ 402,850 Distributions declared on Class A shares (1) (388,744 ) (354,878 ) (230,713 ) Distributions on participating securities (2) (18,119 ) (11,822 ) (8,396 ) Earnings allocable to participating securities — (3) (8,828 ) (6,430 ) Undistributed income (loss) attributable to Class A shareholders: Basic $ (448,901 ) $ 240,038 $ 157,311 Dilution effect on distributable income attributable to unvested RSUs — 2,706 — Undistributed income (loss) attributable to Class A shareholders: Diluted $ (448,901 ) $ 242,744 $ 157,311 Denominator: Weighted average number of Class A shares outstanding: Basic 199,946,632 190,931,743 183,998,080 Dilution effect of unvested RSUs — 1,649,950 — Weighted average number of Class A shares outstanding: Diluted 199,946,632 192,581,693 183,998,080 Net Income per Class A Share: Basic Distributed Income $ 1.93 $ 1.85 $ 1.25 Undistributed Income (Loss) (2.23 ) 1.27 0.86 Net Income (Loss) per Class A Share: Basic $ (0.30 ) $ 3.12 $ 2.11 Net Income (Loss) per Class A Share: Diluted (4) Distributed Income $ 1.93 $ 1.84 $ 1.25 Undistributed Income (Loss) (2.23 ) 1.26 0.86 Net Income (Loss) per Class A Share: Diluted $ (0.30 ) $ 3.10 $ 2.11 (1) See note 13 for information regarding the quarterly distributions declared and paid during 2018 , 2017 and 2016 . (2) Participating securities consist of vested and unvested RSUs that have rights to distributions and unvested restricted shares. (3) No allocation of undistributed losses was made to the participating securities as the holders do not have a contractual obligation to share in the losses of the Company with Class A shareholders. (4) For the year ended December 31, 2017, unvested RSUs were determined to be dilutive, and were accordingly included in the diluted earnings per share calculation. For the year ended December 31, 2017, the share options, AOG Units and participating securities were determined to be anti-dilutive and were accordingly excluded from the diluted earnings per share calculation. For the years ended December 31, 2018 and 2016, all of the classes of securities were determined to be anti-dilutive.</t>
  </si>
  <si>
    <t>Schedule of Weighted Average Number of Shares</t>
  </si>
  <si>
    <t>The following table summarizes the anti-dilutive securities. For the Years Ended December 31, 2018 2017 2016 Weighted average vested RSUs 384,592 454,929 1,466,803 Weighted average unvested RSUs 8,850,291 N/A 5,975,293 Weighted average unexercised options 204,167 213,545 222,920 Weighted average AOG Units outstanding 203,019,177 211,360,975 215,917,462 Weighted average unvested restricted shares 872,252 300,921 82,301</t>
  </si>
  <si>
    <t>EQUITY-BASED COMPENSATION (Tables)</t>
  </si>
  <si>
    <t>Schedule or Description of Weighted Average Discount Rate</t>
  </si>
  <si>
    <t>The following table summarizes the weighted average discounts for Plan Grants, Bonus Grants and Performance Grants. For the Years Ended December 31, 2018 2017 2016 Plan Grants: Discount for the lack of distributions until vested (1) 12.0 % 11.8 % 14.0 % Marketability discount for transfer restrictions (2) 4.7 % 3.6 % 3.8 % Bonus Grants: Marketability discount for transfer restrictions (2) 2.3 % 2.3 % 2.1 % Performance Grants: Discount for the lack of distributions until vested (1) 12.8 % N/A N/A Marketability discount for transfer restrictions (2) 5.6 % N/A N/A (1) Based on the present value of a growing annuity calculation. (2) Based on the Finnerty Model calculation.</t>
  </si>
  <si>
    <t>Schedule or Description of Forfeiture Rate and Compensation Expense</t>
  </si>
  <si>
    <t>The following table presents the actual forfeiture rates and equity-based compensation expense recognized: For the Years Ended December 31, 2018 2017 2016 Actual forfeiture rate 2.9 % 0.8 % 1.6 % Equity-based compensation $ 13,515 $ 5,064 $ 3,478 The following table summarizes the management fees, equity-based compensation expense and actual forfeiture rates for the AHL Awards: For the Years Ended December 31, 2018 2017 2016 Management fees $ (2,743 ) $ 4,058 $ 19,173 Equity-based compensation (2,136 ) 6,913 20,560 Actual forfeiture rate 3.6 % 0.1 % 3.2 % The following table presents the actual forfeiture rates and equity-based compensation expense recognized: For the Years Ended December 31, 2018 2017 2016 Actual forfeiture rate 7.8 % 9.8 % 8.8 % Equity-based compensation $ 146,708 $ 68,225 $ 67,958 The following table summarizes the management fees, compensation expense, and actual forfeiture rates for the AMTG RSUs. For the Year Ended December 31, 2016 Management fees $ 2,478 Equity-based compensation 2,478 Actual forfeiture rate 0.1 % During the year ended December 31, 2016, AMTG merged with and into ARI, with ARI continuing as the surviving entity in the merger. The following table summarizes the management fees, equity-based compensation expense, and actual forfeiture rates for the ARI Awards: For the Years Ended December 31, 2018 2017 2016 Management fees $ 11,952 $ 11,120 $ 6,643 Equity-based compensation 11,952 11,120 6,643 Actual forfeiture rate 2.6 % 2.5 % 3.8 %</t>
  </si>
  <si>
    <t>Schedule of Share-based Compensation, Restricted Stock and Restricted Stock Units Activity</t>
  </si>
  <si>
    <t>The following table summarizes RSU activity: Unvested Weighted Average Grant Date Fair Value Vested Total Number of RSUs Outstanding Balance at January 1, 2018 6,262,288 $ 15.58 2,802,277 9,064,565 (1) Granted 8,143,541 31.45 — 8,143,541 Forfeited (1,127,396 ) 19.74 — (1,127,396 ) Vested (3,438,465 ) 20.48 3,438,465 — Issued — 18.63 (3,859,959 ) (3,859,959 ) Balance at December 31, 2018 9,839,968 (2) $ 26.52 2,380,783 12,220,751 (1) (1) Amount excludes RSUs which have vested and have been issued in the form of Class A shares. (2) RSUs were expected to vest over the weighted average period of 3.3 years. The following tables summarize activity for the ARI Awards that were granted to certain of the Company’s employees: ARI Awards Unvested Weighted Average Grant Date Fair Value ARI Awards Vested Total Number of ARI Awards Outstanding Balance at January 1, 2018 1,202,365 $ 17.09 1,040,711 2,243,076 Granted 1,006,800 16.35 — 1,006,800 Forfeited (56,552 ) 18.01 — (56,552 ) Delivered — 18.29 (610,959 ) (610,959 ) Vested (737,999 ) 16.35 737,999 — Balance at December 31, 2018 1,414,614 (1) $ 16.91 1,167,751 2,582,365 (1) ARI Awards were expected to vest over the next 2.4 years. The following table summarizes the restricted share award activity: Unvested Weighted Average Grant Date Fair Value Vested Total Number of Restricted Share Awards Outstanding Balance at January 1, 2018 508,202 $ 27.21 — 508,202 Granted 927,020 32.57 — 927,020 Forfeited (41,674 ) 30.16 — (41,674 ) Issued — 29.74 (304,565 ) (304,565 ) Vested (304,565 ) 29.74 304,565 — Balance at December 31, 2018 1,088,983 (1) $ 30.96 — 1,088,983 (1) Restricted share awards were expected to vest over the next 1.9 years. The following table summarizes activity for the AHL Awards that were granted to certain employees of the Company: AHL Awards Unvested Weighted Average Grant Date Fair Value AHL Awards Vested Total Number of AHL Awards Outstanding Balance at January 1, 2018 334,791 $ 16.45 632,290 967,081 Granted 843 44.74 — 843 Vested (180,275 ) 11.83 180,275 — Forfeited (11,960 ) 24.66 — (11,960 ) Delivered — 10.68 (206,214 ) (206,214 ) Balance at December 31, 2018 143,399 (1) $ 21.75 606,351 749,750 (1) 135,649 AHL Awards are expected to vest over the next 1.1 years and 7,750 AHL Awards may vest if certain performance metrics are achieved.</t>
  </si>
  <si>
    <t>Schedule of Share-based Compensation, Activity</t>
  </si>
  <si>
    <t>Below is a reconciliation of the equity-based compensation allocated to Apollo Global Management, LLC: For the Year Ended December 31, 2018 Total Amount Non-Controlling Interest % in Apollo Operating Group Allocated to Non-Controlling Interest in Apollo Operating Group (1) Allocated to Apollo Global Management, LLC RSUs, share options and restricted share awards $ 159,575 — % $ — $ 159,575 AHL Awards (2,136 ) 50.1 (1,070 ) (1,066 ) Other equity-based compensation awards 15,789 50.1 7,913 7,876 Total equity-based compensation $ 173,228 6,843 166,385 Less other equity-based compensation awards (2) (6,843 ) (18,848 ) Capital increase related to equity-based compensation $ — $ 147,537 For the Year Ended December 31, 2017 Total Amount Non-Controlling Interest % in Apollo Operating Group Allocated to Non-Controlling Interest in Apollo Operating Group (1) Allocated to Apollo Global Management, LLC RSUs, share options and restricted share awards $ 73,352 — % $ — $ 73,352 AHL Awards 6,913 51.5 3,560 3,353 Other equity-based compensation awards 11,185 51.5 5,760 5,425 Total equity-based compensation $ 91,450 9,320 82,130 Less other equity-based compensation awards (2) (9,320 ) (9,956 ) Capital increase related to equity-based compensation $ — $ 72,174 For the Year Ended December 31, 2016 Total Amount Non-Controlling Interest % in Apollo Operating Group Allocated to Non-Controlling Interest in Apollo Operating Group (1) Allocated to Apollo Global Management, LLC RSUs, share options and restricted share awards $ 71,562 — % $ — $ 71,562 AHL Awards 20,560 53.7 11,049 9,511 Other equity-based compensation awards 10,861 53.7 5,837 5,024 Total equity-based compensation $ 102,983 16,886 86,097 Less other equity-based compensation awards (2) (16,886 ) (16,510 ) Capital increase related to equity-based compensation $ — $ 69,587 (1) Calculated based on average ownership percentage for the period considering Class A share issuances during the period. (2) Includes equity-based compensation reimbursable by certain funds.</t>
  </si>
  <si>
    <t>EQUITY (Tables)</t>
  </si>
  <si>
    <t>Disclosure of Share-based Compensation Arrangements by Share-based Payment Award</t>
  </si>
  <si>
    <t>The table below summarizes the issuance of Class A shares for equity-based awards: For the Years Ended December 31, 2018 2017 2016 Class A shares issued in settlement of vested RSUs and share options exercised (1) 3,866,209 3,565,098 7,325,834 Reduction of Class A shares issued (2) (1,311,108 ) (1,318,632 ) (2,700,530 ) Class A shares purchased related to share issuances and forfeitures (3) (208,521 ) 76,739 (2,117 ) Issuance of Class A shares for equity-based awards 2,346,580 2,323,205 4,623,187 (1) The gross value of shares issued was $129.0 million , $85.1 million and $108.7 million for the years ended December 31, 2018, 2017 and 2016 , respectively, based on the closing price of a Class A share at the time of issuance. (2) Cash paid for tax liabilities associated with net share settlement was $43.7 million , $31.7 million and $40.7 million for the years ended December 31, 2018, 2017 and 2016 , respectively. (3) Certain Apollo employees receive a portion of the profit sharing proceeds of certain funds in the form of (a) restricted Class A shares of AGM that they are required to purchase with such proceeds or (b) RSUs, in each case which equity-based awards generally vest over three years. These equity-based awards are granted under the Company's 2007 Equity Plan. To prevent dilution on account of these awards, Apollo may, in its discretion, repurchase Class A shares on the open market and retire them. During the years ended December 31, 2018, 2017 and 2016 , we issued 927,020 , 495,326 and 27,151 of such restricted shares and 85,371 , zero and zero of such RSUs under the 2007 Equity Plan, respectively, and repurchased 1,093,867 , 413,850 and 27,151 Class A shares in open-market transactions not pursuant to a publicly-announced repurchase plan or program, respectively. In addition, there were 41,674 , 4,737 and 2,117 restricted shares forfeited during the years ended December 31, 2018, 2017 and 2016 , respectively.</t>
  </si>
  <si>
    <t>Schedule of Distributions</t>
  </si>
  <si>
    <t>The table below presents information regarding the quarterly distributions which were made at the sole discretion of the manager of the Company (in millions, except per share data). Certain subsidiaries of AGM may be subject to U.S. federal, state, local and non-U.S. income taxes at the entity level and may pay taxes and/or make payments under the tax receivable agreement in a given fiscal year; therefore, the net amounts ultimately distributed by AGM to its Class A shareholders in respect of each fiscal year are generally expected to be less than the net amounts distributed to AOG Unitholders. Distribution Declaration Date Distribution per Class A Share Distribution Payment Date Distribution to Class A Shareholders Distribution to Non-Controlling Interest Holders in the Apollo Operating Group Total Distributions from Apollo Operating Group Distribution Equivalents on Participating Securities February 3, 2016 $ 0.28 February 29, 2016 $ 51.4 $ 60.5 $ 111.9 $ 2.1 May 6, 2016 0.25 May 31, 2016 46.0 54.0 100.0 1.8 August 3, 2016 0.37 August 31, 2016 68.4 79.9 148.3 2.4 October 28, 2016 0.35 November 30, 2016 64.9 75.4 140.3 2.1 For the year ended December 31, 2016 $ 1.25 $ 230.7 $ 269.8 $ 500.5 $ 8.4 February 3, 2017 $ 0.45 February 28, 2017 $ 84.2 $ 97.0 $ 181.2 $ 2.9 April 13, 2017 — April 13, 2017 — 20.5 (1) 20.5 — April 28, 2017 0.49 May 31, 2017 94.5 102.9 197.4 3.3 August 2, 2017 0.52 August 31, 2017 100.6 108.8 209.4 3.2 November 1, 2017 0.39 November 30, 2017 75.6 81.6 157.2 2.4 For the year ended December 31, 2017 $ 1.85 $ 354.9 $ 410.8 $ 765.7 $ 11.8 February 1, 2018 $ 0.66 February 28, 2018 $ 133.0 $ 133.7 $ 266.7 $ 5.4 April 12, 2018 — April 12, 2018 — 50.5 (1) 50.5 — May 03, 2018 0.38 May 31, 2018 76.6 77.0 153.6 4.1 August 2, 2018 0.43 August 31, 2018 86.5 87.1 173.6 4.2 November 1, 2018 0.46 November 30, 2018 92.6 93.0 185.6 4.4 For the year ended December 31, 2018 $ 1.93 $ 388.7 $ 441.3 $ 830.0 $ 18.1 (1) On April 13, 2017 and April 12, 2018, the Company made a $0.10 and $0.25 per AOG Unit pro rata distribution, respectively, to the Non-Controlling Interest holders in the Apollo Operating Group, in connection with taxes and payments made under the tax receivable agreement. See note 14 for more information regarding the tax receivable agreement. The table below summarizes the distributions on the Preferred shares: For the Years Ended December 31, 2018 2017 2016 Series A Preferred Shares total distribution $ 17,531 $ 13,538 — Series B Preferred Shares total distribution 14,131 — —</t>
  </si>
  <si>
    <t>Net Income Loss Attributable to Non-Controlling Interests</t>
  </si>
  <si>
    <t>The table below presents equity interests in Apollo’s consolidated, but not wholly-owned, subsidiaries and funds. Net income and comprehensive income attributable to Non-Controlling Interests consisted of the following: For the Years Ended December 31, 2018 2017 2016 Net income attributable to Non-Controlling Interests in consolidated entities: Interest in management companies and a co-investment vehicle (1) $ 4,176 $ 4,415 $ 7,403 Other consolidated entities 27,472 4,476 (1,614 ) Net income attributable to Non-Controlling Interests in consolidated entities $ 31,648 $ 8,891 $ 5,789 Net income attributable to Non-Controlling Interests in the Apollo Operating Group: Net income $ 19,251 $ 1,443,639 $ 970,307 Net income attributable to Non-Controlling Interests in consolidated entities (31,648 ) (8,891 ) (5,789 ) Net income (loss) after Non-Controlling Interests in consolidated entities (12,397 ) 1,434,748 964,518 Adjustments: Income tax provision (2) 86,021 325,945 90,707 NYC UBT and foreign tax benefit (3) (9,764 ) (9,798 ) (9,899 ) Net loss in non-Apollo Operating Group entities (35,072 ) (200,225 ) (3,156 ) Net income attributable to Series A Preferred Shareholders (17,531 ) (13,538 ) — Net income attributable to Series B Preferred Shareholders (14,131 ) — — Total adjustments 9,523 102,384 77,652 Net income (loss) after adjustments (2,874 ) 1,537,132 1,042,170 Weighted average ownership percentage of Apollo Operating Group 50.3 % 52.5 % 54.0 % Net income (loss) attributable to Non-Controlling Interests in Apollo Operating Group $ (2,021 ) $ 805,644 $ 561,668 Net income attributable to Non-Controlling Interests $ 29,627 $ 814,535 $ 567,457 Other comprehensive income (loss) attributable to Non-Controlling Interests (17,409 ) 7,180 (2,587 ) Comprehensive Income Attributable to Non-Controlling Interests $ 12,218 $ 821,715 $ 564,870 (1) Reflects the remaining interest held by certain individuals who receive an allocation of income from certain of the credit funds managed by Apollo. (2) Reflects all taxes recorded in our consolidated statements of operations. Of this amount, U.S. federal, state, and local corporate income taxes attributable to APO Corp. are added back to income of the Apollo Operating Group before calculating Non-Controlling Interests as the income allocable to the Apollo Operating Group is not subject to such taxes. (3) Reflects New York City Unincorporated Business Tax (“NYC UBT”) and foreign taxes that are attributable to the Apollo Operating Group and its subsidiaries related to its operations in the U.S. as partnerships and in non-U.S. jurisdictions as corporations. As such, these amounts are considered in the income attributable to the Apollo Operating Group.</t>
  </si>
  <si>
    <t>RELATED PARTY TRANSACTIONS AND INTERESTS IN CONSOLIDATED ENTITIES (Tables)</t>
  </si>
  <si>
    <t>Schedule of Related Party Transactions</t>
  </si>
  <si>
    <t>Due from related parties and due to related parties are comprised of the following: As of As of Due from Related Parties: Due from credit funds $ 175,562 $ 128,198 Due from private equity funds 14,526 18,120 Due from real assets funds 26,063 20,105 Due from portfolio companies 67,740 37,366 Due from Contributing Partners, employees and former employees 94,217 58,799 Total Due from Related Parties $ 378,108 $ 262,588 Due to Related Parties: Due to Managing Partners and Contributing Partners $ 285,598 $ 333,379 Due to credit funds 46,554 63,491 Due to private equity funds 92,968 30,848 Due to real assets funds 315 283 Distributions payable to employees — 12 Total Due to Related Parties $ 425,435 $ 428,013</t>
  </si>
  <si>
    <t>Sub-Advisory Fee Schedule</t>
  </si>
  <si>
    <t xml:space="preserve">With limited exceptions, the sub-advisory fee arrangements between the Company, Athene, Athora and the fee arrangements with respect to Athene Assets Directly Invested are presented in the following table: As of Athene Accounts sub-advised by AAM (1) : Assets up to $10.0 billion 0.40 % Assets between $10.0 billion to $12.4 billion 0.35 % Assets between $12.4 billion to $16.0 billion 0.40 % Assets in excess of $16.0 billion 0.35 % Athora Accounts sub-advised by AAME 0.35 % Athene Assets Directly Invested (2) 0% to 1.75% (1) The sub-advisory fees with respect to the assets in the Athene North American Accounts are in addition to the management fee earned by the Company described above. (2) With respect to Athene Assets Directly Invested, Apollo earns performance revenues of 0% to 20% in addition to the fees presented above. The fees set forth above with respect to the Athene Assets Directly Invested, and the performance revenues that Apollo earns on such assets, are in addition to the fees described above, with certain limited exceptions. </t>
  </si>
  <si>
    <t>Interest Income and Interest Expense</t>
  </si>
  <si>
    <t>Schedule of Other Ownership Interests</t>
  </si>
  <si>
    <t>The Company’s economic ownership interest in Athene Holding is comprised of the following: As of (1) As of (1) Indirect interest in Athene Holding: Interest in AAA 2.2 % 2.2 % Plus: Interest in AAA Investments 0.1 % 0.1 % Total Interest in AAA and AAA Investments 2.3 % 2.3 % Multiplied by: AAA Investments’ interest in Athene Holding — % 14.0 % Indirect interest in Athene Holding — % 0.3 % Plus: Direct interest in Athene Holding 10.2 % 8.5 % Total interest in Athene Holding 10.2 % 8.8 % (1) Ownership interest percentages are based on approximate share count as of the reporting date.</t>
  </si>
  <si>
    <t>COMMITMENTS AND CONTINGENCIES (Tables)</t>
  </si>
  <si>
    <t>Summary of Approximate Aggregate Minimum Future Payments Required for Operating Leases</t>
  </si>
  <si>
    <t>As of December 31, 2018 , the approximate aggregate minimum future payments required for operating leases were as follows: 2019 2020 2021 2022 2023 Thereafter Total Aggregate minimum future payments $ 39,970 $ 25,923 $ 33,022 $ 36,243 $ 35,231 $ 400,889 $ 571,278</t>
  </si>
  <si>
    <t>Summary of Fixed and Determinable Payments</t>
  </si>
  <si>
    <t>As of December 31, 2018 , fixed and determinable payments due in connection with these obligations were as follows: 2019 2020 2021 2022 2023 Thereafter Total Other long-term obligations $ 21,677 $ 1,761 $ 1,511 $ 927 $ 688 $ 688 $ 27,252</t>
  </si>
  <si>
    <t>SEGMENT REPORTING (Tables)</t>
  </si>
  <si>
    <t>Schedule of Financial Data for Reportable Segments</t>
  </si>
  <si>
    <t>The following tables present financial data for Apollo’s reportable segments. As of and for the Year Ended December 31, 2018 Credit Segment Private Equity Segment Real Assets Segment Total Reportable Segments Revenues: Management fees $ 763,958 $ 440,719 $ 78,011 $ 1,282,688 Advisory and transaction fees, net 9,530 89,385 12,652 111,567 Performance fees (1) : Unrealized (2) (6,911 ) (941,690 ) (4,168 ) (952,769 ) Realized 130,479 441,363 6,617 578,459 Total performance fees 123,568 (500,327 ) 2,449 (374,310 ) Principal investment income (loss) 44,976 (39,382 ) 2,020 7,614 Total Revenues (3) 942,032 (9,605 ) 95,132 1,027,559 Expenses: Compensation and benefits: Salary, bonus and benefits 232,751 138,855 43,356 414,962 Equity-based compensation 37,132 29,021 3,617 69,770 Profit sharing expense: Unrealized (523 ) (319,939 ) (973 ) (321,435 ) Realized 70,620 197,873 3,759 272,252 Equity-based (4) 11,100 76,906 1,504 89,510 Total profit sharing expense 81,197 (45,160 ) 4,290 40,327 Total compensation and benefits 351,080 122,716 51,263 525,059 Non-compensation expenses: General, administrative and other 145,691 67,423 26,177 239,291 Placement fees 1,530 585 7 2,122 Total non-compensation expenses 147,221 68,008 26,184 241,413 Total Expenses (3) 498,301 190,724 77,447 766,472 Other Loss: Net gains (losses) from investment activities (135,285 ) (51,185 ) 44 (186,426 ) Net interest loss (18,778 ) (14,694 ) (4,101 ) (37,573 ) Other income (loss), net 2,071 (2,053 ) 490 508 Total Other Loss (3) (151,992 ) (67,932 ) (3,567 ) (223,491 ) Non-Controlling Interests (5,008 ) — — (5,008 ) Economic Income (Loss) (3) $ 286,731 $ (268,261 ) $ 14,118 $ 32,588 Total Assets (3) $ 2,569,872 $ 1,982,553 $ 239,221 $ 4,791,646 (1) Performance fees includes performance allocations and incentive fees. (2) Included in unrealized performance fees for the year ended December 31, 2018 was a reversal of previously realized performance fees due to the general partner obligation to return previously distributed performance fees. (3) Refer below for a reconciliation of total revenues, total expenses, other loss and total assets for Apollo’s total reportable segments to total consolidated revenues, total consolidated expenses, total consolidated other income (loss) and total assets. (4) Relates to amortization of equity-based awards granted under certain profit sharing arrangements. As of and for the Year Ended December 31, 2017 Credit Segment Private Equity Segment Real Assets Segment Total Reportable Segments Revenues: Management fees $ 702,191 $ 306,734 $ 73,390 $ 1,082,315 Advisory and transaction fees, net 30,733 84,063 2,828 117,624 Performance fees (1) : Unrealized (2) 51,225 642,126 (4,786 ) 688,565 Realized 196,973 433,983 18,069 649,025 Total performance fees 248,198 1,076,109 13,283 1,337,590 Principal investment income 27,718 132,376 2,857 162,951 Total Revenues (3) 1,008,840 1,599,282 92,358 2,700,480 Expenses: Compensation and benefits: Salary, bonus and benefits 231,592 123,095 39,468 394,155 Equity-based compensation 37,453 27,516 2,905 67,874 Profit sharing expense: Unrealized 18,268 211,976 (3,925 ) 226,319 Realized 77,801 191,569 9,468 278,838 Equity-based (4) 1,876 2,184 — 4,060 Total profit sharing expense 97,945 405,729 5,543 509,217 Total compensation and benefits 366,990 556,340 47,916 971,246 Non-compensation expenses: General, administrative and other 139,374 68,504 20,701 228,579 Placement fees 10,130 3,783 — 13,913 Total non-compensation expenses 149,504 72,287 20,701 242,492 Total Expenses (3) 516,494 628,627 68,617 1,213,738 Other Income (Loss): Net gains (losses) from investment activities 85,135 9,652 (13 ) 94,774 Net interest loss (23,709 ) (16,597 ) (4,678 ) (44,984 ) Other income, net 17,037 26,299 2,460 45,796 Total Other Income (Loss) (3) 78,463 19,354 (2,231 ) 95,586 Non-Controlling Interests (4,379 ) — — (4,379 ) Economic Income (3) $ 566,430 $ 990,009 $ 21,510 $ 1,577,949 Total Assets (3) $ 2,640,014 $ 2,880,922 $ 220,007 $ 5,740,943 (1) Performance fees includes performance allocations and incentive fees. (2) Included in unrealized performance fees for the year ended December 31, 2017 was a reversal of previously realized performance fees due to the general partner obligation to return previously distributed performance fees. (3) Refer below for a reconciliation of total revenues, total expenses and other income (loss) for Apollo’s total reportable segments to total consolidated revenues, total consolidated expenses and total consolidated other income (loss) and total assets. (4) Relates to amortization of equity-based awards granted under certain profit sharing arrangements. For the Year Ended December 31, 2016 Credit Segment Private Equity Segment Real Assets Segment Total Reportable Segments Revenues: Management fees $ 596,709 $ 321,995 $ 58,945 $ 977,649 Advisory and transaction fees, net 12,533 128,675 5,907 147,115 Performance fees (1) : Unrealized (2) 137,274 368,807 4,918 510,999 Realized 180,029 82,292 12,566 274,887 Total performance fees 317,303 451,099 17,484 785,886 Principal investment income 33,290 66,281 3,010 102,581 Total Revenues (3) 959,835 968,050 85,346 2,013,231 Expenses: Compensation and benefits: Salary, bonus and benefits 209,256 124,463 33,171 366,890 Equity-based compensation 34,185 27,549 2,734 64,468 Profit sharing expense: Unrealized 63,012 114,643 2,202 179,857 Realized 84,715 43,893 8,185 136,793 Total profit sharing expense 147,727 158,536 10,387 316,650 Total compensation and benefits 391,168 310,548 46,292 748,008 Non-compensation expenses: General, administrative and other 125,639 71,323 21,528 218,490 Placement fees 22,047 2,297 89 24,433 Total non-compensation expenses 147,686 73,620 21,617 242,923 Total Expenses (2) 538,854 384,168 67,909 990,931 Other Income (Loss): Net gains from investment activities 127,229 11,379 — 138,608 Net interest loss (20,669 ) (14,187 ) (4,163 ) (39,019 ) Other income, net (4,500 ) 1,650 692 (2,158 ) Total Other Income (Loss) (2) 102,060 (1,158 ) (3,471 ) 97,431 Non-Controlling Interests (7,464 ) — — (7,464 ) Economic Income (2) $ 515,577 $ 582,724 $ 13,966 $ 1,112,267 (1) Performance fees includes performance allocations and incentive fees. (2) Included in unrealized performance fees from related parties for the year ended December 31, 2016 was a reversal of previously realized performance fees due to the general partner obligation to return previously distributed performance fees. See note 14 for further details regarding the general partner obligation. (3) Refer below for a reconciliation of total revenues, total expenses and other income (loss) for Apollo’s total reportable segments to total consolidated revenues, total consolidated expenses and total consolidated other income (loss).</t>
  </si>
  <si>
    <t>Reconciliation of Operating Profit (Loss) from Segments to Consolidated</t>
  </si>
  <si>
    <t xml:space="preserve">The following table reconciles total consolidated revenues to total revenues for Apollo’s reportable segments: For the Years Ended December 31, 2018 2017 2016 Total Consolidated Revenues $ 1,093,065 $ 2,771,803 $ 2,073,562 Equity awards granted by unconsolidated related parties, reimbursable expenses and other (1) (81,892 ) (75,940 ) (73,913 ) Adjustments related to consolidated funds and VIEs (1) 16,386 4,617 13,582 Total Reportable Segments Revenues $ 1,027,559 $ 2,700,480 $ 2,013,231 (1) Represents advisory fees, management fees and performance fees earned from consolidated VIEs which are eliminated in consolidation. Includes non-cash revenues related to equity awards granted by unconsolidated related parties to employees of the Company and certain compensation and administrative related expense reimbursements. The following table reconciles total consolidated expenses to total expenses for Apollo’s reportable segments: For the Years Ended December 31, 2018 2017 2016 Total Consolidated Expenses $ 902,939 $ 1,360,049 $ 1,165,918 Equity awards granted by unconsolidated related parties, reimbursable expenses and other (1) (82,724 ) (75,940 ) (75,653 ) Transaction-related compensation charges, net (1) 9,558 (12,169 ) (46,293 ) Reclassification of interest expenses (59,374 ) (52,873 ) (43,482 ) Amortization of transaction-related intangibles (1) (3,927 ) (5,329 ) (9,559 ) Total Reportable Segments Expenses $ 766,472 $ 1,213,738 $ 990,931 (1) Represents the addition of expenses of consolidated funds and VIEs, transaction-related charges, non-cash expenses related to equity awards granted by unconsolidated related parties to employees of the Company and certain compensation and administrative expenses. Transaction-related charges include equity-based compensation charges, the amortization of intangible assets, contingent consideration and certain other charges associated with acquisitions. The following table reconciles total consolidated other income (loss) to total other income (loss) for Apollo’s reportable segments: For the Years Ended December 31, 2018 2017 2016 Total Consolidated Other Income (Loss) $ (84,854 ) $ 357,830 $ 153,370 Reclassification of interest expense (59,374 ) (52,873 ) (43,482 ) Adjustments related to consolidated funds and VIEs (1) (43,858 ) (9,131 ) (12,457 ) Gain from remeasurement of tax receivable agreement liability (35,405 ) (200,240 ) — Total Reportable Segments Other Income (Loss) $ (223,491 ) $ 95,586 $ 97,431 (1) Represents the addition of other income of consolidated funds and VIEs. The following table presents the reconciliation of income before income tax provision reported in the consolidated statements of operations to Economic Income: For the Years Ended December 31, 2018 2017 2016 Income before income tax provision $ 105,272 $ 1,769,584 $ 1,061,014 Adjustments: Transaction-related charges (1) (5,631 ) 17,496 57,042 Gain from remeasurement of tax receivable agreement liability (35,405 ) (200,240 ) — Net income attributable to Non-Controlling Interests in consolidated entities and appropriated partners’ capital (31,648 ) (8,891 ) (5,789 ) Total consolidation adjustments and other (72,684 ) (191,635 ) 51,253 Economic Income $ 32,588 $ 1,577,949 $ 1,112,267 (1) Transaction-related charges include equity-based compensation charges, the amortization of intangible assets, contingent consideration and certain other charges associated with acquisitions. </t>
  </si>
  <si>
    <t>Reconciliation of Assets from Segment to Consolidated</t>
  </si>
  <si>
    <t>The following table presents the reconciliation of Apollo’s total reportable segment assets to total assets: As of As of Total reportable segment assets $ 4,791,646 $ 5,740,943 Adjustments (1) 1,200,008 1,250,127 Total assets $ 5,991,654 $ 6,991,070 (1) Represents the addition of assets of consolidated funds and VIEs and consolidation elimination adjustments.</t>
  </si>
  <si>
    <t>QUARTERLY FINANCIAL DATA (UNAUDITED) (Tables)</t>
  </si>
  <si>
    <t>Quarterly Financial Information</t>
  </si>
  <si>
    <t xml:space="preserve"> For the Three Months Ended March 31, June 30, September 30, December 31, 2018 Revenues $ 166,903 $ 523,316 $ 517,731 $ (114,885 ) Expenses 214,875 301,394 312,727 73,943 Other Income (Loss) (52,796 ) (59,188 ) 176,780 (149,650 ) Income (Loss) Before Provision for Taxes $ (100,768 ) $ 162,734 $ 381,784 $ (338,478 ) Net Income (Loss) $ (109,348 ) $ 143,810 $ 362,692 $ (377,903 ) Net Income (Loss) Attributable to Apollo Global Management, LLC Class A Shareholders $ (62,645 ) $ 54,658 $ 162,357 $ (196,408 ) Net Income (Loss) per Class A Share - Basic $ (0.34 ) $ 0.25 $ 0.77 $ (1.00 ) Net Income (Loss) per Class A Share - Diluted $ (0.34 ) $ 0.25 $ 0.77 $ (1.00 ) For the Three Months Ended March 31, June 30, September 30, December 31, 2017 Revenues $ 682,104 $ 449,708 $ 711,720 $ 928,271 Expenses 345,988 264,526 357,483 392,052 Other Income 58,075 6,983 96,668 196,104 Income Before Provision for Taxes $ 394,191 $ 192,165 $ 450,905 $ 732,323 Net Income $ 355,030 $ 192,942 $ 434,363 $ 461,304 Net Income Attributable to Apollo Global Management, LLC Class A Shareholders $ 145,196 $ 86,908 $ 198,569 $ 184,893 Net Income per Class A Share - Basic $ 0.75 $ 0.44 $ 1.00 $ 0.92 Net Income per Class A Share - Diluted $ 0.75 $ 0.44 $ 1.00 $ 0.92</t>
  </si>
  <si>
    <t>ORGANIZATION (Details)</t>
  </si>
  <si>
    <t>Dec. 31, 2018holding_companysegment</t>
  </si>
  <si>
    <t>Number of segments | segment</t>
  </si>
  <si>
    <t>Number of holding company | holding_company</t>
  </si>
  <si>
    <t>Economic interest percentage</t>
  </si>
  <si>
    <t>2.30%</t>
  </si>
  <si>
    <t>Intermediate Holding Companies</t>
  </si>
  <si>
    <t>49.90%</t>
  </si>
  <si>
    <t>Holdings</t>
  </si>
  <si>
    <t>50.10%</t>
  </si>
  <si>
    <t>SUMMARY OF SIGNIFICANT ACCOUNTING POLICIES - Cash and Cash Equivalents (Details) - USD ($) $ in Millions</t>
  </si>
  <si>
    <t>Level I</t>
  </si>
  <si>
    <t>New Accounting Pronouncement, Early Adoption [Line Items]</t>
  </si>
  <si>
    <t>Money market funds and U.S. treasury securities</t>
  </si>
  <si>
    <t>SUMMARY OF SIGNIFICANT ACCOUNTING POLICIES - Deferred Revenue (Details) $ in Millions</t>
  </si>
  <si>
    <t>Dec. 31, 2018USD ($)</t>
  </si>
  <si>
    <t>Deferred revenue recognized</t>
  </si>
  <si>
    <t>SUMMARY OF SIGNIFICANT ACCOUNTING POLICIES - Revenues (Details) - USD ($) $ in Thousands</t>
  </si>
  <si>
    <t>Cumulative effect adjustment</t>
  </si>
  <si>
    <t>SUMMARY OF SIGNIFICANT ACCOUNTING POLICIES - 401(k) Savings Plan (Details)</t>
  </si>
  <si>
    <t>Percent of eligible employee contributions</t>
  </si>
  <si>
    <t>50.00%</t>
  </si>
  <si>
    <t>Percent of the eligible employees’ compensation</t>
  </si>
  <si>
    <t>3.00%</t>
  </si>
  <si>
    <t>Service period</t>
  </si>
  <si>
    <t>3 years</t>
  </si>
  <si>
    <t>SUMMARY OF SIGNIFICANT ACCOUNTING POLICIES - Recently Issued Accounting Standards (Details) $ in Millions</t>
  </si>
  <si>
    <t>New Accounting Pronouncements or Change in Accounting Principle [Line Items]</t>
  </si>
  <si>
    <t>Operating lease term</t>
  </si>
  <si>
    <t>15 years</t>
  </si>
  <si>
    <t>Accounting for Leases</t>
  </si>
  <si>
    <t>Gross minimum lease payments</t>
  </si>
  <si>
    <t>Accounting for Leases | Minimum</t>
  </si>
  <si>
    <t>Discounted minimum lease payments</t>
  </si>
  <si>
    <t>Accounting for Leases | Maximum</t>
  </si>
  <si>
    <t>GOODWILL AND INTANGIBLE ASSETS - Narrative (Details) - USD ($)</t>
  </si>
  <si>
    <t>Impairment of indefinite lived intangible assets</t>
  </si>
  <si>
    <t>Goodwill [Line Items]</t>
  </si>
  <si>
    <t>Credit</t>
  </si>
  <si>
    <t>Private Equity</t>
  </si>
  <si>
    <t>Real Assets</t>
  </si>
  <si>
    <t>GOODWILL AND INTANGIBLE ASSETS - Schedule of Finite-Lived Intangible Assets (Details) - USD ($) $ in Thousands</t>
  </si>
  <si>
    <t>Dec. 31, 2015</t>
  </si>
  <si>
    <t>Finite-lived intangible assets/management contracts</t>
  </si>
  <si>
    <t>Accumulated amortization</t>
  </si>
  <si>
    <t>GOODWILL AND INTANGIBLE ASSETS - Changes in Intangible Assets (Details) - USD ($) $ in Thousands</t>
  </si>
  <si>
    <t>Indefinite-lived intangible assets</t>
  </si>
  <si>
    <t>Intangible Asset [Roll Forward]</t>
  </si>
  <si>
    <t>Balance, beginning of year</t>
  </si>
  <si>
    <t>Amortization expense</t>
  </si>
  <si>
    <t>Acquisitions / additions</t>
  </si>
  <si>
    <t>Balance, end of year</t>
  </si>
  <si>
    <t>GOODWILL AND INTANGIBLE ASSETS - Schedule of Amortization (Details) $ in Thousands</t>
  </si>
  <si>
    <t>Thereafter</t>
  </si>
  <si>
    <t>INVESTMENTS - Apollo's Investments (Details) - USD ($) $ in Thousands</t>
  </si>
  <si>
    <t>Equity method investments</t>
  </si>
  <si>
    <t>Total Investments</t>
  </si>
  <si>
    <t>INVESTMENTS - Summarized Financial Information of Athene Holding (Details) - USD ($) $ in Thousands</t>
  </si>
  <si>
    <t>Statements of Financial Condition</t>
  </si>
  <si>
    <t>Investments</t>
  </si>
  <si>
    <t>Assets</t>
  </si>
  <si>
    <t>Liabilities</t>
  </si>
  <si>
    <t>Equity</t>
  </si>
  <si>
    <t>Statements of Operations</t>
  </si>
  <si>
    <t>Expenses</t>
  </si>
  <si>
    <t>Income before income tax provision (benefit)</t>
  </si>
  <si>
    <t>Investment in Athene Holding</t>
  </si>
  <si>
    <t>Income tax provision (benefit)</t>
  </si>
  <si>
    <t>Net income</t>
  </si>
  <si>
    <t>INVESTMENTS - Summary of Net Gains (Losses) from Investment Activities (Details) - USD ($) $ in Thousands</t>
  </si>
  <si>
    <t>Realized gains on sales of investments, net</t>
  </si>
  <si>
    <t>Net change in unrealized gains (losses) due to changes in fair value</t>
  </si>
  <si>
    <t>INVESTMENTS - Summary of Equity Method Investments (Details) - USD ($) $ in Thousands</t>
  </si>
  <si>
    <t>Schedule of Equity Method Investments [Line Items]</t>
  </si>
  <si>
    <t>Credit | AINV</t>
  </si>
  <si>
    <t>Value of company's investment</t>
  </si>
  <si>
    <t>Private Equity | Fund VIII</t>
  </si>
  <si>
    <t>Ownership percentage</t>
  </si>
  <si>
    <t>2.20%</t>
  </si>
  <si>
    <t>INVESTMENTS - Summarized Financial Information of Equity Method Investments (Details) - USD ($) $ in Thousands</t>
  </si>
  <si>
    <t>Revenues/Investment Income</t>
  </si>
  <si>
    <t>Net Realized and Unrealized Gain (Loss)</t>
  </si>
  <si>
    <t>Net Income (Loss)</t>
  </si>
  <si>
    <t>INVESTMENTS - Summary of Performance Allocations (Details) - USD ($) $ in Thousands</t>
  </si>
  <si>
    <t>INVESTMENTS - Performance Allocations Rollforward (Details) - USD ($) $ in Thousands</t>
  </si>
  <si>
    <t>Performance Allocation [Roll Forward]</t>
  </si>
  <si>
    <t>Performance allocations beginning balance</t>
  </si>
  <si>
    <t>Change in fair value of funds</t>
  </si>
  <si>
    <t>Fund distributions to the Company</t>
  </si>
  <si>
    <t>Performance allocations ending balance</t>
  </si>
  <si>
    <t>Athene Holding</t>
  </si>
  <si>
    <t>Realized performance fees</t>
  </si>
  <si>
    <t>PROFIT SHARING PAYABLE - Summary of Profit Sharing (Details) - USD ($) $ in Thousands</t>
  </si>
  <si>
    <t>Profit Sharing Payable Summary [Line Items]</t>
  </si>
  <si>
    <t>Total profit sharing payable</t>
  </si>
  <si>
    <t>PROFIT SHARING PAYABLE - Rollforward Summary of Profit Sharing (Details) - USD ($) $ in Thousands</t>
  </si>
  <si>
    <t>Profit Sharing Payable Rollforward [Roll Forward]</t>
  </si>
  <si>
    <t>Profit sharing payable, beginning balance</t>
  </si>
  <si>
    <t>Payments/other</t>
  </si>
  <si>
    <t>Profit sharing payable, ending balance</t>
  </si>
  <si>
    <t>Revenue recognition impact on profit sharing payable</t>
  </si>
  <si>
    <t>VARIABLE INTEREST ENTITIES - Narrative (Details) - USD ($) $ in Millions</t>
  </si>
  <si>
    <t>Number of days trade is open with VIE</t>
  </si>
  <si>
    <t>60 days</t>
  </si>
  <si>
    <t>Investment in CLO</t>
  </si>
  <si>
    <t>VARIABLE INTEREST ENTITIES - Schedule of Net Gains from Investment Activities of Consolidated Variable Interest Entities (Details) - USD ($) $ in Thousands</t>
  </si>
  <si>
    <t>Net gains from investment activities</t>
  </si>
  <si>
    <t>Net gains (losses) from debt</t>
  </si>
  <si>
    <t>Interest and other income</t>
  </si>
  <si>
    <t>Interest and other expenses</t>
  </si>
  <si>
    <t>VARIABLE INTEREST ENTITIES - Principal Provisions of Debt (Details) - USD ($) $ in Thousands</t>
  </si>
  <si>
    <t>Debt Instrument [Line Items]</t>
  </si>
  <si>
    <t>Principal Outstanding</t>
  </si>
  <si>
    <t>Collateralized assets</t>
  </si>
  <si>
    <t>Consolidated Variable Interest Entities | Senior Secured Notes</t>
  </si>
  <si>
    <t>Weighted Average Interest Rate</t>
  </si>
  <si>
    <t>1.67%</t>
  </si>
  <si>
    <t>1.68%</t>
  </si>
  <si>
    <t>Weighted Average Remaining Maturity in Years</t>
  </si>
  <si>
    <t>11 years 2 months 12 days</t>
  </si>
  <si>
    <t>12 years 2 months 12 days</t>
  </si>
  <si>
    <t>Consolidated Variable Interest Entities | Subordinated Notes</t>
  </si>
  <si>
    <t>21 years 4 months 24 days</t>
  </si>
  <si>
    <t>22 years 4 months 24 days</t>
  </si>
  <si>
    <t>Consolidated Variable Interest Entities | Secured Borrowings</t>
  </si>
  <si>
    <t>3.42%</t>
  </si>
  <si>
    <t>2.70%</t>
  </si>
  <si>
    <t>8 years 9 months 18 days</t>
  </si>
  <si>
    <t>9 years 3 months 18 days</t>
  </si>
  <si>
    <t>VARIABLE INTEREST ENTITIES - Variable Interest Entities Which are Not Consolidated (Details) - USD ($) $ in Thousands</t>
  </si>
  <si>
    <t>Variable Interest Entity, Not Primary Beneficiary</t>
  </si>
  <si>
    <t>Cash</t>
  </si>
  <si>
    <t>Receivables</t>
  </si>
  <si>
    <t>Debt and other payables</t>
  </si>
  <si>
    <t>Apollo Exposure</t>
  </si>
  <si>
    <t>FAIR VALUE MEASUREMENTS OF FINANCIAL INSTRUMENTS - Valuation of Financial Assets and Liabilities by the Fair Value Hierarchy (Details) - USD ($) $ in Thousands</t>
  </si>
  <si>
    <t>Investments, at fair value:</t>
  </si>
  <si>
    <t>Derivative assets</t>
  </si>
  <si>
    <t>Derivative liabilities</t>
  </si>
  <si>
    <t>Cost</t>
  </si>
  <si>
    <t>Investments of VIEs, at fair value</t>
  </si>
  <si>
    <t>Liabilities of VIEs, at fair value</t>
  </si>
  <si>
    <t>Other Investments</t>
  </si>
  <si>
    <t>Total investments, at fair value</t>
  </si>
  <si>
    <t>Contingent consideration obligations</t>
  </si>
  <si>
    <t>Level I | Consolidated Variable Interest Entities</t>
  </si>
  <si>
    <t>Level I | Investment in Athene Holding</t>
  </si>
  <si>
    <t>Level I | Other Investments</t>
  </si>
  <si>
    <t>Level I | Total investments, at fair value</t>
  </si>
  <si>
    <t>Level I | Contingent consideration obligations</t>
  </si>
  <si>
    <t>Level II</t>
  </si>
  <si>
    <t>Level II | Consolidated Variable Interest Entities</t>
  </si>
  <si>
    <t>Level II | Investment in Athene Holding</t>
  </si>
  <si>
    <t>Level II | Other Investments</t>
  </si>
  <si>
    <t>Level II | Total investments, at fair value</t>
  </si>
  <si>
    <t>Level II | Contingent consideration obligations</t>
  </si>
  <si>
    <t>Level III</t>
  </si>
  <si>
    <t>Level III | Consolidated Variable Interest Entities</t>
  </si>
  <si>
    <t>Level III | Investment in Athene Holding</t>
  </si>
  <si>
    <t>Level III | Other Investments</t>
  </si>
  <si>
    <t>Level III | Total investments, at fair value</t>
  </si>
  <si>
    <t>Level III | Contingent consideration obligations</t>
  </si>
  <si>
    <t>NAV | Consolidated Variable Interest Entities</t>
  </si>
  <si>
    <t>Investments of VIEs, valued using NAV</t>
  </si>
  <si>
    <t>FAIR VALUE MEASUREMENTS OF FINANCIAL INSTRUMENTS - Changes in Fair Value in Financial Assets (Details) - USD ($) $ in Thousands</t>
  </si>
  <si>
    <t>Fair Value, Assets Measured on Recurring Basis, Unobservable Input Reconciliation, Calculation [Roll Forward]</t>
  </si>
  <si>
    <t>Balance, Beginning of Period</t>
  </si>
  <si>
    <t>Purchases</t>
  </si>
  <si>
    <t>Sales of investments/distributions</t>
  </si>
  <si>
    <t>Net realized gains (losses)</t>
  </si>
  <si>
    <t>Changes in net unrealized gains (losses)</t>
  </si>
  <si>
    <t>Cumulative translation adjustment</t>
  </si>
  <si>
    <t>Transfer into Level III</t>
  </si>
  <si>
    <t>Transfer out of Level III</t>
  </si>
  <si>
    <t>Balance, End of Period</t>
  </si>
  <si>
    <t>Gains (losses) on investments</t>
  </si>
  <si>
    <t>Unrealized gains (losses)</t>
  </si>
  <si>
    <t>Investments of Consolidated VIEs</t>
  </si>
  <si>
    <t>Investments of Consolidated VIEs | Gains (losses) on investments</t>
  </si>
  <si>
    <t>Investments of Consolidated VIEs | Unrealized gains (losses)</t>
  </si>
  <si>
    <t>Other Investments | Gains (losses) on investments</t>
  </si>
  <si>
    <t>Other Investments | Unrealized gains (losses)</t>
  </si>
  <si>
    <t>FAIR VALUE MEASUREMENTS OF FINANCIAL INSTRUMENTS - Changes in Fair Value in Financial Liabilities (Details) - USD ($) $ in Thousands</t>
  </si>
  <si>
    <t>Fair Value, Liabilities Measured on Recurring Basis, Unobservable Input Reconciliation, Calculation [Roll Forward]</t>
  </si>
  <si>
    <t>Additions</t>
  </si>
  <si>
    <t>Payments</t>
  </si>
  <si>
    <t>Net realized gains</t>
  </si>
  <si>
    <t>Liabilities of Consolidated VIEs &amp; Apollo Funds | Investments of Consolidated VIEs</t>
  </si>
  <si>
    <t>Liabilities of Consolidated VIEs &amp; Apollo Funds | Investments of Consolidated VIEs | Unrealized gains (losses)</t>
  </si>
  <si>
    <t>Contingent Consideration Obligations</t>
  </si>
  <si>
    <t>Contingent Consideration Obligations | Unrealized gains (losses)</t>
  </si>
  <si>
    <t>FAIR VALUE MEASUREMENTS OF FINANCIAL INSTRUMENTS - Quantitative Inputs and Assumptions used for Financial Assets and Liabilities Categories (Details) $ in Thousands</t>
  </si>
  <si>
    <t>Dec. 31, 2017USD ($)</t>
  </si>
  <si>
    <t>Dec. 31, 2016USD ($)</t>
  </si>
  <si>
    <t>Financial Assets</t>
  </si>
  <si>
    <t>Financial Liabilities</t>
  </si>
  <si>
    <t>Contingent consideration obligations | Discounted cash flow</t>
  </si>
  <si>
    <t>Level III | Other investments | Third party pricing</t>
  </si>
  <si>
    <t>Level III | Other investments | Cost</t>
  </si>
  <si>
    <t>Level III | Other investments | Discounted cash flow</t>
  </si>
  <si>
    <t>Level III | Contingent consideration obligations | Discounted cash flow</t>
  </si>
  <si>
    <t>Level III | Investments of Consolidated VIEs</t>
  </si>
  <si>
    <t>Level III | Investments of Consolidated VIEs | Corporate loans/bonds/CLO notes | Third party pricing</t>
  </si>
  <si>
    <t>Level III | Investments of Consolidated VIEs | Equity securities | Book value multiple</t>
  </si>
  <si>
    <t>Fair Value Measurement Inputs and Valuation Techniques [Abstract]</t>
  </si>
  <si>
    <t>Equity securities, measurement input</t>
  </si>
  <si>
    <t>Level III | Investments of Consolidated VIEs | Equity securities | Book value multiple and Discounted cash flow</t>
  </si>
  <si>
    <t>Level III | Investments of Consolidated VIEs | Liabilities of consolidated VIEs | Other</t>
  </si>
  <si>
    <t>Level III | Discount rate | Other investments | Minimum | Discounted cash flow</t>
  </si>
  <si>
    <t>Other investments, measurement input</t>
  </si>
  <si>
    <t>15.00%</t>
  </si>
  <si>
    <t>Level III | Discount rate | Other investments | Maximum | Discounted cash flow</t>
  </si>
  <si>
    <t>16.00%</t>
  </si>
  <si>
    <t>Level III | Discount rate | Other investments | Weighted Average | Discounted cash flow</t>
  </si>
  <si>
    <t>15.50%</t>
  </si>
  <si>
    <t>Level III | Discount rate | Contingent consideration obligations | Discounted cash flow</t>
  </si>
  <si>
    <t>Contingent consideration obligation, measurement input</t>
  </si>
  <si>
    <t>Level III | Discount rate | Contingent consideration obligations | Weighted Average | Discounted cash flow</t>
  </si>
  <si>
    <t>Level III | Discount rate | Investments of Consolidated VIEs | Equity securities | Discounted cash flow</t>
  </si>
  <si>
    <t>Level III | Discount rate | Investments of Consolidated VIEs | Equity securities | Weighted Average | Discounted cash flow</t>
  </si>
  <si>
    <t>FAIR VALUE MEASUREMENTS OF FINANCIAL INSTRUMENTS - Narrative (Details) - Investment in Athene Holding</t>
  </si>
  <si>
    <t>Dec. 31, 2017$ / shares</t>
  </si>
  <si>
    <t>Dec. 31, 2018$ / shares</t>
  </si>
  <si>
    <t>Fair Value, Assets and Liabilities Measured on Recurring and Nonrecurring Basis [Line Items]</t>
  </si>
  <si>
    <t>Market price (in USD per share)</t>
  </si>
  <si>
    <t>Holding period</t>
  </si>
  <si>
    <t>11 months 9 days</t>
  </si>
  <si>
    <t>Measurement Input, DLOM</t>
  </si>
  <si>
    <t>DLOM percent</t>
  </si>
  <si>
    <t>OTHER ASSETS - Schedule of Other Assets (Details) - USD ($) $ in Thousands</t>
  </si>
  <si>
    <t>Fixed assets</t>
  </si>
  <si>
    <t>Less: Accumulated depreciation and amortization</t>
  </si>
  <si>
    <t>Fixed assets, net</t>
  </si>
  <si>
    <t>Prepaid expenses</t>
  </si>
  <si>
    <t>Tax receivables</t>
  </si>
  <si>
    <t>Other</t>
  </si>
  <si>
    <t>Total Other Assets</t>
  </si>
  <si>
    <t>OTHER ASSETS - Narrative (Details) - USD ($) $ in Millions</t>
  </si>
  <si>
    <t>Share-based Compensation Arrangement by Share-based Payment Award [Line Items]</t>
  </si>
  <si>
    <t>Deferred equity based compensation</t>
  </si>
  <si>
    <t>Depreciation</t>
  </si>
  <si>
    <t>Other Liabilities</t>
  </si>
  <si>
    <t>INCOME TAXES - Narrative (Details) - USD ($)</t>
  </si>
  <si>
    <t>Effective tax rate</t>
  </si>
  <si>
    <t>81.70%</t>
  </si>
  <si>
    <t>18.40%</t>
  </si>
  <si>
    <t>8.50%</t>
  </si>
  <si>
    <t>Reduction in net deferred tax assets</t>
  </si>
  <si>
    <t>Period of recognition for tax intangibles</t>
  </si>
  <si>
    <t>Valuation allowance on deferred tax assets</t>
  </si>
  <si>
    <t>Unrecognized tax benefits</t>
  </si>
  <si>
    <t>Unremitted earnings of foreign entities</t>
  </si>
  <si>
    <t>Domestic Tax Authority</t>
  </si>
  <si>
    <t>Operating Loss Carryforwards [Line Items]</t>
  </si>
  <si>
    <t>Operating loss carryforwards</t>
  </si>
  <si>
    <t>State and Local Jurisdiction</t>
  </si>
  <si>
    <t>INCOME TAXES - Provision for Income Taxes (Details) - USD ($) $ in Thousands</t>
  </si>
  <si>
    <t>Current:</t>
  </si>
  <si>
    <t>Federal income tax</t>
  </si>
  <si>
    <t>Foreign income tax</t>
  </si>
  <si>
    <t>State and local income tax</t>
  </si>
  <si>
    <t>Subtotal</t>
  </si>
  <si>
    <t>Deferred:</t>
  </si>
  <si>
    <t>Total Income Tax Provision</t>
  </si>
  <si>
    <t>Pretax income</t>
  </si>
  <si>
    <t>INCOME TAXES - Reconciliation of Tax Rates (Details)</t>
  </si>
  <si>
    <t>U.S. Federal Statutory Tax Rate</t>
  </si>
  <si>
    <t>21.00%</t>
  </si>
  <si>
    <t>35.00%</t>
  </si>
  <si>
    <t>Income Passed Through to Non-Controlling Interests</t>
  </si>
  <si>
    <t>(24.20%)</t>
  </si>
  <si>
    <t>(16.30%)</t>
  </si>
  <si>
    <t>(18.90%)</t>
  </si>
  <si>
    <t>(Income) Loss Passed Through to Class A Shareholders</t>
  </si>
  <si>
    <t>53.80%</t>
  </si>
  <si>
    <t>(10.40%)</t>
  </si>
  <si>
    <t>(9.20%)</t>
  </si>
  <si>
    <t>State and Local Income Taxes (net of Federal Benefit)</t>
  </si>
  <si>
    <t>29.80%</t>
  </si>
  <si>
    <t>1.20%</t>
  </si>
  <si>
    <t>1.40%</t>
  </si>
  <si>
    <t>Impact of Federal Tax Reform</t>
  </si>
  <si>
    <t>0.00%</t>
  </si>
  <si>
    <t>9.70%</t>
  </si>
  <si>
    <t>1.30%</t>
  </si>
  <si>
    <t>(0.80%)</t>
  </si>
  <si>
    <t>0.20%</t>
  </si>
  <si>
    <t>Effective Income Tax Rate</t>
  </si>
  <si>
    <t>INCOME TAXES - Deferred Tax Assets and Liabilities (Details) - USD ($) $ in Thousands</t>
  </si>
  <si>
    <t>Deferred Tax Assets:</t>
  </si>
  <si>
    <t>Net operating loss carryforwards</t>
  </si>
  <si>
    <t>Foreign tax credit</t>
  </si>
  <si>
    <t>Total Deferred Tax Assets</t>
  </si>
  <si>
    <t>Deferred Tax Liabilities:</t>
  </si>
  <si>
    <t>Unrealized gains from investments</t>
  </si>
  <si>
    <t>Total Deferred Tax Liabilities</t>
  </si>
  <si>
    <t>Total Deferred Tax Assets, Net</t>
  </si>
  <si>
    <t>INCOME TAXES - Impact of Exchange of AOG Units (Details) - USD ($) $ in Thousands</t>
  </si>
  <si>
    <t>Increase in Deferred Tax Asset</t>
  </si>
  <si>
    <t>Increase in Tax Receivable Agreement Liability</t>
  </si>
  <si>
    <t>Increase to Additional Paid In Capital</t>
  </si>
  <si>
    <t>DEBT - Summary of Debt (Details) € in Thousands, $ in Thousands</t>
  </si>
  <si>
    <t>Dec. 31, 2018EUR (€)</t>
  </si>
  <si>
    <t>Outstanding Balance</t>
  </si>
  <si>
    <t>Fair Value</t>
  </si>
  <si>
    <t>2013 AMH Credit Facilities - Term Facility | Line of Credit</t>
  </si>
  <si>
    <t>Annualized Weighted Average Interest Rate</t>
  </si>
  <si>
    <t>2.33%</t>
  </si>
  <si>
    <t>Unamortized debt issuance cost</t>
  </si>
  <si>
    <t>2024 Senior Notes | Senior Notes</t>
  </si>
  <si>
    <t>4.00%</t>
  </si>
  <si>
    <t>2026 Senior Notes | Senior Notes</t>
  </si>
  <si>
    <t>4.40%</t>
  </si>
  <si>
    <t>2048 Senior Notes | Senior Notes</t>
  </si>
  <si>
    <t>5.00%</t>
  </si>
  <si>
    <t>2014 AMI Term Facility I | Line of Credit</t>
  </si>
  <si>
    <t>2.00%</t>
  </si>
  <si>
    <t>Loan Amount | €</t>
  </si>
  <si>
    <t>2014 AMI Term Facility II | Line of Credit</t>
  </si>
  <si>
    <t>1.75%</t>
  </si>
  <si>
    <t>2016 AMI Term Facility I | Line of Credit</t>
  </si>
  <si>
    <t>1.32%</t>
  </si>
  <si>
    <t>2016 AMI Term Facility II | Line of Credit</t>
  </si>
  <si>
    <t>1.70%</t>
  </si>
  <si>
    <t>DEBT - Narrative (Details)</t>
  </si>
  <si>
    <t>Mar. 11, 2016</t>
  </si>
  <si>
    <t>Jul. 11, 2018USD ($)</t>
  </si>
  <si>
    <t>Mar. 15, 2018USD ($)</t>
  </si>
  <si>
    <t>May 27, 2016USD ($)</t>
  </si>
  <si>
    <t>May 30, 2014USD ($)</t>
  </si>
  <si>
    <t>Dec. 18, 2013USD ($)</t>
  </si>
  <si>
    <t>Principal payments on debt</t>
  </si>
  <si>
    <t>Revolving Credit Facility | 2018 AMH Credit Facility</t>
  </si>
  <si>
    <t>Maximum borrowing capacity</t>
  </si>
  <si>
    <t>Commitment fee (as a percent)</t>
  </si>
  <si>
    <t>0.09%</t>
  </si>
  <si>
    <t>Incremental facilities</t>
  </si>
  <si>
    <t>Revolving Credit Facility | 2018 AMH Credit Facility | LIBOR</t>
  </si>
  <si>
    <t>Basis spread on variable rate (as a percent)</t>
  </si>
  <si>
    <t>1.00%</t>
  </si>
  <si>
    <t>Term Loan | 2013 AMH Credit Facilities</t>
  </si>
  <si>
    <t>Term Loan Held by Affiliate | 2013 AMH Credit Facilities</t>
  </si>
  <si>
    <t>Revolving Credit Facility</t>
  </si>
  <si>
    <t>Leverage ratio maximum</t>
  </si>
  <si>
    <t>Revolving Credit Facility | 2013 AMH Credit Facilities</t>
  </si>
  <si>
    <t>Extension period of debt</t>
  </si>
  <si>
    <t>2 years</t>
  </si>
  <si>
    <t>Line of Credit | 2013 AMH Credit Facilities</t>
  </si>
  <si>
    <t>Senior Notes | 2024 Senior Notes</t>
  </si>
  <si>
    <t>Debt, face amount</t>
  </si>
  <si>
    <t>Debt, interest rate</t>
  </si>
  <si>
    <t>Debt issuance price (as a percent)</t>
  </si>
  <si>
    <t>99.722%</t>
  </si>
  <si>
    <t>Senior Notes | 2026 Senior Notes</t>
  </si>
  <si>
    <t>99.912%</t>
  </si>
  <si>
    <t>Senior Notes | 2048 Senior Notes</t>
  </si>
  <si>
    <t>99.892%</t>
  </si>
  <si>
    <t>DEBT - Interest Expense (Details) - USD ($) $ in Thousands</t>
  </si>
  <si>
    <t>Total Interest Expense</t>
  </si>
  <si>
    <t>Line of Credit | AMI Term Facilities</t>
  </si>
  <si>
    <t>DEBT - Debt Maturities (Details) $ in Thousands</t>
  </si>
  <si>
    <t>Line of Credit | 2014 AMI Term Facility I</t>
  </si>
  <si>
    <t>Line of Credit | 2014 AMI Term Facility II</t>
  </si>
  <si>
    <t>Line of Credit | 2016 AMI Term Facility I</t>
  </si>
  <si>
    <t>Line of Credit | 2016 AMI Term Facility II</t>
  </si>
  <si>
    <t>NET INCOME PER CLASS A SHARE - Basic and Diluted Net Income (Loss) Per Class A Share (Details) - USD ($) $ / shares in Units, $ in Thousands</t>
  </si>
  <si>
    <t>3 Months Ended</t>
  </si>
  <si>
    <t>Sep. 30, 2018</t>
  </si>
  <si>
    <t>Mar. 31, 2018</t>
  </si>
  <si>
    <t>Sep. 30, 2017</t>
  </si>
  <si>
    <t>Jun. 30, 2017</t>
  </si>
  <si>
    <t>Mar. 31, 2017</t>
  </si>
  <si>
    <t>Numerator:</t>
  </si>
  <si>
    <t>Distributions declared on Class A shares</t>
  </si>
  <si>
    <t>Distributions on participating securities</t>
  </si>
  <si>
    <t>Earnings allocable to participating securities</t>
  </si>
  <si>
    <t>Undistributed income (loss) attributable to Class A shareholders: Basic</t>
  </si>
  <si>
    <t>Dilution effect on distributable income attributable to unvested RSUs</t>
  </si>
  <si>
    <t>Undistributed income (loss) attributable to Class A shareholders: Diluted</t>
  </si>
  <si>
    <t>Denominator:</t>
  </si>
  <si>
    <t>Weighted average number of Class A shares outstanding: Basic (in shares)</t>
  </si>
  <si>
    <t>Dilution effect of unvested RSUs (in shares)</t>
  </si>
  <si>
    <t>Weighted average number of Class A shares outstanding: Diluted (in shares)</t>
  </si>
  <si>
    <t>Net Income per Class A Share: Basic</t>
  </si>
  <si>
    <t>Distributed Income (in USD per share)</t>
  </si>
  <si>
    <t>Undistributed Income (Loss) (in USD per share)</t>
  </si>
  <si>
    <t>Net Income per Class A Share: Basic (in USD per share)</t>
  </si>
  <si>
    <t>Net Income per Class A Share: Diluted</t>
  </si>
  <si>
    <t>Net Income per Class A Share: Diluted (in USD per share)</t>
  </si>
  <si>
    <t>NET INCOME PER CLASS A SHARE - Narrative (Details)</t>
  </si>
  <si>
    <t>Dec. 31, 2018USD ($)grantvoteshares</t>
  </si>
  <si>
    <t>Dec. 31, 2017shares</t>
  </si>
  <si>
    <t>Earnings Per Share, Basic, by Common Class, Including Two Class Method [Line Items]</t>
  </si>
  <si>
    <t>Conversion ratio of AOG units (in shares)</t>
  </si>
  <si>
    <t>Number of votes (in votes) | vote</t>
  </si>
  <si>
    <t>Class B share net income (loss) | $</t>
  </si>
  <si>
    <t>Class B share distribution or liquidation rights (in shares)</t>
  </si>
  <si>
    <t>Class B voting power, percent of voting rights</t>
  </si>
  <si>
    <t>52.40%</t>
  </si>
  <si>
    <t>53.90%</t>
  </si>
  <si>
    <t>60.50%</t>
  </si>
  <si>
    <t>RSUs</t>
  </si>
  <si>
    <t>Number of types of grants | grant</t>
  </si>
  <si>
    <t>Vesting period</t>
  </si>
  <si>
    <t>RSUs | Plan Grants | Minimum</t>
  </si>
  <si>
    <t>1 year</t>
  </si>
  <si>
    <t>RSUs | Plan Grants | Maximum</t>
  </si>
  <si>
    <t>6 years</t>
  </si>
  <si>
    <t>RSUs | Bonus Grants</t>
  </si>
  <si>
    <t>RSUs | Performance Grants | Minimum</t>
  </si>
  <si>
    <t>RSUs | Performance Grants | Maximum</t>
  </si>
  <si>
    <t>5 years</t>
  </si>
  <si>
    <t>NET INCOME PER CLASS A SHARE - Weighted Average Shares Issued (Details) - shares</t>
  </si>
  <si>
    <t>Weighted average vested/unvested RSUs</t>
  </si>
  <si>
    <t>Weighted average vested units (in shares)</t>
  </si>
  <si>
    <t>Weighted average unvested units (in shares)</t>
  </si>
  <si>
    <t>Weighted average unexercised options</t>
  </si>
  <si>
    <t>Weighted average unexercised options (in shares)</t>
  </si>
  <si>
    <t>Weighted average AOG Units outstanding</t>
  </si>
  <si>
    <t>Weighted average unvested restricted shares</t>
  </si>
  <si>
    <t>EQUITY-BASED COMPENSATION - Weighted Average Discounts (Details)</t>
  </si>
  <si>
    <t>Plan Grants</t>
  </si>
  <si>
    <t>Class of Stock [Line Items]</t>
  </si>
  <si>
    <t>Discount for the lack of distributions until vested</t>
  </si>
  <si>
    <t>12.00%</t>
  </si>
  <si>
    <t>11.80%</t>
  </si>
  <si>
    <t>14.00%</t>
  </si>
  <si>
    <t>Marketability discount for transfer restrictions</t>
  </si>
  <si>
    <t>4.70%</t>
  </si>
  <si>
    <t>3.60%</t>
  </si>
  <si>
    <t>3.80%</t>
  </si>
  <si>
    <t>Bonus Grants</t>
  </si>
  <si>
    <t>2.10%</t>
  </si>
  <si>
    <t>Performance Grants</t>
  </si>
  <si>
    <t>12.80%</t>
  </si>
  <si>
    <t>5.60%</t>
  </si>
  <si>
    <t>EQUITY-BASED COMPENSATION - RSUs, Narrative (Details) - USD ($)</t>
  </si>
  <si>
    <t>Fair value of grants</t>
  </si>
  <si>
    <t>Granted (in shares)</t>
  </si>
  <si>
    <t>RSUs | Executive Officer</t>
  </si>
  <si>
    <t>RSUs | Executive Officer | Minimum</t>
  </si>
  <si>
    <t>RSUs | Executive Officer | Maximum</t>
  </si>
  <si>
    <t>RSUs | Plan Grants</t>
  </si>
  <si>
    <t>RSUs | Plan Grants | Vesting period two</t>
  </si>
  <si>
    <t>RSUs | Bonus Grants | Vesting period two</t>
  </si>
  <si>
    <t>Performance RSUs</t>
  </si>
  <si>
    <t>EQUITY-BASED COMPENSATION - RSUs, Forfeiture Rate and Equity-based Compensation Expense (Details) - USD ($) $ in Thousands</t>
  </si>
  <si>
    <t>Actual forfeiture rate</t>
  </si>
  <si>
    <t>7.80%</t>
  </si>
  <si>
    <t>9.80%</t>
  </si>
  <si>
    <t>8.80%</t>
  </si>
  <si>
    <t>EQUITY-BASED COMPENSATION - RSUs Activity (Details) - RSUs</t>
  </si>
  <si>
    <t>Dec. 31, 2018$ / sharesshares</t>
  </si>
  <si>
    <t>Unvested</t>
  </si>
  <si>
    <t>Beginning balance (in shares)</t>
  </si>
  <si>
    <t>Forfeited (in shares)</t>
  </si>
  <si>
    <t>Vested (in shares)</t>
  </si>
  <si>
    <t>Ending balance (in shares)</t>
  </si>
  <si>
    <t>Weighted Average Grant Date Fair Value</t>
  </si>
  <si>
    <t>Beginning balance (in USD per share) | $ / shares</t>
  </si>
  <si>
    <t>Granted (in USD per share) | $ / shares</t>
  </si>
  <si>
    <t>Forfeited (in USD per share) | $ / shares</t>
  </si>
  <si>
    <t>Vested (in USD per share) | $ / shares</t>
  </si>
  <si>
    <t>Issued (in USD per share) | $ / shares</t>
  </si>
  <si>
    <t>Ending balance (in USD per share) | $ / shares</t>
  </si>
  <si>
    <t>Total Number of RSUs Outstanding</t>
  </si>
  <si>
    <t>Issued (in shares)</t>
  </si>
  <si>
    <t>Weighted Average</t>
  </si>
  <si>
    <t>3 years 3 months 18 days</t>
  </si>
  <si>
    <t>Vested</t>
  </si>
  <si>
    <t>EQUITY-BASED COMPENSATION - Restricted Share Awards, Narrative (Details) - USD ($) $ in Millions</t>
  </si>
  <si>
    <t>Restricted Stock</t>
  </si>
  <si>
    <t>EQUITY-BASED COMPENSATION - Restricted Share Awards, Equity-based Compensation Expense (Details) - USD ($) $ in Thousands</t>
  </si>
  <si>
    <t>2.90%</t>
  </si>
  <si>
    <t>0.80%</t>
  </si>
  <si>
    <t>1.60%</t>
  </si>
  <si>
    <t>EQUITY-BASED COMPENSATION - Restricted Share Awards Activity (Details) - Restricted Stock - $ / shares</t>
  </si>
  <si>
    <t>1 year 10 months 24 days</t>
  </si>
  <si>
    <t>Beginning balance (in USD per share)</t>
  </si>
  <si>
    <t>Granted (in USD per share)</t>
  </si>
  <si>
    <t>Forfeited (in USD per share)</t>
  </si>
  <si>
    <t>Issued (in USD per share)</t>
  </si>
  <si>
    <t>Vested (in USD per share)</t>
  </si>
  <si>
    <t>Ending balance (in USD per share)</t>
  </si>
  <si>
    <t>EQUITY-BASED COMPENSATION - AMTG and ARI RSUs Management Fees, Compensation Expense and Actual Forfeiture Rates (Details) - USD ($) $ in Thousands</t>
  </si>
  <si>
    <t>ARI Restricted Stock Units</t>
  </si>
  <si>
    <t>2 years 4 months 24 days</t>
  </si>
  <si>
    <t>AMTG | RSUs</t>
  </si>
  <si>
    <t>0.10%</t>
  </si>
  <si>
    <t>ARI | ARI Restricted Stock Units</t>
  </si>
  <si>
    <t>2.60%</t>
  </si>
  <si>
    <t>2.50%</t>
  </si>
  <si>
    <t>EQUITY-BASED COMPENSATION - ARI Awards Activity (Details) - ARI Restricted Stock Units</t>
  </si>
  <si>
    <t>Delivered (in USD per share) | $ / shares</t>
  </si>
  <si>
    <t>Delivered (in shares)</t>
  </si>
  <si>
    <t>EQUITY-BASED COMPENSATION - Athene Holding, Narrative (Details) - Restricted Stock</t>
  </si>
  <si>
    <t>Athene Holding | Minimum</t>
  </si>
  <si>
    <t>Athene Holding | Maximum</t>
  </si>
  <si>
    <t>EQUITY-BASED COMPENSATION - AHL Awards Management Fees, Equity-based Compensation Expense and Actual Forfeiture Rates (Details) - USD ($) $ in Thousands</t>
  </si>
  <si>
    <t>Athene Holding | Restricted Stock</t>
  </si>
  <si>
    <t>3.20%</t>
  </si>
  <si>
    <t>EQUITY-BASED COMPENSATION - AHL Awards Activity (Details) - $ / shares</t>
  </si>
  <si>
    <t>Delivered (in USD per share)</t>
  </si>
  <si>
    <t>Restricted Stock | Vested</t>
  </si>
  <si>
    <t>AHL Awards</t>
  </si>
  <si>
    <t>Number of shares expected to vest (in shares)</t>
  </si>
  <si>
    <t>1 year 1 month 6 days</t>
  </si>
  <si>
    <t>AHL Awards | Vesting if performance metrics are achieved</t>
  </si>
  <si>
    <t>Athene Holding | Restricted Stock | Vested</t>
  </si>
  <si>
    <t>EQUITY-BASED COMPENSATION - Reconciliation of Equity-Based Compensation (Details) - USD ($) $ in Thousands</t>
  </si>
  <si>
    <t>Non-Controlling Interests in Apollo Operating Group</t>
  </si>
  <si>
    <t>Less other equity-based compensation awards</t>
  </si>
  <si>
    <t>Allocated to Apollo Global Management, LLC</t>
  </si>
  <si>
    <t>RSUs, share options and restricted share awards</t>
  </si>
  <si>
    <t>RSUs, share options and restricted share awards | Non-Controlling Interests in Apollo Operating Group</t>
  </si>
  <si>
    <t>Non-Controlling Interest % in Apollo Operating Group</t>
  </si>
  <si>
    <t>RSUs, share options and restricted share awards | Allocated to Apollo Global Management, LLC</t>
  </si>
  <si>
    <t>AHL Awards | Non-Controlling Interests in Apollo Operating Group</t>
  </si>
  <si>
    <t>51.50%</t>
  </si>
  <si>
    <t>53.70%</t>
  </si>
  <si>
    <t>AHL Awards | Allocated to Apollo Global Management, LLC</t>
  </si>
  <si>
    <t>Other equity-based compensation awards</t>
  </si>
  <si>
    <t>Other equity-based compensation awards | Non-Controlling Interests in Apollo Operating Group</t>
  </si>
  <si>
    <t>Other equity-based compensation awards | Allocated to Apollo Global Management, LLC</t>
  </si>
  <si>
    <t>EQUITY - Narrative (Details) - USD ($)</t>
  </si>
  <si>
    <t>Mar. 19, 2018</t>
  </si>
  <si>
    <t>Mar. 07, 2017</t>
  </si>
  <si>
    <t>Feb. 29, 2016</t>
  </si>
  <si>
    <t>Authorized shares for repurchase (up to)</t>
  </si>
  <si>
    <t>Repurchases and canceled amount</t>
  </si>
  <si>
    <t>Authorized shares to be repurchased to satisfy obligations (up to)</t>
  </si>
  <si>
    <t>Repurchase and canceled (in shares)</t>
  </si>
  <si>
    <t>Common Class A Shares | Additional Paid in Capital</t>
  </si>
  <si>
    <t>Number of shares issued (in shares)</t>
  </si>
  <si>
    <t>Distribution rate per annum</t>
  </si>
  <si>
    <t>6.375%</t>
  </si>
  <si>
    <t>Series B Preferred Stock | Equity, Redemption, Period One</t>
  </si>
  <si>
    <t>Redemption price (in USD per share)</t>
  </si>
  <si>
    <t>Required days notice</t>
  </si>
  <si>
    <t>30 days</t>
  </si>
  <si>
    <t>Number of days within occurrence</t>
  </si>
  <si>
    <t>Preferred Shares</t>
  </si>
  <si>
    <t>Increase to distribution rate</t>
  </si>
  <si>
    <t>Preferred Shares | Equity, Redemption, Period Two</t>
  </si>
  <si>
    <t>Preferred Shares | Equity, Redemption, Period One</t>
  </si>
  <si>
    <t>EQUITY - Class A Share Activity (Details) - USD ($) $ in Millions</t>
  </si>
  <si>
    <t>Class A shares issued (in shares)</t>
  </si>
  <si>
    <t>Cash paid for settlement</t>
  </si>
  <si>
    <t>Restricted Stock Units and Share Options</t>
  </si>
  <si>
    <t>Gross value of shares</t>
  </si>
  <si>
    <t>Common Class A Shares | RSUs</t>
  </si>
  <si>
    <t>Common Class A Shares | Restricted Stock</t>
  </si>
  <si>
    <t>Repurchased shares (in shares)</t>
  </si>
  <si>
    <t>EQUITY - Distributions on the Preferred Shares (Details) - USD ($) $ in Thousands</t>
  </si>
  <si>
    <t>Preferred Shares | Series A Preferred Shares</t>
  </si>
  <si>
    <t>Preferred Shares | Series B Preferred Shares</t>
  </si>
  <si>
    <t>EQUITY - Schedule of Distributions (Details) - USD ($) $ / shares in Units, $ in Millions</t>
  </si>
  <si>
    <t>Nov. 01, 2018</t>
  </si>
  <si>
    <t>Aug. 02, 2018</t>
  </si>
  <si>
    <t>May 03, 2018</t>
  </si>
  <si>
    <t>Apr. 12, 2018</t>
  </si>
  <si>
    <t>Feb. 01, 2018</t>
  </si>
  <si>
    <t>Nov. 01, 2017</t>
  </si>
  <si>
    <t>Aug. 02, 2017</t>
  </si>
  <si>
    <t>Apr. 28, 2017</t>
  </si>
  <si>
    <t>Apr. 13, 2017</t>
  </si>
  <si>
    <t>Feb. 03, 2017</t>
  </si>
  <si>
    <t>Oct. 28, 2016</t>
  </si>
  <si>
    <t>Aug. 03, 2016</t>
  </si>
  <si>
    <t>May 06, 2016</t>
  </si>
  <si>
    <t>Feb. 03, 2016</t>
  </si>
  <si>
    <t>Distribution per Class A Share (in USD per share)</t>
  </si>
  <si>
    <t>Distribution made (in USD per share)</t>
  </si>
  <si>
    <t>Participating Securities</t>
  </si>
  <si>
    <t>Noncontrolling Interest</t>
  </si>
  <si>
    <t>Distribution to Non-Controlling Interest Holders in the Apollo Operating Group</t>
  </si>
  <si>
    <t>EQUITY - Interests in Consolidated Entities (Details) - USD ($) $ in Thousands</t>
  </si>
  <si>
    <t>Net income attributable to Non-Controlling Interests in consolidated entities:</t>
  </si>
  <si>
    <t>Net Income attributable to Non-Controlling Interests</t>
  </si>
  <si>
    <t>Net income attributable to Non-Controlling Interests in the Apollo Operating Group:</t>
  </si>
  <si>
    <t>Net income attributable to Non-Controlling Interests in consolidated entities</t>
  </si>
  <si>
    <t>Net income after Non-Controlling Interests in consolidated entities</t>
  </si>
  <si>
    <t>Adjustments:</t>
  </si>
  <si>
    <t>NYC UBT and foreign tax benefit</t>
  </si>
  <si>
    <t>Total adjustments</t>
  </si>
  <si>
    <t>Net income (loss) after adjustments</t>
  </si>
  <si>
    <t>Other comprehensive income (loss) attributable to Non-Controlling Interests</t>
  </si>
  <si>
    <t>Comprehensive Income Attributable to Non-Controlling Interests</t>
  </si>
  <si>
    <t>Net income attributable to Series A Preferred Shareholders</t>
  </si>
  <si>
    <t>Interest in management companies and co-investment vehicle</t>
  </si>
  <si>
    <t>Other consolidated entities</t>
  </si>
  <si>
    <t>Consolidated Entities</t>
  </si>
  <si>
    <t>Weighted average ownership percentage of Apollo Operating Group</t>
  </si>
  <si>
    <t>50.30%</t>
  </si>
  <si>
    <t>52.50%</t>
  </si>
  <si>
    <t>54.00%</t>
  </si>
  <si>
    <t>RELATED PARTY TRANSACTIONS AND INTERESTS IN CONSOLIDATED ENTITIES - Due from and Due to Affiliates (Details) - USD ($) $ in Thousands</t>
  </si>
  <si>
    <t>Due from Related Parties:</t>
  </si>
  <si>
    <t>Total Due from Related Parties</t>
  </si>
  <si>
    <t>Due to Related Parties:</t>
  </si>
  <si>
    <t>Total Due to Related Parties</t>
  </si>
  <si>
    <t>Due from/to credit funds</t>
  </si>
  <si>
    <t>Due from/to private equity funds</t>
  </si>
  <si>
    <t>Due from/to real assets funds</t>
  </si>
  <si>
    <t>Due from portfolio companies</t>
  </si>
  <si>
    <t>Due from/to Contributing Partners, employees and former employees</t>
  </si>
  <si>
    <t>Due to Managing Partners and Contributing Partners</t>
  </si>
  <si>
    <t>RELATED PARTY TRANSACTIONS AND INTERESTS IN CONSOLIDATED ENTITIES - Tax Receivable Agreement and Other (Details) - USD ($) $ / shares in Units, $ in Thousands</t>
  </si>
  <si>
    <t>Apr. 30, 2018</t>
  </si>
  <si>
    <t>Apr. 30, 2017</t>
  </si>
  <si>
    <t>Related Party Transaction [Line Items]</t>
  </si>
  <si>
    <t>Percentage of amount of cash savings</t>
  </si>
  <si>
    <t>Period of payments pursuant to tax receivable agreement</t>
  </si>
  <si>
    <t>Recorded liability</t>
  </si>
  <si>
    <t>Payments for tax receivable agreement</t>
  </si>
  <si>
    <t>Pro rata distribution (in USD per share)</t>
  </si>
  <si>
    <t>Income tax adjustment</t>
  </si>
  <si>
    <t>Pro rata distribution</t>
  </si>
  <si>
    <t>Managing Partners</t>
  </si>
  <si>
    <t>85.00%</t>
  </si>
  <si>
    <t>Parent Company</t>
  </si>
  <si>
    <t>Gain from remeasurement of tax receivable agreement liability</t>
  </si>
  <si>
    <t>RELATED PARTY TRANSACTIONS AND INTERESTS IN CONSOLIDATED ENTITIES - Due from Contributing Partners, Employees and Former Employees (Details) - USD ($) $ in Millions</t>
  </si>
  <si>
    <t>Loans to related party</t>
  </si>
  <si>
    <t>Loans due upon liquidation of fund</t>
  </si>
  <si>
    <t>RELATED PARTY TRANSACTIONS AND INTERESTS IN CONSOLIDATED ENTITIES - Indemnity (Details) - USD ($) $ in Millions</t>
  </si>
  <si>
    <t>Indemnity liability</t>
  </si>
  <si>
    <t>RELATED PARTY TRANSACTIONS AND INTERESTS IN CONSOLIDATED ENTITIES - Due to Credit and Private Equity Funds (Details) - USD ($) $ in Millions</t>
  </si>
  <si>
    <t>Private Equity Fund</t>
  </si>
  <si>
    <t>General partner obligation</t>
  </si>
  <si>
    <t>RELATED PARTY TRANSACTIONS AND INTERESTS IN CONSOLIDATED ENTITIES - Athene (Details) - USD ($) $ in Thousands</t>
  </si>
  <si>
    <t>Management fee rate</t>
  </si>
  <si>
    <t>0.40%</t>
  </si>
  <si>
    <t>Asset threshold</t>
  </si>
  <si>
    <t>Athene Holding | Revised Fee Agreement</t>
  </si>
  <si>
    <t>0.30%</t>
  </si>
  <si>
    <t>RELATED PARTY TRANSACTIONS AND INTERESTS IN CONSOLIDATED ENTITIES - Sub-Advisory Fee Schedule (Details)</t>
  </si>
  <si>
    <t>Carried interest payable rate</t>
  </si>
  <si>
    <t>20.00%</t>
  </si>
  <si>
    <t>Athene Holding | Amended Sub-Advisory Fee Agreement</t>
  </si>
  <si>
    <t>0.35%</t>
  </si>
  <si>
    <t>Minimum</t>
  </si>
  <si>
    <t>Athene fee percent</t>
  </si>
  <si>
    <t>Maximum</t>
  </si>
  <si>
    <t>Assets up to $10.0 billion | Athene Holding | Amended Sub-Advisory Fee Agreement</t>
  </si>
  <si>
    <t>Assets explicitly sub-advised</t>
  </si>
  <si>
    <t>Assets between $10.0 billion to $12.4 billion | Athene Holding | Amended Sub-Advisory Fee Agreement</t>
  </si>
  <si>
    <t>Assets between $10.0 billion to $12.4 billion | Minimum | Athene Holding | Amended Sub-Advisory Fee Agreement</t>
  </si>
  <si>
    <t>Assets between $10.0 billion to $12.4 billion | Maximum | Athene Holding | Amended Sub-Advisory Fee Agreement</t>
  </si>
  <si>
    <t>Assets between $12.4 billion to $16.0 billion | Athene Holding | Amended Sub-Advisory Fee Agreement</t>
  </si>
  <si>
    <t>Assets between $12.4 billion to $16.0 billion | Minimum | Athene Holding | Amended Sub-Advisory Fee Agreement</t>
  </si>
  <si>
    <t>Assets between $12.4 billion to $16.0 billion | Maximum | Athene Holding | Amended Sub-Advisory Fee Agreement</t>
  </si>
  <si>
    <t>Assets in excess of $16.0 billion | Athene Holding | Amended Sub-Advisory Fee Agreement</t>
  </si>
  <si>
    <t>RELATED PARTY TRANSACTIONS AND INTERESTS IN CONSOLIDATED ENTITIES - Investment Management Agreement Proposed Amendments (Details) - Athene Holding - Amended Fee Agreement</t>
  </si>
  <si>
    <t>Sep. 20, 2018</t>
  </si>
  <si>
    <t>Investment management agreement, initial period before termination election</t>
  </si>
  <si>
    <t>4 years</t>
  </si>
  <si>
    <t>Investment management agreement, subsequent period before termination election</t>
  </si>
  <si>
    <t>RELATED PARTY TRANSACTIONS AND INTERESTS IN CONSOLIDATED ENTITIES - AAA Investments, Narrative (Details) - USD ($) $ in Thousands</t>
  </si>
  <si>
    <t>RELATED PARTY TRANSACTIONS AND INTERESTS IN CONSOLIDATED ENTITIES - Performance Allocations and Revenues Earned (Details) - USD ($) $ in Thousands</t>
  </si>
  <si>
    <t>Performance Allocations from AAA Investments, net</t>
  </si>
  <si>
    <t>Athene and Athene Life Re Ltd.</t>
  </si>
  <si>
    <t>Revenues earned in aggregate from Athene, Athora and AAA Investments, net</t>
  </si>
  <si>
    <t>RELATED PARTY TRANSACTIONS AND INTERESTS IN CONSOLIDATED ENTITIES - Performance Allocations and Profit Sharing Payable (Details) - USD ($) $ in Thousands</t>
  </si>
  <si>
    <t>RELATED PARTY TRANSACTIONS AND INTERESTS IN CONSOLIDATED ENTITIES - Schedule of Economic Ownership Interests (Details)</t>
  </si>
  <si>
    <t>Private Placement</t>
  </si>
  <si>
    <t>AAA and AAA Guarantor - Athene L.P.</t>
  </si>
  <si>
    <t>10.20%</t>
  </si>
  <si>
    <t>Athene Holding | Parent Company</t>
  </si>
  <si>
    <t>RELATED PARTY TRANSACTIONS AND INTERESTS IN CONSOLIDATED ENTITIES - AAA Investments Credit Agreement (Details) - AAA Investment Credit Agreement - USD ($)</t>
  </si>
  <si>
    <t>Apr. 30, 2015</t>
  </si>
  <si>
    <t>Maximum advance</t>
  </si>
  <si>
    <t>Commitment fee on advance (as a percent)</t>
  </si>
  <si>
    <t>0.125%</t>
  </si>
  <si>
    <t>Advances to affiliate</t>
  </si>
  <si>
    <t>Payment period following initial public stock offering</t>
  </si>
  <si>
    <t>15 months</t>
  </si>
  <si>
    <t>LIBOR</t>
  </si>
  <si>
    <t>Spread on advance (as a percent)</t>
  </si>
  <si>
    <t>1.50%</t>
  </si>
  <si>
    <t>RELATED PARTY TRANSACTIONS AND INTERESTS IN CONSOLIDATED ENTITIES - AINV Amended and Restated Investment Advisory Management Agreement (Details) - Affiliated Entity - Apollo Investment Management</t>
  </si>
  <si>
    <t>Apr. 01, 2018</t>
  </si>
  <si>
    <t>Base management fee, percentage</t>
  </si>
  <si>
    <t>Base management fee, subject to conditions, percentage</t>
  </si>
  <si>
    <t>In excess of product, percentage</t>
  </si>
  <si>
    <t>200.00%</t>
  </si>
  <si>
    <t>Incentive fee, percentage</t>
  </si>
  <si>
    <t>Performance threshold per quarter, percentage</t>
  </si>
  <si>
    <t>Performance threshold per annum, percentage</t>
  </si>
  <si>
    <t>7.00%</t>
  </si>
  <si>
    <t>RELATED PARTY TRANSACTIONS AND INTERESTS IN CONSOLIDATED ENTITIES - Other Transactions (Details) - USD ($) $ in Millions</t>
  </si>
  <si>
    <t>CLO Collateral Management Agreement</t>
  </si>
  <si>
    <t>Other income</t>
  </si>
  <si>
    <t>COMMITMENTS AND CONTINGENCIES - Investment Commitments (Details) - USD ($) $ in Millions</t>
  </si>
  <si>
    <t>Other Commitments [Line Items]</t>
  </si>
  <si>
    <t>Unfunded capital commitments</t>
  </si>
  <si>
    <t>Fund IX</t>
  </si>
  <si>
    <t>COMMITMENTS AND CONTINGENCIES - Litigation and Contingencies (Details) $ in Thousands</t>
  </si>
  <si>
    <t>Dec. 06, 2018EUR (€)</t>
  </si>
  <si>
    <t>Jul. 12, 2018USD ($)</t>
  </si>
  <si>
    <t>Feb. 09, 2018EUR (€)</t>
  </si>
  <si>
    <t>Dec. 21, 2017USD ($)defendant</t>
  </si>
  <si>
    <t>Dec. 12, 2016USD ($)</t>
  </si>
  <si>
    <t>Jun. 20, 2016EUR (€)</t>
  </si>
  <si>
    <t>Mar. 31, 2015USD ($)</t>
  </si>
  <si>
    <t>Oct. 31, 2018litigation</t>
  </si>
  <si>
    <t>May 31, 2018litigation</t>
  </si>
  <si>
    <t>Mar. 20, 2017claim</t>
  </si>
  <si>
    <t>Long-term Purchase Commitment [Line Items]</t>
  </si>
  <si>
    <t>Amount of loans</t>
  </si>
  <si>
    <t>Civil Action in United States Bankruptcy Court for the District of Nevada</t>
  </si>
  <si>
    <t>Number of claims remaining | claim</t>
  </si>
  <si>
    <t>Core Litigation Trust v. Apollo Global Management, LLC, et al., Case No. BC 643732</t>
  </si>
  <si>
    <t>Damages sought</t>
  </si>
  <si>
    <t>United States District Court Middle District Of Florida, AGM, Gareth Turner And Mark Beith</t>
  </si>
  <si>
    <t>Damages sought | €</t>
  </si>
  <si>
    <t>Harbinger Capital Partners II LP et al. v. Apollo Global Management LLC, et al. (No. 657515/2017)</t>
  </si>
  <si>
    <t>ADT Inc. Shareholder Litigation</t>
  </si>
  <si>
    <t>Number of suits (in litigation) | litigation</t>
  </si>
  <si>
    <t>Caldera Litigation, Index No. 652175/2018</t>
  </si>
  <si>
    <t>Director | Harbinger Capital Partners II LP et al. v. Apollo Global Management LLC, et al. (No. 657515/2017)</t>
  </si>
  <si>
    <t>Number of defendants | defendant</t>
  </si>
  <si>
    <t>Directors, currently or formerly employed | Harbinger Capital Partners II LP et al. v. Apollo Global Management LLC, et al. (No. 657515/2017)</t>
  </si>
  <si>
    <t>CORE Media | Core Litigation Trust v. Apollo Global Management, LLC, et al., Case No. BC 643732</t>
  </si>
  <si>
    <t>Payments for legal settlements</t>
  </si>
  <si>
    <t>Loan Agreements 2011 | Core Litigation Trust v. Apollo Global Management, LLC, et al., Case No. BC 643732</t>
  </si>
  <si>
    <t>Sale of Insurance Business | Court of Genoa (Italy) (No. 8965/2016)</t>
  </si>
  <si>
    <t>Other Losses | Court of Genoa (Italy) (No. 8965/2016)</t>
  </si>
  <si>
    <t>Litigation settlement, amount awarded | €</t>
  </si>
  <si>
    <t>COMMITMENTS AND CONTINGENCIES - Summary of Approximate Aggregate Minimum Future Payments Required for Operating Leases (Details) $ in Thousands</t>
  </si>
  <si>
    <t>COMMITMENTS AND CONTINGENCIES - Commitments and Contingencies (Details) - USD ($) $ in Millions</t>
  </si>
  <si>
    <t>Proceeds received from early lease termination</t>
  </si>
  <si>
    <t>Expenses related to non-cancellable contractual obligations</t>
  </si>
  <si>
    <t>COMMITMENTS AND CONTINGENCIES - Summary of Fixed and Determinable Payments (Details) - Other long-term obligations $ in Thousands</t>
  </si>
  <si>
    <t>COMMITMENTS AND CONTINGENCIES - Contingent Obligations (Details)</t>
  </si>
  <si>
    <t>Feb. 28, 2019USD ($)</t>
  </si>
  <si>
    <t>Dec. 31, 2018USD ($)subsidiary</t>
  </si>
  <si>
    <t>Variable Interest Entity [Line Items]</t>
  </si>
  <si>
    <t>Unfunded Loan Commitment</t>
  </si>
  <si>
    <t>Number of subsidiaries | subsidiary</t>
  </si>
  <si>
    <t>Unfunded Loan Commitment | Subsequent Event</t>
  </si>
  <si>
    <t>Cumulative revenues recognized if existing investments become worthless</t>
  </si>
  <si>
    <t>AGS | Underwriting Commitments</t>
  </si>
  <si>
    <t>Commitments</t>
  </si>
  <si>
    <t>COMMITMENTS AND CONTINGENCIES - Contingent Consideration (Details) - USD ($) $ in Millions</t>
  </si>
  <si>
    <t>Fair value of the contingent obligation</t>
  </si>
  <si>
    <t>SEGMENT REPORTING - Narrative (Details)</t>
  </si>
  <si>
    <t>Dec. 31, 2018segment</t>
  </si>
  <si>
    <t>Number of segments</t>
  </si>
  <si>
    <t>SEGMENT REPORTING - Reconciliation of Revenue from Segments to Consolidated (Details) - USD ($) $ in Thousands</t>
  </si>
  <si>
    <t>Performance fees:</t>
  </si>
  <si>
    <t>Total performance fees</t>
  </si>
  <si>
    <t>Principal investment income (loss)</t>
  </si>
  <si>
    <t>Profit sharing expense:</t>
  </si>
  <si>
    <t>Total profit sharing expense</t>
  </si>
  <si>
    <t>Non-compensation expenses:</t>
  </si>
  <si>
    <t>Economic Income (Loss)</t>
  </si>
  <si>
    <t>Total Reportable Segments</t>
  </si>
  <si>
    <t>Unrealized</t>
  </si>
  <si>
    <t>Realized</t>
  </si>
  <si>
    <t>Equity-based</t>
  </si>
  <si>
    <t>Total non-compensation expenses</t>
  </si>
  <si>
    <t>Net interest loss</t>
  </si>
  <si>
    <t>Total Reportable Segments | Management fees</t>
  </si>
  <si>
    <t>Total Reportable Segments | Advisory and transaction fees, net</t>
  </si>
  <si>
    <t>Total Reportable Segments | Credit Segment</t>
  </si>
  <si>
    <t>Total Reportable Segments | Credit Segment | Management fees</t>
  </si>
  <si>
    <t>Total Reportable Segments | Credit Segment | Advisory and transaction fees, net</t>
  </si>
  <si>
    <t>Total Reportable Segments | Private Equity Segment</t>
  </si>
  <si>
    <t>Total Reportable Segments | Private Equity Segment | Management fees</t>
  </si>
  <si>
    <t>Total Reportable Segments | Private Equity Segment | Advisory and transaction fees, net</t>
  </si>
  <si>
    <t>Total Reportable Segments | Real Assets Segment</t>
  </si>
  <si>
    <t>Total Reportable Segments | Real Assets Segment | Management fees</t>
  </si>
  <si>
    <t>Total Reportable Segments | Real Assets Segment | Advisory and transaction fees, net</t>
  </si>
  <si>
    <t>SEGMENT REPORTING - Reconciliation of Consolidated to Reportable Segment Revenues (Details) - USD ($) $ in Thousands</t>
  </si>
  <si>
    <t>Segment Reporting Information [Line Items]</t>
  </si>
  <si>
    <t>Segment Reconciling Items</t>
  </si>
  <si>
    <t>Equity awards granted by unconsolidated related parties, reimbursable expenses and other</t>
  </si>
  <si>
    <t>Adjustments related to consolidated funds and VIEs</t>
  </si>
  <si>
    <t>SEGMENT REPORTING - Reconciliation of Consolidated to Reportable Segment Expenses (Details) - USD ($) $ in Thousands</t>
  </si>
  <si>
    <t>Transaction-related compensation charges, net</t>
  </si>
  <si>
    <t>Reclassification of interest expenses</t>
  </si>
  <si>
    <t>Amortization of transaction-related intangibles</t>
  </si>
  <si>
    <t>SEGMENT REPORTING - Reconciliation of Consolidated to Reportable Segment Other Income (Details) - USD ($) $ in Thousands</t>
  </si>
  <si>
    <t>Reclassification of interest expense</t>
  </si>
  <si>
    <t>SEGMENT REPORTING - Reconciliation of Income Before Income Tax Provision to Economic Income (Details) - USD ($) $ in Thousands</t>
  </si>
  <si>
    <t>Net income attributable to Non-Controlling Interests in consolidated entities and appropriated partners’ capital</t>
  </si>
  <si>
    <t>Economic Income</t>
  </si>
  <si>
    <t>Transaction-related charges</t>
  </si>
  <si>
    <t>SEGMENT REPORTING - Reconciliation of Reportable Segments to Total Assets (Details) - USD ($) $ in Thousands</t>
  </si>
  <si>
    <t>Adjustments</t>
  </si>
  <si>
    <t>SUBSEQUENT EVENTS (Details) - USD ($)</t>
  </si>
  <si>
    <t>Feb. 07, 2019</t>
  </si>
  <si>
    <t>Jan. 31, 2019</t>
  </si>
  <si>
    <t>Subsequent Event [Line Items]</t>
  </si>
  <si>
    <t>Distributions declared per share (in USD per share)</t>
  </si>
  <si>
    <t>Authorized shares for repurchase</t>
  </si>
  <si>
    <t>Subsequent Event</t>
  </si>
  <si>
    <t>Increase in authorized share repurchase amount</t>
  </si>
  <si>
    <t>Subsequent Event | AMH | Senior Notes | 4.872% Senior Notes due 2029</t>
  </si>
  <si>
    <t>4.872%</t>
  </si>
  <si>
    <t>Issue price (as a percent)</t>
  </si>
  <si>
    <t>99.999%</t>
  </si>
  <si>
    <t>Subsequent Event | Common Class A Shares</t>
  </si>
  <si>
    <t>Subsequent Event | Series A Preferred Stock</t>
  </si>
  <si>
    <t>Subsequent Event | Series B Preferred Stock</t>
  </si>
  <si>
    <t>QUARTERLY FINANCIAL DATA (UNAUDITED) (Details) - USD ($) $ / shares in Units, $ in Thousands</t>
  </si>
  <si>
    <t>Net Income (Loss) per Class A Share - Basic (in USD per share)</t>
  </si>
  <si>
    <t>Net Income (Loss) per Class A Share - Diluted (in USD per share)</t>
  </si>
</sst>
</file>

<file path=xl/styles.xml><?xml version="1.0" encoding="utf-8"?>
<styleSheet xmlns="http://schemas.openxmlformats.org/spreadsheetml/2006/main">
  <numFmts count="9">
    <numFmt formatCode="_(&quot;$ &quot;#,##0.0_);_(&quot;$ &quot;(#,##0.0)" numFmtId="164"/>
    <numFmt formatCode="_(&quot;$ &quot;#,##0_);_(&quot;$ &quot;(#,##0)" numFmtId="165"/>
    <numFmt formatCode="_(&quot;$ &quot;#,##0.00_);_(&quot;$ &quot;(#,##0.00)" numFmtId="166"/>
    <numFmt formatCode="#,##0.000_);(#,##0.000)" numFmtId="167"/>
    <numFmt formatCode="#,##0.0_);(#,##0.0)" numFmtId="168"/>
    <numFmt formatCode="_(&quot;€ &quot;#,##0_);_(&quot;€ &quot;(#,##0)" numFmtId="169"/>
    <numFmt formatCode="_(&quot;€ &quot;#,##0.00_);_(&quot;€ &quot;(#,##0.00)" numFmtId="170"/>
    <numFmt formatCode="#,##0.000000_);(#,##0.000000)" numFmtId="171"/>
    <numFmt formatCode="_(&quot;$ &quot;#,##0.000000_);_(&quot;$ &quot;(#,##0.0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sharedStrings.xml" Type="http://schemas.openxmlformats.org/officeDocument/2006/relationships/sharedStrings"/><Relationship Id="rId134" Target="styles.xml" Type="http://schemas.openxmlformats.org/officeDocument/2006/relationships/styles"/><Relationship Id="rId1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11494</v>
      </c>
    </row>
    <row r="6" spans="1:4">
      <c r="A6" s="4" t="s">
        <v>9</v>
      </c>
      <c r="B6" s="4" t="s">
        <v>10</v>
      </c>
    </row>
    <row r="7" spans="1:4">
      <c r="A7" s="4" t="s">
        <v>11</v>
      </c>
      <c r="B7" s="4" t="s">
        <v>12</v>
      </c>
    </row>
    <row r="8" spans="1:4">
      <c r="A8" s="4" t="s">
        <v>13</v>
      </c>
      <c r="B8" s="4" t="s">
        <v>14</v>
      </c>
    </row>
    <row r="9" spans="1:4">
      <c r="A9" s="4" t="s">
        <v>15</v>
      </c>
      <c r="B9" s="4" t="s">
        <v>14</v>
      </c>
    </row>
    <row r="10" spans="1:4">
      <c r="A10" s="4" t="s">
        <v>16</v>
      </c>
      <c r="B10" s="4" t="s">
        <v>14</v>
      </c>
    </row>
    <row r="11" spans="1:4">
      <c r="A11" s="4" t="s">
        <v>17</v>
      </c>
      <c r="B11" s="4" t="s">
        <v>18</v>
      </c>
    </row>
    <row r="12" spans="1:4">
      <c r="A12" s="4" t="s">
        <v>19</v>
      </c>
      <c r="B12" s="4" t="s">
        <v>20</v>
      </c>
    </row>
    <row r="13" spans="1:4">
      <c r="A13" s="4" t="s">
        <v>21</v>
      </c>
      <c r="B13" s="5" t="n">
        <v>2018</v>
      </c>
    </row>
    <row r="14" spans="1:4">
      <c r="A14" s="4" t="s">
        <v>22</v>
      </c>
      <c r="B14" s="4" t="s">
        <v>23</v>
      </c>
    </row>
    <row r="15" spans="1:4">
      <c r="A15" s="4" t="s">
        <v>24</v>
      </c>
      <c r="B15" s="4" t="s">
        <v>25</v>
      </c>
    </row>
    <row r="16" spans="1:4">
      <c r="A16" s="4" t="s">
        <v>26</v>
      </c>
      <c r="B16" s="4" t="s">
        <v>14</v>
      </c>
    </row>
    <row r="17" spans="1:4">
      <c r="A17" s="4" t="s">
        <v>27</v>
      </c>
      <c r="B17" s="4" t="s">
        <v>28</v>
      </c>
    </row>
    <row r="18" spans="1:4">
      <c r="A18" s="4" t="s">
        <v>29</v>
      </c>
      <c r="B18" s="4" t="s">
        <v>30</v>
      </c>
    </row>
    <row r="19" spans="1:4">
      <c r="A19" s="4" t="s">
        <v>31</v>
      </c>
      <c r="B19" s="4" t="s">
        <v>28</v>
      </c>
    </row>
    <row r="20" spans="1:4">
      <c r="A20" s="4" t="s">
        <v>32</v>
      </c>
      <c r="D20" s="6" t="n">
        <v>6349.1</v>
      </c>
    </row>
    <row r="21" spans="1:4">
      <c r="A21" s="4" t="s">
        <v>33</v>
      </c>
    </row>
    <row r="22" spans="1:4">
      <c r="A22" s="3" t="s">
        <v>5</v>
      </c>
    </row>
    <row r="23" spans="1:4">
      <c r="A23" s="4" t="s">
        <v>34</v>
      </c>
      <c r="C23" s="5" t="n">
        <v>202398070</v>
      </c>
    </row>
    <row r="24" spans="1:4">
      <c r="A24" s="4" t="s">
        <v>35</v>
      </c>
    </row>
    <row r="25" spans="1:4">
      <c r="A25" s="3" t="s">
        <v>5</v>
      </c>
    </row>
    <row r="26" spans="1:4">
      <c r="A26" s="4" t="s">
        <v>34</v>
      </c>
      <c r="C26" s="5" t="n">
        <v>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R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3"/>
    <col customWidth="1" max="15" min="15" width="14"/>
    <col customWidth="1" max="16" min="16" width="14"/>
    <col customWidth="1" max="17" min="17" width="14"/>
    <col customWidth="1" max="18" min="18" width="14"/>
  </cols>
  <sheetData>
    <row r="1" spans="1:18">
      <c r="A1" s="1" t="s">
        <v>1009</v>
      </c>
      <c r="B1" s="2" t="s">
        <v>1010</v>
      </c>
      <c r="C1" s="2" t="s">
        <v>1011</v>
      </c>
      <c r="D1" s="2" t="s">
        <v>1012</v>
      </c>
      <c r="E1" s="2" t="s">
        <v>1013</v>
      </c>
      <c r="F1" s="2" t="s">
        <v>1014</v>
      </c>
      <c r="G1" s="2" t="s">
        <v>1015</v>
      </c>
      <c r="H1" s="2" t="s">
        <v>1016</v>
      </c>
      <c r="I1" s="2" t="s">
        <v>1017</v>
      </c>
      <c r="J1" s="2" t="s">
        <v>1018</v>
      </c>
      <c r="K1" s="2" t="s">
        <v>1019</v>
      </c>
      <c r="L1" s="2" t="s">
        <v>1020</v>
      </c>
      <c r="M1" s="2" t="s">
        <v>1021</v>
      </c>
      <c r="N1" s="2" t="s">
        <v>1022</v>
      </c>
      <c r="O1" s="2" t="s">
        <v>1023</v>
      </c>
      <c r="P1" s="2" t="s">
        <v>2</v>
      </c>
      <c r="Q1" s="2" t="s">
        <v>37</v>
      </c>
      <c r="R1" s="2" t="s">
        <v>89</v>
      </c>
    </row>
    <row r="2" spans="1:18">
      <c r="A2" s="3" t="s">
        <v>875</v>
      </c>
    </row>
    <row r="3" spans="1:18">
      <c r="A3" s="4" t="s">
        <v>1024</v>
      </c>
      <c r="P3" s="8" t="n">
        <v>1.93</v>
      </c>
      <c r="Q3" s="8" t="n">
        <v>1.85</v>
      </c>
      <c r="R3" s="8" t="n">
        <v>1.25</v>
      </c>
    </row>
    <row r="4" spans="1:18">
      <c r="A4" s="4" t="s">
        <v>161</v>
      </c>
      <c r="B4" s="6" t="n">
        <v>185.6</v>
      </c>
      <c r="C4" s="6" t="n">
        <v>173.6</v>
      </c>
      <c r="D4" s="6" t="n">
        <v>153.6</v>
      </c>
      <c r="E4" s="6" t="n">
        <v>50.5</v>
      </c>
      <c r="F4" s="6" t="n">
        <v>266.7</v>
      </c>
      <c r="G4" s="6" t="n">
        <v>157.2</v>
      </c>
      <c r="H4" s="6" t="n">
        <v>209.4</v>
      </c>
      <c r="I4" s="6" t="n">
        <v>197.4</v>
      </c>
      <c r="J4" s="6" t="n">
        <v>20.5</v>
      </c>
      <c r="K4" s="6" t="n">
        <v>181.2</v>
      </c>
      <c r="L4" s="6" t="n">
        <v>140.3</v>
      </c>
      <c r="M4" s="6" t="n">
        <v>148.3</v>
      </c>
      <c r="N4" s="7" t="n">
        <v>100</v>
      </c>
      <c r="O4" s="6" t="n">
        <v>111.9</v>
      </c>
      <c r="P4" s="7" t="n">
        <v>830</v>
      </c>
      <c r="Q4" s="6" t="n">
        <v>765.7</v>
      </c>
      <c r="R4" s="6" t="n">
        <v>500.5</v>
      </c>
    </row>
    <row r="5" spans="1:18">
      <c r="A5" s="4" t="s">
        <v>1025</v>
      </c>
      <c r="P5" s="8" t="n">
        <v>1.93</v>
      </c>
      <c r="Q5" s="8" t="n">
        <v>1.85</v>
      </c>
      <c r="R5" s="8" t="n">
        <v>1.25</v>
      </c>
    </row>
    <row r="6" spans="1:18">
      <c r="A6" s="4" t="s">
        <v>33</v>
      </c>
    </row>
    <row r="7" spans="1:18">
      <c r="A7" s="3" t="s">
        <v>875</v>
      </c>
    </row>
    <row r="8" spans="1:18">
      <c r="A8" s="4" t="s">
        <v>1024</v>
      </c>
      <c r="B8" s="8" t="n">
        <v>0.46</v>
      </c>
      <c r="C8" s="8" t="n">
        <v>0.43</v>
      </c>
      <c r="D8" s="8" t="n">
        <v>0.38</v>
      </c>
      <c r="E8" s="7" t="n">
        <v>0</v>
      </c>
      <c r="F8" s="8" t="n">
        <v>0.66</v>
      </c>
      <c r="G8" s="8" t="n">
        <v>0.39</v>
      </c>
      <c r="H8" s="8" t="n">
        <v>0.52</v>
      </c>
      <c r="I8" s="8" t="n">
        <v>0.49</v>
      </c>
      <c r="J8" s="7" t="n">
        <v>0</v>
      </c>
      <c r="K8" s="8" t="n">
        <v>0.45</v>
      </c>
      <c r="L8" s="8" t="n">
        <v>0.35</v>
      </c>
      <c r="M8" s="8" t="n">
        <v>0.37</v>
      </c>
      <c r="N8" s="8" t="n">
        <v>0.25</v>
      </c>
      <c r="O8" s="8" t="n">
        <v>0.28</v>
      </c>
      <c r="P8" s="8" t="n">
        <v>1.93</v>
      </c>
      <c r="Q8" s="8" t="n">
        <v>1.85</v>
      </c>
      <c r="R8" s="8" t="n">
        <v>1.25</v>
      </c>
    </row>
    <row r="9" spans="1:18">
      <c r="A9" s="4" t="s">
        <v>161</v>
      </c>
      <c r="B9" s="6" t="n">
        <v>92.59999999999999</v>
      </c>
      <c r="C9" s="6" t="n">
        <v>86.5</v>
      </c>
      <c r="D9" s="6" t="n">
        <v>76.59999999999999</v>
      </c>
      <c r="E9" s="7" t="n">
        <v>0</v>
      </c>
      <c r="F9" s="7" t="n">
        <v>133</v>
      </c>
      <c r="G9" s="6" t="n">
        <v>75.59999999999999</v>
      </c>
      <c r="H9" s="6" t="n">
        <v>100.6</v>
      </c>
      <c r="I9" s="6" t="n">
        <v>94.5</v>
      </c>
      <c r="J9" s="7" t="n">
        <v>0</v>
      </c>
      <c r="K9" s="6" t="n">
        <v>84.2</v>
      </c>
      <c r="L9" s="6" t="n">
        <v>64.90000000000001</v>
      </c>
      <c r="M9" s="6" t="n">
        <v>68.40000000000001</v>
      </c>
      <c r="N9" s="7" t="n">
        <v>46</v>
      </c>
      <c r="O9" s="6" t="n">
        <v>51.4</v>
      </c>
      <c r="P9" s="6" t="n">
        <v>388.7</v>
      </c>
      <c r="Q9" s="6" t="n">
        <v>354.9</v>
      </c>
      <c r="R9" s="6" t="n">
        <v>230.7</v>
      </c>
    </row>
    <row r="10" spans="1:18">
      <c r="A10" s="4" t="s">
        <v>1026</v>
      </c>
    </row>
    <row r="11" spans="1:18">
      <c r="A11" s="3" t="s">
        <v>875</v>
      </c>
    </row>
    <row r="12" spans="1:18">
      <c r="A12" s="4" t="s">
        <v>161</v>
      </c>
      <c r="B12" s="11" t="n">
        <v>4.4</v>
      </c>
      <c r="C12" s="11" t="n">
        <v>4.2</v>
      </c>
      <c r="D12" s="11" t="n">
        <v>4.1</v>
      </c>
      <c r="E12" s="5" t="n">
        <v>0</v>
      </c>
      <c r="F12" s="11" t="n">
        <v>5.4</v>
      </c>
      <c r="G12" s="11" t="n">
        <v>2.4</v>
      </c>
      <c r="H12" s="11" t="n">
        <v>3.2</v>
      </c>
      <c r="I12" s="11" t="n">
        <v>3.3</v>
      </c>
      <c r="J12" s="5" t="n">
        <v>0</v>
      </c>
      <c r="K12" s="11" t="n">
        <v>2.9</v>
      </c>
      <c r="L12" s="11" t="n">
        <v>2.1</v>
      </c>
      <c r="M12" s="11" t="n">
        <v>2.4</v>
      </c>
      <c r="N12" s="11" t="n">
        <v>1.8</v>
      </c>
      <c r="O12" s="11" t="n">
        <v>2.1</v>
      </c>
      <c r="P12" s="11" t="n">
        <v>18.1</v>
      </c>
      <c r="Q12" s="11" t="n">
        <v>11.8</v>
      </c>
      <c r="R12" s="11" t="n">
        <v>8.4</v>
      </c>
    </row>
    <row r="13" spans="1:18">
      <c r="A13" s="4" t="s">
        <v>1027</v>
      </c>
    </row>
    <row r="14" spans="1:18">
      <c r="A14" s="3" t="s">
        <v>875</v>
      </c>
    </row>
    <row r="15" spans="1:18">
      <c r="A15" s="4" t="s">
        <v>1028</v>
      </c>
      <c r="B15" s="7" t="n">
        <v>93</v>
      </c>
      <c r="C15" s="6" t="n">
        <v>87.09999999999999</v>
      </c>
      <c r="D15" s="7" t="n">
        <v>77</v>
      </c>
      <c r="E15" s="6" t="n">
        <v>50.5</v>
      </c>
      <c r="F15" s="6" t="n">
        <v>133.7</v>
      </c>
      <c r="G15" s="6" t="n">
        <v>81.59999999999999</v>
      </c>
      <c r="H15" s="6" t="n">
        <v>108.8</v>
      </c>
      <c r="I15" s="6" t="n">
        <v>102.9</v>
      </c>
      <c r="J15" s="6" t="n">
        <v>20.5</v>
      </c>
      <c r="K15" s="7" t="n">
        <v>97</v>
      </c>
      <c r="L15" s="6" t="n">
        <v>75.40000000000001</v>
      </c>
      <c r="M15" s="6" t="n">
        <v>79.90000000000001</v>
      </c>
      <c r="N15" s="7" t="n">
        <v>54</v>
      </c>
      <c r="O15" s="6" t="n">
        <v>60.5</v>
      </c>
      <c r="P15" s="6" t="n">
        <v>441.3</v>
      </c>
      <c r="Q15" s="6" t="n">
        <v>410.8</v>
      </c>
      <c r="R15" s="6" t="n">
        <v>269.8</v>
      </c>
    </row>
    <row r="16" spans="1:18">
      <c r="A16" s="4" t="s">
        <v>1025</v>
      </c>
      <c r="E16" s="8" t="n">
        <v>0.25</v>
      </c>
      <c r="J16" s="8" t="n">
        <v>0.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9</v>
      </c>
      <c r="B1" s="2" t="s">
        <v>819</v>
      </c>
      <c r="J1" s="2" t="s">
        <v>1</v>
      </c>
    </row>
    <row r="2" spans="1:12">
      <c r="B2" s="2" t="s">
        <v>2</v>
      </c>
      <c r="C2" s="2" t="s">
        <v>820</v>
      </c>
      <c r="D2" s="2" t="s">
        <v>4</v>
      </c>
      <c r="E2" s="2" t="s">
        <v>821</v>
      </c>
      <c r="F2" s="2" t="s">
        <v>37</v>
      </c>
      <c r="G2" s="2" t="s">
        <v>822</v>
      </c>
      <c r="H2" s="2" t="s">
        <v>823</v>
      </c>
      <c r="I2" s="2" t="s">
        <v>824</v>
      </c>
      <c r="J2" s="2" t="s">
        <v>2</v>
      </c>
      <c r="K2" s="2" t="s">
        <v>37</v>
      </c>
      <c r="L2" s="2" t="s">
        <v>89</v>
      </c>
    </row>
    <row r="3" spans="1:12">
      <c r="A3" s="3" t="s">
        <v>1030</v>
      </c>
    </row>
    <row r="4" spans="1:12">
      <c r="A4" s="4" t="s">
        <v>1031</v>
      </c>
      <c r="J4" s="7" t="n">
        <v>29627</v>
      </c>
      <c r="K4" s="7" t="n">
        <v>814535</v>
      </c>
      <c r="L4" s="7" t="n">
        <v>567457</v>
      </c>
    </row>
    <row r="5" spans="1:12">
      <c r="A5" s="3" t="s">
        <v>1032</v>
      </c>
    </row>
    <row r="6" spans="1:12">
      <c r="A6" s="4" t="s">
        <v>111</v>
      </c>
      <c r="B6" s="7" t="n">
        <v>-377903</v>
      </c>
      <c r="C6" s="7" t="n">
        <v>362692</v>
      </c>
      <c r="D6" s="7" t="n">
        <v>143810</v>
      </c>
      <c r="E6" s="7" t="n">
        <v>-109348</v>
      </c>
      <c r="F6" s="7" t="n">
        <v>461304</v>
      </c>
      <c r="G6" s="7" t="n">
        <v>434363</v>
      </c>
      <c r="H6" s="7" t="n">
        <v>192942</v>
      </c>
      <c r="I6" s="7" t="n">
        <v>355030</v>
      </c>
      <c r="J6" s="5" t="n">
        <v>19251</v>
      </c>
      <c r="K6" s="5" t="n">
        <v>1443639</v>
      </c>
      <c r="L6" s="5" t="n">
        <v>970307</v>
      </c>
    </row>
    <row r="7" spans="1:12">
      <c r="A7" s="4" t="s">
        <v>1033</v>
      </c>
      <c r="J7" s="5" t="n">
        <v>-29627</v>
      </c>
      <c r="K7" s="5" t="n">
        <v>-814535</v>
      </c>
      <c r="L7" s="5" t="n">
        <v>-567457</v>
      </c>
    </row>
    <row r="8" spans="1:12">
      <c r="A8" s="4" t="s">
        <v>1034</v>
      </c>
      <c r="J8" s="5" t="n">
        <v>-10376</v>
      </c>
      <c r="K8" s="5" t="n">
        <v>629104</v>
      </c>
      <c r="L8" s="5" t="n">
        <v>402850</v>
      </c>
    </row>
    <row r="9" spans="1:12">
      <c r="A9" s="3" t="s">
        <v>1035</v>
      </c>
    </row>
    <row r="10" spans="1:12">
      <c r="A10" s="4" t="s">
        <v>110</v>
      </c>
      <c r="J10" s="5" t="n">
        <v>86021</v>
      </c>
      <c r="K10" s="5" t="n">
        <v>325945</v>
      </c>
      <c r="L10" s="5" t="n">
        <v>90707</v>
      </c>
    </row>
    <row r="11" spans="1:12">
      <c r="A11" s="4" t="s">
        <v>1036</v>
      </c>
      <c r="J11" s="5" t="n">
        <v>-9764</v>
      </c>
      <c r="K11" s="5" t="n">
        <v>-9798</v>
      </c>
      <c r="L11" s="5" t="n">
        <v>-9899</v>
      </c>
    </row>
    <row r="12" spans="1:12">
      <c r="A12" s="4" t="s">
        <v>1034</v>
      </c>
      <c r="J12" s="5" t="n">
        <v>-10376</v>
      </c>
      <c r="K12" s="5" t="n">
        <v>629104</v>
      </c>
      <c r="L12" s="5" t="n">
        <v>402850</v>
      </c>
    </row>
    <row r="13" spans="1:12">
      <c r="A13" s="4" t="s">
        <v>1037</v>
      </c>
      <c r="J13" s="5" t="n">
        <v>9523</v>
      </c>
      <c r="K13" s="5" t="n">
        <v>102384</v>
      </c>
      <c r="L13" s="5" t="n">
        <v>77652</v>
      </c>
    </row>
    <row r="14" spans="1:12">
      <c r="A14" s="4" t="s">
        <v>1038</v>
      </c>
      <c r="B14" s="7" t="n">
        <v>-377903</v>
      </c>
      <c r="C14" s="7" t="n">
        <v>362692</v>
      </c>
      <c r="D14" s="7" t="n">
        <v>143810</v>
      </c>
      <c r="E14" s="7" t="n">
        <v>-109348</v>
      </c>
      <c r="F14" s="7" t="n">
        <v>461304</v>
      </c>
      <c r="G14" s="7" t="n">
        <v>434363</v>
      </c>
      <c r="H14" s="7" t="n">
        <v>192942</v>
      </c>
      <c r="I14" s="7" t="n">
        <v>355030</v>
      </c>
      <c r="J14" s="5" t="n">
        <v>19251</v>
      </c>
      <c r="K14" s="5" t="n">
        <v>1443639</v>
      </c>
      <c r="L14" s="5" t="n">
        <v>970307</v>
      </c>
    </row>
    <row r="15" spans="1:12">
      <c r="A15" s="4" t="s">
        <v>1039</v>
      </c>
      <c r="J15" s="5" t="n">
        <v>-17409</v>
      </c>
      <c r="K15" s="5" t="n">
        <v>7180</v>
      </c>
      <c r="L15" s="5" t="n">
        <v>-2587</v>
      </c>
    </row>
    <row r="16" spans="1:12">
      <c r="A16" s="4" t="s">
        <v>1040</v>
      </c>
      <c r="J16" s="5" t="n">
        <v>12218</v>
      </c>
      <c r="K16" s="5" t="n">
        <v>821715</v>
      </c>
      <c r="L16" s="5" t="n">
        <v>564870</v>
      </c>
    </row>
    <row r="17" spans="1:12">
      <c r="A17" s="4" t="s">
        <v>125</v>
      </c>
    </row>
    <row r="18" spans="1:12">
      <c r="A18" s="3" t="s">
        <v>1035</v>
      </c>
    </row>
    <row r="19" spans="1:12">
      <c r="A19" s="4" t="s">
        <v>1041</v>
      </c>
      <c r="J19" s="5" t="n">
        <v>-17531</v>
      </c>
      <c r="K19" s="5" t="n">
        <v>-13538</v>
      </c>
      <c r="L19" s="5" t="n">
        <v>0</v>
      </c>
    </row>
    <row r="20" spans="1:12">
      <c r="A20" s="4" t="s">
        <v>127</v>
      </c>
    </row>
    <row r="21" spans="1:12">
      <c r="A21" s="3" t="s">
        <v>1035</v>
      </c>
    </row>
    <row r="22" spans="1:12">
      <c r="A22" s="4" t="s">
        <v>1041</v>
      </c>
      <c r="J22" s="5" t="n">
        <v>-14131</v>
      </c>
      <c r="K22" s="5" t="n">
        <v>0</v>
      </c>
      <c r="L22" s="5" t="n">
        <v>0</v>
      </c>
    </row>
    <row r="23" spans="1:12">
      <c r="A23" s="4" t="s">
        <v>1042</v>
      </c>
    </row>
    <row r="24" spans="1:12">
      <c r="A24" s="3" t="s">
        <v>1030</v>
      </c>
    </row>
    <row r="25" spans="1:12">
      <c r="A25" s="4" t="s">
        <v>1031</v>
      </c>
      <c r="J25" s="5" t="n">
        <v>4176</v>
      </c>
      <c r="K25" s="5" t="n">
        <v>4415</v>
      </c>
      <c r="L25" s="5" t="n">
        <v>7403</v>
      </c>
    </row>
    <row r="26" spans="1:12">
      <c r="A26" s="3" t="s">
        <v>1032</v>
      </c>
    </row>
    <row r="27" spans="1:12">
      <c r="A27" s="4" t="s">
        <v>1033</v>
      </c>
      <c r="J27" s="5" t="n">
        <v>-4176</v>
      </c>
      <c r="K27" s="5" t="n">
        <v>-4415</v>
      </c>
      <c r="L27" s="5" t="n">
        <v>-7403</v>
      </c>
    </row>
    <row r="28" spans="1:12">
      <c r="A28" s="4" t="s">
        <v>1043</v>
      </c>
    </row>
    <row r="29" spans="1:12">
      <c r="A29" s="3" t="s">
        <v>1030</v>
      </c>
    </row>
    <row r="30" spans="1:12">
      <c r="A30" s="4" t="s">
        <v>1031</v>
      </c>
      <c r="J30" s="5" t="n">
        <v>27472</v>
      </c>
      <c r="K30" s="5" t="n">
        <v>4476</v>
      </c>
      <c r="L30" s="5" t="n">
        <v>-1614</v>
      </c>
    </row>
    <row r="31" spans="1:12">
      <c r="A31" s="3" t="s">
        <v>1032</v>
      </c>
    </row>
    <row r="32" spans="1:12">
      <c r="A32" s="4" t="s">
        <v>1033</v>
      </c>
      <c r="J32" s="5" t="n">
        <v>-27472</v>
      </c>
      <c r="K32" s="5" t="n">
        <v>-4476</v>
      </c>
      <c r="L32" s="5" t="n">
        <v>1614</v>
      </c>
    </row>
    <row r="33" spans="1:12">
      <c r="A33" s="4" t="s">
        <v>1044</v>
      </c>
    </row>
    <row r="34" spans="1:12">
      <c r="A34" s="3" t="s">
        <v>1030</v>
      </c>
    </row>
    <row r="35" spans="1:12">
      <c r="A35" s="4" t="s">
        <v>1031</v>
      </c>
      <c r="J35" s="5" t="n">
        <v>31648</v>
      </c>
      <c r="K35" s="5" t="n">
        <v>8891</v>
      </c>
      <c r="L35" s="5" t="n">
        <v>5789</v>
      </c>
    </row>
    <row r="36" spans="1:12">
      <c r="A36" s="3" t="s">
        <v>1032</v>
      </c>
    </row>
    <row r="37" spans="1:12">
      <c r="A37" s="4" t="s">
        <v>111</v>
      </c>
      <c r="J37" s="5" t="n">
        <v>-2874</v>
      </c>
      <c r="K37" s="5" t="n">
        <v>1537132</v>
      </c>
      <c r="L37" s="5" t="n">
        <v>1042170</v>
      </c>
    </row>
    <row r="38" spans="1:12">
      <c r="A38" s="4" t="s">
        <v>1033</v>
      </c>
      <c r="J38" s="5" t="n">
        <v>-31648</v>
      </c>
      <c r="K38" s="5" t="n">
        <v>-8891</v>
      </c>
      <c r="L38" s="5" t="n">
        <v>-5789</v>
      </c>
    </row>
    <row r="39" spans="1:12">
      <c r="A39" s="4" t="s">
        <v>1034</v>
      </c>
      <c r="J39" s="5" t="n">
        <v>-12397</v>
      </c>
      <c r="K39" s="5" t="n">
        <v>1434748</v>
      </c>
      <c r="L39" s="5" t="n">
        <v>964518</v>
      </c>
    </row>
    <row r="40" spans="1:12">
      <c r="A40" s="3" t="s">
        <v>1035</v>
      </c>
    </row>
    <row r="41" spans="1:12">
      <c r="A41" s="4" t="s">
        <v>1034</v>
      </c>
      <c r="J41" s="5" t="n">
        <v>-12397</v>
      </c>
      <c r="K41" s="5" t="n">
        <v>1434748</v>
      </c>
      <c r="L41" s="5" t="n">
        <v>964518</v>
      </c>
    </row>
    <row r="42" spans="1:12">
      <c r="A42" s="4" t="s">
        <v>1038</v>
      </c>
      <c r="J42" s="5" t="n">
        <v>-2874</v>
      </c>
      <c r="K42" s="5" t="n">
        <v>1537132</v>
      </c>
      <c r="L42" s="5" t="n">
        <v>1042170</v>
      </c>
    </row>
    <row r="43" spans="1:12">
      <c r="A43" s="4" t="s">
        <v>76</v>
      </c>
    </row>
    <row r="44" spans="1:12">
      <c r="A44" s="3" t="s">
        <v>1030</v>
      </c>
    </row>
    <row r="45" spans="1:12">
      <c r="A45" s="4" t="s">
        <v>1031</v>
      </c>
      <c r="J45" s="5" t="n">
        <v>-2021</v>
      </c>
      <c r="K45" s="5" t="n">
        <v>805644</v>
      </c>
      <c r="L45" s="5" t="n">
        <v>561668</v>
      </c>
    </row>
    <row r="46" spans="1:12">
      <c r="A46" s="3" t="s">
        <v>1032</v>
      </c>
    </row>
    <row r="47" spans="1:12">
      <c r="A47" s="4" t="s">
        <v>1033</v>
      </c>
      <c r="J47" s="5" t="n">
        <v>2021</v>
      </c>
      <c r="K47" s="5" t="n">
        <v>-805644</v>
      </c>
      <c r="L47" s="5" t="n">
        <v>-561668</v>
      </c>
    </row>
    <row r="48" spans="1:12">
      <c r="A48" s="4" t="s">
        <v>1034</v>
      </c>
      <c r="J48" s="5" t="n">
        <v>-35072</v>
      </c>
      <c r="K48" s="5" t="n">
        <v>-200225</v>
      </c>
      <c r="L48" s="5" t="n">
        <v>-3156</v>
      </c>
    </row>
    <row r="49" spans="1:12">
      <c r="A49" s="3" t="s">
        <v>1035</v>
      </c>
    </row>
    <row r="50" spans="1:12">
      <c r="A50" s="4" t="s">
        <v>1034</v>
      </c>
      <c r="J50" s="7" t="n">
        <v>-35072</v>
      </c>
      <c r="K50" s="7" t="n">
        <v>-200225</v>
      </c>
      <c r="L50" s="7" t="n">
        <v>-3156</v>
      </c>
    </row>
    <row r="51" spans="1:12">
      <c r="A51" s="4" t="s">
        <v>1045</v>
      </c>
      <c r="J51" s="4" t="s">
        <v>1046</v>
      </c>
      <c r="K51" s="4" t="s">
        <v>1047</v>
      </c>
      <c r="L51" s="4" t="s">
        <v>1048</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9</v>
      </c>
      <c r="B1" s="2" t="s">
        <v>2</v>
      </c>
      <c r="C1" s="2" t="s">
        <v>37</v>
      </c>
    </row>
    <row r="2" spans="1:3">
      <c r="A2" s="3" t="s">
        <v>1050</v>
      </c>
    </row>
    <row r="3" spans="1:3">
      <c r="A3" s="4" t="s">
        <v>1051</v>
      </c>
      <c r="B3" s="7" t="n">
        <v>378108</v>
      </c>
      <c r="C3" s="7" t="n">
        <v>262588</v>
      </c>
    </row>
    <row r="4" spans="1:3">
      <c r="A4" s="3" t="s">
        <v>1052</v>
      </c>
    </row>
    <row r="5" spans="1:3">
      <c r="A5" s="4" t="s">
        <v>1053</v>
      </c>
      <c r="B5" s="5" t="n">
        <v>425435</v>
      </c>
      <c r="C5" s="5" t="n">
        <v>428013</v>
      </c>
    </row>
    <row r="6" spans="1:3">
      <c r="A6" s="4" t="s">
        <v>1054</v>
      </c>
    </row>
    <row r="7" spans="1:3">
      <c r="A7" s="3" t="s">
        <v>1050</v>
      </c>
    </row>
    <row r="8" spans="1:3">
      <c r="A8" s="4" t="s">
        <v>1051</v>
      </c>
      <c r="B8" s="5" t="n">
        <v>175562</v>
      </c>
      <c r="C8" s="5" t="n">
        <v>128198</v>
      </c>
    </row>
    <row r="9" spans="1:3">
      <c r="A9" s="3" t="s">
        <v>1052</v>
      </c>
    </row>
    <row r="10" spans="1:3">
      <c r="A10" s="4" t="s">
        <v>1053</v>
      </c>
      <c r="B10" s="5" t="n">
        <v>46554</v>
      </c>
      <c r="C10" s="5" t="n">
        <v>63491</v>
      </c>
    </row>
    <row r="11" spans="1:3">
      <c r="A11" s="4" t="s">
        <v>1055</v>
      </c>
    </row>
    <row r="12" spans="1:3">
      <c r="A12" s="3" t="s">
        <v>1050</v>
      </c>
    </row>
    <row r="13" spans="1:3">
      <c r="A13" s="4" t="s">
        <v>1051</v>
      </c>
      <c r="B13" s="5" t="n">
        <v>14526</v>
      </c>
      <c r="C13" s="5" t="n">
        <v>18120</v>
      </c>
    </row>
    <row r="14" spans="1:3">
      <c r="A14" s="3" t="s">
        <v>1052</v>
      </c>
    </row>
    <row r="15" spans="1:3">
      <c r="A15" s="4" t="s">
        <v>1053</v>
      </c>
      <c r="B15" s="5" t="n">
        <v>92968</v>
      </c>
      <c r="C15" s="5" t="n">
        <v>30848</v>
      </c>
    </row>
    <row r="16" spans="1:3">
      <c r="A16" s="4" t="s">
        <v>1056</v>
      </c>
    </row>
    <row r="17" spans="1:3">
      <c r="A17" s="3" t="s">
        <v>1050</v>
      </c>
    </row>
    <row r="18" spans="1:3">
      <c r="A18" s="4" t="s">
        <v>1051</v>
      </c>
      <c r="B18" s="5" t="n">
        <v>26063</v>
      </c>
      <c r="C18" s="5" t="n">
        <v>20105</v>
      </c>
    </row>
    <row r="19" spans="1:3">
      <c r="A19" s="3" t="s">
        <v>1052</v>
      </c>
    </row>
    <row r="20" spans="1:3">
      <c r="A20" s="4" t="s">
        <v>1053</v>
      </c>
      <c r="B20" s="5" t="n">
        <v>315</v>
      </c>
      <c r="C20" s="5" t="n">
        <v>283</v>
      </c>
    </row>
    <row r="21" spans="1:3">
      <c r="A21" s="4" t="s">
        <v>1057</v>
      </c>
    </row>
    <row r="22" spans="1:3">
      <c r="A22" s="3" t="s">
        <v>1050</v>
      </c>
    </row>
    <row r="23" spans="1:3">
      <c r="A23" s="4" t="s">
        <v>1051</v>
      </c>
      <c r="B23" s="5" t="n">
        <v>67740</v>
      </c>
      <c r="C23" s="5" t="n">
        <v>37366</v>
      </c>
    </row>
    <row r="24" spans="1:3">
      <c r="A24" s="4" t="s">
        <v>1058</v>
      </c>
    </row>
    <row r="25" spans="1:3">
      <c r="A25" s="3" t="s">
        <v>1050</v>
      </c>
    </row>
    <row r="26" spans="1:3">
      <c r="A26" s="4" t="s">
        <v>1051</v>
      </c>
      <c r="B26" s="5" t="n">
        <v>94217</v>
      </c>
      <c r="C26" s="5" t="n">
        <v>58799</v>
      </c>
    </row>
    <row r="27" spans="1:3">
      <c r="A27" s="3" t="s">
        <v>1052</v>
      </c>
    </row>
    <row r="28" spans="1:3">
      <c r="A28" s="4" t="s">
        <v>1053</v>
      </c>
      <c r="B28" s="5" t="n">
        <v>0</v>
      </c>
      <c r="C28" s="5" t="n">
        <v>12</v>
      </c>
    </row>
    <row r="29" spans="1:3">
      <c r="A29" s="4" t="s">
        <v>1059</v>
      </c>
    </row>
    <row r="30" spans="1:3">
      <c r="A30" s="3" t="s">
        <v>1052</v>
      </c>
    </row>
    <row r="31" spans="1:3">
      <c r="A31" s="4" t="s">
        <v>1053</v>
      </c>
      <c r="B31" s="7" t="n">
        <v>285598</v>
      </c>
      <c r="C31" s="7" t="n">
        <v>33337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T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3"/>
    <col customWidth="1" max="15" min="15" width="14"/>
    <col customWidth="1" max="16" min="16" width="14"/>
    <col customWidth="1" max="17" min="17" width="14"/>
    <col customWidth="1" max="18" min="18" width="14"/>
    <col customWidth="1" max="19" min="19" width="14"/>
    <col customWidth="1" max="20" min="20" width="14"/>
  </cols>
  <sheetData>
    <row r="1" spans="1:20">
      <c r="A1" s="1" t="s">
        <v>1060</v>
      </c>
      <c r="B1" s="2" t="s">
        <v>1010</v>
      </c>
      <c r="C1" s="2" t="s">
        <v>1011</v>
      </c>
      <c r="D1" s="2" t="s">
        <v>1012</v>
      </c>
      <c r="E1" s="2" t="s">
        <v>1013</v>
      </c>
      <c r="F1" s="2" t="s">
        <v>1014</v>
      </c>
      <c r="G1" s="2" t="s">
        <v>1015</v>
      </c>
      <c r="H1" s="2" t="s">
        <v>1016</v>
      </c>
      <c r="I1" s="2" t="s">
        <v>1017</v>
      </c>
      <c r="J1" s="2" t="s">
        <v>1018</v>
      </c>
      <c r="K1" s="2" t="s">
        <v>1019</v>
      </c>
      <c r="L1" s="2" t="s">
        <v>1020</v>
      </c>
      <c r="M1" s="2" t="s">
        <v>1021</v>
      </c>
      <c r="N1" s="2" t="s">
        <v>1022</v>
      </c>
      <c r="O1" s="2" t="s">
        <v>1023</v>
      </c>
      <c r="P1" s="2" t="s">
        <v>1061</v>
      </c>
      <c r="Q1" s="2" t="s">
        <v>1062</v>
      </c>
      <c r="R1" s="2" t="s">
        <v>2</v>
      </c>
      <c r="S1" s="2" t="s">
        <v>37</v>
      </c>
      <c r="T1" s="2" t="s">
        <v>89</v>
      </c>
    </row>
    <row r="2" spans="1:20">
      <c r="A2" s="3" t="s">
        <v>1063</v>
      </c>
    </row>
    <row r="3" spans="1:20">
      <c r="A3" s="4" t="s">
        <v>1064</v>
      </c>
      <c r="R3" s="4" t="s">
        <v>663</v>
      </c>
    </row>
    <row r="4" spans="1:20">
      <c r="A4" s="4" t="s">
        <v>1065</v>
      </c>
      <c r="R4" s="4" t="s">
        <v>482</v>
      </c>
    </row>
    <row r="5" spans="1:20">
      <c r="A5" s="4" t="s">
        <v>1066</v>
      </c>
      <c r="R5" s="7" t="n">
        <v>37891</v>
      </c>
      <c r="S5" s="7" t="n">
        <v>44972</v>
      </c>
      <c r="T5" s="7" t="n">
        <v>6187</v>
      </c>
    </row>
    <row r="6" spans="1:20">
      <c r="A6" s="4" t="s">
        <v>1067</v>
      </c>
      <c r="P6" s="7" t="n">
        <v>50300</v>
      </c>
      <c r="Q6" s="7" t="n">
        <v>17900</v>
      </c>
      <c r="R6" s="7" t="n">
        <v>50267</v>
      </c>
      <c r="S6" s="7" t="n">
        <v>17895</v>
      </c>
      <c r="T6" s="7" t="n">
        <v>0</v>
      </c>
    </row>
    <row r="7" spans="1:20">
      <c r="A7" s="4" t="s">
        <v>1068</v>
      </c>
      <c r="R7" s="8" t="n">
        <v>1.93</v>
      </c>
      <c r="S7" s="8" t="n">
        <v>1.85</v>
      </c>
      <c r="T7" s="8" t="n">
        <v>1.25</v>
      </c>
    </row>
    <row r="8" spans="1:20">
      <c r="A8" s="4" t="s">
        <v>1069</v>
      </c>
      <c r="T8" s="7" t="n">
        <v>-3200</v>
      </c>
    </row>
    <row r="9" spans="1:20">
      <c r="A9" s="4" t="s">
        <v>1027</v>
      </c>
    </row>
    <row r="10" spans="1:20">
      <c r="A10" s="3" t="s">
        <v>1063</v>
      </c>
    </row>
    <row r="11" spans="1:20">
      <c r="A11" s="4" t="s">
        <v>1070</v>
      </c>
      <c r="B11" s="7" t="n">
        <v>93000</v>
      </c>
      <c r="C11" s="7" t="n">
        <v>87100</v>
      </c>
      <c r="D11" s="7" t="n">
        <v>77000</v>
      </c>
      <c r="E11" s="7" t="n">
        <v>50500</v>
      </c>
      <c r="F11" s="7" t="n">
        <v>133700</v>
      </c>
      <c r="G11" s="7" t="n">
        <v>81600</v>
      </c>
      <c r="H11" s="7" t="n">
        <v>108800</v>
      </c>
      <c r="I11" s="7" t="n">
        <v>102900</v>
      </c>
      <c r="J11" s="7" t="n">
        <v>20500</v>
      </c>
      <c r="K11" s="7" t="n">
        <v>97000</v>
      </c>
      <c r="L11" s="7" t="n">
        <v>75400</v>
      </c>
      <c r="M11" s="7" t="n">
        <v>79900</v>
      </c>
      <c r="N11" s="7" t="n">
        <v>54000</v>
      </c>
      <c r="O11" s="7" t="n">
        <v>60500</v>
      </c>
      <c r="R11" s="7" t="n">
        <v>441300</v>
      </c>
      <c r="S11" s="7" t="n">
        <v>410800</v>
      </c>
      <c r="T11" s="5" t="n">
        <v>269800</v>
      </c>
    </row>
    <row r="12" spans="1:20">
      <c r="A12" s="4" t="s">
        <v>1068</v>
      </c>
      <c r="E12" s="8" t="n">
        <v>0.25</v>
      </c>
      <c r="J12" s="8" t="n">
        <v>0.1</v>
      </c>
    </row>
    <row r="13" spans="1:20">
      <c r="A13" s="4" t="s">
        <v>1071</v>
      </c>
    </row>
    <row r="14" spans="1:20">
      <c r="A14" s="3" t="s">
        <v>1063</v>
      </c>
    </row>
    <row r="15" spans="1:20">
      <c r="A15" s="4" t="s">
        <v>1064</v>
      </c>
      <c r="R15" s="4" t="s">
        <v>1072</v>
      </c>
    </row>
    <row r="16" spans="1:20">
      <c r="A16" s="4" t="s">
        <v>1073</v>
      </c>
    </row>
    <row r="17" spans="1:20">
      <c r="A17" s="3" t="s">
        <v>1063</v>
      </c>
    </row>
    <row r="18" spans="1:20">
      <c r="A18" s="4" t="s">
        <v>1074</v>
      </c>
      <c r="R18" s="7" t="n">
        <v>-35405</v>
      </c>
      <c r="S18" s="7" t="n">
        <v>-200240</v>
      </c>
      <c r="T18" s="7" t="n">
        <v>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5</v>
      </c>
      <c r="B1" s="2" t="s">
        <v>2</v>
      </c>
      <c r="C1" s="2" t="s">
        <v>37</v>
      </c>
    </row>
    <row r="2" spans="1:3">
      <c r="A2" s="3" t="s">
        <v>283</v>
      </c>
    </row>
    <row r="3" spans="1:3">
      <c r="A3" s="4" t="s">
        <v>1076</v>
      </c>
      <c r="B3" s="6" t="n">
        <v>16.8</v>
      </c>
      <c r="C3" s="6" t="n">
        <v>15.3</v>
      </c>
    </row>
    <row r="4" spans="1:3">
      <c r="A4" s="4" t="s">
        <v>1077</v>
      </c>
      <c r="B4" s="6" t="n">
        <v>66.3</v>
      </c>
      <c r="C4" s="6" t="n">
        <v>36.4</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8</v>
      </c>
      <c r="B1" s="2" t="s">
        <v>2</v>
      </c>
      <c r="C1" s="2" t="s">
        <v>37</v>
      </c>
    </row>
    <row r="2" spans="1:3">
      <c r="A2" s="3" t="s">
        <v>283</v>
      </c>
    </row>
    <row r="3" spans="1:3">
      <c r="A3" s="4" t="s">
        <v>1079</v>
      </c>
      <c r="B3" s="6" t="n">
        <v>12.2</v>
      </c>
      <c r="C3" s="6" t="n">
        <v>10.5</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0</v>
      </c>
      <c r="B1" s="2" t="s">
        <v>2</v>
      </c>
      <c r="C1" s="2" t="s">
        <v>37</v>
      </c>
    </row>
    <row r="2" spans="1:3">
      <c r="A2" s="4" t="s">
        <v>1081</v>
      </c>
    </row>
    <row r="3" spans="1:3">
      <c r="A3" s="3" t="s">
        <v>1063</v>
      </c>
    </row>
    <row r="4" spans="1:3">
      <c r="A4" s="4" t="s">
        <v>1082</v>
      </c>
      <c r="B4" s="7" t="n">
        <v>93</v>
      </c>
      <c r="C4" s="6" t="n">
        <v>30.1</v>
      </c>
    </row>
    <row r="5" spans="1:3">
      <c r="A5" s="4" t="s">
        <v>491</v>
      </c>
    </row>
    <row r="6" spans="1:3">
      <c r="A6" s="3" t="s">
        <v>1063</v>
      </c>
    </row>
    <row r="7" spans="1:3">
      <c r="A7" s="4" t="s">
        <v>1082</v>
      </c>
      <c r="B7" s="6" t="n">
        <v>44.1</v>
      </c>
      <c r="C7" s="6" t="n">
        <v>56.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3</v>
      </c>
      <c r="B1" s="2" t="s">
        <v>1</v>
      </c>
    </row>
    <row r="2" spans="1:4">
      <c r="B2" s="2" t="s">
        <v>2</v>
      </c>
      <c r="C2" s="2" t="s">
        <v>37</v>
      </c>
      <c r="D2" s="2" t="s">
        <v>89</v>
      </c>
    </row>
    <row r="3" spans="1:4">
      <c r="A3" s="3" t="s">
        <v>1063</v>
      </c>
    </row>
    <row r="4" spans="1:4">
      <c r="A4" s="4" t="s">
        <v>1084</v>
      </c>
      <c r="B4" s="4" t="s">
        <v>1085</v>
      </c>
    </row>
    <row r="5" spans="1:4">
      <c r="A5" s="4" t="s">
        <v>1086</v>
      </c>
      <c r="B5" s="7" t="n">
        <v>5991654</v>
      </c>
      <c r="C5" s="7" t="n">
        <v>6991070</v>
      </c>
    </row>
    <row r="6" spans="1:4">
      <c r="A6" s="4" t="s">
        <v>1087</v>
      </c>
    </row>
    <row r="7" spans="1:4">
      <c r="A7" s="3" t="s">
        <v>1063</v>
      </c>
    </row>
    <row r="8" spans="1:4">
      <c r="A8" s="4" t="s">
        <v>1084</v>
      </c>
      <c r="B8" s="4" t="s">
        <v>1088</v>
      </c>
    </row>
    <row r="9" spans="1:4">
      <c r="A9" s="4" t="s">
        <v>1086</v>
      </c>
      <c r="D9" s="7" t="n">
        <v>65846000</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21"/>
  </cols>
  <sheetData>
    <row r="1" spans="1:2">
      <c r="A1" s="1" t="s">
        <v>1089</v>
      </c>
      <c r="B1" s="2" t="s">
        <v>1</v>
      </c>
    </row>
    <row r="2" spans="1:2">
      <c r="B2" s="2" t="s">
        <v>468</v>
      </c>
    </row>
    <row r="3" spans="1:2">
      <c r="A3" s="3" t="s">
        <v>1063</v>
      </c>
    </row>
    <row r="4" spans="1:2">
      <c r="A4" s="4" t="s">
        <v>1084</v>
      </c>
      <c r="B4" s="4" t="s">
        <v>1085</v>
      </c>
    </row>
    <row r="5" spans="1:2">
      <c r="A5" s="4" t="s">
        <v>1090</v>
      </c>
      <c r="B5" s="4" t="s">
        <v>1091</v>
      </c>
    </row>
    <row r="6" spans="1:2">
      <c r="A6" s="4" t="s">
        <v>1092</v>
      </c>
    </row>
    <row r="7" spans="1:2">
      <c r="A7" s="3" t="s">
        <v>1063</v>
      </c>
    </row>
    <row r="8" spans="1:2">
      <c r="A8" s="4" t="s">
        <v>1084</v>
      </c>
      <c r="B8" s="4" t="s">
        <v>1093</v>
      </c>
    </row>
    <row r="9" spans="1:2">
      <c r="A9" s="4" t="s">
        <v>1094</v>
      </c>
    </row>
    <row r="10" spans="1:2">
      <c r="A10" s="3" t="s">
        <v>1063</v>
      </c>
    </row>
    <row r="11" spans="1:2">
      <c r="A11" s="4" t="s">
        <v>1095</v>
      </c>
      <c r="B11" s="4" t="s">
        <v>735</v>
      </c>
    </row>
    <row r="12" spans="1:2">
      <c r="A12" s="4" t="s">
        <v>1090</v>
      </c>
      <c r="B12" s="4" t="s">
        <v>735</v>
      </c>
    </row>
    <row r="13" spans="1:2">
      <c r="A13" s="4" t="s">
        <v>1096</v>
      </c>
    </row>
    <row r="14" spans="1:2">
      <c r="A14" s="3" t="s">
        <v>1063</v>
      </c>
    </row>
    <row r="15" spans="1:2">
      <c r="A15" s="4" t="s">
        <v>1095</v>
      </c>
      <c r="B15" s="4" t="s">
        <v>772</v>
      </c>
    </row>
    <row r="16" spans="1:2">
      <c r="A16" s="4" t="s">
        <v>1090</v>
      </c>
      <c r="B16" s="4" t="s">
        <v>1091</v>
      </c>
    </row>
    <row r="17" spans="1:2">
      <c r="A17" s="4" t="s">
        <v>1097</v>
      </c>
    </row>
    <row r="18" spans="1:2">
      <c r="A18" s="3" t="s">
        <v>1063</v>
      </c>
    </row>
    <row r="19" spans="1:2">
      <c r="A19" s="4" t="s">
        <v>1084</v>
      </c>
      <c r="B19" s="4" t="s">
        <v>1085</v>
      </c>
    </row>
    <row r="20" spans="1:2">
      <c r="A20" s="4" t="s">
        <v>1098</v>
      </c>
      <c r="B20" s="7" t="n">
        <v>10000000000</v>
      </c>
    </row>
    <row r="21" spans="1:2">
      <c r="A21" s="4" t="s">
        <v>1099</v>
      </c>
    </row>
    <row r="22" spans="1:2">
      <c r="A22" s="3" t="s">
        <v>1063</v>
      </c>
    </row>
    <row r="23" spans="1:2">
      <c r="A23" s="4" t="s">
        <v>1084</v>
      </c>
      <c r="B23" s="4" t="s">
        <v>1093</v>
      </c>
    </row>
    <row r="24" spans="1:2">
      <c r="A24" s="4" t="s">
        <v>1100</v>
      </c>
    </row>
    <row r="25" spans="1:2">
      <c r="A25" s="3" t="s">
        <v>1063</v>
      </c>
    </row>
    <row r="26" spans="1:2">
      <c r="A26" s="4" t="s">
        <v>1098</v>
      </c>
      <c r="B26" s="7" t="n">
        <v>10000000000</v>
      </c>
    </row>
    <row r="27" spans="1:2">
      <c r="A27" s="4" t="s">
        <v>1101</v>
      </c>
    </row>
    <row r="28" spans="1:2">
      <c r="A28" s="3" t="s">
        <v>1063</v>
      </c>
    </row>
    <row r="29" spans="1:2">
      <c r="A29" s="4" t="s">
        <v>1098</v>
      </c>
      <c r="B29" s="7" t="n">
        <v>12400000000</v>
      </c>
    </row>
    <row r="30" spans="1:2">
      <c r="A30" s="4" t="s">
        <v>1102</v>
      </c>
    </row>
    <row r="31" spans="1:2">
      <c r="A31" s="3" t="s">
        <v>1063</v>
      </c>
    </row>
    <row r="32" spans="1:2">
      <c r="A32" s="4" t="s">
        <v>1084</v>
      </c>
      <c r="B32" s="4" t="s">
        <v>1085</v>
      </c>
    </row>
    <row r="33" spans="1:2">
      <c r="A33" s="4" t="s">
        <v>1103</v>
      </c>
    </row>
    <row r="34" spans="1:2">
      <c r="A34" s="3" t="s">
        <v>1063</v>
      </c>
    </row>
    <row r="35" spans="1:2">
      <c r="A35" s="4" t="s">
        <v>1098</v>
      </c>
      <c r="B35" s="7" t="n">
        <v>12400000000</v>
      </c>
    </row>
    <row r="36" spans="1:2">
      <c r="A36" s="4" t="s">
        <v>1104</v>
      </c>
    </row>
    <row r="37" spans="1:2">
      <c r="A37" s="3" t="s">
        <v>1063</v>
      </c>
    </row>
    <row r="38" spans="1:2">
      <c r="A38" s="4" t="s">
        <v>1098</v>
      </c>
      <c r="B38" s="7" t="n">
        <v>16000000000</v>
      </c>
    </row>
    <row r="39" spans="1:2">
      <c r="A39" s="4" t="s">
        <v>1105</v>
      </c>
    </row>
    <row r="40" spans="1:2">
      <c r="A40" s="3" t="s">
        <v>1063</v>
      </c>
    </row>
    <row r="41" spans="1:2">
      <c r="A41" s="4" t="s">
        <v>1084</v>
      </c>
      <c r="B41" s="4" t="s">
        <v>1093</v>
      </c>
    </row>
    <row r="42" spans="1:2">
      <c r="A42" s="4" t="s">
        <v>1098</v>
      </c>
      <c r="B42" s="7" t="n">
        <v>16000000000</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1106</v>
      </c>
      <c r="B1" s="2" t="s">
        <v>1107</v>
      </c>
    </row>
    <row r="2" spans="1:2">
      <c r="A2" s="3" t="s">
        <v>1063</v>
      </c>
    </row>
    <row r="3" spans="1:2">
      <c r="A3" s="4" t="s">
        <v>1108</v>
      </c>
      <c r="B3" s="4" t="s">
        <v>1109</v>
      </c>
    </row>
    <row r="4" spans="1:2">
      <c r="A4" s="4" t="s">
        <v>1110</v>
      </c>
      <c r="B4" s="4" t="s">
        <v>79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1</v>
      </c>
      <c r="B1" s="2" t="s">
        <v>1</v>
      </c>
    </row>
    <row r="2" spans="1:4">
      <c r="B2" s="2" t="s">
        <v>2</v>
      </c>
      <c r="C2" s="2" t="s">
        <v>37</v>
      </c>
      <c r="D2" s="2" t="s">
        <v>89</v>
      </c>
    </row>
    <row r="3" spans="1:4">
      <c r="A3" s="3" t="s">
        <v>1063</v>
      </c>
    </row>
    <row r="4" spans="1:4">
      <c r="A4" s="4" t="s">
        <v>1090</v>
      </c>
      <c r="B4" s="4" t="s">
        <v>1091</v>
      </c>
    </row>
    <row r="5" spans="1:4">
      <c r="A5" s="4" t="s">
        <v>97</v>
      </c>
      <c r="B5" s="7" t="n">
        <v>-57833</v>
      </c>
      <c r="C5" s="7" t="n">
        <v>515073</v>
      </c>
      <c r="D5" s="7" t="n">
        <v>357074</v>
      </c>
    </row>
    <row r="6" spans="1:4">
      <c r="A6" s="4" t="s">
        <v>543</v>
      </c>
    </row>
    <row r="7" spans="1:4">
      <c r="A7" s="3" t="s">
        <v>1063</v>
      </c>
    </row>
    <row r="8" spans="1:4">
      <c r="A8" s="4" t="s">
        <v>544</v>
      </c>
      <c r="B8" s="5" t="n">
        <v>169900</v>
      </c>
    </row>
    <row r="9" spans="1:4">
      <c r="A9" s="4" t="s">
        <v>97</v>
      </c>
      <c r="B9" s="7" t="n">
        <v>4660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2</v>
      </c>
      <c r="B1" s="2" t="s">
        <v>1</v>
      </c>
    </row>
    <row r="2" spans="1:4">
      <c r="B2" s="2" t="s">
        <v>2</v>
      </c>
      <c r="C2" s="2" t="s">
        <v>37</v>
      </c>
      <c r="D2" s="2" t="s">
        <v>89</v>
      </c>
    </row>
    <row r="3" spans="1:4">
      <c r="A3" s="3" t="s">
        <v>283</v>
      </c>
    </row>
    <row r="4" spans="1:4">
      <c r="A4" s="4" t="s">
        <v>1113</v>
      </c>
      <c r="B4" s="7" t="n">
        <v>-5158</v>
      </c>
      <c r="C4" s="7" t="n">
        <v>23119</v>
      </c>
      <c r="D4" s="7" t="n">
        <v>47785</v>
      </c>
    </row>
    <row r="5" spans="1:4">
      <c r="A5" s="3" t="s">
        <v>1063</v>
      </c>
    </row>
    <row r="6" spans="1:4">
      <c r="A6" s="4" t="s">
        <v>524</v>
      </c>
      <c r="B6" s="5" t="n">
        <v>-186516</v>
      </c>
      <c r="C6" s="5" t="n">
        <v>95001</v>
      </c>
      <c r="D6" s="5" t="n">
        <v>139321</v>
      </c>
    </row>
    <row r="7" spans="1:4">
      <c r="A7" s="4" t="s">
        <v>1114</v>
      </c>
    </row>
    <row r="8" spans="1:4">
      <c r="A8" s="3" t="s">
        <v>1063</v>
      </c>
    </row>
    <row r="9" spans="1:4">
      <c r="A9" s="4" t="s">
        <v>1115</v>
      </c>
      <c r="B9" s="5" t="n">
        <v>310412</v>
      </c>
      <c r="C9" s="5" t="n">
        <v>529150</v>
      </c>
      <c r="D9" s="5" t="n">
        <v>547031</v>
      </c>
    </row>
    <row r="10" spans="1:4">
      <c r="A10" s="4" t="s">
        <v>524</v>
      </c>
      <c r="B10" s="7" t="n">
        <v>-186600</v>
      </c>
      <c r="C10" s="7" t="n">
        <v>95500</v>
      </c>
      <c r="D10" s="7" t="n">
        <v>13850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6</v>
      </c>
      <c r="B1" s="2" t="s">
        <v>2</v>
      </c>
      <c r="C1" s="2" t="s">
        <v>37</v>
      </c>
    </row>
    <row r="2" spans="1:3">
      <c r="A2" s="3" t="s">
        <v>283</v>
      </c>
    </row>
    <row r="3" spans="1:3">
      <c r="A3" s="4" t="s">
        <v>81</v>
      </c>
      <c r="B3" s="7" t="n">
        <v>1611</v>
      </c>
      <c r="C3" s="7" t="n">
        <v>178600</v>
      </c>
    </row>
    <row r="4" spans="1:3">
      <c r="A4" s="4" t="s">
        <v>56</v>
      </c>
      <c r="B4" s="7" t="n">
        <v>442</v>
      </c>
      <c r="C4" s="7" t="n">
        <v>49038</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7</v>
      </c>
      <c r="B1" s="2" t="s">
        <v>2</v>
      </c>
      <c r="C1" s="2" t="s">
        <v>37</v>
      </c>
    </row>
    <row r="2" spans="1:3">
      <c r="A2" s="3" t="s">
        <v>1063</v>
      </c>
    </row>
    <row r="3" spans="1:3">
      <c r="A3" s="4" t="s">
        <v>457</v>
      </c>
      <c r="B3" s="4" t="s">
        <v>458</v>
      </c>
      <c r="C3" s="4" t="s">
        <v>458</v>
      </c>
    </row>
    <row r="4" spans="1:3">
      <c r="A4" s="4" t="s">
        <v>1118</v>
      </c>
    </row>
    <row r="5" spans="1:3">
      <c r="A5" s="3" t="s">
        <v>1063</v>
      </c>
    </row>
    <row r="6" spans="1:3">
      <c r="A6" s="4" t="s">
        <v>457</v>
      </c>
      <c r="B6" s="4" t="s">
        <v>735</v>
      </c>
      <c r="C6" s="4" t="s">
        <v>879</v>
      </c>
    </row>
    <row r="7" spans="1:3">
      <c r="A7" s="4" t="s">
        <v>1114</v>
      </c>
    </row>
    <row r="8" spans="1:3">
      <c r="A8" s="3" t="s">
        <v>1063</v>
      </c>
    </row>
    <row r="9" spans="1:3">
      <c r="A9" s="4" t="s">
        <v>457</v>
      </c>
      <c r="B9" s="4" t="s">
        <v>941</v>
      </c>
      <c r="C9" s="4" t="s">
        <v>941</v>
      </c>
    </row>
    <row r="10" spans="1:3">
      <c r="A10" s="4" t="s">
        <v>1119</v>
      </c>
    </row>
    <row r="11" spans="1:3">
      <c r="A11" s="3" t="s">
        <v>1063</v>
      </c>
    </row>
    <row r="12" spans="1:3">
      <c r="A12" s="4" t="s">
        <v>530</v>
      </c>
      <c r="B12" s="4" t="s">
        <v>531</v>
      </c>
      <c r="C12" s="4" t="s">
        <v>531</v>
      </c>
    </row>
    <row r="13" spans="1:3">
      <c r="A13" s="4" t="s">
        <v>543</v>
      </c>
    </row>
    <row r="14" spans="1:3">
      <c r="A14" s="3" t="s">
        <v>1063</v>
      </c>
    </row>
    <row r="15" spans="1:3">
      <c r="A15" s="4" t="s">
        <v>530</v>
      </c>
      <c r="B15" s="4" t="s">
        <v>735</v>
      </c>
      <c r="C15" s="4" t="s">
        <v>1088</v>
      </c>
    </row>
    <row r="16" spans="1:3">
      <c r="A16" s="4" t="s">
        <v>457</v>
      </c>
      <c r="B16" s="4" t="s">
        <v>1120</v>
      </c>
      <c r="C16" s="4" t="s">
        <v>903</v>
      </c>
    </row>
    <row r="17" spans="1:3">
      <c r="A17" s="4" t="s">
        <v>1121</v>
      </c>
    </row>
    <row r="18" spans="1:3">
      <c r="A18" s="3" t="s">
        <v>1063</v>
      </c>
    </row>
    <row r="19" spans="1:3">
      <c r="A19" s="4" t="s">
        <v>530</v>
      </c>
      <c r="B19" s="4" t="s">
        <v>1120</v>
      </c>
      <c r="C19" s="4" t="s">
        <v>699</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122</v>
      </c>
      <c r="B1" s="2" t="s">
        <v>1123</v>
      </c>
      <c r="C1" s="2" t="s">
        <v>2</v>
      </c>
      <c r="D1" s="2" t="s">
        <v>37</v>
      </c>
    </row>
    <row r="2" spans="1:4">
      <c r="A2" s="3" t="s">
        <v>1063</v>
      </c>
    </row>
    <row r="3" spans="1:4">
      <c r="A3" s="4" t="s">
        <v>1124</v>
      </c>
      <c r="B3" s="7" t="n">
        <v>10000000</v>
      </c>
    </row>
    <row r="4" spans="1:4">
      <c r="A4" s="4" t="s">
        <v>1125</v>
      </c>
      <c r="B4" s="4" t="s">
        <v>1126</v>
      </c>
    </row>
    <row r="5" spans="1:4">
      <c r="A5" s="4" t="s">
        <v>1127</v>
      </c>
      <c r="C5" s="7" t="n">
        <v>6700000</v>
      </c>
      <c r="D5" s="7" t="n">
        <v>4500000</v>
      </c>
    </row>
    <row r="6" spans="1:4">
      <c r="A6" s="4" t="s">
        <v>1128</v>
      </c>
      <c r="B6" s="4" t="s">
        <v>1129</v>
      </c>
    </row>
    <row r="7" spans="1:4">
      <c r="A7" s="4" t="s">
        <v>1130</v>
      </c>
    </row>
    <row r="8" spans="1:4">
      <c r="A8" s="3" t="s">
        <v>1063</v>
      </c>
    </row>
    <row r="9" spans="1:4">
      <c r="A9" s="4" t="s">
        <v>1131</v>
      </c>
      <c r="B9" s="4" t="s">
        <v>1132</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33</v>
      </c>
      <c r="B1" s="2" t="s">
        <v>1134</v>
      </c>
      <c r="C1" s="2" t="s">
        <v>821</v>
      </c>
      <c r="D1" s="2" t="s">
        <v>2</v>
      </c>
    </row>
    <row r="2" spans="1:4">
      <c r="A2" s="3" t="s">
        <v>1063</v>
      </c>
    </row>
    <row r="3" spans="1:4">
      <c r="A3" s="4" t="s">
        <v>1135</v>
      </c>
      <c r="B3" s="4" t="s">
        <v>1132</v>
      </c>
      <c r="C3" s="4" t="s">
        <v>769</v>
      </c>
    </row>
    <row r="4" spans="1:4">
      <c r="A4" s="4" t="s">
        <v>1136</v>
      </c>
      <c r="B4" s="4" t="s">
        <v>792</v>
      </c>
    </row>
    <row r="5" spans="1:4">
      <c r="A5" s="4" t="s">
        <v>1137</v>
      </c>
      <c r="B5" s="4" t="s">
        <v>1138</v>
      </c>
    </row>
    <row r="6" spans="1:4">
      <c r="A6" s="4" t="s">
        <v>1139</v>
      </c>
      <c r="D6" s="4" t="s">
        <v>1091</v>
      </c>
    </row>
    <row r="7" spans="1:4">
      <c r="A7" s="4" t="s">
        <v>1140</v>
      </c>
      <c r="D7" s="4" t="s">
        <v>772</v>
      </c>
    </row>
    <row r="8" spans="1:4">
      <c r="A8" s="4" t="s">
        <v>1141</v>
      </c>
      <c r="D8" s="4" t="s">
        <v>1142</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3</v>
      </c>
      <c r="B1" s="2" t="s">
        <v>1</v>
      </c>
    </row>
    <row r="2" spans="1:3">
      <c r="B2" s="2" t="s">
        <v>2</v>
      </c>
      <c r="C2" s="2" t="s">
        <v>37</v>
      </c>
    </row>
    <row r="3" spans="1:3">
      <c r="A3" s="4" t="s">
        <v>1144</v>
      </c>
    </row>
    <row r="4" spans="1:3">
      <c r="A4" s="3" t="s">
        <v>1063</v>
      </c>
    </row>
    <row r="5" spans="1:3">
      <c r="A5" s="4" t="s">
        <v>1145</v>
      </c>
      <c r="B5" s="6" t="n">
        <v>3.8</v>
      </c>
      <c r="C5" s="6" t="n">
        <v>6.2</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6</v>
      </c>
      <c r="B1" s="2" t="s">
        <v>2</v>
      </c>
      <c r="C1" s="2" t="s">
        <v>37</v>
      </c>
    </row>
    <row r="2" spans="1:3">
      <c r="A2" s="3" t="s">
        <v>1147</v>
      </c>
    </row>
    <row r="3" spans="1:3">
      <c r="A3" s="4" t="s">
        <v>1148</v>
      </c>
      <c r="B3" s="7" t="n">
        <v>1200</v>
      </c>
      <c r="C3" s="7" t="n">
        <v>1700</v>
      </c>
    </row>
    <row r="4" spans="1:3">
      <c r="A4" s="4" t="s">
        <v>1149</v>
      </c>
    </row>
    <row r="5" spans="1:3">
      <c r="A5" s="3" t="s">
        <v>1147</v>
      </c>
    </row>
    <row r="6" spans="1:3">
      <c r="A6" s="4" t="s">
        <v>1148</v>
      </c>
      <c r="B6" s="7" t="n">
        <v>469</v>
      </c>
      <c r="C6" s="7" t="n">
        <v>823</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0"/>
    <col customWidth="1" max="6" min="6" width="21"/>
    <col customWidth="1" max="7" min="7" width="21"/>
    <col customWidth="1" max="8" min="8" width="21"/>
    <col customWidth="1" max="9" min="9" width="24"/>
    <col customWidth="1" max="10" min="10" width="23"/>
    <col customWidth="1" max="11" min="11" width="21"/>
    <col customWidth="1" max="12" min="12" width="21"/>
    <col customWidth="1" max="13" min="13" width="19"/>
  </cols>
  <sheetData>
    <row r="1" spans="1:13">
      <c r="A1" s="1" t="s">
        <v>1150</v>
      </c>
      <c r="B1" s="2" t="s">
        <v>1151</v>
      </c>
      <c r="C1" s="2" t="s">
        <v>1152</v>
      </c>
      <c r="D1" s="2" t="s">
        <v>1153</v>
      </c>
      <c r="E1" s="2" t="s">
        <v>1154</v>
      </c>
      <c r="F1" s="2" t="s">
        <v>1155</v>
      </c>
      <c r="G1" s="2" t="s">
        <v>1156</v>
      </c>
      <c r="H1" s="2" t="s">
        <v>1157</v>
      </c>
      <c r="I1" s="2" t="s">
        <v>1158</v>
      </c>
      <c r="J1" s="2" t="s">
        <v>1159</v>
      </c>
      <c r="K1" s="2" t="s">
        <v>468</v>
      </c>
      <c r="L1" s="2" t="s">
        <v>645</v>
      </c>
      <c r="M1" s="2" t="s">
        <v>1160</v>
      </c>
    </row>
    <row r="2" spans="1:13">
      <c r="A2" s="3" t="s">
        <v>1161</v>
      </c>
    </row>
    <row r="3" spans="1:13">
      <c r="A3" s="4" t="s">
        <v>1162</v>
      </c>
      <c r="K3" s="7" t="n">
        <v>1360448</v>
      </c>
      <c r="L3" s="7" t="n">
        <v>1362402</v>
      </c>
    </row>
    <row r="4" spans="1:13">
      <c r="A4" s="4" t="s">
        <v>1163</v>
      </c>
    </row>
    <row r="5" spans="1:13">
      <c r="A5" s="3" t="s">
        <v>1161</v>
      </c>
    </row>
    <row r="6" spans="1:13">
      <c r="A6" s="4" t="s">
        <v>1164</v>
      </c>
      <c r="M6" s="5" t="n">
        <v>2</v>
      </c>
    </row>
    <row r="7" spans="1:13">
      <c r="A7" s="4" t="s">
        <v>1165</v>
      </c>
    </row>
    <row r="8" spans="1:13">
      <c r="A8" s="3" t="s">
        <v>1161</v>
      </c>
    </row>
    <row r="9" spans="1:13">
      <c r="A9" s="4" t="s">
        <v>1166</v>
      </c>
      <c r="F9" s="7" t="n">
        <v>240000</v>
      </c>
    </row>
    <row r="10" spans="1:13">
      <c r="A10" s="4" t="s">
        <v>1167</v>
      </c>
    </row>
    <row r="11" spans="1:13">
      <c r="A11" s="3" t="s">
        <v>1161</v>
      </c>
    </row>
    <row r="12" spans="1:13">
      <c r="A12" s="4" t="s">
        <v>1168</v>
      </c>
      <c r="D12" s="12" t="n">
        <v>30000000</v>
      </c>
    </row>
    <row r="13" spans="1:13">
      <c r="A13" s="4" t="s">
        <v>1169</v>
      </c>
    </row>
    <row r="14" spans="1:13">
      <c r="A14" s="3" t="s">
        <v>1161</v>
      </c>
    </row>
    <row r="15" spans="1:13">
      <c r="A15" s="4" t="s">
        <v>1166</v>
      </c>
      <c r="E15" s="7" t="n">
        <v>1900000</v>
      </c>
    </row>
    <row r="16" spans="1:13">
      <c r="A16" s="4" t="s">
        <v>1170</v>
      </c>
    </row>
    <row r="17" spans="1:13">
      <c r="A17" s="3" t="s">
        <v>1161</v>
      </c>
    </row>
    <row r="18" spans="1:13">
      <c r="A18" s="4" t="s">
        <v>1171</v>
      </c>
      <c r="I18" s="5" t="n">
        <v>4</v>
      </c>
      <c r="J18" s="5" t="n">
        <v>5</v>
      </c>
    </row>
    <row r="19" spans="1:13">
      <c r="A19" s="4" t="s">
        <v>1172</v>
      </c>
    </row>
    <row r="20" spans="1:13">
      <c r="A20" s="3" t="s">
        <v>1161</v>
      </c>
    </row>
    <row r="21" spans="1:13">
      <c r="A21" s="4" t="s">
        <v>1166</v>
      </c>
      <c r="C21" s="7" t="n">
        <v>1500000</v>
      </c>
    </row>
    <row r="22" spans="1:13">
      <c r="A22" s="4" t="s">
        <v>1173</v>
      </c>
    </row>
    <row r="23" spans="1:13">
      <c r="A23" s="3" t="s">
        <v>1161</v>
      </c>
    </row>
    <row r="24" spans="1:13">
      <c r="A24" s="4" t="s">
        <v>1174</v>
      </c>
      <c r="E24" s="5" t="n">
        <v>6</v>
      </c>
    </row>
    <row r="25" spans="1:13">
      <c r="A25" s="4" t="s">
        <v>1175</v>
      </c>
    </row>
    <row r="26" spans="1:13">
      <c r="A26" s="3" t="s">
        <v>1161</v>
      </c>
    </row>
    <row r="27" spans="1:13">
      <c r="A27" s="4" t="s">
        <v>1174</v>
      </c>
      <c r="E27" s="5" t="n">
        <v>5</v>
      </c>
    </row>
    <row r="28" spans="1:13">
      <c r="A28" s="4" t="s">
        <v>1176</v>
      </c>
    </row>
    <row r="29" spans="1:13">
      <c r="A29" s="3" t="s">
        <v>1161</v>
      </c>
    </row>
    <row r="30" spans="1:13">
      <c r="A30" s="4" t="s">
        <v>1177</v>
      </c>
      <c r="H30" s="7" t="n">
        <v>93000</v>
      </c>
    </row>
    <row r="31" spans="1:13">
      <c r="A31" s="4" t="s">
        <v>1178</v>
      </c>
    </row>
    <row r="32" spans="1:13">
      <c r="A32" s="3" t="s">
        <v>1161</v>
      </c>
    </row>
    <row r="33" spans="1:13">
      <c r="A33" s="4" t="s">
        <v>1162</v>
      </c>
      <c r="F33" s="7" t="n">
        <v>360000</v>
      </c>
    </row>
    <row r="34" spans="1:13">
      <c r="A34" s="4" t="s">
        <v>1179</v>
      </c>
    </row>
    <row r="35" spans="1:13">
      <c r="A35" s="3" t="s">
        <v>1161</v>
      </c>
    </row>
    <row r="36" spans="1:13">
      <c r="A36" s="4" t="s">
        <v>1168</v>
      </c>
      <c r="G36" s="12" t="n">
        <v>450000000</v>
      </c>
    </row>
    <row r="37" spans="1:13">
      <c r="A37" s="4" t="s">
        <v>1180</v>
      </c>
    </row>
    <row r="38" spans="1:13">
      <c r="A38" s="3" t="s">
        <v>1161</v>
      </c>
    </row>
    <row r="39" spans="1:13">
      <c r="A39" s="4" t="s">
        <v>1168</v>
      </c>
      <c r="G39" s="12" t="n">
        <v>800000000</v>
      </c>
    </row>
    <row r="40" spans="1:13">
      <c r="A40" s="4" t="s">
        <v>1181</v>
      </c>
      <c r="B40" s="13" t="n">
        <v>428996.1</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82</v>
      </c>
      <c r="B1" s="2" t="s">
        <v>468</v>
      </c>
    </row>
    <row r="2" spans="1:2">
      <c r="A2" s="3" t="s">
        <v>286</v>
      </c>
    </row>
    <row r="3" spans="1:2">
      <c r="A3" s="5" t="n">
        <v>2019</v>
      </c>
      <c r="B3" s="7" t="n">
        <v>39970</v>
      </c>
    </row>
    <row r="4" spans="1:2">
      <c r="A4" s="5" t="n">
        <v>2020</v>
      </c>
      <c r="B4" s="5" t="n">
        <v>25923</v>
      </c>
    </row>
    <row r="5" spans="1:2">
      <c r="A5" s="5" t="n">
        <v>2021</v>
      </c>
      <c r="B5" s="5" t="n">
        <v>33022</v>
      </c>
    </row>
    <row r="6" spans="1:2">
      <c r="A6" s="5" t="n">
        <v>2022</v>
      </c>
      <c r="B6" s="5" t="n">
        <v>36243</v>
      </c>
    </row>
    <row r="7" spans="1:2">
      <c r="A7" s="5" t="n">
        <v>2023</v>
      </c>
      <c r="B7" s="5" t="n">
        <v>35231</v>
      </c>
    </row>
    <row r="8" spans="1:2">
      <c r="A8" s="4" t="s">
        <v>506</v>
      </c>
      <c r="B8" s="5" t="n">
        <v>400889</v>
      </c>
    </row>
    <row r="9" spans="1:2">
      <c r="A9" s="4" t="s">
        <v>139</v>
      </c>
      <c r="B9" s="7" t="n">
        <v>571278</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3</v>
      </c>
      <c r="B1" s="2" t="s">
        <v>1</v>
      </c>
    </row>
    <row r="2" spans="1:4">
      <c r="B2" s="2" t="s">
        <v>2</v>
      </c>
      <c r="C2" s="2" t="s">
        <v>37</v>
      </c>
      <c r="D2" s="2" t="s">
        <v>89</v>
      </c>
    </row>
    <row r="3" spans="1:4">
      <c r="A3" s="3" t="s">
        <v>286</v>
      </c>
    </row>
    <row r="4" spans="1:4">
      <c r="A4" s="4" t="s">
        <v>1184</v>
      </c>
      <c r="C4" s="7" t="n">
        <v>19</v>
      </c>
    </row>
    <row r="5" spans="1:4">
      <c r="A5" s="4" t="s">
        <v>1185</v>
      </c>
      <c r="B5" s="6" t="n">
        <v>40.4</v>
      </c>
      <c r="C5" s="6" t="n">
        <v>38.2</v>
      </c>
      <c r="D5" s="6" t="n">
        <v>40.5</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86</v>
      </c>
      <c r="B1" s="2" t="s">
        <v>468</v>
      </c>
    </row>
    <row r="2" spans="1:2">
      <c r="A2" s="3" t="s">
        <v>1147</v>
      </c>
    </row>
    <row r="3" spans="1:2">
      <c r="A3" s="5" t="n">
        <v>2019</v>
      </c>
      <c r="B3" s="7" t="n">
        <v>21677</v>
      </c>
    </row>
    <row r="4" spans="1:2">
      <c r="A4" s="5" t="n">
        <v>2020</v>
      </c>
      <c r="B4" s="5" t="n">
        <v>1761</v>
      </c>
    </row>
    <row r="5" spans="1:2">
      <c r="A5" s="5" t="n">
        <v>2021</v>
      </c>
      <c r="B5" s="5" t="n">
        <v>1511</v>
      </c>
    </row>
    <row r="6" spans="1:2">
      <c r="A6" s="5" t="n">
        <v>2022</v>
      </c>
      <c r="B6" s="5" t="n">
        <v>927</v>
      </c>
    </row>
    <row r="7" spans="1:2">
      <c r="A7" s="5" t="n">
        <v>2023</v>
      </c>
      <c r="B7" s="5" t="n">
        <v>688</v>
      </c>
    </row>
    <row r="8" spans="1:2">
      <c r="A8" s="4" t="s">
        <v>506</v>
      </c>
      <c r="B8" s="5" t="n">
        <v>688</v>
      </c>
    </row>
    <row r="9" spans="1:2">
      <c r="A9" s="4" t="s">
        <v>139</v>
      </c>
      <c r="B9" s="7" t="n">
        <v>27252</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2"/>
    <col customWidth="1" max="2" min="2" width="21"/>
    <col customWidth="1" max="3" min="3" width="31"/>
    <col customWidth="1" max="4" min="4" width="21"/>
  </cols>
  <sheetData>
    <row r="1" spans="1:4">
      <c r="A1" s="1" t="s">
        <v>1187</v>
      </c>
      <c r="B1" s="2" t="s">
        <v>1188</v>
      </c>
      <c r="C1" s="2" t="s">
        <v>1189</v>
      </c>
      <c r="D1" s="2" t="s">
        <v>645</v>
      </c>
    </row>
    <row r="2" spans="1:4">
      <c r="A2" s="3" t="s">
        <v>1190</v>
      </c>
    </row>
    <row r="3" spans="1:4">
      <c r="A3" s="4" t="s">
        <v>1148</v>
      </c>
      <c r="C3" s="7" t="n">
        <v>1200000000</v>
      </c>
      <c r="D3" s="7" t="n">
        <v>1700000000</v>
      </c>
    </row>
    <row r="4" spans="1:4">
      <c r="A4" s="4" t="s">
        <v>1191</v>
      </c>
    </row>
    <row r="5" spans="1:4">
      <c r="A5" s="3" t="s">
        <v>1190</v>
      </c>
    </row>
    <row r="6" spans="1:4">
      <c r="A6" s="4" t="s">
        <v>1192</v>
      </c>
      <c r="C6" s="5" t="n">
        <v>1</v>
      </c>
    </row>
    <row r="7" spans="1:4">
      <c r="A7" s="4" t="s">
        <v>1148</v>
      </c>
      <c r="C7" s="7" t="n">
        <v>32000000</v>
      </c>
    </row>
    <row r="8" spans="1:4">
      <c r="A8" s="4" t="s">
        <v>1193</v>
      </c>
    </row>
    <row r="9" spans="1:4">
      <c r="A9" s="3" t="s">
        <v>1190</v>
      </c>
    </row>
    <row r="10" spans="1:4">
      <c r="A10" s="4" t="s">
        <v>1148</v>
      </c>
      <c r="B10" s="7" t="n">
        <v>5300000</v>
      </c>
    </row>
    <row r="11" spans="1:4">
      <c r="A11" s="4" t="s">
        <v>583</v>
      </c>
    </row>
    <row r="12" spans="1:4">
      <c r="A12" s="3" t="s">
        <v>1190</v>
      </c>
    </row>
    <row r="13" spans="1:4">
      <c r="A13" s="4" t="s">
        <v>1194</v>
      </c>
      <c r="C13" s="7" t="n">
        <v>2400000000</v>
      </c>
    </row>
    <row r="14" spans="1:4">
      <c r="A14" s="4" t="s">
        <v>1195</v>
      </c>
    </row>
    <row r="15" spans="1:4">
      <c r="A15" s="3" t="s">
        <v>1190</v>
      </c>
    </row>
    <row r="16" spans="1:4">
      <c r="A16" s="4" t="s">
        <v>1192</v>
      </c>
      <c r="C16" s="5" t="n">
        <v>1</v>
      </c>
    </row>
    <row r="17" spans="1:4">
      <c r="A17" s="4" t="s">
        <v>1196</v>
      </c>
      <c r="C17" s="7" t="n">
        <v>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7</v>
      </c>
      <c r="B1" s="2" t="s">
        <v>2</v>
      </c>
      <c r="C1" s="2" t="s">
        <v>37</v>
      </c>
    </row>
    <row r="2" spans="1:3">
      <c r="A2" s="3" t="s">
        <v>286</v>
      </c>
    </row>
    <row r="3" spans="1:3">
      <c r="A3" s="4" t="s">
        <v>1198</v>
      </c>
      <c r="B3" s="6" t="n">
        <v>74.5</v>
      </c>
      <c r="C3" s="6" t="n">
        <v>92.59999999999999</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1199</v>
      </c>
      <c r="B1" s="2" t="s">
        <v>1</v>
      </c>
    </row>
    <row r="2" spans="1:2">
      <c r="B2" s="2" t="s">
        <v>1200</v>
      </c>
    </row>
    <row r="3" spans="1:2">
      <c r="A3" s="3" t="s">
        <v>289</v>
      </c>
    </row>
    <row r="4" spans="1:2">
      <c r="A4" s="4" t="s">
        <v>1201</v>
      </c>
      <c r="B4" s="5" t="n">
        <v>3</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1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2</v>
      </c>
      <c r="B1" s="2" t="s">
        <v>819</v>
      </c>
      <c r="J1" s="2" t="s">
        <v>1</v>
      </c>
    </row>
    <row r="2" spans="1:12">
      <c r="B2" s="2" t="s">
        <v>2</v>
      </c>
      <c r="C2" s="2" t="s">
        <v>820</v>
      </c>
      <c r="D2" s="2" t="s">
        <v>4</v>
      </c>
      <c r="E2" s="2" t="s">
        <v>821</v>
      </c>
      <c r="F2" s="2" t="s">
        <v>37</v>
      </c>
      <c r="G2" s="2" t="s">
        <v>822</v>
      </c>
      <c r="H2" s="2" t="s">
        <v>823</v>
      </c>
      <c r="I2" s="2" t="s">
        <v>824</v>
      </c>
      <c r="J2" s="2" t="s">
        <v>2</v>
      </c>
      <c r="K2" s="2" t="s">
        <v>37</v>
      </c>
      <c r="L2" s="2" t="s">
        <v>89</v>
      </c>
    </row>
    <row r="3" spans="1:12">
      <c r="A3" s="3" t="s">
        <v>1203</v>
      </c>
    </row>
    <row r="4" spans="1:12">
      <c r="A4" s="4" t="s">
        <v>1204</v>
      </c>
      <c r="J4" s="7" t="n">
        <v>-400305</v>
      </c>
      <c r="K4" s="7" t="n">
        <v>1306193</v>
      </c>
      <c r="L4" s="7" t="n">
        <v>712865</v>
      </c>
    </row>
    <row r="5" spans="1:12">
      <c r="A5" s="4" t="s">
        <v>1205</v>
      </c>
      <c r="J5" s="5" t="n">
        <v>5122</v>
      </c>
      <c r="K5" s="5" t="n">
        <v>161630</v>
      </c>
      <c r="L5" s="5" t="n">
        <v>103178</v>
      </c>
    </row>
    <row r="6" spans="1:12">
      <c r="A6" s="4" t="s">
        <v>93</v>
      </c>
      <c r="B6" s="7" t="n">
        <v>-114885</v>
      </c>
      <c r="C6" s="7" t="n">
        <v>517731</v>
      </c>
      <c r="D6" s="7" t="n">
        <v>523316</v>
      </c>
      <c r="E6" s="7" t="n">
        <v>166903</v>
      </c>
      <c r="F6" s="7" t="n">
        <v>928271</v>
      </c>
      <c r="G6" s="7" t="n">
        <v>711720</v>
      </c>
      <c r="H6" s="7" t="n">
        <v>449708</v>
      </c>
      <c r="I6" s="7" t="n">
        <v>682104</v>
      </c>
      <c r="J6" s="5" t="n">
        <v>1093065</v>
      </c>
      <c r="K6" s="5" t="n">
        <v>2771803</v>
      </c>
      <c r="L6" s="5" t="n">
        <v>2073562</v>
      </c>
    </row>
    <row r="7" spans="1:12">
      <c r="A7" s="3" t="s">
        <v>94</v>
      </c>
    </row>
    <row r="8" spans="1:12">
      <c r="A8" s="4" t="s">
        <v>95</v>
      </c>
      <c r="J8" s="5" t="n">
        <v>459604</v>
      </c>
      <c r="K8" s="5" t="n">
        <v>428882</v>
      </c>
      <c r="L8" s="5" t="n">
        <v>389130</v>
      </c>
    </row>
    <row r="9" spans="1:12">
      <c r="A9" s="4" t="s">
        <v>96</v>
      </c>
      <c r="J9" s="5" t="n">
        <v>173228</v>
      </c>
      <c r="K9" s="5" t="n">
        <v>91450</v>
      </c>
      <c r="L9" s="5" t="n">
        <v>102983</v>
      </c>
    </row>
    <row r="10" spans="1:12">
      <c r="A10" s="3" t="s">
        <v>1206</v>
      </c>
    </row>
    <row r="11" spans="1:12">
      <c r="A11" s="4" t="s">
        <v>1207</v>
      </c>
      <c r="J11" s="5" t="n">
        <v>-57833</v>
      </c>
      <c r="K11" s="5" t="n">
        <v>515073</v>
      </c>
      <c r="L11" s="5" t="n">
        <v>357074</v>
      </c>
    </row>
    <row r="12" spans="1:12">
      <c r="A12" s="4" t="s">
        <v>98</v>
      </c>
      <c r="J12" s="5" t="n">
        <v>574999</v>
      </c>
      <c r="K12" s="5" t="n">
        <v>1035405</v>
      </c>
      <c r="L12" s="5" t="n">
        <v>849187</v>
      </c>
    </row>
    <row r="13" spans="1:12">
      <c r="A13" s="3" t="s">
        <v>1208</v>
      </c>
    </row>
    <row r="14" spans="1:12">
      <c r="A14" s="4" t="s">
        <v>100</v>
      </c>
      <c r="J14" s="5" t="n">
        <v>266444</v>
      </c>
      <c r="K14" s="5" t="n">
        <v>257858</v>
      </c>
      <c r="L14" s="5" t="n">
        <v>247000</v>
      </c>
    </row>
    <row r="15" spans="1:12">
      <c r="A15" s="4" t="s">
        <v>101</v>
      </c>
      <c r="J15" s="5" t="n">
        <v>2122</v>
      </c>
      <c r="K15" s="5" t="n">
        <v>13913</v>
      </c>
      <c r="L15" s="5" t="n">
        <v>26249</v>
      </c>
    </row>
    <row r="16" spans="1:12">
      <c r="A16" s="4" t="s">
        <v>102</v>
      </c>
      <c r="B16" s="5" t="n">
        <v>73943</v>
      </c>
      <c r="C16" s="5" t="n">
        <v>312727</v>
      </c>
      <c r="D16" s="5" t="n">
        <v>301394</v>
      </c>
      <c r="E16" s="5" t="n">
        <v>214875</v>
      </c>
      <c r="F16" s="5" t="n">
        <v>392052</v>
      </c>
      <c r="G16" s="5" t="n">
        <v>357483</v>
      </c>
      <c r="H16" s="5" t="n">
        <v>264526</v>
      </c>
      <c r="I16" s="5" t="n">
        <v>345988</v>
      </c>
      <c r="J16" s="5" t="n">
        <v>902939</v>
      </c>
      <c r="K16" s="5" t="n">
        <v>1360049</v>
      </c>
      <c r="L16" s="5" t="n">
        <v>1165918</v>
      </c>
    </row>
    <row r="17" spans="1:12">
      <c r="A17" s="3" t="s">
        <v>103</v>
      </c>
    </row>
    <row r="18" spans="1:12">
      <c r="A18" s="4" t="s">
        <v>104</v>
      </c>
      <c r="J18" s="5" t="n">
        <v>-186449</v>
      </c>
      <c r="K18" s="5" t="n">
        <v>95104</v>
      </c>
      <c r="L18" s="5" t="n">
        <v>139721</v>
      </c>
    </row>
    <row r="19" spans="1:12">
      <c r="A19" s="4" t="s">
        <v>107</v>
      </c>
      <c r="J19" s="5" t="n">
        <v>35829</v>
      </c>
      <c r="K19" s="5" t="n">
        <v>245640</v>
      </c>
      <c r="L19" s="5" t="n">
        <v>4562</v>
      </c>
    </row>
    <row r="20" spans="1:12">
      <c r="A20" s="4" t="s">
        <v>108</v>
      </c>
      <c r="B20" s="5" t="n">
        <v>-149650</v>
      </c>
      <c r="C20" s="7" t="n">
        <v>176780</v>
      </c>
      <c r="D20" s="7" t="n">
        <v>-59188</v>
      </c>
      <c r="E20" s="7" t="n">
        <v>-52796</v>
      </c>
      <c r="F20" s="5" t="n">
        <v>196104</v>
      </c>
      <c r="G20" s="7" t="n">
        <v>96668</v>
      </c>
      <c r="H20" s="7" t="n">
        <v>6983</v>
      </c>
      <c r="I20" s="7" t="n">
        <v>58075</v>
      </c>
      <c r="J20" s="5" t="n">
        <v>-84854</v>
      </c>
      <c r="K20" s="5" t="n">
        <v>357830</v>
      </c>
      <c r="L20" s="5" t="n">
        <v>153370</v>
      </c>
    </row>
    <row r="21" spans="1:12">
      <c r="A21" s="4" t="s">
        <v>1209</v>
      </c>
      <c r="J21" s="5" t="n">
        <v>32588</v>
      </c>
      <c r="K21" s="5" t="n">
        <v>1577949</v>
      </c>
      <c r="L21" s="5" t="n">
        <v>1112267</v>
      </c>
    </row>
    <row r="22" spans="1:12">
      <c r="A22" s="4" t="s">
        <v>50</v>
      </c>
      <c r="B22" s="5" t="n">
        <v>5991654</v>
      </c>
      <c r="F22" s="5" t="n">
        <v>6991070</v>
      </c>
      <c r="J22" s="5" t="n">
        <v>5991654</v>
      </c>
      <c r="K22" s="5" t="n">
        <v>6991070</v>
      </c>
    </row>
    <row r="23" spans="1:12">
      <c r="A23" s="4" t="s">
        <v>121</v>
      </c>
    </row>
    <row r="24" spans="1:12">
      <c r="A24" s="3" t="s">
        <v>90</v>
      </c>
    </row>
    <row r="25" spans="1:12">
      <c r="A25" s="4" t="s">
        <v>122</v>
      </c>
      <c r="J25" s="5" t="n">
        <v>1345252</v>
      </c>
      <c r="K25" s="5" t="n">
        <v>1154925</v>
      </c>
      <c r="L25" s="5" t="n">
        <v>1043513</v>
      </c>
    </row>
    <row r="26" spans="1:12">
      <c r="A26" s="4" t="s">
        <v>123</v>
      </c>
    </row>
    <row r="27" spans="1:12">
      <c r="A27" s="3" t="s">
        <v>90</v>
      </c>
    </row>
    <row r="28" spans="1:12">
      <c r="A28" s="4" t="s">
        <v>122</v>
      </c>
      <c r="J28" s="5" t="n">
        <v>112278</v>
      </c>
      <c r="K28" s="5" t="n">
        <v>117624</v>
      </c>
      <c r="L28" s="5" t="n">
        <v>146665</v>
      </c>
    </row>
    <row r="29" spans="1:12">
      <c r="A29" s="4" t="s">
        <v>1210</v>
      </c>
    </row>
    <row r="30" spans="1:12">
      <c r="A30" s="3" t="s">
        <v>1203</v>
      </c>
    </row>
    <row r="31" spans="1:12">
      <c r="A31" s="4" t="s">
        <v>1211</v>
      </c>
      <c r="J31" s="5" t="n">
        <v>-952769</v>
      </c>
      <c r="K31" s="5" t="n">
        <v>688565</v>
      </c>
      <c r="L31" s="5" t="n">
        <v>510999</v>
      </c>
    </row>
    <row r="32" spans="1:12">
      <c r="A32" s="4" t="s">
        <v>1212</v>
      </c>
      <c r="J32" s="5" t="n">
        <v>578459</v>
      </c>
      <c r="K32" s="5" t="n">
        <v>649025</v>
      </c>
      <c r="L32" s="5" t="n">
        <v>274887</v>
      </c>
    </row>
    <row r="33" spans="1:12">
      <c r="A33" s="4" t="s">
        <v>1204</v>
      </c>
      <c r="J33" s="5" t="n">
        <v>-374310</v>
      </c>
      <c r="K33" s="5" t="n">
        <v>1337590</v>
      </c>
      <c r="L33" s="5" t="n">
        <v>785886</v>
      </c>
    </row>
    <row r="34" spans="1:12">
      <c r="A34" s="4" t="s">
        <v>1205</v>
      </c>
      <c r="J34" s="5" t="n">
        <v>7614</v>
      </c>
      <c r="K34" s="5" t="n">
        <v>162951</v>
      </c>
      <c r="L34" s="5" t="n">
        <v>102581</v>
      </c>
    </row>
    <row r="35" spans="1:12">
      <c r="A35" s="4" t="s">
        <v>93</v>
      </c>
      <c r="J35" s="5" t="n">
        <v>1027559</v>
      </c>
      <c r="K35" s="5" t="n">
        <v>2700480</v>
      </c>
      <c r="L35" s="5" t="n">
        <v>2013231</v>
      </c>
    </row>
    <row r="36" spans="1:12">
      <c r="A36" s="3" t="s">
        <v>94</v>
      </c>
    </row>
    <row r="37" spans="1:12">
      <c r="A37" s="4" t="s">
        <v>95</v>
      </c>
      <c r="J37" s="5" t="n">
        <v>414962</v>
      </c>
      <c r="K37" s="5" t="n">
        <v>394155</v>
      </c>
      <c r="L37" s="5" t="n">
        <v>366890</v>
      </c>
    </row>
    <row r="38" spans="1:12">
      <c r="A38" s="4" t="s">
        <v>96</v>
      </c>
      <c r="J38" s="5" t="n">
        <v>69770</v>
      </c>
      <c r="K38" s="5" t="n">
        <v>67874</v>
      </c>
      <c r="L38" s="5" t="n">
        <v>64468</v>
      </c>
    </row>
    <row r="39" spans="1:12">
      <c r="A39" s="3" t="s">
        <v>1206</v>
      </c>
    </row>
    <row r="40" spans="1:12">
      <c r="A40" s="4" t="s">
        <v>1211</v>
      </c>
      <c r="J40" s="5" t="n">
        <v>-321435</v>
      </c>
      <c r="K40" s="5" t="n">
        <v>226319</v>
      </c>
      <c r="L40" s="5" t="n">
        <v>179857</v>
      </c>
    </row>
    <row r="41" spans="1:12">
      <c r="A41" s="4" t="s">
        <v>1212</v>
      </c>
      <c r="J41" s="5" t="n">
        <v>272252</v>
      </c>
      <c r="K41" s="5" t="n">
        <v>278838</v>
      </c>
      <c r="L41" s="5" t="n">
        <v>136793</v>
      </c>
    </row>
    <row r="42" spans="1:12">
      <c r="A42" s="4" t="s">
        <v>1213</v>
      </c>
      <c r="J42" s="5" t="n">
        <v>89510</v>
      </c>
      <c r="K42" s="5" t="n">
        <v>4060</v>
      </c>
    </row>
    <row r="43" spans="1:12">
      <c r="A43" s="4" t="s">
        <v>1207</v>
      </c>
      <c r="J43" s="5" t="n">
        <v>40327</v>
      </c>
      <c r="K43" s="5" t="n">
        <v>509217</v>
      </c>
      <c r="L43" s="5" t="n">
        <v>316650</v>
      </c>
    </row>
    <row r="44" spans="1:12">
      <c r="A44" s="4" t="s">
        <v>98</v>
      </c>
      <c r="J44" s="5" t="n">
        <v>525059</v>
      </c>
      <c r="K44" s="5" t="n">
        <v>971246</v>
      </c>
      <c r="L44" s="5" t="n">
        <v>748008</v>
      </c>
    </row>
    <row r="45" spans="1:12">
      <c r="A45" s="3" t="s">
        <v>1208</v>
      </c>
    </row>
    <row r="46" spans="1:12">
      <c r="A46" s="4" t="s">
        <v>100</v>
      </c>
      <c r="J46" s="5" t="n">
        <v>239291</v>
      </c>
      <c r="K46" s="5" t="n">
        <v>228579</v>
      </c>
      <c r="L46" s="5" t="n">
        <v>218490</v>
      </c>
    </row>
    <row r="47" spans="1:12">
      <c r="A47" s="4" t="s">
        <v>101</v>
      </c>
      <c r="J47" s="5" t="n">
        <v>2122</v>
      </c>
      <c r="K47" s="5" t="n">
        <v>13913</v>
      </c>
      <c r="L47" s="5" t="n">
        <v>24433</v>
      </c>
    </row>
    <row r="48" spans="1:12">
      <c r="A48" s="4" t="s">
        <v>1214</v>
      </c>
      <c r="J48" s="5" t="n">
        <v>241413</v>
      </c>
      <c r="K48" s="5" t="n">
        <v>242492</v>
      </c>
      <c r="L48" s="5" t="n">
        <v>242923</v>
      </c>
    </row>
    <row r="49" spans="1:12">
      <c r="A49" s="4" t="s">
        <v>102</v>
      </c>
      <c r="J49" s="5" t="n">
        <v>766472</v>
      </c>
      <c r="K49" s="5" t="n">
        <v>1213738</v>
      </c>
      <c r="L49" s="5" t="n">
        <v>990931</v>
      </c>
    </row>
    <row r="50" spans="1:12">
      <c r="A50" s="3" t="s">
        <v>103</v>
      </c>
    </row>
    <row r="51" spans="1:12">
      <c r="A51" s="4" t="s">
        <v>104</v>
      </c>
      <c r="J51" s="5" t="n">
        <v>-186426</v>
      </c>
      <c r="K51" s="5" t="n">
        <v>94774</v>
      </c>
      <c r="L51" s="5" t="n">
        <v>138608</v>
      </c>
    </row>
    <row r="52" spans="1:12">
      <c r="A52" s="4" t="s">
        <v>1215</v>
      </c>
      <c r="J52" s="5" t="n">
        <v>-37573</v>
      </c>
      <c r="K52" s="5" t="n">
        <v>-44984</v>
      </c>
      <c r="L52" s="5" t="n">
        <v>-39019</v>
      </c>
    </row>
    <row r="53" spans="1:12">
      <c r="A53" s="4" t="s">
        <v>107</v>
      </c>
      <c r="J53" s="5" t="n">
        <v>508</v>
      </c>
      <c r="K53" s="5" t="n">
        <v>45796</v>
      </c>
      <c r="L53" s="5" t="n">
        <v>-2158</v>
      </c>
    </row>
    <row r="54" spans="1:12">
      <c r="A54" s="4" t="s">
        <v>108</v>
      </c>
      <c r="J54" s="5" t="n">
        <v>-223491</v>
      </c>
      <c r="K54" s="5" t="n">
        <v>95586</v>
      </c>
      <c r="L54" s="5" t="n">
        <v>97431</v>
      </c>
    </row>
    <row r="55" spans="1:12">
      <c r="A55" s="4" t="s">
        <v>71</v>
      </c>
      <c r="J55" s="5" t="n">
        <v>-5008</v>
      </c>
      <c r="K55" s="5" t="n">
        <v>-4379</v>
      </c>
      <c r="L55" s="5" t="n">
        <v>-7464</v>
      </c>
    </row>
    <row r="56" spans="1:12">
      <c r="A56" s="4" t="s">
        <v>50</v>
      </c>
      <c r="B56" s="5" t="n">
        <v>4791646</v>
      </c>
      <c r="F56" s="5" t="n">
        <v>5740943</v>
      </c>
      <c r="J56" s="5" t="n">
        <v>4791646</v>
      </c>
      <c r="K56" s="5" t="n">
        <v>5740943</v>
      </c>
    </row>
    <row r="57" spans="1:12">
      <c r="A57" s="4" t="s">
        <v>1216</v>
      </c>
    </row>
    <row r="58" spans="1:12">
      <c r="A58" s="3" t="s">
        <v>90</v>
      </c>
    </row>
    <row r="59" spans="1:12">
      <c r="A59" s="4" t="s">
        <v>122</v>
      </c>
      <c r="J59" s="5" t="n">
        <v>1282688</v>
      </c>
      <c r="K59" s="5" t="n">
        <v>1082315</v>
      </c>
      <c r="L59" s="5" t="n">
        <v>977649</v>
      </c>
    </row>
    <row r="60" spans="1:12">
      <c r="A60" s="4" t="s">
        <v>1217</v>
      </c>
    </row>
    <row r="61" spans="1:12">
      <c r="A61" s="3" t="s">
        <v>90</v>
      </c>
    </row>
    <row r="62" spans="1:12">
      <c r="A62" s="4" t="s">
        <v>122</v>
      </c>
      <c r="J62" s="5" t="n">
        <v>111567</v>
      </c>
      <c r="K62" s="5" t="n">
        <v>117624</v>
      </c>
      <c r="L62" s="5" t="n">
        <v>147115</v>
      </c>
    </row>
    <row r="63" spans="1:12">
      <c r="A63" s="4" t="s">
        <v>1218</v>
      </c>
    </row>
    <row r="64" spans="1:12">
      <c r="A64" s="3" t="s">
        <v>1203</v>
      </c>
    </row>
    <row r="65" spans="1:12">
      <c r="A65" s="4" t="s">
        <v>1211</v>
      </c>
      <c r="J65" s="5" t="n">
        <v>-6911</v>
      </c>
      <c r="K65" s="5" t="n">
        <v>51225</v>
      </c>
      <c r="L65" s="5" t="n">
        <v>137274</v>
      </c>
    </row>
    <row r="66" spans="1:12">
      <c r="A66" s="4" t="s">
        <v>1212</v>
      </c>
      <c r="J66" s="5" t="n">
        <v>130479</v>
      </c>
      <c r="K66" s="5" t="n">
        <v>196973</v>
      </c>
      <c r="L66" s="5" t="n">
        <v>180029</v>
      </c>
    </row>
    <row r="67" spans="1:12">
      <c r="A67" s="4" t="s">
        <v>1204</v>
      </c>
      <c r="J67" s="5" t="n">
        <v>123568</v>
      </c>
      <c r="K67" s="5" t="n">
        <v>248198</v>
      </c>
      <c r="L67" s="5" t="n">
        <v>317303</v>
      </c>
    </row>
    <row r="68" spans="1:12">
      <c r="A68" s="4" t="s">
        <v>1205</v>
      </c>
      <c r="J68" s="5" t="n">
        <v>44976</v>
      </c>
      <c r="K68" s="5" t="n">
        <v>27718</v>
      </c>
      <c r="L68" s="5" t="n">
        <v>33290</v>
      </c>
    </row>
    <row r="69" spans="1:12">
      <c r="A69" s="4" t="s">
        <v>93</v>
      </c>
      <c r="J69" s="5" t="n">
        <v>942032</v>
      </c>
      <c r="K69" s="5" t="n">
        <v>1008840</v>
      </c>
      <c r="L69" s="5" t="n">
        <v>959835</v>
      </c>
    </row>
    <row r="70" spans="1:12">
      <c r="A70" s="3" t="s">
        <v>94</v>
      </c>
    </row>
    <row r="71" spans="1:12">
      <c r="A71" s="4" t="s">
        <v>95</v>
      </c>
      <c r="J71" s="5" t="n">
        <v>232751</v>
      </c>
      <c r="K71" s="5" t="n">
        <v>231592</v>
      </c>
      <c r="L71" s="5" t="n">
        <v>209256</v>
      </c>
    </row>
    <row r="72" spans="1:12">
      <c r="A72" s="4" t="s">
        <v>96</v>
      </c>
      <c r="J72" s="5" t="n">
        <v>37132</v>
      </c>
      <c r="K72" s="5" t="n">
        <v>37453</v>
      </c>
      <c r="L72" s="5" t="n">
        <v>34185</v>
      </c>
    </row>
    <row r="73" spans="1:12">
      <c r="A73" s="3" t="s">
        <v>1206</v>
      </c>
    </row>
    <row r="74" spans="1:12">
      <c r="A74" s="4" t="s">
        <v>1211</v>
      </c>
      <c r="J74" s="5" t="n">
        <v>-523</v>
      </c>
      <c r="K74" s="5" t="n">
        <v>18268</v>
      </c>
      <c r="L74" s="5" t="n">
        <v>63012</v>
      </c>
    </row>
    <row r="75" spans="1:12">
      <c r="A75" s="4" t="s">
        <v>1212</v>
      </c>
      <c r="J75" s="5" t="n">
        <v>70620</v>
      </c>
      <c r="K75" s="5" t="n">
        <v>77801</v>
      </c>
      <c r="L75" s="5" t="n">
        <v>84715</v>
      </c>
    </row>
    <row r="76" spans="1:12">
      <c r="A76" s="4" t="s">
        <v>1213</v>
      </c>
      <c r="J76" s="5" t="n">
        <v>11100</v>
      </c>
      <c r="K76" s="5" t="n">
        <v>1876</v>
      </c>
    </row>
    <row r="77" spans="1:12">
      <c r="A77" s="4" t="s">
        <v>1207</v>
      </c>
      <c r="J77" s="5" t="n">
        <v>81197</v>
      </c>
      <c r="K77" s="5" t="n">
        <v>97945</v>
      </c>
      <c r="L77" s="5" t="n">
        <v>147727</v>
      </c>
    </row>
    <row r="78" spans="1:12">
      <c r="A78" s="4" t="s">
        <v>98</v>
      </c>
      <c r="J78" s="5" t="n">
        <v>351080</v>
      </c>
      <c r="K78" s="5" t="n">
        <v>366990</v>
      </c>
      <c r="L78" s="5" t="n">
        <v>391168</v>
      </c>
    </row>
    <row r="79" spans="1:12">
      <c r="A79" s="3" t="s">
        <v>1208</v>
      </c>
    </row>
    <row r="80" spans="1:12">
      <c r="A80" s="4" t="s">
        <v>100</v>
      </c>
      <c r="J80" s="5" t="n">
        <v>145691</v>
      </c>
      <c r="K80" s="5" t="n">
        <v>139374</v>
      </c>
      <c r="L80" s="5" t="n">
        <v>125639</v>
      </c>
    </row>
    <row r="81" spans="1:12">
      <c r="A81" s="4" t="s">
        <v>101</v>
      </c>
      <c r="J81" s="5" t="n">
        <v>1530</v>
      </c>
      <c r="K81" s="5" t="n">
        <v>10130</v>
      </c>
      <c r="L81" s="5" t="n">
        <v>22047</v>
      </c>
    </row>
    <row r="82" spans="1:12">
      <c r="A82" s="4" t="s">
        <v>1214</v>
      </c>
      <c r="J82" s="5" t="n">
        <v>147221</v>
      </c>
      <c r="K82" s="5" t="n">
        <v>149504</v>
      </c>
      <c r="L82" s="5" t="n">
        <v>147686</v>
      </c>
    </row>
    <row r="83" spans="1:12">
      <c r="A83" s="4" t="s">
        <v>102</v>
      </c>
      <c r="J83" s="5" t="n">
        <v>498301</v>
      </c>
      <c r="K83" s="5" t="n">
        <v>516494</v>
      </c>
      <c r="L83" s="5" t="n">
        <v>538854</v>
      </c>
    </row>
    <row r="84" spans="1:12">
      <c r="A84" s="3" t="s">
        <v>103</v>
      </c>
    </row>
    <row r="85" spans="1:12">
      <c r="A85" s="4" t="s">
        <v>104</v>
      </c>
      <c r="J85" s="5" t="n">
        <v>-135285</v>
      </c>
      <c r="K85" s="5" t="n">
        <v>85135</v>
      </c>
      <c r="L85" s="5" t="n">
        <v>127229</v>
      </c>
    </row>
    <row r="86" spans="1:12">
      <c r="A86" s="4" t="s">
        <v>1215</v>
      </c>
      <c r="J86" s="5" t="n">
        <v>-18778</v>
      </c>
      <c r="K86" s="5" t="n">
        <v>-23709</v>
      </c>
      <c r="L86" s="5" t="n">
        <v>-20669</v>
      </c>
    </row>
    <row r="87" spans="1:12">
      <c r="A87" s="4" t="s">
        <v>107</v>
      </c>
      <c r="J87" s="5" t="n">
        <v>2071</v>
      </c>
      <c r="K87" s="5" t="n">
        <v>17037</v>
      </c>
      <c r="L87" s="5" t="n">
        <v>-4500</v>
      </c>
    </row>
    <row r="88" spans="1:12">
      <c r="A88" s="4" t="s">
        <v>108</v>
      </c>
      <c r="J88" s="5" t="n">
        <v>-151992</v>
      </c>
      <c r="K88" s="5" t="n">
        <v>78463</v>
      </c>
      <c r="L88" s="5" t="n">
        <v>102060</v>
      </c>
    </row>
    <row r="89" spans="1:12">
      <c r="A89" s="4" t="s">
        <v>71</v>
      </c>
      <c r="J89" s="5" t="n">
        <v>-5008</v>
      </c>
      <c r="K89" s="5" t="n">
        <v>-4379</v>
      </c>
      <c r="L89" s="5" t="n">
        <v>-7464</v>
      </c>
    </row>
    <row r="90" spans="1:12">
      <c r="A90" s="4" t="s">
        <v>1209</v>
      </c>
      <c r="J90" s="5" t="n">
        <v>286731</v>
      </c>
      <c r="K90" s="5" t="n">
        <v>566430</v>
      </c>
      <c r="L90" s="5" t="n">
        <v>515577</v>
      </c>
    </row>
    <row r="91" spans="1:12">
      <c r="A91" s="4" t="s">
        <v>50</v>
      </c>
      <c r="B91" s="5" t="n">
        <v>2569872</v>
      </c>
      <c r="F91" s="5" t="n">
        <v>2640014</v>
      </c>
      <c r="J91" s="5" t="n">
        <v>2569872</v>
      </c>
      <c r="K91" s="5" t="n">
        <v>2640014</v>
      </c>
    </row>
    <row r="92" spans="1:12">
      <c r="A92" s="4" t="s">
        <v>1219</v>
      </c>
    </row>
    <row r="93" spans="1:12">
      <c r="A93" s="3" t="s">
        <v>90</v>
      </c>
    </row>
    <row r="94" spans="1:12">
      <c r="A94" s="4" t="s">
        <v>122</v>
      </c>
      <c r="J94" s="5" t="n">
        <v>763958</v>
      </c>
      <c r="K94" s="5" t="n">
        <v>702191</v>
      </c>
      <c r="L94" s="5" t="n">
        <v>596709</v>
      </c>
    </row>
    <row r="95" spans="1:12">
      <c r="A95" s="4" t="s">
        <v>1220</v>
      </c>
    </row>
    <row r="96" spans="1:12">
      <c r="A96" s="3" t="s">
        <v>90</v>
      </c>
    </row>
    <row r="97" spans="1:12">
      <c r="A97" s="4" t="s">
        <v>122</v>
      </c>
      <c r="J97" s="5" t="n">
        <v>9530</v>
      </c>
      <c r="K97" s="5" t="n">
        <v>30733</v>
      </c>
      <c r="L97" s="5" t="n">
        <v>12533</v>
      </c>
    </row>
    <row r="98" spans="1:12">
      <c r="A98" s="4" t="s">
        <v>1221</v>
      </c>
    </row>
    <row r="99" spans="1:12">
      <c r="A99" s="3" t="s">
        <v>1203</v>
      </c>
    </row>
    <row r="100" spans="1:12">
      <c r="A100" s="4" t="s">
        <v>1211</v>
      </c>
      <c r="J100" s="5" t="n">
        <v>-941690</v>
      </c>
      <c r="K100" s="5" t="n">
        <v>642126</v>
      </c>
      <c r="L100" s="5" t="n">
        <v>368807</v>
      </c>
    </row>
    <row r="101" spans="1:12">
      <c r="A101" s="4" t="s">
        <v>1212</v>
      </c>
      <c r="J101" s="5" t="n">
        <v>441363</v>
      </c>
      <c r="K101" s="5" t="n">
        <v>433983</v>
      </c>
      <c r="L101" s="5" t="n">
        <v>82292</v>
      </c>
    </row>
    <row r="102" spans="1:12">
      <c r="A102" s="4" t="s">
        <v>1204</v>
      </c>
      <c r="J102" s="5" t="n">
        <v>-500327</v>
      </c>
      <c r="K102" s="5" t="n">
        <v>1076109</v>
      </c>
      <c r="L102" s="5" t="n">
        <v>451099</v>
      </c>
    </row>
    <row r="103" spans="1:12">
      <c r="A103" s="4" t="s">
        <v>1205</v>
      </c>
      <c r="J103" s="5" t="n">
        <v>-39382</v>
      </c>
      <c r="K103" s="5" t="n">
        <v>132376</v>
      </c>
      <c r="L103" s="5" t="n">
        <v>66281</v>
      </c>
    </row>
    <row r="104" spans="1:12">
      <c r="A104" s="4" t="s">
        <v>93</v>
      </c>
      <c r="J104" s="5" t="n">
        <v>-9605</v>
      </c>
      <c r="K104" s="5" t="n">
        <v>1599282</v>
      </c>
      <c r="L104" s="5" t="n">
        <v>968050</v>
      </c>
    </row>
    <row r="105" spans="1:12">
      <c r="A105" s="3" t="s">
        <v>94</v>
      </c>
    </row>
    <row r="106" spans="1:12">
      <c r="A106" s="4" t="s">
        <v>95</v>
      </c>
      <c r="J106" s="5" t="n">
        <v>138855</v>
      </c>
      <c r="K106" s="5" t="n">
        <v>123095</v>
      </c>
      <c r="L106" s="5" t="n">
        <v>124463</v>
      </c>
    </row>
    <row r="107" spans="1:12">
      <c r="A107" s="4" t="s">
        <v>96</v>
      </c>
      <c r="J107" s="5" t="n">
        <v>29021</v>
      </c>
      <c r="K107" s="5" t="n">
        <v>27516</v>
      </c>
      <c r="L107" s="5" t="n">
        <v>27549</v>
      </c>
    </row>
    <row r="108" spans="1:12">
      <c r="A108" s="3" t="s">
        <v>1206</v>
      </c>
    </row>
    <row r="109" spans="1:12">
      <c r="A109" s="4" t="s">
        <v>1211</v>
      </c>
      <c r="J109" s="5" t="n">
        <v>-319939</v>
      </c>
      <c r="K109" s="5" t="n">
        <v>211976</v>
      </c>
      <c r="L109" s="5" t="n">
        <v>114643</v>
      </c>
    </row>
    <row r="110" spans="1:12">
      <c r="A110" s="4" t="s">
        <v>1212</v>
      </c>
      <c r="J110" s="5" t="n">
        <v>197873</v>
      </c>
      <c r="K110" s="5" t="n">
        <v>191569</v>
      </c>
      <c r="L110" s="5" t="n">
        <v>43893</v>
      </c>
    </row>
    <row r="111" spans="1:12">
      <c r="A111" s="4" t="s">
        <v>1213</v>
      </c>
      <c r="J111" s="5" t="n">
        <v>76906</v>
      </c>
      <c r="K111" s="5" t="n">
        <v>2184</v>
      </c>
    </row>
    <row r="112" spans="1:12">
      <c r="A112" s="4" t="s">
        <v>1207</v>
      </c>
      <c r="J112" s="5" t="n">
        <v>-45160</v>
      </c>
      <c r="K112" s="5" t="n">
        <v>405729</v>
      </c>
      <c r="L112" s="5" t="n">
        <v>158536</v>
      </c>
    </row>
    <row r="113" spans="1:12">
      <c r="A113" s="4" t="s">
        <v>98</v>
      </c>
      <c r="J113" s="5" t="n">
        <v>122716</v>
      </c>
      <c r="K113" s="5" t="n">
        <v>556340</v>
      </c>
      <c r="L113" s="5" t="n">
        <v>310548</v>
      </c>
    </row>
    <row r="114" spans="1:12">
      <c r="A114" s="3" t="s">
        <v>1208</v>
      </c>
    </row>
    <row r="115" spans="1:12">
      <c r="A115" s="4" t="s">
        <v>100</v>
      </c>
      <c r="J115" s="5" t="n">
        <v>67423</v>
      </c>
      <c r="K115" s="5" t="n">
        <v>68504</v>
      </c>
      <c r="L115" s="5" t="n">
        <v>71323</v>
      </c>
    </row>
    <row r="116" spans="1:12">
      <c r="A116" s="4" t="s">
        <v>101</v>
      </c>
      <c r="J116" s="5" t="n">
        <v>585</v>
      </c>
      <c r="K116" s="5" t="n">
        <v>3783</v>
      </c>
      <c r="L116" s="5" t="n">
        <v>2297</v>
      </c>
    </row>
    <row r="117" spans="1:12">
      <c r="A117" s="4" t="s">
        <v>1214</v>
      </c>
      <c r="J117" s="5" t="n">
        <v>68008</v>
      </c>
      <c r="K117" s="5" t="n">
        <v>72287</v>
      </c>
      <c r="L117" s="5" t="n">
        <v>73620</v>
      </c>
    </row>
    <row r="118" spans="1:12">
      <c r="A118" s="4" t="s">
        <v>102</v>
      </c>
      <c r="J118" s="5" t="n">
        <v>190724</v>
      </c>
      <c r="K118" s="5" t="n">
        <v>628627</v>
      </c>
      <c r="L118" s="5" t="n">
        <v>384168</v>
      </c>
    </row>
    <row r="119" spans="1:12">
      <c r="A119" s="3" t="s">
        <v>103</v>
      </c>
    </row>
    <row r="120" spans="1:12">
      <c r="A120" s="4" t="s">
        <v>104</v>
      </c>
      <c r="J120" s="5" t="n">
        <v>-51185</v>
      </c>
      <c r="K120" s="5" t="n">
        <v>9652</v>
      </c>
      <c r="L120" s="5" t="n">
        <v>11379</v>
      </c>
    </row>
    <row r="121" spans="1:12">
      <c r="A121" s="4" t="s">
        <v>1215</v>
      </c>
      <c r="J121" s="5" t="n">
        <v>-14694</v>
      </c>
      <c r="K121" s="5" t="n">
        <v>-16597</v>
      </c>
      <c r="L121" s="5" t="n">
        <v>-14187</v>
      </c>
    </row>
    <row r="122" spans="1:12">
      <c r="A122" s="4" t="s">
        <v>107</v>
      </c>
      <c r="J122" s="5" t="n">
        <v>-2053</v>
      </c>
      <c r="K122" s="5" t="n">
        <v>26299</v>
      </c>
      <c r="L122" s="5" t="n">
        <v>1650</v>
      </c>
    </row>
    <row r="123" spans="1:12">
      <c r="A123" s="4" t="s">
        <v>108</v>
      </c>
      <c r="J123" s="5" t="n">
        <v>-67932</v>
      </c>
      <c r="K123" s="5" t="n">
        <v>19354</v>
      </c>
      <c r="L123" s="5" t="n">
        <v>-1158</v>
      </c>
    </row>
    <row r="124" spans="1:12">
      <c r="A124" s="4" t="s">
        <v>71</v>
      </c>
      <c r="J124" s="5" t="n">
        <v>0</v>
      </c>
      <c r="K124" s="5" t="n">
        <v>0</v>
      </c>
      <c r="L124" s="5" t="n">
        <v>0</v>
      </c>
    </row>
    <row r="125" spans="1:12">
      <c r="A125" s="4" t="s">
        <v>1209</v>
      </c>
      <c r="J125" s="5" t="n">
        <v>-268261</v>
      </c>
      <c r="K125" s="5" t="n">
        <v>990009</v>
      </c>
      <c r="L125" s="5" t="n">
        <v>582724</v>
      </c>
    </row>
    <row r="126" spans="1:12">
      <c r="A126" s="4" t="s">
        <v>50</v>
      </c>
      <c r="B126" s="5" t="n">
        <v>1982553</v>
      </c>
      <c r="F126" s="5" t="n">
        <v>2880922</v>
      </c>
      <c r="J126" s="5" t="n">
        <v>1982553</v>
      </c>
      <c r="K126" s="5" t="n">
        <v>2880922</v>
      </c>
    </row>
    <row r="127" spans="1:12">
      <c r="A127" s="4" t="s">
        <v>1222</v>
      </c>
    </row>
    <row r="128" spans="1:12">
      <c r="A128" s="3" t="s">
        <v>90</v>
      </c>
    </row>
    <row r="129" spans="1:12">
      <c r="A129" s="4" t="s">
        <v>122</v>
      </c>
      <c r="J129" s="5" t="n">
        <v>440719</v>
      </c>
      <c r="K129" s="5" t="n">
        <v>306734</v>
      </c>
      <c r="L129" s="5" t="n">
        <v>321995</v>
      </c>
    </row>
    <row r="130" spans="1:12">
      <c r="A130" s="4" t="s">
        <v>1223</v>
      </c>
    </row>
    <row r="131" spans="1:12">
      <c r="A131" s="3" t="s">
        <v>90</v>
      </c>
    </row>
    <row r="132" spans="1:12">
      <c r="A132" s="4" t="s">
        <v>122</v>
      </c>
      <c r="J132" s="5" t="n">
        <v>89385</v>
      </c>
      <c r="K132" s="5" t="n">
        <v>84063</v>
      </c>
      <c r="L132" s="5" t="n">
        <v>128675</v>
      </c>
    </row>
    <row r="133" spans="1:12">
      <c r="A133" s="4" t="s">
        <v>1224</v>
      </c>
    </row>
    <row r="134" spans="1:12">
      <c r="A134" s="3" t="s">
        <v>1203</v>
      </c>
    </row>
    <row r="135" spans="1:12">
      <c r="A135" s="4" t="s">
        <v>1211</v>
      </c>
      <c r="J135" s="5" t="n">
        <v>-4168</v>
      </c>
      <c r="K135" s="5" t="n">
        <v>-4786</v>
      </c>
      <c r="L135" s="5" t="n">
        <v>4918</v>
      </c>
    </row>
    <row r="136" spans="1:12">
      <c r="A136" s="4" t="s">
        <v>1212</v>
      </c>
      <c r="J136" s="5" t="n">
        <v>6617</v>
      </c>
      <c r="K136" s="5" t="n">
        <v>18069</v>
      </c>
      <c r="L136" s="5" t="n">
        <v>12566</v>
      </c>
    </row>
    <row r="137" spans="1:12">
      <c r="A137" s="4" t="s">
        <v>1204</v>
      </c>
      <c r="J137" s="5" t="n">
        <v>2449</v>
      </c>
      <c r="K137" s="5" t="n">
        <v>13283</v>
      </c>
      <c r="L137" s="5" t="n">
        <v>17484</v>
      </c>
    </row>
    <row r="138" spans="1:12">
      <c r="A138" s="4" t="s">
        <v>1205</v>
      </c>
      <c r="J138" s="5" t="n">
        <v>2020</v>
      </c>
      <c r="K138" s="5" t="n">
        <v>2857</v>
      </c>
      <c r="L138" s="5" t="n">
        <v>3010</v>
      </c>
    </row>
    <row r="139" spans="1:12">
      <c r="A139" s="4" t="s">
        <v>93</v>
      </c>
      <c r="J139" s="5" t="n">
        <v>95132</v>
      </c>
      <c r="K139" s="5" t="n">
        <v>92358</v>
      </c>
      <c r="L139" s="5" t="n">
        <v>85346</v>
      </c>
    </row>
    <row r="140" spans="1:12">
      <c r="A140" s="3" t="s">
        <v>94</v>
      </c>
    </row>
    <row r="141" spans="1:12">
      <c r="A141" s="4" t="s">
        <v>95</v>
      </c>
      <c r="J141" s="5" t="n">
        <v>43356</v>
      </c>
      <c r="K141" s="5" t="n">
        <v>39468</v>
      </c>
      <c r="L141" s="5" t="n">
        <v>33171</v>
      </c>
    </row>
    <row r="142" spans="1:12">
      <c r="A142" s="4" t="s">
        <v>96</v>
      </c>
      <c r="J142" s="5" t="n">
        <v>3617</v>
      </c>
      <c r="K142" s="5" t="n">
        <v>2905</v>
      </c>
      <c r="L142" s="5" t="n">
        <v>2734</v>
      </c>
    </row>
    <row r="143" spans="1:12">
      <c r="A143" s="3" t="s">
        <v>1206</v>
      </c>
    </row>
    <row r="144" spans="1:12">
      <c r="A144" s="4" t="s">
        <v>1211</v>
      </c>
      <c r="J144" s="5" t="n">
        <v>-973</v>
      </c>
      <c r="K144" s="5" t="n">
        <v>-3925</v>
      </c>
      <c r="L144" s="5" t="n">
        <v>2202</v>
      </c>
    </row>
    <row r="145" spans="1:12">
      <c r="A145" s="4" t="s">
        <v>1212</v>
      </c>
      <c r="J145" s="5" t="n">
        <v>3759</v>
      </c>
      <c r="K145" s="5" t="n">
        <v>9468</v>
      </c>
      <c r="L145" s="5" t="n">
        <v>8185</v>
      </c>
    </row>
    <row r="146" spans="1:12">
      <c r="A146" s="4" t="s">
        <v>1213</v>
      </c>
      <c r="J146" s="5" t="n">
        <v>1504</v>
      </c>
      <c r="K146" s="5" t="n">
        <v>0</v>
      </c>
    </row>
    <row r="147" spans="1:12">
      <c r="A147" s="4" t="s">
        <v>1207</v>
      </c>
      <c r="J147" s="5" t="n">
        <v>4290</v>
      </c>
      <c r="K147" s="5" t="n">
        <v>5543</v>
      </c>
      <c r="L147" s="5" t="n">
        <v>10387</v>
      </c>
    </row>
    <row r="148" spans="1:12">
      <c r="A148" s="4" t="s">
        <v>98</v>
      </c>
      <c r="J148" s="5" t="n">
        <v>51263</v>
      </c>
      <c r="K148" s="5" t="n">
        <v>47916</v>
      </c>
      <c r="L148" s="5" t="n">
        <v>46292</v>
      </c>
    </row>
    <row r="149" spans="1:12">
      <c r="A149" s="3" t="s">
        <v>1208</v>
      </c>
    </row>
    <row r="150" spans="1:12">
      <c r="A150" s="4" t="s">
        <v>100</v>
      </c>
      <c r="J150" s="5" t="n">
        <v>26177</v>
      </c>
      <c r="K150" s="5" t="n">
        <v>20701</v>
      </c>
      <c r="L150" s="5" t="n">
        <v>21528</v>
      </c>
    </row>
    <row r="151" spans="1:12">
      <c r="A151" s="4" t="s">
        <v>101</v>
      </c>
      <c r="J151" s="5" t="n">
        <v>7</v>
      </c>
      <c r="K151" s="5" t="n">
        <v>0</v>
      </c>
      <c r="L151" s="5" t="n">
        <v>89</v>
      </c>
    </row>
    <row r="152" spans="1:12">
      <c r="A152" s="4" t="s">
        <v>1214</v>
      </c>
      <c r="J152" s="5" t="n">
        <v>26184</v>
      </c>
      <c r="K152" s="5" t="n">
        <v>20701</v>
      </c>
      <c r="L152" s="5" t="n">
        <v>21617</v>
      </c>
    </row>
    <row r="153" spans="1:12">
      <c r="A153" s="4" t="s">
        <v>102</v>
      </c>
      <c r="J153" s="5" t="n">
        <v>77447</v>
      </c>
      <c r="K153" s="5" t="n">
        <v>68617</v>
      </c>
      <c r="L153" s="5" t="n">
        <v>67909</v>
      </c>
    </row>
    <row r="154" spans="1:12">
      <c r="A154" s="3" t="s">
        <v>103</v>
      </c>
    </row>
    <row r="155" spans="1:12">
      <c r="A155" s="4" t="s">
        <v>104</v>
      </c>
      <c r="J155" s="5" t="n">
        <v>44</v>
      </c>
      <c r="K155" s="5" t="n">
        <v>-13</v>
      </c>
      <c r="L155" s="5" t="n">
        <v>0</v>
      </c>
    </row>
    <row r="156" spans="1:12">
      <c r="A156" s="4" t="s">
        <v>1215</v>
      </c>
      <c r="J156" s="5" t="n">
        <v>-4101</v>
      </c>
      <c r="K156" s="5" t="n">
        <v>-4678</v>
      </c>
      <c r="L156" s="5" t="n">
        <v>-4163</v>
      </c>
    </row>
    <row r="157" spans="1:12">
      <c r="A157" s="4" t="s">
        <v>107</v>
      </c>
      <c r="J157" s="5" t="n">
        <v>490</v>
      </c>
      <c r="K157" s="5" t="n">
        <v>2460</v>
      </c>
      <c r="L157" s="5" t="n">
        <v>692</v>
      </c>
    </row>
    <row r="158" spans="1:12">
      <c r="A158" s="4" t="s">
        <v>108</v>
      </c>
      <c r="J158" s="5" t="n">
        <v>-3567</v>
      </c>
      <c r="K158" s="5" t="n">
        <v>-2231</v>
      </c>
      <c r="L158" s="5" t="n">
        <v>-3471</v>
      </c>
    </row>
    <row r="159" spans="1:12">
      <c r="A159" s="4" t="s">
        <v>71</v>
      </c>
      <c r="J159" s="5" t="n">
        <v>0</v>
      </c>
      <c r="K159" s="5" t="n">
        <v>0</v>
      </c>
      <c r="L159" s="5" t="n">
        <v>0</v>
      </c>
    </row>
    <row r="160" spans="1:12">
      <c r="A160" s="4" t="s">
        <v>1209</v>
      </c>
      <c r="J160" s="5" t="n">
        <v>14118</v>
      </c>
      <c r="K160" s="5" t="n">
        <v>21510</v>
      </c>
      <c r="L160" s="5" t="n">
        <v>13966</v>
      </c>
    </row>
    <row r="161" spans="1:12">
      <c r="A161" s="4" t="s">
        <v>50</v>
      </c>
      <c r="B161" s="7" t="n">
        <v>239221</v>
      </c>
      <c r="F161" s="7" t="n">
        <v>220007</v>
      </c>
      <c r="J161" s="5" t="n">
        <v>239221</v>
      </c>
      <c r="K161" s="5" t="n">
        <v>220007</v>
      </c>
    </row>
    <row r="162" spans="1:12">
      <c r="A162" s="4" t="s">
        <v>1225</v>
      </c>
    </row>
    <row r="163" spans="1:12">
      <c r="A163" s="3" t="s">
        <v>90</v>
      </c>
    </row>
    <row r="164" spans="1:12">
      <c r="A164" s="4" t="s">
        <v>122</v>
      </c>
      <c r="J164" s="5" t="n">
        <v>78011</v>
      </c>
      <c r="K164" s="5" t="n">
        <v>73390</v>
      </c>
      <c r="L164" s="5" t="n">
        <v>58945</v>
      </c>
    </row>
    <row r="165" spans="1:12">
      <c r="A165" s="4" t="s">
        <v>1226</v>
      </c>
    </row>
    <row r="166" spans="1:12">
      <c r="A166" s="3" t="s">
        <v>90</v>
      </c>
    </row>
    <row r="167" spans="1:12">
      <c r="A167" s="4" t="s">
        <v>122</v>
      </c>
      <c r="J167" s="7" t="n">
        <v>12652</v>
      </c>
      <c r="K167" s="7" t="n">
        <v>2828</v>
      </c>
      <c r="L167" s="7" t="n">
        <v>5907</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7</v>
      </c>
      <c r="B1" s="2" t="s">
        <v>819</v>
      </c>
      <c r="J1" s="2" t="s">
        <v>1</v>
      </c>
    </row>
    <row r="2" spans="1:12">
      <c r="B2" s="2" t="s">
        <v>2</v>
      </c>
      <c r="C2" s="2" t="s">
        <v>820</v>
      </c>
      <c r="D2" s="2" t="s">
        <v>4</v>
      </c>
      <c r="E2" s="2" t="s">
        <v>821</v>
      </c>
      <c r="F2" s="2" t="s">
        <v>37</v>
      </c>
      <c r="G2" s="2" t="s">
        <v>822</v>
      </c>
      <c r="H2" s="2" t="s">
        <v>823</v>
      </c>
      <c r="I2" s="2" t="s">
        <v>824</v>
      </c>
      <c r="J2" s="2" t="s">
        <v>2</v>
      </c>
      <c r="K2" s="2" t="s">
        <v>37</v>
      </c>
      <c r="L2" s="2" t="s">
        <v>89</v>
      </c>
    </row>
    <row r="3" spans="1:12">
      <c r="A3" s="3" t="s">
        <v>1228</v>
      </c>
    </row>
    <row r="4" spans="1:12">
      <c r="A4" s="4" t="s">
        <v>122</v>
      </c>
      <c r="B4" s="7" t="n">
        <v>-114885</v>
      </c>
      <c r="C4" s="7" t="n">
        <v>517731</v>
      </c>
      <c r="D4" s="7" t="n">
        <v>523316</v>
      </c>
      <c r="E4" s="7" t="n">
        <v>166903</v>
      </c>
      <c r="F4" s="7" t="n">
        <v>928271</v>
      </c>
      <c r="G4" s="7" t="n">
        <v>711720</v>
      </c>
      <c r="H4" s="7" t="n">
        <v>449708</v>
      </c>
      <c r="I4" s="7" t="n">
        <v>682104</v>
      </c>
      <c r="J4" s="7" t="n">
        <v>1093065</v>
      </c>
      <c r="K4" s="7" t="n">
        <v>2771803</v>
      </c>
      <c r="L4" s="7" t="n">
        <v>2073562</v>
      </c>
    </row>
    <row r="5" spans="1:12">
      <c r="A5" s="4" t="s">
        <v>1229</v>
      </c>
    </row>
    <row r="6" spans="1:12">
      <c r="A6" s="3" t="s">
        <v>1228</v>
      </c>
    </row>
    <row r="7" spans="1:12">
      <c r="A7" s="4" t="s">
        <v>1230</v>
      </c>
      <c r="J7" s="5" t="n">
        <v>-81892</v>
      </c>
      <c r="K7" s="5" t="n">
        <v>-75940</v>
      </c>
      <c r="L7" s="5" t="n">
        <v>-73913</v>
      </c>
    </row>
    <row r="8" spans="1:12">
      <c r="A8" s="4" t="s">
        <v>1231</v>
      </c>
      <c r="J8" s="5" t="n">
        <v>16386</v>
      </c>
      <c r="K8" s="5" t="n">
        <v>4617</v>
      </c>
      <c r="L8" s="5" t="n">
        <v>13582</v>
      </c>
    </row>
    <row r="9" spans="1:12">
      <c r="A9" s="4" t="s">
        <v>1210</v>
      </c>
    </row>
    <row r="10" spans="1:12">
      <c r="A10" s="3" t="s">
        <v>1228</v>
      </c>
    </row>
    <row r="11" spans="1:12">
      <c r="A11" s="4" t="s">
        <v>122</v>
      </c>
      <c r="J11" s="7" t="n">
        <v>1027559</v>
      </c>
      <c r="K11" s="7" t="n">
        <v>2700480</v>
      </c>
      <c r="L11" s="7" t="n">
        <v>2013231</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2</v>
      </c>
      <c r="B1" s="2" t="s">
        <v>819</v>
      </c>
      <c r="J1" s="2" t="s">
        <v>1</v>
      </c>
    </row>
    <row r="2" spans="1:12">
      <c r="B2" s="2" t="s">
        <v>2</v>
      </c>
      <c r="C2" s="2" t="s">
        <v>820</v>
      </c>
      <c r="D2" s="2" t="s">
        <v>4</v>
      </c>
      <c r="E2" s="2" t="s">
        <v>821</v>
      </c>
      <c r="F2" s="2" t="s">
        <v>37</v>
      </c>
      <c r="G2" s="2" t="s">
        <v>822</v>
      </c>
      <c r="H2" s="2" t="s">
        <v>823</v>
      </c>
      <c r="I2" s="2" t="s">
        <v>824</v>
      </c>
      <c r="J2" s="2" t="s">
        <v>2</v>
      </c>
      <c r="K2" s="2" t="s">
        <v>37</v>
      </c>
      <c r="L2" s="2" t="s">
        <v>89</v>
      </c>
    </row>
    <row r="3" spans="1:12">
      <c r="A3" s="3" t="s">
        <v>1228</v>
      </c>
    </row>
    <row r="4" spans="1:12">
      <c r="A4" s="4" t="s">
        <v>517</v>
      </c>
      <c r="B4" s="7" t="n">
        <v>73943</v>
      </c>
      <c r="C4" s="7" t="n">
        <v>312727</v>
      </c>
      <c r="D4" s="7" t="n">
        <v>301394</v>
      </c>
      <c r="E4" s="7" t="n">
        <v>214875</v>
      </c>
      <c r="F4" s="7" t="n">
        <v>392052</v>
      </c>
      <c r="G4" s="7" t="n">
        <v>357483</v>
      </c>
      <c r="H4" s="7" t="n">
        <v>264526</v>
      </c>
      <c r="I4" s="7" t="n">
        <v>345988</v>
      </c>
      <c r="J4" s="7" t="n">
        <v>902939</v>
      </c>
      <c r="K4" s="7" t="n">
        <v>1360049</v>
      </c>
      <c r="L4" s="7" t="n">
        <v>1165918</v>
      </c>
    </row>
    <row r="5" spans="1:12">
      <c r="A5" s="4" t="s">
        <v>1229</v>
      </c>
    </row>
    <row r="6" spans="1:12">
      <c r="A6" s="3" t="s">
        <v>1228</v>
      </c>
    </row>
    <row r="7" spans="1:12">
      <c r="A7" s="4" t="s">
        <v>1230</v>
      </c>
      <c r="J7" s="5" t="n">
        <v>-82724</v>
      </c>
      <c r="K7" s="5" t="n">
        <v>-75940</v>
      </c>
      <c r="L7" s="5" t="n">
        <v>-75653</v>
      </c>
    </row>
    <row r="8" spans="1:12">
      <c r="A8" s="4" t="s">
        <v>1233</v>
      </c>
      <c r="J8" s="5" t="n">
        <v>9558</v>
      </c>
      <c r="K8" s="5" t="n">
        <v>-12169</v>
      </c>
      <c r="L8" s="5" t="n">
        <v>-46293</v>
      </c>
    </row>
    <row r="9" spans="1:12">
      <c r="A9" s="4" t="s">
        <v>1234</v>
      </c>
      <c r="J9" s="5" t="n">
        <v>-59374</v>
      </c>
      <c r="K9" s="5" t="n">
        <v>-52873</v>
      </c>
      <c r="L9" s="5" t="n">
        <v>-43482</v>
      </c>
    </row>
    <row r="10" spans="1:12">
      <c r="A10" s="4" t="s">
        <v>1235</v>
      </c>
      <c r="J10" s="5" t="n">
        <v>-3927</v>
      </c>
      <c r="K10" s="5" t="n">
        <v>-5329</v>
      </c>
      <c r="L10" s="5" t="n">
        <v>-9559</v>
      </c>
    </row>
    <row r="11" spans="1:12">
      <c r="A11" s="4" t="s">
        <v>1210</v>
      </c>
    </row>
    <row r="12" spans="1:12">
      <c r="A12" s="3" t="s">
        <v>1228</v>
      </c>
    </row>
    <row r="13" spans="1:12">
      <c r="A13" s="4" t="s">
        <v>517</v>
      </c>
      <c r="J13" s="7" t="n">
        <v>766472</v>
      </c>
      <c r="K13" s="7" t="n">
        <v>1213738</v>
      </c>
      <c r="L13" s="7" t="n">
        <v>990931</v>
      </c>
    </row>
  </sheetData>
  <mergeCells count="3">
    <mergeCell ref="A1:A2"/>
    <mergeCell ref="B1:I1"/>
    <mergeCell ref="J1:L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6</v>
      </c>
      <c r="B1" s="2" t="s">
        <v>819</v>
      </c>
      <c r="J1" s="2" t="s">
        <v>1</v>
      </c>
    </row>
    <row r="2" spans="1:12">
      <c r="B2" s="2" t="s">
        <v>2</v>
      </c>
      <c r="C2" s="2" t="s">
        <v>820</v>
      </c>
      <c r="D2" s="2" t="s">
        <v>4</v>
      </c>
      <c r="E2" s="2" t="s">
        <v>821</v>
      </c>
      <c r="F2" s="2" t="s">
        <v>37</v>
      </c>
      <c r="G2" s="2" t="s">
        <v>822</v>
      </c>
      <c r="H2" s="2" t="s">
        <v>823</v>
      </c>
      <c r="I2" s="2" t="s">
        <v>824</v>
      </c>
      <c r="J2" s="2" t="s">
        <v>2</v>
      </c>
      <c r="K2" s="2" t="s">
        <v>37</v>
      </c>
      <c r="L2" s="2" t="s">
        <v>89</v>
      </c>
    </row>
    <row r="3" spans="1:12">
      <c r="A3" s="3" t="s">
        <v>1228</v>
      </c>
    </row>
    <row r="4" spans="1:12">
      <c r="A4" s="4" t="s">
        <v>342</v>
      </c>
      <c r="B4" s="7" t="n">
        <v>-149650</v>
      </c>
      <c r="C4" s="7" t="n">
        <v>176780</v>
      </c>
      <c r="D4" s="7" t="n">
        <v>-59188</v>
      </c>
      <c r="E4" s="7" t="n">
        <v>-52796</v>
      </c>
      <c r="F4" s="7" t="n">
        <v>196104</v>
      </c>
      <c r="G4" s="7" t="n">
        <v>96668</v>
      </c>
      <c r="H4" s="7" t="n">
        <v>6983</v>
      </c>
      <c r="I4" s="7" t="n">
        <v>58075</v>
      </c>
      <c r="J4" s="7" t="n">
        <v>-84854</v>
      </c>
      <c r="K4" s="7" t="n">
        <v>357830</v>
      </c>
      <c r="L4" s="7" t="n">
        <v>153370</v>
      </c>
    </row>
    <row r="5" spans="1:12">
      <c r="A5" s="4" t="s">
        <v>1229</v>
      </c>
    </row>
    <row r="6" spans="1:12">
      <c r="A6" s="3" t="s">
        <v>1228</v>
      </c>
    </row>
    <row r="7" spans="1:12">
      <c r="A7" s="4" t="s">
        <v>1237</v>
      </c>
      <c r="J7" s="5" t="n">
        <v>-59374</v>
      </c>
      <c r="K7" s="5" t="n">
        <v>-52873</v>
      </c>
      <c r="L7" s="5" t="n">
        <v>-43482</v>
      </c>
    </row>
    <row r="8" spans="1:12">
      <c r="A8" s="4" t="s">
        <v>1231</v>
      </c>
      <c r="J8" s="5" t="n">
        <v>-43858</v>
      </c>
      <c r="K8" s="5" t="n">
        <v>-9131</v>
      </c>
      <c r="L8" s="5" t="n">
        <v>-12457</v>
      </c>
    </row>
    <row r="9" spans="1:12">
      <c r="A9" s="4" t="s">
        <v>1074</v>
      </c>
      <c r="J9" s="5" t="n">
        <v>-35405</v>
      </c>
      <c r="K9" s="5" t="n">
        <v>-200240</v>
      </c>
      <c r="L9" s="5" t="n">
        <v>0</v>
      </c>
    </row>
    <row r="10" spans="1:12">
      <c r="A10" s="4" t="s">
        <v>1210</v>
      </c>
    </row>
    <row r="11" spans="1:12">
      <c r="A11" s="3" t="s">
        <v>1228</v>
      </c>
    </row>
    <row r="12" spans="1:12">
      <c r="A12" s="4" t="s">
        <v>342</v>
      </c>
      <c r="J12" s="7" t="n">
        <v>-223491</v>
      </c>
      <c r="K12" s="7" t="n">
        <v>95586</v>
      </c>
      <c r="L12" s="7" t="n">
        <v>97431</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8</v>
      </c>
      <c r="B1" s="2" t="s">
        <v>819</v>
      </c>
      <c r="J1" s="2" t="s">
        <v>1</v>
      </c>
    </row>
    <row r="2" spans="1:12">
      <c r="B2" s="2" t="s">
        <v>2</v>
      </c>
      <c r="C2" s="2" t="s">
        <v>820</v>
      </c>
      <c r="D2" s="2" t="s">
        <v>4</v>
      </c>
      <c r="E2" s="2" t="s">
        <v>821</v>
      </c>
      <c r="F2" s="2" t="s">
        <v>37</v>
      </c>
      <c r="G2" s="2" t="s">
        <v>822</v>
      </c>
      <c r="H2" s="2" t="s">
        <v>823</v>
      </c>
      <c r="I2" s="2" t="s">
        <v>824</v>
      </c>
      <c r="J2" s="2" t="s">
        <v>2</v>
      </c>
      <c r="K2" s="2" t="s">
        <v>37</v>
      </c>
      <c r="L2" s="2" t="s">
        <v>89</v>
      </c>
    </row>
    <row r="3" spans="1:12">
      <c r="A3" s="3" t="s">
        <v>1228</v>
      </c>
    </row>
    <row r="4" spans="1:12">
      <c r="A4" s="4" t="s">
        <v>109</v>
      </c>
      <c r="B4" s="7" t="n">
        <v>-338478</v>
      </c>
      <c r="C4" s="7" t="n">
        <v>381784</v>
      </c>
      <c r="D4" s="7" t="n">
        <v>162734</v>
      </c>
      <c r="E4" s="7" t="n">
        <v>-100768</v>
      </c>
      <c r="F4" s="7" t="n">
        <v>732323</v>
      </c>
      <c r="G4" s="7" t="n">
        <v>450905</v>
      </c>
      <c r="H4" s="7" t="n">
        <v>192165</v>
      </c>
      <c r="I4" s="7" t="n">
        <v>394191</v>
      </c>
      <c r="J4" s="7" t="n">
        <v>105272</v>
      </c>
      <c r="K4" s="7" t="n">
        <v>1769584</v>
      </c>
      <c r="L4" s="7" t="n">
        <v>1061014</v>
      </c>
    </row>
    <row r="5" spans="1:12">
      <c r="A5" s="4" t="s">
        <v>1239</v>
      </c>
      <c r="J5" s="5" t="n">
        <v>-29627</v>
      </c>
      <c r="K5" s="5" t="n">
        <v>-814535</v>
      </c>
      <c r="L5" s="5" t="n">
        <v>-567457</v>
      </c>
    </row>
    <row r="6" spans="1:12">
      <c r="A6" s="4" t="s">
        <v>108</v>
      </c>
      <c r="B6" s="7" t="n">
        <v>-149650</v>
      </c>
      <c r="C6" s="7" t="n">
        <v>176780</v>
      </c>
      <c r="D6" s="7" t="n">
        <v>-59188</v>
      </c>
      <c r="E6" s="7" t="n">
        <v>-52796</v>
      </c>
      <c r="F6" s="7" t="n">
        <v>196104</v>
      </c>
      <c r="G6" s="7" t="n">
        <v>96668</v>
      </c>
      <c r="H6" s="7" t="n">
        <v>6983</v>
      </c>
      <c r="I6" s="7" t="n">
        <v>58075</v>
      </c>
      <c r="J6" s="5" t="n">
        <v>-84854</v>
      </c>
      <c r="K6" s="5" t="n">
        <v>357830</v>
      </c>
      <c r="L6" s="5" t="n">
        <v>153370</v>
      </c>
    </row>
    <row r="7" spans="1:12">
      <c r="A7" s="4" t="s">
        <v>1240</v>
      </c>
      <c r="J7" s="5" t="n">
        <v>32588</v>
      </c>
      <c r="K7" s="5" t="n">
        <v>1577949</v>
      </c>
      <c r="L7" s="5" t="n">
        <v>1112267</v>
      </c>
    </row>
    <row r="8" spans="1:12">
      <c r="A8" s="4" t="s">
        <v>1073</v>
      </c>
    </row>
    <row r="9" spans="1:12">
      <c r="A9" s="3" t="s">
        <v>1228</v>
      </c>
    </row>
    <row r="10" spans="1:12">
      <c r="A10" s="4" t="s">
        <v>1241</v>
      </c>
      <c r="J10" s="5" t="n">
        <v>-5631</v>
      </c>
      <c r="K10" s="5" t="n">
        <v>17496</v>
      </c>
      <c r="L10" s="5" t="n">
        <v>57042</v>
      </c>
    </row>
    <row r="11" spans="1:12">
      <c r="A11" s="4" t="s">
        <v>1074</v>
      </c>
      <c r="J11" s="5" t="n">
        <v>-35405</v>
      </c>
      <c r="K11" s="5" t="n">
        <v>-200240</v>
      </c>
      <c r="L11" s="5" t="n">
        <v>0</v>
      </c>
    </row>
    <row r="12" spans="1:12">
      <c r="A12" s="4" t="s">
        <v>1239</v>
      </c>
      <c r="J12" s="5" t="n">
        <v>-31648</v>
      </c>
      <c r="K12" s="5" t="n">
        <v>-8891</v>
      </c>
      <c r="L12" s="5" t="n">
        <v>-5789</v>
      </c>
    </row>
    <row r="13" spans="1:12">
      <c r="A13" s="4" t="s">
        <v>108</v>
      </c>
      <c r="J13" s="7" t="n">
        <v>-72684</v>
      </c>
      <c r="K13" s="7" t="n">
        <v>-191635</v>
      </c>
      <c r="L13" s="7" t="n">
        <v>51253</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45</v>
      </c>
    </row>
    <row r="4" spans="1:2">
      <c r="A4" s="4" t="s">
        <v>259</v>
      </c>
      <c r="B4" s="4" t="s">
        <v>26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2</v>
      </c>
      <c r="B1" s="2" t="s">
        <v>2</v>
      </c>
      <c r="C1" s="2" t="s">
        <v>37</v>
      </c>
    </row>
    <row r="2" spans="1:3">
      <c r="A2" s="3" t="s">
        <v>1228</v>
      </c>
    </row>
    <row r="3" spans="1:3">
      <c r="A3" s="4" t="s">
        <v>513</v>
      </c>
      <c r="B3" s="7" t="n">
        <v>5991654</v>
      </c>
      <c r="C3" s="7" t="n">
        <v>6991070</v>
      </c>
    </row>
    <row r="4" spans="1:3">
      <c r="A4" s="4" t="s">
        <v>1210</v>
      </c>
    </row>
    <row r="5" spans="1:3">
      <c r="A5" s="3" t="s">
        <v>1228</v>
      </c>
    </row>
    <row r="6" spans="1:3">
      <c r="A6" s="4" t="s">
        <v>513</v>
      </c>
      <c r="B6" s="5" t="n">
        <v>4791646</v>
      </c>
      <c r="C6" s="5" t="n">
        <v>5740943</v>
      </c>
    </row>
    <row r="7" spans="1:3">
      <c r="A7" s="4" t="s">
        <v>1243</v>
      </c>
    </row>
    <row r="8" spans="1:3">
      <c r="A8" s="3" t="s">
        <v>1228</v>
      </c>
    </row>
    <row r="9" spans="1:3">
      <c r="A9" s="4" t="s">
        <v>513</v>
      </c>
      <c r="B9" s="7" t="n">
        <v>1200008</v>
      </c>
      <c r="C9" s="7" t="n">
        <v>1250127</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V26"/>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3"/>
    <col customWidth="1" max="17" min="17" width="14"/>
    <col customWidth="1" max="18" min="18" width="14"/>
    <col customWidth="1" max="19" min="19" width="14"/>
    <col customWidth="1" max="20" min="20" width="14"/>
    <col customWidth="1" max="21" min="21" width="14"/>
    <col customWidth="1" max="22" min="22" width="14"/>
  </cols>
  <sheetData>
    <row r="1" spans="1:22">
      <c r="A1" s="1" t="s">
        <v>1244</v>
      </c>
      <c r="B1" s="2" t="s">
        <v>1245</v>
      </c>
      <c r="C1" s="2" t="s">
        <v>1246</v>
      </c>
      <c r="D1" s="2" t="s">
        <v>1010</v>
      </c>
      <c r="E1" s="2" t="s">
        <v>1011</v>
      </c>
      <c r="F1" s="2" t="s">
        <v>1012</v>
      </c>
      <c r="G1" s="2" t="s">
        <v>1013</v>
      </c>
      <c r="H1" s="2" t="s">
        <v>1014</v>
      </c>
      <c r="I1" s="2" t="s">
        <v>1015</v>
      </c>
      <c r="J1" s="2" t="s">
        <v>1016</v>
      </c>
      <c r="K1" s="2" t="s">
        <v>1017</v>
      </c>
      <c r="L1" s="2" t="s">
        <v>1018</v>
      </c>
      <c r="M1" s="2" t="s">
        <v>1019</v>
      </c>
      <c r="N1" s="2" t="s">
        <v>1020</v>
      </c>
      <c r="O1" s="2" t="s">
        <v>1021</v>
      </c>
      <c r="P1" s="2" t="s">
        <v>1022</v>
      </c>
      <c r="Q1" s="2" t="s">
        <v>1023</v>
      </c>
      <c r="R1" s="2" t="s">
        <v>1246</v>
      </c>
      <c r="S1" s="2" t="s">
        <v>2</v>
      </c>
      <c r="T1" s="2" t="s">
        <v>37</v>
      </c>
      <c r="U1" s="2" t="s">
        <v>89</v>
      </c>
      <c r="V1" s="2" t="s">
        <v>980</v>
      </c>
    </row>
    <row r="2" spans="1:22">
      <c r="A2" s="3" t="s">
        <v>1247</v>
      </c>
    </row>
    <row r="3" spans="1:22">
      <c r="A3" s="4" t="s">
        <v>1248</v>
      </c>
      <c r="S3" s="8" t="n">
        <v>1.93</v>
      </c>
      <c r="T3" s="8" t="n">
        <v>1.85</v>
      </c>
      <c r="U3" s="8" t="n">
        <v>1.25</v>
      </c>
    </row>
    <row r="4" spans="1:22">
      <c r="A4" s="4" t="s">
        <v>1249</v>
      </c>
      <c r="V4" s="7" t="n">
        <v>250000000</v>
      </c>
    </row>
    <row r="5" spans="1:22">
      <c r="A5" s="4" t="s">
        <v>33</v>
      </c>
    </row>
    <row r="6" spans="1:22">
      <c r="A6" s="3" t="s">
        <v>1247</v>
      </c>
    </row>
    <row r="7" spans="1:22">
      <c r="A7" s="4" t="s">
        <v>1248</v>
      </c>
      <c r="D7" s="8" t="n">
        <v>0.46</v>
      </c>
      <c r="E7" s="8" t="n">
        <v>0.43</v>
      </c>
      <c r="F7" s="8" t="n">
        <v>0.38</v>
      </c>
      <c r="G7" s="7" t="n">
        <v>0</v>
      </c>
      <c r="H7" s="8" t="n">
        <v>0.66</v>
      </c>
      <c r="I7" s="8" t="n">
        <v>0.39</v>
      </c>
      <c r="J7" s="8" t="n">
        <v>0.52</v>
      </c>
      <c r="K7" s="8" t="n">
        <v>0.49</v>
      </c>
      <c r="L7" s="7" t="n">
        <v>0</v>
      </c>
      <c r="M7" s="8" t="n">
        <v>0.45</v>
      </c>
      <c r="N7" s="8" t="n">
        <v>0.35</v>
      </c>
      <c r="O7" s="8" t="n">
        <v>0.37</v>
      </c>
      <c r="P7" s="8" t="n">
        <v>0.25</v>
      </c>
      <c r="Q7" s="8" t="n">
        <v>0.28</v>
      </c>
      <c r="S7" s="8" t="n">
        <v>1.93</v>
      </c>
      <c r="T7" s="8" t="n">
        <v>1.85</v>
      </c>
      <c r="U7" s="8" t="n">
        <v>1.25</v>
      </c>
    </row>
    <row r="8" spans="1:22">
      <c r="A8" s="4" t="s">
        <v>1249</v>
      </c>
      <c r="V8" s="7" t="n">
        <v>150000000</v>
      </c>
    </row>
    <row r="9" spans="1:22">
      <c r="A9" s="4" t="s">
        <v>1250</v>
      </c>
    </row>
    <row r="10" spans="1:22">
      <c r="A10" s="3" t="s">
        <v>1247</v>
      </c>
    </row>
    <row r="11" spans="1:22">
      <c r="A11" s="4" t="s">
        <v>1251</v>
      </c>
      <c r="R11" s="7" t="n">
        <v>250000000</v>
      </c>
    </row>
    <row r="12" spans="1:22">
      <c r="A12" s="4" t="s">
        <v>1249</v>
      </c>
      <c r="C12" s="7" t="n">
        <v>500000000</v>
      </c>
      <c r="R12" s="7" t="n">
        <v>500000000</v>
      </c>
    </row>
    <row r="13" spans="1:22">
      <c r="A13" s="4" t="s">
        <v>1252</v>
      </c>
    </row>
    <row r="14" spans="1:22">
      <c r="A14" s="3" t="s">
        <v>1247</v>
      </c>
    </row>
    <row r="15" spans="1:22">
      <c r="A15" s="4" t="s">
        <v>802</v>
      </c>
      <c r="B15" s="7" t="n">
        <v>550000000</v>
      </c>
    </row>
    <row r="16" spans="1:22">
      <c r="A16" s="4" t="s">
        <v>803</v>
      </c>
      <c r="B16" s="4" t="s">
        <v>1253</v>
      </c>
    </row>
    <row r="17" spans="1:22">
      <c r="A17" s="4" t="s">
        <v>1254</v>
      </c>
      <c r="B17" s="4" t="s">
        <v>1255</v>
      </c>
    </row>
    <row r="18" spans="1:22">
      <c r="A18" s="4" t="s">
        <v>1256</v>
      </c>
    </row>
    <row r="19" spans="1:22">
      <c r="A19" s="3" t="s">
        <v>1247</v>
      </c>
    </row>
    <row r="20" spans="1:22">
      <c r="A20" s="4" t="s">
        <v>1248</v>
      </c>
      <c r="C20" s="8" t="n">
        <v>0.5600000000000001</v>
      </c>
    </row>
    <row r="21" spans="1:22">
      <c r="A21" s="4" t="s">
        <v>1257</v>
      </c>
    </row>
    <row r="22" spans="1:22">
      <c r="A22" s="3" t="s">
        <v>1247</v>
      </c>
    </row>
    <row r="23" spans="1:22">
      <c r="A23" s="4" t="s">
        <v>1248</v>
      </c>
      <c r="C23" s="14" t="n">
        <v>0.398438</v>
      </c>
    </row>
    <row r="24" spans="1:22">
      <c r="A24" s="4" t="s">
        <v>1258</v>
      </c>
    </row>
    <row r="25" spans="1:22">
      <c r="A25" s="3" t="s">
        <v>1247</v>
      </c>
    </row>
    <row r="26" spans="1:22">
      <c r="A26" s="4" t="s">
        <v>1248</v>
      </c>
      <c r="C26" s="15" t="n">
        <v>0.398438</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9</v>
      </c>
      <c r="B1" s="2" t="s">
        <v>819</v>
      </c>
      <c r="J1" s="2" t="s">
        <v>1</v>
      </c>
    </row>
    <row r="2" spans="1:12">
      <c r="B2" s="2" t="s">
        <v>2</v>
      </c>
      <c r="C2" s="2" t="s">
        <v>820</v>
      </c>
      <c r="D2" s="2" t="s">
        <v>4</v>
      </c>
      <c r="E2" s="2" t="s">
        <v>821</v>
      </c>
      <c r="F2" s="2" t="s">
        <v>37</v>
      </c>
      <c r="G2" s="2" t="s">
        <v>822</v>
      </c>
      <c r="H2" s="2" t="s">
        <v>823</v>
      </c>
      <c r="I2" s="2" t="s">
        <v>824</v>
      </c>
      <c r="J2" s="2" t="s">
        <v>2</v>
      </c>
      <c r="K2" s="2" t="s">
        <v>37</v>
      </c>
      <c r="L2" s="2" t="s">
        <v>89</v>
      </c>
    </row>
    <row r="3" spans="1:12">
      <c r="A3" s="3" t="s">
        <v>245</v>
      </c>
    </row>
    <row r="4" spans="1:12">
      <c r="A4" s="4" t="s">
        <v>122</v>
      </c>
      <c r="B4" s="7" t="n">
        <v>-114885</v>
      </c>
      <c r="C4" s="7" t="n">
        <v>517731</v>
      </c>
      <c r="D4" s="7" t="n">
        <v>523316</v>
      </c>
      <c r="E4" s="7" t="n">
        <v>166903</v>
      </c>
      <c r="F4" s="7" t="n">
        <v>928271</v>
      </c>
      <c r="G4" s="7" t="n">
        <v>711720</v>
      </c>
      <c r="H4" s="7" t="n">
        <v>449708</v>
      </c>
      <c r="I4" s="7" t="n">
        <v>682104</v>
      </c>
      <c r="J4" s="7" t="n">
        <v>1093065</v>
      </c>
      <c r="K4" s="7" t="n">
        <v>2771803</v>
      </c>
      <c r="L4" s="7" t="n">
        <v>2073562</v>
      </c>
    </row>
    <row r="5" spans="1:12">
      <c r="A5" s="4" t="s">
        <v>517</v>
      </c>
      <c r="B5" s="5" t="n">
        <v>73943</v>
      </c>
      <c r="C5" s="5" t="n">
        <v>312727</v>
      </c>
      <c r="D5" s="5" t="n">
        <v>301394</v>
      </c>
      <c r="E5" s="5" t="n">
        <v>214875</v>
      </c>
      <c r="F5" s="5" t="n">
        <v>392052</v>
      </c>
      <c r="G5" s="5" t="n">
        <v>357483</v>
      </c>
      <c r="H5" s="5" t="n">
        <v>264526</v>
      </c>
      <c r="I5" s="5" t="n">
        <v>345988</v>
      </c>
      <c r="J5" s="5" t="n">
        <v>902939</v>
      </c>
      <c r="K5" s="5" t="n">
        <v>1360049</v>
      </c>
      <c r="L5" s="5" t="n">
        <v>1165918</v>
      </c>
    </row>
    <row r="6" spans="1:12">
      <c r="A6" s="4" t="s">
        <v>342</v>
      </c>
      <c r="B6" s="5" t="n">
        <v>-149650</v>
      </c>
      <c r="C6" s="5" t="n">
        <v>176780</v>
      </c>
      <c r="D6" s="5" t="n">
        <v>-59188</v>
      </c>
      <c r="E6" s="5" t="n">
        <v>-52796</v>
      </c>
      <c r="F6" s="5" t="n">
        <v>196104</v>
      </c>
      <c r="G6" s="5" t="n">
        <v>96668</v>
      </c>
      <c r="H6" s="5" t="n">
        <v>6983</v>
      </c>
      <c r="I6" s="5" t="n">
        <v>58075</v>
      </c>
      <c r="J6" s="5" t="n">
        <v>-84854</v>
      </c>
      <c r="K6" s="5" t="n">
        <v>357830</v>
      </c>
      <c r="L6" s="5" t="n">
        <v>153370</v>
      </c>
    </row>
    <row r="7" spans="1:12">
      <c r="A7" s="4" t="s">
        <v>109</v>
      </c>
      <c r="B7" s="5" t="n">
        <v>-338478</v>
      </c>
      <c r="C7" s="5" t="n">
        <v>381784</v>
      </c>
      <c r="D7" s="5" t="n">
        <v>162734</v>
      </c>
      <c r="E7" s="5" t="n">
        <v>-100768</v>
      </c>
      <c r="F7" s="5" t="n">
        <v>732323</v>
      </c>
      <c r="G7" s="5" t="n">
        <v>450905</v>
      </c>
      <c r="H7" s="5" t="n">
        <v>192165</v>
      </c>
      <c r="I7" s="5" t="n">
        <v>394191</v>
      </c>
      <c r="J7" s="5" t="n">
        <v>105272</v>
      </c>
      <c r="K7" s="5" t="n">
        <v>1769584</v>
      </c>
      <c r="L7" s="5" t="n">
        <v>1061014</v>
      </c>
    </row>
    <row r="8" spans="1:12">
      <c r="A8" s="4" t="s">
        <v>111</v>
      </c>
      <c r="B8" s="5" t="n">
        <v>-377903</v>
      </c>
      <c r="C8" s="5" t="n">
        <v>362692</v>
      </c>
      <c r="D8" s="5" t="n">
        <v>143810</v>
      </c>
      <c r="E8" s="5" t="n">
        <v>-109348</v>
      </c>
      <c r="F8" s="5" t="n">
        <v>461304</v>
      </c>
      <c r="G8" s="5" t="n">
        <v>434363</v>
      </c>
      <c r="H8" s="5" t="n">
        <v>192942</v>
      </c>
      <c r="I8" s="5" t="n">
        <v>355030</v>
      </c>
      <c r="J8" s="5" t="n">
        <v>19251</v>
      </c>
      <c r="K8" s="5" t="n">
        <v>1443639</v>
      </c>
      <c r="L8" s="5" t="n">
        <v>970307</v>
      </c>
    </row>
    <row r="9" spans="1:12">
      <c r="A9" s="4" t="s">
        <v>114</v>
      </c>
      <c r="B9" s="7" t="n">
        <v>-196408</v>
      </c>
      <c r="C9" s="7" t="n">
        <v>162357</v>
      </c>
      <c r="D9" s="7" t="n">
        <v>54658</v>
      </c>
      <c r="E9" s="7" t="n">
        <v>-62645</v>
      </c>
      <c r="F9" s="7" t="n">
        <v>184893</v>
      </c>
      <c r="G9" s="7" t="n">
        <v>198569</v>
      </c>
      <c r="H9" s="7" t="n">
        <v>86908</v>
      </c>
      <c r="I9" s="7" t="n">
        <v>145196</v>
      </c>
      <c r="J9" s="7" t="n">
        <v>-42038</v>
      </c>
      <c r="K9" s="7" t="n">
        <v>615566</v>
      </c>
      <c r="L9" s="7" t="n">
        <v>402850</v>
      </c>
    </row>
    <row r="10" spans="1:12">
      <c r="A10" s="4" t="s">
        <v>1260</v>
      </c>
      <c r="B10" s="7" t="n">
        <v>-1</v>
      </c>
      <c r="C10" s="8" t="n">
        <v>0.77</v>
      </c>
      <c r="D10" s="8" t="n">
        <v>0.25</v>
      </c>
      <c r="E10" s="8" t="n">
        <v>-0.34</v>
      </c>
      <c r="F10" s="8" t="n">
        <v>0.92</v>
      </c>
      <c r="G10" s="7" t="n">
        <v>1</v>
      </c>
      <c r="H10" s="8" t="n">
        <v>0.44</v>
      </c>
      <c r="I10" s="8" t="n">
        <v>0.75</v>
      </c>
      <c r="J10" s="8" t="n">
        <v>-0.3</v>
      </c>
      <c r="K10" s="8" t="n">
        <v>3.12</v>
      </c>
      <c r="L10" s="8" t="n">
        <v>2.11</v>
      </c>
    </row>
    <row r="11" spans="1:12">
      <c r="A11" s="4" t="s">
        <v>1261</v>
      </c>
      <c r="B11" s="7" t="n">
        <v>-1</v>
      </c>
      <c r="C11" s="8" t="n">
        <v>0.77</v>
      </c>
      <c r="D11" s="8" t="n">
        <v>0.25</v>
      </c>
      <c r="E11" s="8" t="n">
        <v>-0.34</v>
      </c>
      <c r="F11" s="8" t="n">
        <v>0.92</v>
      </c>
      <c r="G11" s="7" t="n">
        <v>1</v>
      </c>
      <c r="H11" s="8" t="n">
        <v>0.44</v>
      </c>
      <c r="I11" s="8" t="n">
        <v>0.75</v>
      </c>
      <c r="J11" s="8" t="n">
        <v>-0.3</v>
      </c>
      <c r="K11" s="8" t="n">
        <v>3.1</v>
      </c>
      <c r="L11" s="8" t="n">
        <v>2.11</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7" t="n">
        <v>609747</v>
      </c>
      <c r="C3" s="7" t="n">
        <v>751273</v>
      </c>
    </row>
    <row r="4" spans="1:3">
      <c r="A4" s="4" t="s">
        <v>40</v>
      </c>
      <c r="B4" s="5" t="n">
        <v>3457</v>
      </c>
      <c r="C4" s="5" t="n">
        <v>3875</v>
      </c>
    </row>
    <row r="5" spans="1:3">
      <c r="A5" s="4" t="s">
        <v>41</v>
      </c>
      <c r="B5" s="5" t="n">
        <v>392932</v>
      </c>
      <c r="C5" s="5" t="n">
        <v>364649</v>
      </c>
    </row>
    <row r="6" spans="1:3">
      <c r="A6" s="4" t="s">
        <v>42</v>
      </c>
      <c r="B6" s="5" t="n">
        <v>2722612</v>
      </c>
      <c r="C6" s="5" t="n">
        <v>3559834</v>
      </c>
    </row>
    <row r="7" spans="1:3">
      <c r="A7" s="3" t="s">
        <v>43</v>
      </c>
    </row>
    <row r="8" spans="1:3">
      <c r="A8" s="4" t="s">
        <v>39</v>
      </c>
      <c r="B8" s="5" t="n">
        <v>49671</v>
      </c>
      <c r="C8" s="5" t="n">
        <v>92912</v>
      </c>
    </row>
    <row r="9" spans="1:3">
      <c r="A9" s="4" t="s">
        <v>44</v>
      </c>
      <c r="B9" s="5" t="n">
        <v>173270</v>
      </c>
      <c r="C9" s="5" t="n">
        <v>231757</v>
      </c>
    </row>
    <row r="10" spans="1:3">
      <c r="A10" s="4" t="s">
        <v>45</v>
      </c>
      <c r="B10" s="5" t="n">
        <v>6792</v>
      </c>
      <c r="C10" s="5" t="n">
        <v>43176</v>
      </c>
    </row>
    <row r="11" spans="1:3">
      <c r="A11" s="4" t="s">
        <v>46</v>
      </c>
      <c r="B11" s="5" t="n">
        <v>378108</v>
      </c>
      <c r="C11" s="5" t="n">
        <v>262588</v>
      </c>
    </row>
    <row r="12" spans="1:3">
      <c r="A12" s="4" t="s">
        <v>47</v>
      </c>
      <c r="B12" s="5" t="n">
        <v>306094</v>
      </c>
      <c r="C12" s="5" t="n">
        <v>337638</v>
      </c>
    </row>
    <row r="13" spans="1:3">
      <c r="A13" s="4" t="s">
        <v>44</v>
      </c>
      <c r="B13" s="5" t="n">
        <v>173270</v>
      </c>
      <c r="C13" s="5" t="n">
        <v>231757</v>
      </c>
    </row>
    <row r="14" spans="1:3">
      <c r="A14" s="4" t="s">
        <v>48</v>
      </c>
      <c r="B14" s="5" t="n">
        <v>88852</v>
      </c>
      <c r="C14" s="5" t="n">
        <v>88852</v>
      </c>
    </row>
    <row r="15" spans="1:3">
      <c r="A15" s="4" t="s">
        <v>49</v>
      </c>
      <c r="B15" s="5" t="n">
        <v>18899</v>
      </c>
      <c r="C15" s="5" t="n">
        <v>18842</v>
      </c>
    </row>
    <row r="16" spans="1:3">
      <c r="A16" s="4" t="s">
        <v>50</v>
      </c>
      <c r="B16" s="5" t="n">
        <v>5991654</v>
      </c>
      <c r="C16" s="5" t="n">
        <v>6991070</v>
      </c>
    </row>
    <row r="17" spans="1:3">
      <c r="A17" s="3" t="s">
        <v>51</v>
      </c>
    </row>
    <row r="18" spans="1:3">
      <c r="A18" s="4" t="s">
        <v>52</v>
      </c>
      <c r="B18" s="5" t="n">
        <v>70878</v>
      </c>
      <c r="C18" s="5" t="n">
        <v>68873</v>
      </c>
    </row>
    <row r="19" spans="1:3">
      <c r="A19" s="4" t="s">
        <v>53</v>
      </c>
      <c r="B19" s="5" t="n">
        <v>73583</v>
      </c>
      <c r="C19" s="5" t="n">
        <v>62474</v>
      </c>
    </row>
    <row r="20" spans="1:3">
      <c r="A20" s="4" t="s">
        <v>54</v>
      </c>
      <c r="B20" s="5" t="n">
        <v>111097</v>
      </c>
      <c r="C20" s="5" t="n">
        <v>128146</v>
      </c>
    </row>
    <row r="21" spans="1:3">
      <c r="A21" s="4" t="s">
        <v>55</v>
      </c>
      <c r="B21" s="5" t="n">
        <v>425435</v>
      </c>
      <c r="C21" s="5" t="n">
        <v>428013</v>
      </c>
    </row>
    <row r="22" spans="1:3">
      <c r="A22" s="4" t="s">
        <v>56</v>
      </c>
      <c r="B22" s="5" t="n">
        <v>452141</v>
      </c>
      <c r="C22" s="5" t="n">
        <v>752276</v>
      </c>
    </row>
    <row r="23" spans="1:3">
      <c r="A23" s="4" t="s">
        <v>57</v>
      </c>
      <c r="B23" s="5" t="n">
        <v>1360448</v>
      </c>
      <c r="C23" s="5" t="n">
        <v>1362402</v>
      </c>
    </row>
    <row r="24" spans="1:3">
      <c r="A24" s="3" t="s">
        <v>58</v>
      </c>
    </row>
    <row r="25" spans="1:3">
      <c r="A25" s="4" t="s">
        <v>59</v>
      </c>
      <c r="B25" s="5" t="n">
        <v>111794</v>
      </c>
      <c r="C25" s="5" t="n">
        <v>173369</v>
      </c>
    </row>
    <row r="26" spans="1:3">
      <c r="A26" s="4" t="s">
        <v>60</v>
      </c>
      <c r="B26" s="5" t="n">
        <v>3539814</v>
      </c>
      <c r="C26" s="5" t="n">
        <v>4093274</v>
      </c>
    </row>
    <row r="27" spans="1:3">
      <c r="A27" s="4" t="s">
        <v>61</v>
      </c>
      <c r="B27" s="4" t="s">
        <v>62</v>
      </c>
      <c r="C27" s="4" t="s">
        <v>62</v>
      </c>
    </row>
    <row r="28" spans="1:3">
      <c r="A28" s="3" t="s">
        <v>63</v>
      </c>
    </row>
    <row r="29" spans="1:3">
      <c r="A29" s="4" t="s">
        <v>64</v>
      </c>
      <c r="B29" s="5" t="n">
        <v>1299418</v>
      </c>
      <c r="C29" s="5" t="n">
        <v>1579797</v>
      </c>
    </row>
    <row r="30" spans="1:3">
      <c r="A30" s="4" t="s">
        <v>65</v>
      </c>
      <c r="B30" s="5" t="n">
        <v>-473276</v>
      </c>
      <c r="C30" s="5" t="n">
        <v>-379460</v>
      </c>
    </row>
    <row r="31" spans="1:3">
      <c r="A31" s="4" t="s">
        <v>66</v>
      </c>
      <c r="B31" s="5" t="n">
        <v>-4159</v>
      </c>
      <c r="C31" s="5" t="n">
        <v>-1809</v>
      </c>
    </row>
    <row r="32" spans="1:3">
      <c r="A32" s="4" t="s">
        <v>67</v>
      </c>
      <c r="B32" s="5" t="n">
        <v>1376196</v>
      </c>
      <c r="C32" s="5" t="n">
        <v>1462926</v>
      </c>
    </row>
    <row r="33" spans="1:3">
      <c r="A33" s="4" t="s">
        <v>68</v>
      </c>
      <c r="B33" s="5" t="n">
        <v>2451840</v>
      </c>
      <c r="C33" s="5" t="n">
        <v>2897796</v>
      </c>
    </row>
    <row r="34" spans="1:3">
      <c r="A34" s="4" t="s">
        <v>69</v>
      </c>
      <c r="B34" s="5" t="n">
        <v>5991654</v>
      </c>
      <c r="C34" s="5" t="n">
        <v>6991070</v>
      </c>
    </row>
    <row r="35" spans="1:3">
      <c r="A35" s="4" t="s">
        <v>70</v>
      </c>
    </row>
    <row r="36" spans="1:3">
      <c r="A36" s="3" t="s">
        <v>63</v>
      </c>
    </row>
    <row r="37" spans="1:3">
      <c r="A37" s="4" t="s">
        <v>71</v>
      </c>
      <c r="B37" s="5" t="n">
        <v>271522</v>
      </c>
      <c r="C37" s="5" t="n">
        <v>140086</v>
      </c>
    </row>
    <row r="38" spans="1:3">
      <c r="A38" s="4" t="s">
        <v>72</v>
      </c>
    </row>
    <row r="39" spans="1:3">
      <c r="A39" s="3" t="s">
        <v>63</v>
      </c>
    </row>
    <row r="40" spans="1:3">
      <c r="A40" s="4" t="s">
        <v>73</v>
      </c>
      <c r="B40" s="5" t="n">
        <v>264398</v>
      </c>
      <c r="C40" s="5" t="n">
        <v>264398</v>
      </c>
    </row>
    <row r="41" spans="1:3">
      <c r="A41" s="4" t="s">
        <v>74</v>
      </c>
    </row>
    <row r="42" spans="1:3">
      <c r="A42" s="3" t="s">
        <v>63</v>
      </c>
    </row>
    <row r="43" spans="1:3">
      <c r="A43" s="4" t="s">
        <v>73</v>
      </c>
      <c r="B43" s="5" t="n">
        <v>289815</v>
      </c>
      <c r="C43" s="5" t="n">
        <v>0</v>
      </c>
    </row>
    <row r="44" spans="1:3">
      <c r="A44" s="4" t="s">
        <v>33</v>
      </c>
    </row>
    <row r="45" spans="1:3">
      <c r="A45" s="3" t="s">
        <v>63</v>
      </c>
    </row>
    <row r="46" spans="1:3">
      <c r="A46" s="4" t="s">
        <v>75</v>
      </c>
      <c r="B46" s="5" t="n">
        <v>0</v>
      </c>
      <c r="C46" s="5" t="n">
        <v>0</v>
      </c>
    </row>
    <row r="47" spans="1:3">
      <c r="A47" s="4" t="s">
        <v>35</v>
      </c>
    </row>
    <row r="48" spans="1:3">
      <c r="A48" s="3" t="s">
        <v>63</v>
      </c>
    </row>
    <row r="49" spans="1:3">
      <c r="A49" s="4" t="s">
        <v>75</v>
      </c>
      <c r="B49" s="5" t="n">
        <v>0</v>
      </c>
      <c r="C49" s="5" t="n">
        <v>0</v>
      </c>
    </row>
    <row r="50" spans="1:3">
      <c r="A50" s="4" t="s">
        <v>76</v>
      </c>
    </row>
    <row r="51" spans="1:3">
      <c r="A51" s="3" t="s">
        <v>63</v>
      </c>
    </row>
    <row r="52" spans="1:3">
      <c r="A52" s="4" t="s">
        <v>71</v>
      </c>
      <c r="B52" s="5" t="n">
        <v>804122</v>
      </c>
      <c r="C52" s="5" t="n">
        <v>1294784</v>
      </c>
    </row>
    <row r="53" spans="1:3">
      <c r="A53" s="4" t="s">
        <v>77</v>
      </c>
    </row>
    <row r="54" spans="1:3">
      <c r="A54" s="3" t="s">
        <v>43</v>
      </c>
    </row>
    <row r="55" spans="1:3">
      <c r="A55" s="4" t="s">
        <v>78</v>
      </c>
      <c r="B55" s="5" t="n">
        <v>1175677</v>
      </c>
      <c r="C55" s="5" t="n">
        <v>1196190</v>
      </c>
    </row>
    <row r="56" spans="1:3">
      <c r="A56" s="4" t="s">
        <v>44</v>
      </c>
      <c r="B56" s="5" t="n">
        <v>65543</v>
      </c>
      <c r="C56" s="5" t="n">
        <v>39484</v>
      </c>
    </row>
    <row r="57" spans="1:3">
      <c r="A57" s="4" t="s">
        <v>44</v>
      </c>
      <c r="B57" s="5" t="n">
        <v>65543</v>
      </c>
      <c r="C57" s="5" t="n">
        <v>39484</v>
      </c>
    </row>
    <row r="58" spans="1:3">
      <c r="A58" s="3" t="s">
        <v>58</v>
      </c>
    </row>
    <row r="59" spans="1:3">
      <c r="A59" s="4" t="s">
        <v>79</v>
      </c>
      <c r="B59" s="5" t="n">
        <v>855461</v>
      </c>
      <c r="C59" s="5" t="n">
        <v>1002063</v>
      </c>
    </row>
    <row r="60" spans="1:3">
      <c r="A60" s="4" t="s">
        <v>59</v>
      </c>
      <c r="B60" s="7" t="n">
        <v>78977</v>
      </c>
      <c r="C60" s="7" t="n">
        <v>1156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45</v>
      </c>
    </row>
    <row r="4" spans="1:2">
      <c r="A4" s="4" t="s">
        <v>294</v>
      </c>
      <c r="B4"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59"/>
    <col customWidth="1" max="2" min="2" width="80"/>
  </cols>
  <sheetData>
    <row r="1" spans="1:2">
      <c r="A1" s="1" t="s">
        <v>296</v>
      </c>
      <c r="B1" s="2" t="s">
        <v>1</v>
      </c>
    </row>
    <row r="2" spans="1:2">
      <c r="B2" s="2" t="s">
        <v>2</v>
      </c>
    </row>
    <row r="3" spans="1:2">
      <c r="A3" s="3" t="s">
        <v>248</v>
      </c>
    </row>
    <row r="4" spans="1:2">
      <c r="A4" s="4" t="s">
        <v>297</v>
      </c>
      <c r="B4" s="4" t="s">
        <v>298</v>
      </c>
    </row>
    <row r="5" spans="1:2">
      <c r="A5" s="4" t="s">
        <v>299</v>
      </c>
      <c r="B5" s="4" t="s">
        <v>300</v>
      </c>
    </row>
    <row r="6" spans="1:2">
      <c r="A6" s="4" t="s">
        <v>301</v>
      </c>
      <c r="B6" s="4" t="s">
        <v>302</v>
      </c>
    </row>
    <row r="7" spans="1:2">
      <c r="A7" s="4" t="s">
        <v>303</v>
      </c>
      <c r="B7" s="4" t="s">
        <v>304</v>
      </c>
    </row>
    <row r="8" spans="1:2">
      <c r="A8" s="4" t="s">
        <v>41</v>
      </c>
      <c r="B8" s="4" t="s">
        <v>305</v>
      </c>
    </row>
    <row r="9" spans="1:2">
      <c r="A9" s="4" t="s">
        <v>306</v>
      </c>
      <c r="B9" s="4" t="s">
        <v>307</v>
      </c>
    </row>
    <row r="10" spans="1:2">
      <c r="A10" s="4" t="s">
        <v>308</v>
      </c>
      <c r="B10" s="4" t="s">
        <v>309</v>
      </c>
    </row>
    <row r="11" spans="1:2">
      <c r="A11" s="4" t="s">
        <v>310</v>
      </c>
      <c r="B11" s="4" t="s">
        <v>311</v>
      </c>
    </row>
    <row r="12" spans="1:2">
      <c r="A12" s="4" t="s">
        <v>312</v>
      </c>
      <c r="B12" s="4" t="s">
        <v>313</v>
      </c>
    </row>
    <row r="13" spans="1:2">
      <c r="A13" s="4" t="s">
        <v>314</v>
      </c>
      <c r="B13" s="4" t="s">
        <v>315</v>
      </c>
    </row>
    <row r="14" spans="1:2">
      <c r="A14" s="4" t="s">
        <v>316</v>
      </c>
      <c r="B14" s="4" t="s">
        <v>317</v>
      </c>
    </row>
    <row r="15" spans="1:2">
      <c r="A15" s="4" t="s">
        <v>318</v>
      </c>
      <c r="B15" s="4" t="s">
        <v>319</v>
      </c>
    </row>
    <row r="16" spans="1:2">
      <c r="A16" s="4" t="s">
        <v>320</v>
      </c>
      <c r="B16" s="4" t="s">
        <v>321</v>
      </c>
    </row>
    <row r="17" spans="1:2">
      <c r="A17" s="4" t="s">
        <v>322</v>
      </c>
      <c r="B17" s="4" t="s">
        <v>323</v>
      </c>
    </row>
    <row r="18" spans="1:2">
      <c r="A18" s="4" t="s">
        <v>324</v>
      </c>
      <c r="B18" s="4" t="s">
        <v>325</v>
      </c>
    </row>
    <row r="19" spans="1:2">
      <c r="A19" s="4" t="s">
        <v>326</v>
      </c>
      <c r="B19" s="4" t="s">
        <v>327</v>
      </c>
    </row>
    <row r="20" spans="1:2">
      <c r="A20" s="4" t="s">
        <v>328</v>
      </c>
      <c r="B20" s="4" t="s">
        <v>329</v>
      </c>
    </row>
    <row r="21" spans="1:2">
      <c r="A21" s="4" t="s">
        <v>330</v>
      </c>
      <c r="B21" s="4" t="s">
        <v>331</v>
      </c>
    </row>
    <row r="22" spans="1:2">
      <c r="A22" s="4" t="s">
        <v>332</v>
      </c>
      <c r="B22" s="4" t="s">
        <v>333</v>
      </c>
    </row>
    <row r="23" spans="1:2">
      <c r="A23" s="4" t="s">
        <v>334</v>
      </c>
      <c r="B23" s="4" t="s">
        <v>335</v>
      </c>
    </row>
    <row r="24" spans="1:2">
      <c r="A24" s="4" t="s">
        <v>336</v>
      </c>
      <c r="B24" s="4" t="s">
        <v>337</v>
      </c>
    </row>
    <row r="25" spans="1:2">
      <c r="A25" s="4" t="s">
        <v>338</v>
      </c>
      <c r="B25" s="4" t="s">
        <v>339</v>
      </c>
    </row>
    <row r="26" spans="1:2">
      <c r="A26" s="4" t="s">
        <v>340</v>
      </c>
      <c r="B26" s="4" t="s">
        <v>341</v>
      </c>
    </row>
    <row r="27" spans="1:2">
      <c r="A27" s="4" t="s">
        <v>342</v>
      </c>
      <c r="B27" s="4" t="s">
        <v>343</v>
      </c>
    </row>
    <row r="28" spans="1:2">
      <c r="A28" s="4" t="s">
        <v>344</v>
      </c>
      <c r="B28" s="4" t="s">
        <v>345</v>
      </c>
    </row>
    <row r="29" spans="1:2">
      <c r="A29" s="4" t="s">
        <v>71</v>
      </c>
      <c r="B29" s="4" t="s">
        <v>346</v>
      </c>
    </row>
    <row r="30" spans="1:2">
      <c r="A30" s="4" t="s">
        <v>347</v>
      </c>
      <c r="B30" s="4" t="s">
        <v>348</v>
      </c>
    </row>
    <row r="31" spans="1:2">
      <c r="A31" s="4" t="s">
        <v>135</v>
      </c>
      <c r="B31" s="4" t="s">
        <v>349</v>
      </c>
    </row>
    <row r="32" spans="1:2">
      <c r="A32" s="4" t="s">
        <v>350</v>
      </c>
      <c r="B32" s="4" t="s">
        <v>351</v>
      </c>
    </row>
    <row r="33" spans="1:2">
      <c r="A33" s="4" t="s">
        <v>352</v>
      </c>
      <c r="B33" s="4" t="s">
        <v>3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54</v>
      </c>
      <c r="B1" s="2" t="s">
        <v>1</v>
      </c>
    </row>
    <row r="2" spans="1:2">
      <c r="B2" s="2" t="s">
        <v>2</v>
      </c>
    </row>
    <row r="3" spans="1:2">
      <c r="A3" s="3" t="s">
        <v>251</v>
      </c>
    </row>
    <row r="4" spans="1:2">
      <c r="A4" s="4" t="s">
        <v>355</v>
      </c>
      <c r="B4" s="4" t="s">
        <v>356</v>
      </c>
    </row>
    <row r="5" spans="1:2">
      <c r="A5" s="4" t="s">
        <v>357</v>
      </c>
      <c r="B5" s="4" t="s">
        <v>356</v>
      </c>
    </row>
    <row r="6" spans="1:2">
      <c r="A6" s="4" t="s">
        <v>358</v>
      </c>
      <c r="B6" s="4" t="s">
        <v>3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54</v>
      </c>
    </row>
    <row r="4" spans="1:2">
      <c r="A4" s="4" t="s">
        <v>361</v>
      </c>
      <c r="B4" s="4" t="s">
        <v>362</v>
      </c>
    </row>
    <row r="5" spans="1:2">
      <c r="A5" s="4" t="s">
        <v>363</v>
      </c>
      <c r="B5" s="4" t="s">
        <v>364</v>
      </c>
    </row>
    <row r="6" spans="1:2">
      <c r="A6" s="4" t="s">
        <v>365</v>
      </c>
      <c r="B6" s="4" t="s">
        <v>366</v>
      </c>
    </row>
    <row r="7" spans="1:2">
      <c r="A7" s="4" t="s">
        <v>367</v>
      </c>
      <c r="B7" s="4" t="s">
        <v>3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57</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v>
      </c>
      <c r="B1" s="2" t="s">
        <v>1</v>
      </c>
    </row>
    <row r="2" spans="1:3">
      <c r="B2" s="2" t="s">
        <v>2</v>
      </c>
      <c r="C2" s="2" t="s">
        <v>37</v>
      </c>
    </row>
    <row r="3" spans="1:3">
      <c r="A3" s="4" t="s">
        <v>81</v>
      </c>
      <c r="B3" s="7" t="n">
        <v>912182</v>
      </c>
      <c r="C3" s="7" t="n">
        <v>1828930</v>
      </c>
    </row>
    <row r="4" spans="1:3">
      <c r="A4" s="4" t="s">
        <v>72</v>
      </c>
    </row>
    <row r="5" spans="1:3">
      <c r="A5" s="4" t="s">
        <v>82</v>
      </c>
      <c r="B5" s="5" t="n">
        <v>11000000</v>
      </c>
      <c r="C5" s="5" t="n">
        <v>11000000</v>
      </c>
    </row>
    <row r="6" spans="1:3">
      <c r="A6" s="4" t="s">
        <v>83</v>
      </c>
      <c r="B6" s="5" t="n">
        <v>11000000</v>
      </c>
      <c r="C6" s="5" t="n">
        <v>11000000</v>
      </c>
    </row>
    <row r="7" spans="1:3">
      <c r="A7" s="4" t="s">
        <v>74</v>
      </c>
    </row>
    <row r="8" spans="1:3">
      <c r="A8" s="4" t="s">
        <v>82</v>
      </c>
      <c r="B8" s="5" t="n">
        <v>12000000</v>
      </c>
      <c r="C8" s="5" t="n">
        <v>0</v>
      </c>
    </row>
    <row r="9" spans="1:3">
      <c r="A9" s="4" t="s">
        <v>83</v>
      </c>
      <c r="B9" s="5" t="n">
        <v>12000000</v>
      </c>
      <c r="C9" s="5" t="n">
        <v>0</v>
      </c>
    </row>
    <row r="10" spans="1:3">
      <c r="A10" s="4" t="s">
        <v>33</v>
      </c>
    </row>
    <row r="11" spans="1:3">
      <c r="A11" s="4" t="s">
        <v>84</v>
      </c>
      <c r="B11" s="4" t="s">
        <v>85</v>
      </c>
      <c r="C11" s="4" t="s">
        <v>85</v>
      </c>
    </row>
    <row r="12" spans="1:3">
      <c r="A12" s="4" t="s">
        <v>86</v>
      </c>
      <c r="B12" s="5" t="n">
        <v>201400500</v>
      </c>
      <c r="C12" s="5" t="n">
        <v>195267669</v>
      </c>
    </row>
    <row r="13" spans="1:3">
      <c r="A13" s="4" t="s">
        <v>87</v>
      </c>
      <c r="B13" s="5" t="n">
        <v>201400500</v>
      </c>
      <c r="C13" s="5" t="n">
        <v>195267669</v>
      </c>
    </row>
    <row r="14" spans="1:3">
      <c r="A14" s="4" t="s">
        <v>35</v>
      </c>
    </row>
    <row r="15" spans="1:3">
      <c r="A15" s="4" t="s">
        <v>84</v>
      </c>
      <c r="B15" s="4" t="s">
        <v>85</v>
      </c>
      <c r="C15" s="4" t="s">
        <v>85</v>
      </c>
    </row>
    <row r="16" spans="1:3">
      <c r="A16" s="4" t="s">
        <v>86</v>
      </c>
      <c r="B16" s="5" t="n">
        <v>1</v>
      </c>
      <c r="C16" s="5" t="n">
        <v>1</v>
      </c>
    </row>
    <row r="17" spans="1:3">
      <c r="A17" s="4" t="s">
        <v>87</v>
      </c>
      <c r="B17" s="5" t="n">
        <v>1</v>
      </c>
      <c r="C17" s="5" t="n">
        <v>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45</v>
      </c>
    </row>
    <row r="4" spans="1:2">
      <c r="A4" s="4" t="s">
        <v>375</v>
      </c>
      <c r="B4" s="4" t="s">
        <v>376</v>
      </c>
    </row>
    <row r="5" spans="1:2">
      <c r="A5" s="4" t="s">
        <v>377</v>
      </c>
      <c r="B5" s="4" t="s">
        <v>378</v>
      </c>
    </row>
    <row r="6" spans="1:2">
      <c r="A6" s="4" t="s">
        <v>379</v>
      </c>
      <c r="B6" s="4" t="s">
        <v>3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62</v>
      </c>
    </row>
    <row r="4" spans="1:2">
      <c r="A4" s="4" t="s">
        <v>382</v>
      </c>
      <c r="B4" s="4" t="s">
        <v>383</v>
      </c>
    </row>
    <row r="5" spans="1:2">
      <c r="A5" s="4" t="s">
        <v>384</v>
      </c>
      <c r="B5" s="4" t="s">
        <v>385</v>
      </c>
    </row>
    <row r="6" spans="1:2">
      <c r="A6" s="4" t="s">
        <v>386</v>
      </c>
      <c r="B6" s="4" t="s">
        <v>387</v>
      </c>
    </row>
    <row r="7" spans="1:2">
      <c r="A7" s="4" t="s">
        <v>388</v>
      </c>
      <c r="B7" s="4" t="s">
        <v>3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90</v>
      </c>
      <c r="B1" s="2" t="s">
        <v>1</v>
      </c>
    </row>
    <row r="2" spans="1:2">
      <c r="B2" s="2" t="s">
        <v>2</v>
      </c>
    </row>
    <row r="3" spans="1:2">
      <c r="A3" s="3" t="s">
        <v>265</v>
      </c>
    </row>
    <row r="4" spans="1:2">
      <c r="A4" s="4" t="s">
        <v>391</v>
      </c>
      <c r="B4" s="4" t="s">
        <v>3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93</v>
      </c>
      <c r="B1" s="2" t="s">
        <v>1</v>
      </c>
    </row>
    <row r="2" spans="1:2">
      <c r="B2" s="2" t="s">
        <v>2</v>
      </c>
    </row>
    <row r="3" spans="1:2">
      <c r="A3" s="3" t="s">
        <v>268</v>
      </c>
    </row>
    <row r="4" spans="1:2">
      <c r="A4" s="4" t="s">
        <v>394</v>
      </c>
      <c r="B4" s="4" t="s">
        <v>395</v>
      </c>
    </row>
    <row r="5" spans="1:2">
      <c r="A5" s="4" t="s">
        <v>396</v>
      </c>
      <c r="B5" s="4" t="s">
        <v>397</v>
      </c>
    </row>
    <row r="6" spans="1:2">
      <c r="A6" s="4" t="s">
        <v>398</v>
      </c>
      <c r="B6" s="4" t="s">
        <v>399</v>
      </c>
    </row>
    <row r="7" spans="1:2">
      <c r="A7" s="4" t="s">
        <v>400</v>
      </c>
      <c r="B7" s="4" t="s">
        <v>4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402</v>
      </c>
      <c r="B1" s="2" t="s">
        <v>1</v>
      </c>
    </row>
    <row r="2" spans="1:2">
      <c r="B2" s="2" t="s">
        <v>2</v>
      </c>
    </row>
    <row r="3" spans="1:2">
      <c r="A3" s="3" t="s">
        <v>271</v>
      </c>
    </row>
    <row r="4" spans="1:2">
      <c r="A4" s="4" t="s">
        <v>403</v>
      </c>
      <c r="B4" s="4" t="s">
        <v>404</v>
      </c>
    </row>
    <row r="5" spans="1:2">
      <c r="A5" s="4" t="s">
        <v>405</v>
      </c>
      <c r="B5" s="4" t="s">
        <v>406</v>
      </c>
    </row>
    <row r="6" spans="1:2">
      <c r="A6" s="4" t="s">
        <v>407</v>
      </c>
      <c r="B6" s="4" t="s">
        <v>4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09</v>
      </c>
      <c r="B1" s="2" t="s">
        <v>1</v>
      </c>
    </row>
    <row r="2" spans="1:2">
      <c r="B2" s="2" t="s">
        <v>2</v>
      </c>
    </row>
    <row r="3" spans="1:2">
      <c r="A3" s="3" t="s">
        <v>274</v>
      </c>
    </row>
    <row r="4" spans="1:2">
      <c r="A4" s="4" t="s">
        <v>410</v>
      </c>
      <c r="B4" s="4" t="s">
        <v>411</v>
      </c>
    </row>
    <row r="5" spans="1:2">
      <c r="A5" s="4" t="s">
        <v>412</v>
      </c>
      <c r="B5" s="4" t="s">
        <v>4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277</v>
      </c>
    </row>
    <row r="4" spans="1:2">
      <c r="A4" s="4" t="s">
        <v>415</v>
      </c>
      <c r="B4" s="4" t="s">
        <v>416</v>
      </c>
    </row>
    <row r="5" spans="1:2">
      <c r="A5" s="4" t="s">
        <v>417</v>
      </c>
      <c r="B5" s="4" t="s">
        <v>418</v>
      </c>
    </row>
    <row r="6" spans="1:2">
      <c r="A6" s="4" t="s">
        <v>419</v>
      </c>
      <c r="B6" s="4" t="s">
        <v>420</v>
      </c>
    </row>
    <row r="7" spans="1:2">
      <c r="A7" s="4" t="s">
        <v>421</v>
      </c>
      <c r="B7" s="4" t="s">
        <v>4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3" t="s">
        <v>280</v>
      </c>
    </row>
    <row r="4" spans="1:2">
      <c r="A4" s="4" t="s">
        <v>424</v>
      </c>
      <c r="B4" s="4" t="s">
        <v>425</v>
      </c>
    </row>
    <row r="5" spans="1:2">
      <c r="A5" s="4" t="s">
        <v>426</v>
      </c>
      <c r="B5" s="4" t="s">
        <v>427</v>
      </c>
    </row>
    <row r="6" spans="1:2">
      <c r="A6" s="4" t="s">
        <v>428</v>
      </c>
      <c r="B6" s="4" t="s">
        <v>4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430</v>
      </c>
      <c r="B1" s="2" t="s">
        <v>1</v>
      </c>
    </row>
    <row r="2" spans="1:2">
      <c r="B2" s="2" t="s">
        <v>2</v>
      </c>
    </row>
    <row r="3" spans="1:2">
      <c r="A3" s="3" t="s">
        <v>283</v>
      </c>
    </row>
    <row r="4" spans="1:2">
      <c r="A4" s="4" t="s">
        <v>431</v>
      </c>
      <c r="B4" s="4" t="s">
        <v>432</v>
      </c>
    </row>
    <row r="5" spans="1:2">
      <c r="A5" s="4" t="s">
        <v>433</v>
      </c>
      <c r="B5" s="4" t="s">
        <v>434</v>
      </c>
    </row>
    <row r="6" spans="1:2">
      <c r="A6" s="4" t="s">
        <v>435</v>
      </c>
      <c r="B6" s="4" t="s">
        <v>406</v>
      </c>
    </row>
    <row r="7" spans="1:2">
      <c r="A7" s="4" t="s">
        <v>436</v>
      </c>
      <c r="B7" s="4" t="s">
        <v>4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8</v>
      </c>
      <c r="B1" s="2" t="s">
        <v>1</v>
      </c>
    </row>
    <row r="2" spans="1:2">
      <c r="B2" s="2" t="s">
        <v>2</v>
      </c>
    </row>
    <row r="3" spans="1:2">
      <c r="A3" s="3" t="s">
        <v>286</v>
      </c>
    </row>
    <row r="4" spans="1:2">
      <c r="A4" s="4" t="s">
        <v>439</v>
      </c>
      <c r="B4" s="4" t="s">
        <v>440</v>
      </c>
    </row>
    <row r="5" spans="1:2">
      <c r="A5" s="4" t="s">
        <v>441</v>
      </c>
      <c r="B5" s="4" t="s">
        <v>4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v>
      </c>
      <c r="B1" s="2" t="s">
        <v>1</v>
      </c>
    </row>
    <row r="2" spans="1:4">
      <c r="B2" s="2" t="s">
        <v>2</v>
      </c>
      <c r="C2" s="2" t="s">
        <v>37</v>
      </c>
      <c r="D2" s="2" t="s">
        <v>89</v>
      </c>
    </row>
    <row r="3" spans="1:4">
      <c r="A3" s="3" t="s">
        <v>90</v>
      </c>
    </row>
    <row r="4" spans="1:4">
      <c r="A4" s="4" t="s">
        <v>81</v>
      </c>
      <c r="B4" s="7" t="n">
        <v>-400305</v>
      </c>
      <c r="C4" s="7" t="n">
        <v>1306193</v>
      </c>
      <c r="D4" s="7" t="n">
        <v>712865</v>
      </c>
    </row>
    <row r="5" spans="1:4">
      <c r="A5" s="4" t="s">
        <v>91</v>
      </c>
      <c r="B5" s="5" t="n">
        <v>5122</v>
      </c>
      <c r="C5" s="5" t="n">
        <v>161630</v>
      </c>
      <c r="D5" s="5" t="n">
        <v>103178</v>
      </c>
    </row>
    <row r="6" spans="1:4">
      <c r="A6" s="4" t="s">
        <v>92</v>
      </c>
      <c r="B6" s="5" t="n">
        <v>-395183</v>
      </c>
      <c r="C6" s="5" t="n">
        <v>1467823</v>
      </c>
      <c r="D6" s="5" t="n">
        <v>816043</v>
      </c>
    </row>
    <row r="7" spans="1:4">
      <c r="A7" s="4" t="s">
        <v>93</v>
      </c>
      <c r="B7" s="5" t="n">
        <v>1093065</v>
      </c>
      <c r="C7" s="5" t="n">
        <v>2771803</v>
      </c>
      <c r="D7" s="5" t="n">
        <v>2073562</v>
      </c>
    </row>
    <row r="8" spans="1:4">
      <c r="A8" s="3" t="s">
        <v>94</v>
      </c>
    </row>
    <row r="9" spans="1:4">
      <c r="A9" s="4" t="s">
        <v>95</v>
      </c>
      <c r="B9" s="5" t="n">
        <v>459604</v>
      </c>
      <c r="C9" s="5" t="n">
        <v>428882</v>
      </c>
      <c r="D9" s="5" t="n">
        <v>389130</v>
      </c>
    </row>
    <row r="10" spans="1:4">
      <c r="A10" s="4" t="s">
        <v>96</v>
      </c>
      <c r="B10" s="5" t="n">
        <v>173228</v>
      </c>
      <c r="C10" s="5" t="n">
        <v>91450</v>
      </c>
      <c r="D10" s="5" t="n">
        <v>102983</v>
      </c>
    </row>
    <row r="11" spans="1:4">
      <c r="A11" s="4" t="s">
        <v>97</v>
      </c>
      <c r="B11" s="5" t="n">
        <v>-57833</v>
      </c>
      <c r="C11" s="5" t="n">
        <v>515073</v>
      </c>
      <c r="D11" s="5" t="n">
        <v>357074</v>
      </c>
    </row>
    <row r="12" spans="1:4">
      <c r="A12" s="4" t="s">
        <v>98</v>
      </c>
      <c r="B12" s="5" t="n">
        <v>574999</v>
      </c>
      <c r="C12" s="5" t="n">
        <v>1035405</v>
      </c>
      <c r="D12" s="5" t="n">
        <v>849187</v>
      </c>
    </row>
    <row r="13" spans="1:4">
      <c r="A13" s="4" t="s">
        <v>99</v>
      </c>
      <c r="B13" s="5" t="n">
        <v>59374</v>
      </c>
      <c r="C13" s="5" t="n">
        <v>52873</v>
      </c>
      <c r="D13" s="5" t="n">
        <v>43482</v>
      </c>
    </row>
    <row r="14" spans="1:4">
      <c r="A14" s="4" t="s">
        <v>100</v>
      </c>
      <c r="B14" s="5" t="n">
        <v>266444</v>
      </c>
      <c r="C14" s="5" t="n">
        <v>257858</v>
      </c>
      <c r="D14" s="5" t="n">
        <v>247000</v>
      </c>
    </row>
    <row r="15" spans="1:4">
      <c r="A15" s="4" t="s">
        <v>101</v>
      </c>
      <c r="B15" s="5" t="n">
        <v>2122</v>
      </c>
      <c r="C15" s="5" t="n">
        <v>13913</v>
      </c>
      <c r="D15" s="5" t="n">
        <v>26249</v>
      </c>
    </row>
    <row r="16" spans="1:4">
      <c r="A16" s="4" t="s">
        <v>102</v>
      </c>
      <c r="B16" s="5" t="n">
        <v>902939</v>
      </c>
      <c r="C16" s="5" t="n">
        <v>1360049</v>
      </c>
      <c r="D16" s="5" t="n">
        <v>1165918</v>
      </c>
    </row>
    <row r="17" spans="1:4">
      <c r="A17" s="3" t="s">
        <v>103</v>
      </c>
    </row>
    <row r="18" spans="1:4">
      <c r="A18" s="4" t="s">
        <v>104</v>
      </c>
      <c r="B18" s="5" t="n">
        <v>-186449</v>
      </c>
      <c r="C18" s="5" t="n">
        <v>95104</v>
      </c>
      <c r="D18" s="5" t="n">
        <v>139721</v>
      </c>
    </row>
    <row r="19" spans="1:4">
      <c r="A19" s="4" t="s">
        <v>105</v>
      </c>
      <c r="B19" s="5" t="n">
        <v>45112</v>
      </c>
      <c r="C19" s="5" t="n">
        <v>10665</v>
      </c>
      <c r="D19" s="5" t="n">
        <v>5015</v>
      </c>
    </row>
    <row r="20" spans="1:4">
      <c r="A20" s="4" t="s">
        <v>106</v>
      </c>
      <c r="B20" s="5" t="n">
        <v>20654</v>
      </c>
      <c r="C20" s="5" t="n">
        <v>6421</v>
      </c>
      <c r="D20" s="5" t="n">
        <v>4072</v>
      </c>
    </row>
    <row r="21" spans="1:4">
      <c r="A21" s="4" t="s">
        <v>107</v>
      </c>
      <c r="B21" s="5" t="n">
        <v>35829</v>
      </c>
      <c r="C21" s="5" t="n">
        <v>245640</v>
      </c>
      <c r="D21" s="5" t="n">
        <v>4562</v>
      </c>
    </row>
    <row r="22" spans="1:4">
      <c r="A22" s="4" t="s">
        <v>108</v>
      </c>
      <c r="B22" s="5" t="n">
        <v>-84854</v>
      </c>
      <c r="C22" s="5" t="n">
        <v>357830</v>
      </c>
      <c r="D22" s="5" t="n">
        <v>153370</v>
      </c>
    </row>
    <row r="23" spans="1:4">
      <c r="A23" s="4" t="s">
        <v>109</v>
      </c>
      <c r="B23" s="5" t="n">
        <v>105272</v>
      </c>
      <c r="C23" s="5" t="n">
        <v>1769584</v>
      </c>
      <c r="D23" s="5" t="n">
        <v>1061014</v>
      </c>
    </row>
    <row r="24" spans="1:4">
      <c r="A24" s="4" t="s">
        <v>110</v>
      </c>
      <c r="B24" s="5" t="n">
        <v>-86021</v>
      </c>
      <c r="C24" s="5" t="n">
        <v>-325945</v>
      </c>
      <c r="D24" s="5" t="n">
        <v>-90707</v>
      </c>
    </row>
    <row r="25" spans="1:4">
      <c r="A25" s="4" t="s">
        <v>111</v>
      </c>
      <c r="B25" s="5" t="n">
        <v>19251</v>
      </c>
      <c r="C25" s="5" t="n">
        <v>1443639</v>
      </c>
      <c r="D25" s="5" t="n">
        <v>970307</v>
      </c>
    </row>
    <row r="26" spans="1:4">
      <c r="A26" s="4" t="s">
        <v>112</v>
      </c>
      <c r="B26" s="5" t="n">
        <v>-29627</v>
      </c>
      <c r="C26" s="5" t="n">
        <v>-814535</v>
      </c>
      <c r="D26" s="5" t="n">
        <v>-567457</v>
      </c>
    </row>
    <row r="27" spans="1:4">
      <c r="A27" s="4" t="s">
        <v>113</v>
      </c>
      <c r="B27" s="5" t="n">
        <v>-10376</v>
      </c>
      <c r="C27" s="5" t="n">
        <v>629104</v>
      </c>
      <c r="D27" s="5" t="n">
        <v>402850</v>
      </c>
    </row>
    <row r="28" spans="1:4">
      <c r="A28" s="4" t="s">
        <v>114</v>
      </c>
      <c r="B28" s="7" t="n">
        <v>-42038</v>
      </c>
      <c r="C28" s="7" t="n">
        <v>615566</v>
      </c>
      <c r="D28" s="7" t="n">
        <v>402850</v>
      </c>
    </row>
    <row r="29" spans="1:4">
      <c r="A29" s="4" t="s">
        <v>115</v>
      </c>
      <c r="B29" s="8" t="n">
        <v>1.93</v>
      </c>
      <c r="C29" s="8" t="n">
        <v>1.85</v>
      </c>
      <c r="D29" s="8" t="n">
        <v>1.25</v>
      </c>
    </row>
    <row r="30" spans="1:4">
      <c r="A30" s="3" t="s">
        <v>116</v>
      </c>
    </row>
    <row r="31" spans="1:4">
      <c r="A31" s="4" t="s">
        <v>117</v>
      </c>
      <c r="B31" s="9" t="n">
        <v>-0.3</v>
      </c>
      <c r="C31" s="9" t="n">
        <v>3.12</v>
      </c>
      <c r="D31" s="9" t="n">
        <v>2.11</v>
      </c>
    </row>
    <row r="32" spans="1:4">
      <c r="A32" s="4" t="s">
        <v>118</v>
      </c>
      <c r="B32" s="8" t="n">
        <v>-0.3</v>
      </c>
      <c r="C32" s="8" t="n">
        <v>3.1</v>
      </c>
      <c r="D32" s="8" t="n">
        <v>2.11</v>
      </c>
    </row>
    <row r="33" spans="1:4">
      <c r="A33" s="4" t="s">
        <v>119</v>
      </c>
      <c r="B33" s="5" t="n">
        <v>199946632</v>
      </c>
      <c r="C33" s="5" t="n">
        <v>190931743</v>
      </c>
      <c r="D33" s="5" t="n">
        <v>183998080</v>
      </c>
    </row>
    <row r="34" spans="1:4">
      <c r="A34" s="4" t="s">
        <v>120</v>
      </c>
      <c r="B34" s="5" t="n">
        <v>199946632</v>
      </c>
      <c r="C34" s="5" t="n">
        <v>192581693</v>
      </c>
      <c r="D34" s="5" t="n">
        <v>183998080</v>
      </c>
    </row>
    <row r="35" spans="1:4">
      <c r="A35" s="4" t="s">
        <v>121</v>
      </c>
    </row>
    <row r="36" spans="1:4">
      <c r="A36" s="3" t="s">
        <v>90</v>
      </c>
    </row>
    <row r="37" spans="1:4">
      <c r="A37" s="4" t="s">
        <v>122</v>
      </c>
      <c r="B37" s="7" t="n">
        <v>1345252</v>
      </c>
      <c r="C37" s="7" t="n">
        <v>1154925</v>
      </c>
      <c r="D37" s="7" t="n">
        <v>1043513</v>
      </c>
    </row>
    <row r="38" spans="1:4">
      <c r="A38" s="4" t="s">
        <v>123</v>
      </c>
    </row>
    <row r="39" spans="1:4">
      <c r="A39" s="3" t="s">
        <v>90</v>
      </c>
    </row>
    <row r="40" spans="1:4">
      <c r="A40" s="4" t="s">
        <v>122</v>
      </c>
      <c r="B40" s="5" t="n">
        <v>112278</v>
      </c>
      <c r="C40" s="5" t="n">
        <v>117624</v>
      </c>
      <c r="D40" s="5" t="n">
        <v>146665</v>
      </c>
    </row>
    <row r="41" spans="1:4">
      <c r="A41" s="4" t="s">
        <v>124</v>
      </c>
    </row>
    <row r="42" spans="1:4">
      <c r="A42" s="3" t="s">
        <v>90</v>
      </c>
    </row>
    <row r="43" spans="1:4">
      <c r="A43" s="4" t="s">
        <v>122</v>
      </c>
      <c r="B43" s="5" t="n">
        <v>30718</v>
      </c>
      <c r="C43" s="5" t="n">
        <v>31431</v>
      </c>
      <c r="D43" s="5" t="n">
        <v>67341</v>
      </c>
    </row>
    <row r="44" spans="1:4">
      <c r="A44" s="4" t="s">
        <v>125</v>
      </c>
    </row>
    <row r="45" spans="1:4">
      <c r="A45" s="3" t="s">
        <v>103</v>
      </c>
    </row>
    <row r="46" spans="1:4">
      <c r="A46" s="4" t="s">
        <v>126</v>
      </c>
      <c r="B46" s="5" t="n">
        <v>-17531</v>
      </c>
      <c r="C46" s="5" t="n">
        <v>-13538</v>
      </c>
      <c r="D46" s="5" t="n">
        <v>0</v>
      </c>
    </row>
    <row r="47" spans="1:4">
      <c r="A47" s="4" t="s">
        <v>127</v>
      </c>
    </row>
    <row r="48" spans="1:4">
      <c r="A48" s="3" t="s">
        <v>103</v>
      </c>
    </row>
    <row r="49" spans="1:4">
      <c r="A49" s="4" t="s">
        <v>126</v>
      </c>
      <c r="B49" s="7" t="n">
        <v>-14131</v>
      </c>
      <c r="C49" s="7" t="n">
        <v>0</v>
      </c>
      <c r="D49" s="7"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443</v>
      </c>
      <c r="B1" s="2" t="s">
        <v>1</v>
      </c>
    </row>
    <row r="2" spans="1:2">
      <c r="B2" s="2" t="s">
        <v>2</v>
      </c>
    </row>
    <row r="3" spans="1:2">
      <c r="A3" s="3" t="s">
        <v>289</v>
      </c>
    </row>
    <row r="4" spans="1:2">
      <c r="A4" s="4" t="s">
        <v>444</v>
      </c>
      <c r="B4" s="4" t="s">
        <v>445</v>
      </c>
    </row>
    <row r="5" spans="1:2">
      <c r="A5" s="4" t="s">
        <v>446</v>
      </c>
      <c r="B5" s="4" t="s">
        <v>447</v>
      </c>
    </row>
    <row r="6" spans="1:2">
      <c r="A6" s="4" t="s">
        <v>448</v>
      </c>
      <c r="B6" s="4" t="s">
        <v>4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0</v>
      </c>
      <c r="B1" s="2" t="s">
        <v>1</v>
      </c>
    </row>
    <row r="2" spans="1:2">
      <c r="B2" s="2" t="s">
        <v>2</v>
      </c>
    </row>
    <row r="3" spans="1:2">
      <c r="A3" s="3" t="s">
        <v>245</v>
      </c>
    </row>
    <row r="4" spans="1:2">
      <c r="A4" s="4" t="s">
        <v>451</v>
      </c>
      <c r="B4" s="4" t="s">
        <v>4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6"/>
    <col customWidth="1" max="3" min="3" width="14"/>
  </cols>
  <sheetData>
    <row r="1" spans="1:3">
      <c r="A1" s="1" t="s">
        <v>453</v>
      </c>
      <c r="B1" s="2" t="s">
        <v>1</v>
      </c>
    </row>
    <row r="2" spans="1:3">
      <c r="B2" s="2" t="s">
        <v>454</v>
      </c>
      <c r="C2" s="2" t="s">
        <v>37</v>
      </c>
    </row>
    <row r="3" spans="1:3">
      <c r="A3" s="3" t="s">
        <v>245</v>
      </c>
    </row>
    <row r="4" spans="1:3">
      <c r="A4" s="4" t="s">
        <v>455</v>
      </c>
      <c r="B4" s="5" t="n">
        <v>3</v>
      </c>
    </row>
    <row r="5" spans="1:3">
      <c r="A5" s="4" t="s">
        <v>456</v>
      </c>
      <c r="B5" s="5" t="n">
        <v>6</v>
      </c>
    </row>
    <row r="6" spans="1:3">
      <c r="A6" s="3" t="s">
        <v>5</v>
      </c>
    </row>
    <row r="7" spans="1:3">
      <c r="A7" s="4" t="s">
        <v>457</v>
      </c>
      <c r="B7" s="4" t="s">
        <v>458</v>
      </c>
      <c r="C7" s="4" t="s">
        <v>458</v>
      </c>
    </row>
    <row r="8" spans="1:3">
      <c r="A8" s="4" t="s">
        <v>459</v>
      </c>
    </row>
    <row r="9" spans="1:3">
      <c r="A9" s="3" t="s">
        <v>5</v>
      </c>
    </row>
    <row r="10" spans="1:3">
      <c r="A10" s="4" t="s">
        <v>457</v>
      </c>
      <c r="B10" s="4" t="s">
        <v>460</v>
      </c>
    </row>
    <row r="11" spans="1:3">
      <c r="A11" s="4" t="s">
        <v>461</v>
      </c>
    </row>
    <row r="12" spans="1:3">
      <c r="A12" s="3" t="s">
        <v>5</v>
      </c>
    </row>
    <row r="13" spans="1:3">
      <c r="A13" s="4" t="s">
        <v>457</v>
      </c>
      <c r="B13" s="4" t="s">
        <v>4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37</v>
      </c>
    </row>
    <row r="2" spans="1:3">
      <c r="A2" s="4" t="s">
        <v>464</v>
      </c>
    </row>
    <row r="3" spans="1:3">
      <c r="A3" s="3" t="s">
        <v>465</v>
      </c>
    </row>
    <row r="4" spans="1:3">
      <c r="A4" s="4" t="s">
        <v>466</v>
      </c>
      <c r="B4" s="6" t="n">
        <v>231.8</v>
      </c>
      <c r="C4" s="6" t="n">
        <v>404.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67</v>
      </c>
      <c r="B1" s="2" t="s">
        <v>1</v>
      </c>
    </row>
    <row r="2" spans="1:2">
      <c r="B2" s="2" t="s">
        <v>468</v>
      </c>
    </row>
    <row r="3" spans="1:2">
      <c r="A3" s="3" t="s">
        <v>248</v>
      </c>
    </row>
    <row r="4" spans="1:2">
      <c r="A4" s="4" t="s">
        <v>469</v>
      </c>
      <c r="B4" s="6" t="n">
        <v>121.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37</v>
      </c>
      <c r="C1" s="2" t="s">
        <v>89</v>
      </c>
    </row>
    <row r="2" spans="1:3">
      <c r="A2" s="3" t="s">
        <v>248</v>
      </c>
    </row>
    <row r="3" spans="1:3">
      <c r="A3" s="4" t="s">
        <v>471</v>
      </c>
      <c r="B3" s="7" t="n">
        <v>19360</v>
      </c>
      <c r="C3" s="7" t="n">
        <v>-2290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16"/>
  </cols>
  <sheetData>
    <row r="1" spans="1:2">
      <c r="A1" s="1" t="s">
        <v>472</v>
      </c>
      <c r="B1" s="2" t="s">
        <v>1</v>
      </c>
    </row>
    <row r="2" spans="1:2">
      <c r="B2" s="2" t="s">
        <v>2</v>
      </c>
    </row>
    <row r="3" spans="1:2">
      <c r="A3" s="3" t="s">
        <v>248</v>
      </c>
    </row>
    <row r="4" spans="1:2">
      <c r="A4" s="4" t="s">
        <v>473</v>
      </c>
      <c r="B4" s="4" t="s">
        <v>474</v>
      </c>
    </row>
    <row r="5" spans="1:2">
      <c r="A5" s="4" t="s">
        <v>475</v>
      </c>
      <c r="B5" s="4" t="s">
        <v>476</v>
      </c>
    </row>
    <row r="6" spans="1:2">
      <c r="A6" s="4" t="s">
        <v>477</v>
      </c>
      <c r="B6" s="4" t="s">
        <v>47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79</v>
      </c>
      <c r="B1" s="2" t="s">
        <v>468</v>
      </c>
    </row>
    <row r="2" spans="1:2">
      <c r="A2" s="3" t="s">
        <v>480</v>
      </c>
    </row>
    <row r="3" spans="1:2">
      <c r="A3" s="4" t="s">
        <v>481</v>
      </c>
      <c r="B3" s="4" t="s">
        <v>482</v>
      </c>
    </row>
    <row r="4" spans="1:2">
      <c r="A4" s="4" t="s">
        <v>483</v>
      </c>
    </row>
    <row r="5" spans="1:2">
      <c r="A5" s="3" t="s">
        <v>480</v>
      </c>
    </row>
    <row r="6" spans="1:2">
      <c r="A6" s="4" t="s">
        <v>484</v>
      </c>
      <c r="B6" s="7" t="n">
        <v>331</v>
      </c>
    </row>
    <row r="7" spans="1:2">
      <c r="A7" s="4" t="s">
        <v>485</v>
      </c>
    </row>
    <row r="8" spans="1:2">
      <c r="A8" s="3" t="s">
        <v>480</v>
      </c>
    </row>
    <row r="9" spans="1:2">
      <c r="A9" s="4" t="s">
        <v>486</v>
      </c>
      <c r="B9" s="5" t="n">
        <v>110</v>
      </c>
    </row>
    <row r="10" spans="1:2">
      <c r="A10" s="4" t="s">
        <v>487</v>
      </c>
    </row>
    <row r="11" spans="1:2">
      <c r="A11" s="3" t="s">
        <v>480</v>
      </c>
    </row>
    <row r="12" spans="1:2">
      <c r="A12" s="4" t="s">
        <v>486</v>
      </c>
      <c r="B12" s="7" t="n">
        <v>12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88</v>
      </c>
      <c r="B1" s="2" t="s">
        <v>1</v>
      </c>
    </row>
    <row r="2" spans="1:3">
      <c r="B2" s="2" t="s">
        <v>2</v>
      </c>
      <c r="C2" s="2" t="s">
        <v>37</v>
      </c>
    </row>
    <row r="3" spans="1:3">
      <c r="A3" s="3" t="s">
        <v>251</v>
      </c>
    </row>
    <row r="4" spans="1:3">
      <c r="A4" s="4" t="s">
        <v>489</v>
      </c>
      <c r="B4" s="7" t="n">
        <v>0</v>
      </c>
      <c r="C4" s="7" t="n">
        <v>0</v>
      </c>
    </row>
    <row r="5" spans="1:3">
      <c r="A5" s="3" t="s">
        <v>490</v>
      </c>
    </row>
    <row r="6" spans="1:3">
      <c r="A6" s="4" t="s">
        <v>48</v>
      </c>
      <c r="B6" s="5" t="n">
        <v>88852000</v>
      </c>
      <c r="C6" s="7" t="n">
        <v>88852000</v>
      </c>
    </row>
    <row r="7" spans="1:3">
      <c r="A7" s="4" t="s">
        <v>491</v>
      </c>
    </row>
    <row r="8" spans="1:3">
      <c r="A8" s="3" t="s">
        <v>490</v>
      </c>
    </row>
    <row r="9" spans="1:3">
      <c r="A9" s="4" t="s">
        <v>48</v>
      </c>
      <c r="B9" s="5" t="n">
        <v>64800000</v>
      </c>
    </row>
    <row r="10" spans="1:3">
      <c r="A10" s="4" t="s">
        <v>492</v>
      </c>
    </row>
    <row r="11" spans="1:3">
      <c r="A11" s="3" t="s">
        <v>490</v>
      </c>
    </row>
    <row r="12" spans="1:3">
      <c r="A12" s="4" t="s">
        <v>48</v>
      </c>
      <c r="B12" s="5" t="n">
        <v>23100000</v>
      </c>
    </row>
    <row r="13" spans="1:3">
      <c r="A13" s="4" t="s">
        <v>493</v>
      </c>
    </row>
    <row r="14" spans="1:3">
      <c r="A14" s="3" t="s">
        <v>490</v>
      </c>
    </row>
    <row r="15" spans="1:3">
      <c r="A15" s="4" t="s">
        <v>48</v>
      </c>
      <c r="B15" s="7" t="n">
        <v>10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4</v>
      </c>
      <c r="B1" s="2" t="s">
        <v>2</v>
      </c>
      <c r="C1" s="2" t="s">
        <v>37</v>
      </c>
      <c r="D1" s="2" t="s">
        <v>89</v>
      </c>
      <c r="E1" s="2" t="s">
        <v>495</v>
      </c>
    </row>
    <row r="2" spans="1:5">
      <c r="A2" s="3" t="s">
        <v>251</v>
      </c>
    </row>
    <row r="3" spans="1:5">
      <c r="A3" s="4" t="s">
        <v>496</v>
      </c>
      <c r="B3" s="7" t="n">
        <v>254295</v>
      </c>
      <c r="C3" s="7" t="n">
        <v>248609</v>
      </c>
    </row>
    <row r="4" spans="1:5">
      <c r="A4" s="4" t="s">
        <v>497</v>
      </c>
      <c r="B4" s="5" t="n">
        <v>-235396</v>
      </c>
      <c r="C4" s="5" t="n">
        <v>-229767</v>
      </c>
    </row>
    <row r="5" spans="1:5">
      <c r="A5" s="4" t="s">
        <v>49</v>
      </c>
      <c r="B5" s="7" t="n">
        <v>18899</v>
      </c>
      <c r="C5" s="7" t="n">
        <v>18842</v>
      </c>
      <c r="D5" s="7" t="n">
        <v>22721</v>
      </c>
      <c r="E5" s="7" t="n">
        <v>2862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7</v>
      </c>
      <c r="D2" s="2" t="s">
        <v>89</v>
      </c>
    </row>
    <row r="3" spans="1:4">
      <c r="A3" s="3" t="s">
        <v>129</v>
      </c>
    </row>
    <row r="4" spans="1:4">
      <c r="A4" s="4" t="s">
        <v>111</v>
      </c>
      <c r="B4" s="7" t="n">
        <v>19251</v>
      </c>
      <c r="C4" s="7" t="n">
        <v>1443639</v>
      </c>
      <c r="D4" s="7" t="n">
        <v>970307</v>
      </c>
    </row>
    <row r="5" spans="1:4">
      <c r="A5" s="3" t="s">
        <v>130</v>
      </c>
    </row>
    <row r="6" spans="1:4">
      <c r="A6" s="4" t="s">
        <v>131</v>
      </c>
      <c r="B6" s="5" t="n">
        <v>-19078</v>
      </c>
      <c r="C6" s="5" t="n">
        <v>13953</v>
      </c>
      <c r="D6" s="5" t="n">
        <v>-4214</v>
      </c>
    </row>
    <row r="7" spans="1:4">
      <c r="A7" s="4" t="s">
        <v>132</v>
      </c>
      <c r="B7" s="5" t="n">
        <v>105</v>
      </c>
      <c r="C7" s="5" t="n">
        <v>105</v>
      </c>
      <c r="D7" s="5" t="n">
        <v>106</v>
      </c>
    </row>
    <row r="8" spans="1:4">
      <c r="A8" s="4" t="s">
        <v>133</v>
      </c>
      <c r="B8" s="5" t="n">
        <v>-786</v>
      </c>
      <c r="C8" s="5" t="n">
        <v>36</v>
      </c>
      <c r="D8" s="5" t="n">
        <v>418</v>
      </c>
    </row>
    <row r="9" spans="1:4">
      <c r="A9" s="4" t="s">
        <v>134</v>
      </c>
      <c r="B9" s="5" t="n">
        <v>-19759</v>
      </c>
      <c r="C9" s="5" t="n">
        <v>14094</v>
      </c>
      <c r="D9" s="5" t="n">
        <v>-3690</v>
      </c>
    </row>
    <row r="10" spans="1:4">
      <c r="A10" s="4" t="s">
        <v>135</v>
      </c>
      <c r="B10" s="5" t="n">
        <v>-508</v>
      </c>
      <c r="C10" s="5" t="n">
        <v>1457733</v>
      </c>
      <c r="D10" s="5" t="n">
        <v>966617</v>
      </c>
    </row>
    <row r="11" spans="1:4">
      <c r="A11" s="4" t="s">
        <v>136</v>
      </c>
      <c r="B11" s="5" t="n">
        <v>-12218</v>
      </c>
      <c r="C11" s="5" t="n">
        <v>-821715</v>
      </c>
      <c r="D11" s="5" t="n">
        <v>-564870</v>
      </c>
    </row>
    <row r="12" spans="1:4">
      <c r="A12" s="4" t="s">
        <v>137</v>
      </c>
      <c r="B12" s="7" t="n">
        <v>-12726</v>
      </c>
      <c r="C12" s="7" t="n">
        <v>636018</v>
      </c>
      <c r="D12" s="7" t="n">
        <v>40174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8</v>
      </c>
      <c r="B1" s="2" t="s">
        <v>1</v>
      </c>
    </row>
    <row r="2" spans="1:4">
      <c r="B2" s="2" t="s">
        <v>2</v>
      </c>
      <c r="C2" s="2" t="s">
        <v>37</v>
      </c>
      <c r="D2" s="2" t="s">
        <v>89</v>
      </c>
    </row>
    <row r="3" spans="1:4">
      <c r="A3" s="3" t="s">
        <v>251</v>
      </c>
    </row>
    <row r="4" spans="1:4">
      <c r="A4" s="4" t="s">
        <v>499</v>
      </c>
      <c r="B4" s="7" t="n">
        <v>1000</v>
      </c>
      <c r="C4" s="7" t="n">
        <v>1000</v>
      </c>
    </row>
    <row r="5" spans="1:4">
      <c r="A5" s="3" t="s">
        <v>500</v>
      </c>
    </row>
    <row r="6" spans="1:4">
      <c r="A6" s="4" t="s">
        <v>501</v>
      </c>
      <c r="B6" s="5" t="n">
        <v>18842</v>
      </c>
      <c r="C6" s="5" t="n">
        <v>22721</v>
      </c>
      <c r="D6" s="7" t="n">
        <v>28620</v>
      </c>
    </row>
    <row r="7" spans="1:4">
      <c r="A7" s="4" t="s">
        <v>502</v>
      </c>
      <c r="B7" s="5" t="n">
        <v>-5629</v>
      </c>
      <c r="C7" s="5" t="n">
        <v>-6428</v>
      </c>
      <c r="D7" s="5" t="n">
        <v>-9095</v>
      </c>
    </row>
    <row r="8" spans="1:4">
      <c r="A8" s="4" t="s">
        <v>503</v>
      </c>
      <c r="B8" s="5" t="n">
        <v>5686</v>
      </c>
      <c r="C8" s="5" t="n">
        <v>2549</v>
      </c>
      <c r="D8" s="5" t="n">
        <v>3196</v>
      </c>
    </row>
    <row r="9" spans="1:4">
      <c r="A9" s="4" t="s">
        <v>504</v>
      </c>
      <c r="B9" s="7" t="n">
        <v>18899</v>
      </c>
      <c r="C9" s="7" t="n">
        <v>18842</v>
      </c>
      <c r="D9" s="7" t="n">
        <v>2272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5</v>
      </c>
      <c r="B1" s="2" t="s">
        <v>468</v>
      </c>
    </row>
    <row r="2" spans="1:2">
      <c r="A2" s="3" t="s">
        <v>251</v>
      </c>
    </row>
    <row r="3" spans="1:2">
      <c r="A3" s="5" t="n">
        <v>2019</v>
      </c>
      <c r="B3" s="7" t="n">
        <v>6507</v>
      </c>
    </row>
    <row r="4" spans="1:2">
      <c r="A4" s="5" t="n">
        <v>2020</v>
      </c>
      <c r="B4" s="5" t="n">
        <v>6174</v>
      </c>
    </row>
    <row r="5" spans="1:2">
      <c r="A5" s="5" t="n">
        <v>2021</v>
      </c>
      <c r="B5" s="5" t="n">
        <v>3976</v>
      </c>
    </row>
    <row r="6" spans="1:2">
      <c r="A6" s="5" t="n">
        <v>2022</v>
      </c>
      <c r="B6" s="5" t="n">
        <v>1103</v>
      </c>
    </row>
    <row r="7" spans="1:2">
      <c r="A7" s="5" t="n">
        <v>2023</v>
      </c>
      <c r="B7" s="5" t="n">
        <v>108</v>
      </c>
    </row>
    <row r="8" spans="1:2">
      <c r="A8" s="4" t="s">
        <v>506</v>
      </c>
      <c r="B8" s="5" t="n">
        <v>71</v>
      </c>
    </row>
    <row r="9" spans="1:2">
      <c r="A9" s="4" t="s">
        <v>139</v>
      </c>
      <c r="B9" s="7" t="n">
        <v>1793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507</v>
      </c>
      <c r="B1" s="2" t="s">
        <v>2</v>
      </c>
      <c r="C1" s="2" t="s">
        <v>37</v>
      </c>
      <c r="D1" s="2" t="s">
        <v>89</v>
      </c>
    </row>
    <row r="2" spans="1:4">
      <c r="A2" s="3" t="s">
        <v>254</v>
      </c>
    </row>
    <row r="3" spans="1:4">
      <c r="A3" s="4" t="s">
        <v>78</v>
      </c>
      <c r="B3" s="7" t="n">
        <v>900959</v>
      </c>
      <c r="C3" s="7" t="n">
        <v>866998</v>
      </c>
    </row>
    <row r="4" spans="1:4">
      <c r="A4" s="4" t="s">
        <v>508</v>
      </c>
      <c r="B4" s="5" t="n">
        <v>909471</v>
      </c>
      <c r="C4" s="5" t="n">
        <v>863906</v>
      </c>
    </row>
    <row r="5" spans="1:4">
      <c r="A5" s="4" t="s">
        <v>81</v>
      </c>
      <c r="B5" s="5" t="n">
        <v>912182</v>
      </c>
      <c r="C5" s="5" t="n">
        <v>1828930</v>
      </c>
      <c r="D5" s="7" t="n">
        <v>1203196</v>
      </c>
    </row>
    <row r="6" spans="1:4">
      <c r="A6" s="4" t="s">
        <v>509</v>
      </c>
      <c r="B6" s="7" t="n">
        <v>2722612</v>
      </c>
      <c r="C6" s="7" t="n">
        <v>355983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1</v>
      </c>
    </row>
    <row r="2" spans="1:4">
      <c r="B2" s="2" t="s">
        <v>2</v>
      </c>
      <c r="C2" s="2" t="s">
        <v>37</v>
      </c>
      <c r="D2" s="2" t="s">
        <v>89</v>
      </c>
    </row>
    <row r="3" spans="1:4">
      <c r="A3" s="3" t="s">
        <v>511</v>
      </c>
    </row>
    <row r="4" spans="1:4">
      <c r="A4" s="4" t="s">
        <v>512</v>
      </c>
      <c r="B4" s="7" t="n">
        <v>64841922</v>
      </c>
      <c r="C4" s="7" t="n">
        <v>54473595</v>
      </c>
    </row>
    <row r="5" spans="1:4">
      <c r="A5" s="4" t="s">
        <v>513</v>
      </c>
      <c r="B5" s="5" t="n">
        <v>69709738</v>
      </c>
      <c r="C5" s="5" t="n">
        <v>58090503</v>
      </c>
    </row>
    <row r="6" spans="1:4">
      <c r="A6" s="4" t="s">
        <v>514</v>
      </c>
      <c r="B6" s="5" t="n">
        <v>21831381</v>
      </c>
      <c r="C6" s="5" t="n">
        <v>8019908</v>
      </c>
    </row>
    <row r="7" spans="1:4">
      <c r="A7" s="4" t="s">
        <v>515</v>
      </c>
      <c r="B7" s="5" t="n">
        <v>47878357</v>
      </c>
      <c r="C7" s="5" t="n">
        <v>50070595</v>
      </c>
    </row>
    <row r="8" spans="1:4">
      <c r="A8" s="3" t="s">
        <v>516</v>
      </c>
    </row>
    <row r="9" spans="1:4">
      <c r="A9" s="4" t="s">
        <v>122</v>
      </c>
      <c r="B9" s="5" t="n">
        <v>2406442</v>
      </c>
      <c r="C9" s="5" t="n">
        <v>2781891</v>
      </c>
      <c r="D9" s="7" t="n">
        <v>1835383</v>
      </c>
    </row>
    <row r="10" spans="1:4">
      <c r="A10" s="4" t="s">
        <v>517</v>
      </c>
      <c r="B10" s="5" t="n">
        <v>2145153</v>
      </c>
      <c r="C10" s="5" t="n">
        <v>1076972</v>
      </c>
      <c r="D10" s="5" t="n">
        <v>848909</v>
      </c>
    </row>
    <row r="11" spans="1:4">
      <c r="A11" s="4" t="s">
        <v>518</v>
      </c>
      <c r="B11" s="5" t="n">
        <v>261289</v>
      </c>
      <c r="C11" s="5" t="n">
        <v>1704919</v>
      </c>
      <c r="D11" s="5" t="n">
        <v>986474</v>
      </c>
    </row>
    <row r="12" spans="1:4">
      <c r="A12" s="4" t="s">
        <v>519</v>
      </c>
    </row>
    <row r="13" spans="1:4">
      <c r="A13" s="3" t="s">
        <v>511</v>
      </c>
    </row>
    <row r="14" spans="1:4">
      <c r="A14" s="4" t="s">
        <v>512</v>
      </c>
      <c r="B14" s="5" t="n">
        <v>89340</v>
      </c>
      <c r="C14" s="5" t="n">
        <v>82062</v>
      </c>
    </row>
    <row r="15" spans="1:4">
      <c r="A15" s="4" t="s">
        <v>513</v>
      </c>
      <c r="B15" s="5" t="n">
        <v>125505</v>
      </c>
      <c r="C15" s="5" t="n">
        <v>100161</v>
      </c>
    </row>
    <row r="16" spans="1:4">
      <c r="A16" s="4" t="s">
        <v>514</v>
      </c>
      <c r="B16" s="5" t="n">
        <v>117229</v>
      </c>
      <c r="C16" s="5" t="n">
        <v>90985</v>
      </c>
    </row>
    <row r="17" spans="1:4">
      <c r="A17" s="4" t="s">
        <v>515</v>
      </c>
      <c r="B17" s="5" t="n">
        <v>8276</v>
      </c>
      <c r="C17" s="5" t="n">
        <v>9176</v>
      </c>
    </row>
    <row r="18" spans="1:4">
      <c r="A18" s="3" t="s">
        <v>516</v>
      </c>
    </row>
    <row r="19" spans="1:4">
      <c r="A19" s="4" t="s">
        <v>122</v>
      </c>
      <c r="B19" s="5" t="n">
        <v>6543</v>
      </c>
      <c r="C19" s="5" t="n">
        <v>8727</v>
      </c>
      <c r="D19" s="5" t="n">
        <v>4105</v>
      </c>
    </row>
    <row r="20" spans="1:4">
      <c r="A20" s="4" t="s">
        <v>517</v>
      </c>
      <c r="B20" s="5" t="n">
        <v>5368</v>
      </c>
      <c r="C20" s="5" t="n">
        <v>7263</v>
      </c>
      <c r="D20" s="5" t="n">
        <v>3393</v>
      </c>
    </row>
    <row r="21" spans="1:4">
      <c r="A21" s="4" t="s">
        <v>518</v>
      </c>
      <c r="B21" s="5" t="n">
        <v>1175</v>
      </c>
      <c r="C21" s="5" t="n">
        <v>1464</v>
      </c>
      <c r="D21" s="5" t="n">
        <v>712</v>
      </c>
    </row>
    <row r="22" spans="1:4">
      <c r="A22" s="4" t="s">
        <v>520</v>
      </c>
      <c r="B22" s="5" t="n">
        <v>122</v>
      </c>
      <c r="C22" s="5" t="n">
        <v>106</v>
      </c>
      <c r="D22" s="5" t="n">
        <v>-61</v>
      </c>
    </row>
    <row r="23" spans="1:4">
      <c r="A23" s="4" t="s">
        <v>521</v>
      </c>
      <c r="B23" s="7" t="n">
        <v>1053</v>
      </c>
      <c r="C23" s="7" t="n">
        <v>1358</v>
      </c>
      <c r="D23" s="7" t="n">
        <v>77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2</v>
      </c>
      <c r="B1" s="2" t="s">
        <v>1</v>
      </c>
    </row>
    <row r="2" spans="1:4">
      <c r="B2" s="2" t="s">
        <v>2</v>
      </c>
      <c r="C2" s="2" t="s">
        <v>37</v>
      </c>
      <c r="D2" s="2" t="s">
        <v>89</v>
      </c>
    </row>
    <row r="3" spans="1:4">
      <c r="A3" s="3" t="s">
        <v>254</v>
      </c>
    </row>
    <row r="4" spans="1:4">
      <c r="A4" s="4" t="s">
        <v>523</v>
      </c>
      <c r="B4" s="7" t="n">
        <v>67</v>
      </c>
      <c r="C4" s="7" t="n">
        <v>103</v>
      </c>
      <c r="D4" s="7" t="n">
        <v>400</v>
      </c>
    </row>
    <row r="5" spans="1:4">
      <c r="A5" s="4" t="s">
        <v>524</v>
      </c>
      <c r="B5" s="5" t="n">
        <v>-186516</v>
      </c>
      <c r="C5" s="5" t="n">
        <v>95001</v>
      </c>
      <c r="D5" s="5" t="n">
        <v>139321</v>
      </c>
    </row>
    <row r="6" spans="1:4">
      <c r="A6" s="4" t="s">
        <v>104</v>
      </c>
      <c r="B6" s="7" t="n">
        <v>-186449</v>
      </c>
      <c r="C6" s="7" t="n">
        <v>95104</v>
      </c>
      <c r="D6" s="7" t="n">
        <v>13972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37</v>
      </c>
    </row>
    <row r="2" spans="1:3">
      <c r="A2" s="3" t="s">
        <v>526</v>
      </c>
    </row>
    <row r="3" spans="1:3">
      <c r="A3" s="4" t="s">
        <v>508</v>
      </c>
      <c r="B3" s="7" t="n">
        <v>909471</v>
      </c>
      <c r="C3" s="7" t="n">
        <v>863906</v>
      </c>
    </row>
    <row r="4" spans="1:3">
      <c r="A4" s="4" t="s">
        <v>491</v>
      </c>
    </row>
    <row r="5" spans="1:3">
      <c r="A5" s="3" t="s">
        <v>526</v>
      </c>
    </row>
    <row r="6" spans="1:3">
      <c r="A6" s="4" t="s">
        <v>508</v>
      </c>
      <c r="B6" s="5" t="n">
        <v>396384</v>
      </c>
      <c r="C6" s="5" t="n">
        <v>325267</v>
      </c>
    </row>
    <row r="7" spans="1:3">
      <c r="A7" s="4" t="s">
        <v>527</v>
      </c>
    </row>
    <row r="8" spans="1:3">
      <c r="A8" s="3" t="s">
        <v>526</v>
      </c>
    </row>
    <row r="9" spans="1:3">
      <c r="A9" s="4" t="s">
        <v>508</v>
      </c>
      <c r="B9" s="5" t="n">
        <v>53900</v>
      </c>
      <c r="C9" s="5" t="n">
        <v>56500</v>
      </c>
    </row>
    <row r="10" spans="1:3">
      <c r="A10" s="4" t="s">
        <v>528</v>
      </c>
      <c r="B10" s="5" t="n">
        <v>36700</v>
      </c>
      <c r="C10" s="5" t="n">
        <v>50200</v>
      </c>
    </row>
    <row r="11" spans="1:3">
      <c r="A11" s="4" t="s">
        <v>492</v>
      </c>
    </row>
    <row r="12" spans="1:3">
      <c r="A12" s="3" t="s">
        <v>526</v>
      </c>
    </row>
    <row r="13" spans="1:3">
      <c r="A13" s="4" t="s">
        <v>508</v>
      </c>
      <c r="B13" s="5" t="n">
        <v>473657</v>
      </c>
      <c r="C13" s="5" t="n">
        <v>509707</v>
      </c>
    </row>
    <row r="14" spans="1:3">
      <c r="A14" s="4" t="s">
        <v>529</v>
      </c>
    </row>
    <row r="15" spans="1:3">
      <c r="A15" s="3" t="s">
        <v>526</v>
      </c>
    </row>
    <row r="16" spans="1:3">
      <c r="A16" s="4" t="s">
        <v>508</v>
      </c>
      <c r="B16" s="7" t="n">
        <v>356600</v>
      </c>
      <c r="C16" s="7" t="n">
        <v>385700</v>
      </c>
    </row>
    <row r="17" spans="1:3">
      <c r="A17" s="4" t="s">
        <v>530</v>
      </c>
      <c r="B17" s="4" t="s">
        <v>531</v>
      </c>
      <c r="C17" s="4" t="s">
        <v>531</v>
      </c>
    </row>
    <row r="18" spans="1:3">
      <c r="A18" s="4" t="s">
        <v>493</v>
      </c>
    </row>
    <row r="19" spans="1:3">
      <c r="A19" s="3" t="s">
        <v>526</v>
      </c>
    </row>
    <row r="20" spans="1:3">
      <c r="A20" s="4" t="s">
        <v>508</v>
      </c>
      <c r="B20" s="7" t="n">
        <v>39430</v>
      </c>
      <c r="C20" s="7" t="n">
        <v>2893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2</v>
      </c>
      <c r="B1" s="2" t="s">
        <v>1</v>
      </c>
    </row>
    <row r="2" spans="1:4">
      <c r="B2" s="2" t="s">
        <v>2</v>
      </c>
      <c r="C2" s="2" t="s">
        <v>37</v>
      </c>
      <c r="D2" s="2" t="s">
        <v>89</v>
      </c>
    </row>
    <row r="3" spans="1:4">
      <c r="A3" s="3" t="s">
        <v>511</v>
      </c>
    </row>
    <row r="4" spans="1:4">
      <c r="A4" s="4" t="s">
        <v>512</v>
      </c>
      <c r="B4" s="7" t="n">
        <v>64841922</v>
      </c>
      <c r="C4" s="7" t="n">
        <v>54473595</v>
      </c>
    </row>
    <row r="5" spans="1:4">
      <c r="A5" s="4" t="s">
        <v>513</v>
      </c>
      <c r="B5" s="5" t="n">
        <v>69709738</v>
      </c>
      <c r="C5" s="5" t="n">
        <v>58090503</v>
      </c>
    </row>
    <row r="6" spans="1:4">
      <c r="A6" s="4" t="s">
        <v>514</v>
      </c>
      <c r="B6" s="5" t="n">
        <v>21831381</v>
      </c>
      <c r="C6" s="5" t="n">
        <v>8019908</v>
      </c>
    </row>
    <row r="7" spans="1:4">
      <c r="A7" s="4" t="s">
        <v>515</v>
      </c>
      <c r="B7" s="5" t="n">
        <v>47878357</v>
      </c>
      <c r="C7" s="5" t="n">
        <v>50070595</v>
      </c>
    </row>
    <row r="8" spans="1:4">
      <c r="A8" s="3" t="s">
        <v>516</v>
      </c>
    </row>
    <row r="9" spans="1:4">
      <c r="A9" s="4" t="s">
        <v>533</v>
      </c>
      <c r="B9" s="5" t="n">
        <v>2406442</v>
      </c>
      <c r="C9" s="5" t="n">
        <v>2781891</v>
      </c>
      <c r="D9" s="7" t="n">
        <v>1835383</v>
      </c>
    </row>
    <row r="10" spans="1:4">
      <c r="A10" s="4" t="s">
        <v>517</v>
      </c>
      <c r="B10" s="5" t="n">
        <v>2145153</v>
      </c>
      <c r="C10" s="5" t="n">
        <v>1076972</v>
      </c>
      <c r="D10" s="5" t="n">
        <v>848909</v>
      </c>
    </row>
    <row r="11" spans="1:4">
      <c r="A11" s="4" t="s">
        <v>518</v>
      </c>
      <c r="B11" s="5" t="n">
        <v>261289</v>
      </c>
      <c r="C11" s="5" t="n">
        <v>1704919</v>
      </c>
      <c r="D11" s="5" t="n">
        <v>986474</v>
      </c>
    </row>
    <row r="12" spans="1:4">
      <c r="A12" s="4" t="s">
        <v>534</v>
      </c>
      <c r="B12" s="5" t="n">
        <v>-3130463</v>
      </c>
      <c r="C12" s="5" t="n">
        <v>6774476</v>
      </c>
      <c r="D12" s="5" t="n">
        <v>4054370</v>
      </c>
    </row>
    <row r="13" spans="1:4">
      <c r="A13" s="4" t="s">
        <v>535</v>
      </c>
      <c r="B13" s="5" t="n">
        <v>-2869174</v>
      </c>
      <c r="C13" s="5" t="n">
        <v>8479395</v>
      </c>
      <c r="D13" s="5" t="n">
        <v>5040844</v>
      </c>
    </row>
    <row r="14" spans="1:4">
      <c r="A14" s="4" t="s">
        <v>491</v>
      </c>
    </row>
    <row r="15" spans="1:4">
      <c r="A15" s="3" t="s">
        <v>511</v>
      </c>
    </row>
    <row r="16" spans="1:4">
      <c r="A16" s="4" t="s">
        <v>512</v>
      </c>
      <c r="B16" s="5" t="n">
        <v>35114212</v>
      </c>
      <c r="C16" s="5" t="n">
        <v>22829749</v>
      </c>
    </row>
    <row r="17" spans="1:4">
      <c r="A17" s="4" t="s">
        <v>513</v>
      </c>
      <c r="B17" s="5" t="n">
        <v>38570948</v>
      </c>
      <c r="C17" s="5" t="n">
        <v>25300139</v>
      </c>
    </row>
    <row r="18" spans="1:4">
      <c r="A18" s="4" t="s">
        <v>514</v>
      </c>
      <c r="B18" s="5" t="n">
        <v>18583397</v>
      </c>
      <c r="C18" s="5" t="n">
        <v>5819426</v>
      </c>
    </row>
    <row r="19" spans="1:4">
      <c r="A19" s="4" t="s">
        <v>515</v>
      </c>
      <c r="B19" s="5" t="n">
        <v>19987551</v>
      </c>
      <c r="C19" s="5" t="n">
        <v>19480713</v>
      </c>
    </row>
    <row r="20" spans="1:4">
      <c r="A20" s="3" t="s">
        <v>516</v>
      </c>
    </row>
    <row r="21" spans="1:4">
      <c r="A21" s="4" t="s">
        <v>533</v>
      </c>
      <c r="B21" s="5" t="n">
        <v>1546880</v>
      </c>
      <c r="C21" s="5" t="n">
        <v>1774987</v>
      </c>
      <c r="D21" s="5" t="n">
        <v>1384414</v>
      </c>
    </row>
    <row r="22" spans="1:4">
      <c r="A22" s="4" t="s">
        <v>517</v>
      </c>
      <c r="B22" s="5" t="n">
        <v>1351556</v>
      </c>
      <c r="C22" s="5" t="n">
        <v>700660</v>
      </c>
      <c r="D22" s="5" t="n">
        <v>483335</v>
      </c>
    </row>
    <row r="23" spans="1:4">
      <c r="A23" s="4" t="s">
        <v>518</v>
      </c>
      <c r="B23" s="5" t="n">
        <v>195324</v>
      </c>
      <c r="C23" s="5" t="n">
        <v>1074327</v>
      </c>
      <c r="D23" s="5" t="n">
        <v>901079</v>
      </c>
    </row>
    <row r="24" spans="1:4">
      <c r="A24" s="4" t="s">
        <v>534</v>
      </c>
      <c r="B24" s="5" t="n">
        <v>-179024</v>
      </c>
      <c r="C24" s="5" t="n">
        <v>1000922</v>
      </c>
      <c r="D24" s="5" t="n">
        <v>1033550</v>
      </c>
    </row>
    <row r="25" spans="1:4">
      <c r="A25" s="4" t="s">
        <v>535</v>
      </c>
      <c r="B25" s="5" t="n">
        <v>16300</v>
      </c>
      <c r="C25" s="5" t="n">
        <v>2075249</v>
      </c>
      <c r="D25" s="5" t="n">
        <v>1934629</v>
      </c>
    </row>
    <row r="26" spans="1:4">
      <c r="A26" s="4" t="s">
        <v>492</v>
      </c>
    </row>
    <row r="27" spans="1:4">
      <c r="A27" s="3" t="s">
        <v>511</v>
      </c>
    </row>
    <row r="28" spans="1:4">
      <c r="A28" s="4" t="s">
        <v>512</v>
      </c>
      <c r="B28" s="5" t="n">
        <v>23479794</v>
      </c>
      <c r="C28" s="5" t="n">
        <v>26967402</v>
      </c>
    </row>
    <row r="29" spans="1:4">
      <c r="A29" s="4" t="s">
        <v>513</v>
      </c>
      <c r="B29" s="5" t="n">
        <v>24498401</v>
      </c>
      <c r="C29" s="5" t="n">
        <v>27936030</v>
      </c>
    </row>
    <row r="30" spans="1:4">
      <c r="A30" s="4" t="s">
        <v>514</v>
      </c>
      <c r="B30" s="5" t="n">
        <v>524846</v>
      </c>
      <c r="C30" s="5" t="n">
        <v>133870</v>
      </c>
    </row>
    <row r="31" spans="1:4">
      <c r="A31" s="4" t="s">
        <v>515</v>
      </c>
      <c r="B31" s="5" t="n">
        <v>23973555</v>
      </c>
      <c r="C31" s="5" t="n">
        <v>27802160</v>
      </c>
    </row>
    <row r="32" spans="1:4">
      <c r="A32" s="3" t="s">
        <v>516</v>
      </c>
    </row>
    <row r="33" spans="1:4">
      <c r="A33" s="4" t="s">
        <v>533</v>
      </c>
      <c r="B33" s="5" t="n">
        <v>445249</v>
      </c>
      <c r="C33" s="5" t="n">
        <v>726464</v>
      </c>
      <c r="D33" s="5" t="n">
        <v>235231</v>
      </c>
    </row>
    <row r="34" spans="1:4">
      <c r="A34" s="4" t="s">
        <v>517</v>
      </c>
      <c r="B34" s="5" t="n">
        <v>571689</v>
      </c>
      <c r="C34" s="5" t="n">
        <v>311171</v>
      </c>
      <c r="D34" s="5" t="n">
        <v>298705</v>
      </c>
    </row>
    <row r="35" spans="1:4">
      <c r="A35" s="4" t="s">
        <v>518</v>
      </c>
      <c r="B35" s="5" t="n">
        <v>-126440</v>
      </c>
      <c r="C35" s="5" t="n">
        <v>415293</v>
      </c>
      <c r="D35" s="5" t="n">
        <v>-63474</v>
      </c>
    </row>
    <row r="36" spans="1:4">
      <c r="A36" s="4" t="s">
        <v>534</v>
      </c>
      <c r="B36" s="5" t="n">
        <v>-2990133</v>
      </c>
      <c r="C36" s="5" t="n">
        <v>5728099</v>
      </c>
      <c r="D36" s="5" t="n">
        <v>2999627</v>
      </c>
    </row>
    <row r="37" spans="1:4">
      <c r="A37" s="4" t="s">
        <v>535</v>
      </c>
      <c r="B37" s="5" t="n">
        <v>-3116573</v>
      </c>
      <c r="C37" s="5" t="n">
        <v>6143392</v>
      </c>
      <c r="D37" s="5" t="n">
        <v>2936153</v>
      </c>
    </row>
    <row r="38" spans="1:4">
      <c r="A38" s="4" t="s">
        <v>493</v>
      </c>
    </row>
    <row r="39" spans="1:4">
      <c r="A39" s="3" t="s">
        <v>511</v>
      </c>
    </row>
    <row r="40" spans="1:4">
      <c r="A40" s="4" t="s">
        <v>512</v>
      </c>
      <c r="B40" s="5" t="n">
        <v>6247916</v>
      </c>
      <c r="C40" s="5" t="n">
        <v>4676444</v>
      </c>
    </row>
    <row r="41" spans="1:4">
      <c r="A41" s="4" t="s">
        <v>513</v>
      </c>
      <c r="B41" s="5" t="n">
        <v>6640389</v>
      </c>
      <c r="C41" s="5" t="n">
        <v>4854334</v>
      </c>
    </row>
    <row r="42" spans="1:4">
      <c r="A42" s="4" t="s">
        <v>514</v>
      </c>
      <c r="B42" s="5" t="n">
        <v>2723138</v>
      </c>
      <c r="C42" s="5" t="n">
        <v>2066612</v>
      </c>
    </row>
    <row r="43" spans="1:4">
      <c r="A43" s="4" t="s">
        <v>515</v>
      </c>
      <c r="B43" s="5" t="n">
        <v>3917251</v>
      </c>
      <c r="C43" s="5" t="n">
        <v>2787722</v>
      </c>
    </row>
    <row r="44" spans="1:4">
      <c r="A44" s="3" t="s">
        <v>516</v>
      </c>
    </row>
    <row r="45" spans="1:4">
      <c r="A45" s="4" t="s">
        <v>533</v>
      </c>
      <c r="B45" s="5" t="n">
        <v>414313</v>
      </c>
      <c r="C45" s="5" t="n">
        <v>280440</v>
      </c>
      <c r="D45" s="5" t="n">
        <v>215738</v>
      </c>
    </row>
    <row r="46" spans="1:4">
      <c r="A46" s="4" t="s">
        <v>517</v>
      </c>
      <c r="B46" s="5" t="n">
        <v>221908</v>
      </c>
      <c r="C46" s="5" t="n">
        <v>65141</v>
      </c>
      <c r="D46" s="5" t="n">
        <v>66869</v>
      </c>
    </row>
    <row r="47" spans="1:4">
      <c r="A47" s="4" t="s">
        <v>518</v>
      </c>
      <c r="B47" s="5" t="n">
        <v>192405</v>
      </c>
      <c r="C47" s="5" t="n">
        <v>215299</v>
      </c>
      <c r="D47" s="5" t="n">
        <v>148869</v>
      </c>
    </row>
    <row r="48" spans="1:4">
      <c r="A48" s="4" t="s">
        <v>534</v>
      </c>
      <c r="B48" s="5" t="n">
        <v>38694</v>
      </c>
      <c r="C48" s="5" t="n">
        <v>45455</v>
      </c>
      <c r="D48" s="5" t="n">
        <v>21193</v>
      </c>
    </row>
    <row r="49" spans="1:4">
      <c r="A49" s="4" t="s">
        <v>535</v>
      </c>
      <c r="B49" s="7" t="n">
        <v>231099</v>
      </c>
      <c r="C49" s="7" t="n">
        <v>260754</v>
      </c>
      <c r="D49" s="7" t="n">
        <v>17006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6</v>
      </c>
      <c r="B1" s="2" t="s">
        <v>2</v>
      </c>
      <c r="C1" s="2" t="s">
        <v>37</v>
      </c>
      <c r="D1" s="2" t="s">
        <v>89</v>
      </c>
    </row>
    <row r="2" spans="1:4">
      <c r="A2" s="3" t="s">
        <v>526</v>
      </c>
    </row>
    <row r="3" spans="1:4">
      <c r="A3" s="4" t="s">
        <v>81</v>
      </c>
      <c r="B3" s="7" t="n">
        <v>912182</v>
      </c>
      <c r="C3" s="7" t="n">
        <v>1828930</v>
      </c>
      <c r="D3" s="7" t="n">
        <v>1203196</v>
      </c>
    </row>
    <row r="4" spans="1:4">
      <c r="A4" s="4" t="s">
        <v>491</v>
      </c>
    </row>
    <row r="5" spans="1:4">
      <c r="A5" s="3" t="s">
        <v>526</v>
      </c>
    </row>
    <row r="6" spans="1:4">
      <c r="A6" s="4" t="s">
        <v>81</v>
      </c>
      <c r="B6" s="5" t="n">
        <v>374541</v>
      </c>
      <c r="C6" s="5" t="n">
        <v>395340</v>
      </c>
      <c r="D6" s="5" t="n">
        <v>372205</v>
      </c>
    </row>
    <row r="7" spans="1:4">
      <c r="A7" s="4" t="s">
        <v>492</v>
      </c>
    </row>
    <row r="8" spans="1:4">
      <c r="A8" s="3" t="s">
        <v>526</v>
      </c>
    </row>
    <row r="9" spans="1:4">
      <c r="A9" s="4" t="s">
        <v>81</v>
      </c>
      <c r="B9" s="5" t="n">
        <v>514350</v>
      </c>
      <c r="C9" s="5" t="n">
        <v>1404777</v>
      </c>
      <c r="D9" s="5" t="n">
        <v>798465</v>
      </c>
    </row>
    <row r="10" spans="1:4">
      <c r="A10" s="4" t="s">
        <v>493</v>
      </c>
    </row>
    <row r="11" spans="1:4">
      <c r="A11" s="3" t="s">
        <v>526</v>
      </c>
    </row>
    <row r="12" spans="1:4">
      <c r="A12" s="4" t="s">
        <v>81</v>
      </c>
      <c r="B12" s="7" t="n">
        <v>23291</v>
      </c>
      <c r="C12" s="7" t="n">
        <v>28813</v>
      </c>
      <c r="D12" s="7" t="n">
        <v>3252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7</v>
      </c>
      <c r="B1" s="2" t="s">
        <v>1</v>
      </c>
    </row>
    <row r="2" spans="1:3">
      <c r="B2" s="2" t="s">
        <v>2</v>
      </c>
      <c r="C2" s="2" t="s">
        <v>37</v>
      </c>
    </row>
    <row r="3" spans="1:3">
      <c r="A3" s="3" t="s">
        <v>538</v>
      </c>
    </row>
    <row r="4" spans="1:3">
      <c r="A4" s="4" t="s">
        <v>539</v>
      </c>
      <c r="B4" s="7" t="n">
        <v>1828930</v>
      </c>
      <c r="C4" s="7" t="n">
        <v>1203196</v>
      </c>
    </row>
    <row r="5" spans="1:3">
      <c r="A5" s="4" t="s">
        <v>540</v>
      </c>
      <c r="B5" s="5" t="n">
        <v>-349434</v>
      </c>
      <c r="C5" s="5" t="n">
        <v>1276192</v>
      </c>
    </row>
    <row r="6" spans="1:3">
      <c r="A6" s="4" t="s">
        <v>541</v>
      </c>
      <c r="B6" s="5" t="n">
        <v>-567314</v>
      </c>
      <c r="C6" s="5" t="n">
        <v>-650458</v>
      </c>
    </row>
    <row r="7" spans="1:3">
      <c r="A7" s="4" t="s">
        <v>542</v>
      </c>
      <c r="B7" s="5" t="n">
        <v>912182</v>
      </c>
      <c r="C7" s="5" t="n">
        <v>1828930</v>
      </c>
    </row>
    <row r="8" spans="1:3">
      <c r="A8" s="4" t="s">
        <v>543</v>
      </c>
    </row>
    <row r="9" spans="1:3">
      <c r="A9" s="3" t="s">
        <v>538</v>
      </c>
    </row>
    <row r="10" spans="1:3">
      <c r="A10" s="4" t="s">
        <v>544</v>
      </c>
      <c r="B10" s="5" t="n">
        <v>169900</v>
      </c>
    </row>
    <row r="11" spans="1:3">
      <c r="A11" s="4" t="s">
        <v>491</v>
      </c>
    </row>
    <row r="12" spans="1:3">
      <c r="A12" s="3" t="s">
        <v>538</v>
      </c>
    </row>
    <row r="13" spans="1:3">
      <c r="A13" s="4" t="s">
        <v>539</v>
      </c>
      <c r="B13" s="5" t="n">
        <v>395340</v>
      </c>
      <c r="C13" s="5" t="n">
        <v>372205</v>
      </c>
    </row>
    <row r="14" spans="1:3">
      <c r="A14" s="4" t="s">
        <v>540</v>
      </c>
      <c r="B14" s="5" t="n">
        <v>93312</v>
      </c>
      <c r="C14" s="5" t="n">
        <v>212768</v>
      </c>
    </row>
    <row r="15" spans="1:3">
      <c r="A15" s="4" t="s">
        <v>541</v>
      </c>
      <c r="B15" s="5" t="n">
        <v>-114111</v>
      </c>
      <c r="C15" s="5" t="n">
        <v>-189633</v>
      </c>
    </row>
    <row r="16" spans="1:3">
      <c r="A16" s="4" t="s">
        <v>542</v>
      </c>
      <c r="B16" s="5" t="n">
        <v>374541</v>
      </c>
      <c r="C16" s="5" t="n">
        <v>395340</v>
      </c>
    </row>
    <row r="17" spans="1:3">
      <c r="A17" s="4" t="s">
        <v>492</v>
      </c>
    </row>
    <row r="18" spans="1:3">
      <c r="A18" s="3" t="s">
        <v>538</v>
      </c>
    </row>
    <row r="19" spans="1:3">
      <c r="A19" s="4" t="s">
        <v>539</v>
      </c>
      <c r="B19" s="5" t="n">
        <v>1404777</v>
      </c>
      <c r="C19" s="5" t="n">
        <v>798465</v>
      </c>
    </row>
    <row r="20" spans="1:3">
      <c r="A20" s="4" t="s">
        <v>540</v>
      </c>
      <c r="B20" s="5" t="n">
        <v>-444476</v>
      </c>
      <c r="C20" s="5" t="n">
        <v>1050141</v>
      </c>
    </row>
    <row r="21" spans="1:3">
      <c r="A21" s="4" t="s">
        <v>541</v>
      </c>
      <c r="B21" s="5" t="n">
        <v>-445951</v>
      </c>
      <c r="C21" s="5" t="n">
        <v>-443829</v>
      </c>
    </row>
    <row r="22" spans="1:3">
      <c r="A22" s="4" t="s">
        <v>542</v>
      </c>
      <c r="B22" s="5" t="n">
        <v>514350</v>
      </c>
      <c r="C22" s="5" t="n">
        <v>1404777</v>
      </c>
    </row>
    <row r="23" spans="1:3">
      <c r="A23" s="4" t="s">
        <v>493</v>
      </c>
    </row>
    <row r="24" spans="1:3">
      <c r="A24" s="3" t="s">
        <v>538</v>
      </c>
    </row>
    <row r="25" spans="1:3">
      <c r="A25" s="4" t="s">
        <v>539</v>
      </c>
      <c r="B25" s="5" t="n">
        <v>28813</v>
      </c>
      <c r="C25" s="5" t="n">
        <v>32526</v>
      </c>
    </row>
    <row r="26" spans="1:3">
      <c r="A26" s="4" t="s">
        <v>540</v>
      </c>
      <c r="B26" s="5" t="n">
        <v>1730</v>
      </c>
      <c r="C26" s="5" t="n">
        <v>13283</v>
      </c>
    </row>
    <row r="27" spans="1:3">
      <c r="A27" s="4" t="s">
        <v>541</v>
      </c>
      <c r="B27" s="5" t="n">
        <v>-7252</v>
      </c>
      <c r="C27" s="5" t="n">
        <v>-16996</v>
      </c>
    </row>
    <row r="28" spans="1:3">
      <c r="A28" s="4" t="s">
        <v>542</v>
      </c>
      <c r="B28" s="7" t="n">
        <v>23291</v>
      </c>
      <c r="C28" s="7" t="n">
        <v>2881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5</v>
      </c>
      <c r="B1" s="2" t="s">
        <v>2</v>
      </c>
      <c r="C1" s="2" t="s">
        <v>37</v>
      </c>
      <c r="D1" s="2" t="s">
        <v>89</v>
      </c>
    </row>
    <row r="2" spans="1:4">
      <c r="A2" s="3" t="s">
        <v>546</v>
      </c>
    </row>
    <row r="3" spans="1:4">
      <c r="A3" s="4" t="s">
        <v>547</v>
      </c>
      <c r="B3" s="7" t="n">
        <v>452141</v>
      </c>
      <c r="C3" s="7" t="n">
        <v>752276</v>
      </c>
      <c r="D3" s="7" t="n">
        <v>550148</v>
      </c>
    </row>
    <row r="4" spans="1:4">
      <c r="A4" s="4" t="s">
        <v>491</v>
      </c>
    </row>
    <row r="5" spans="1:4">
      <c r="A5" s="3" t="s">
        <v>546</v>
      </c>
    </row>
    <row r="6" spans="1:4">
      <c r="A6" s="4" t="s">
        <v>547</v>
      </c>
      <c r="B6" s="5" t="n">
        <v>239525</v>
      </c>
      <c r="C6" s="5" t="n">
        <v>265791</v>
      </c>
      <c r="D6" s="5" t="n">
        <v>268855</v>
      </c>
    </row>
    <row r="7" spans="1:4">
      <c r="A7" s="4" t="s">
        <v>492</v>
      </c>
    </row>
    <row r="8" spans="1:4">
      <c r="A8" s="3" t="s">
        <v>546</v>
      </c>
    </row>
    <row r="9" spans="1:4">
      <c r="A9" s="4" t="s">
        <v>547</v>
      </c>
      <c r="B9" s="5" t="n">
        <v>201607</v>
      </c>
      <c r="C9" s="5" t="n">
        <v>475556</v>
      </c>
      <c r="D9" s="5" t="n">
        <v>268170</v>
      </c>
    </row>
    <row r="10" spans="1:4">
      <c r="A10" s="4" t="s">
        <v>493</v>
      </c>
    </row>
    <row r="11" spans="1:4">
      <c r="A11" s="3" t="s">
        <v>546</v>
      </c>
    </row>
    <row r="12" spans="1:4">
      <c r="A12" s="4" t="s">
        <v>547</v>
      </c>
      <c r="B12" s="7" t="n">
        <v>11009</v>
      </c>
      <c r="C12" s="7" t="n">
        <v>10929</v>
      </c>
      <c r="D12" s="7" t="n">
        <v>131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Q58"/>
  <sheetViews>
    <sheetView workbookViewId="0">
      <selection activeCell="A1" sqref="A1"/>
    </sheetView>
  </sheetViews>
  <sheetFormatPr baseColWidth="8" defaultRowHeight="15" outlineLevelCol="0"/>
  <cols>
    <col customWidth="1" max="1" min="1" width="80"/>
    <col customWidth="1" max="2" min="2" width="12"/>
    <col customWidth="1" max="3" min="3" width="15"/>
    <col customWidth="1" max="4" min="4" width="28"/>
    <col customWidth="1" max="5" min="5" width="28"/>
    <col customWidth="1" max="6" min="6" width="42"/>
    <col customWidth="1" max="7" min="7" width="42"/>
    <col customWidth="1" max="8" min="8" width="27"/>
    <col customWidth="1" max="9" min="9" width="41"/>
    <col customWidth="1" max="10" min="10" width="20"/>
    <col customWidth="1" max="11" min="11" width="34"/>
    <col customWidth="1" max="12" min="12" width="37"/>
    <col customWidth="1" max="13" min="13" width="57"/>
    <col customWidth="1" max="14" min="14" width="71"/>
    <col customWidth="1" max="15" min="15" width="52"/>
    <col customWidth="1" max="16" min="16" width="53"/>
    <col customWidth="1" max="17" min="17" width="67"/>
  </cols>
  <sheetData>
    <row r="1" spans="1:17">
      <c r="A1" s="1" t="s">
        <v>138</v>
      </c>
      <c r="B1" s="2" t="s">
        <v>139</v>
      </c>
      <c r="C1" s="2" t="s">
        <v>140</v>
      </c>
      <c r="D1" s="2" t="s">
        <v>141</v>
      </c>
      <c r="E1" s="2" t="s">
        <v>142</v>
      </c>
      <c r="F1" s="2" t="s">
        <v>143</v>
      </c>
      <c r="G1" s="2" t="s">
        <v>144</v>
      </c>
      <c r="H1" s="2" t="s">
        <v>145</v>
      </c>
      <c r="I1" s="2" t="s">
        <v>146</v>
      </c>
      <c r="J1" s="2" t="s">
        <v>147</v>
      </c>
      <c r="K1" s="2" t="s">
        <v>148</v>
      </c>
      <c r="L1" s="2" t="s">
        <v>149</v>
      </c>
      <c r="M1" s="2" t="s">
        <v>150</v>
      </c>
      <c r="N1" s="2" t="s">
        <v>151</v>
      </c>
      <c r="O1" s="2" t="s">
        <v>152</v>
      </c>
      <c r="P1" s="2" t="s">
        <v>153</v>
      </c>
      <c r="Q1" s="2" t="s">
        <v>154</v>
      </c>
    </row>
    <row r="2" spans="1:17">
      <c r="A2" s="4" t="s">
        <v>155</v>
      </c>
      <c r="D2" s="5" t="n">
        <v>181078937</v>
      </c>
      <c r="E2" s="5" t="n">
        <v>1</v>
      </c>
    </row>
    <row r="3" spans="1:17">
      <c r="A3" s="4" t="s">
        <v>156</v>
      </c>
      <c r="B3" s="7" t="n">
        <v>1388981</v>
      </c>
      <c r="H3" s="7" t="n">
        <v>2005509</v>
      </c>
      <c r="J3" s="7" t="n">
        <v>-1348384</v>
      </c>
      <c r="L3" s="7" t="n">
        <v>-7620</v>
      </c>
      <c r="M3" s="7" t="n">
        <v>649505</v>
      </c>
      <c r="O3" s="7" t="n">
        <v>86561</v>
      </c>
      <c r="P3" s="7" t="n">
        <v>652915</v>
      </c>
    </row>
    <row r="4" spans="1:17">
      <c r="A4" s="3" t="s">
        <v>157</v>
      </c>
    </row>
    <row r="5" spans="1:17">
      <c r="A5" s="4" t="s">
        <v>158</v>
      </c>
      <c r="C5" s="7" t="n">
        <v>388</v>
      </c>
      <c r="I5" s="7" t="n">
        <v>388</v>
      </c>
      <c r="N5" s="7" t="n">
        <v>388</v>
      </c>
    </row>
    <row r="6" spans="1:17">
      <c r="A6" s="4" t="s">
        <v>159</v>
      </c>
      <c r="B6" s="5" t="n">
        <v>69587</v>
      </c>
      <c r="H6" s="5" t="n">
        <v>69587</v>
      </c>
      <c r="M6" s="5" t="n">
        <v>69587</v>
      </c>
    </row>
    <row r="7" spans="1:17">
      <c r="A7" s="4" t="s">
        <v>160</v>
      </c>
      <c r="B7" s="5" t="n">
        <v>13236</v>
      </c>
      <c r="O7" s="5" t="n">
        <v>13236</v>
      </c>
    </row>
    <row r="8" spans="1:17">
      <c r="A8" s="4" t="s">
        <v>161</v>
      </c>
      <c r="B8" s="5" t="n">
        <v>-521667</v>
      </c>
      <c r="F8" s="7" t="n">
        <v>0</v>
      </c>
      <c r="G8" s="7" t="n">
        <v>0</v>
      </c>
      <c r="H8" s="5" t="n">
        <v>-239109</v>
      </c>
      <c r="M8" s="5" t="n">
        <v>-239109</v>
      </c>
      <c r="O8" s="5" t="n">
        <v>-12777</v>
      </c>
      <c r="P8" s="5" t="n">
        <v>-269781</v>
      </c>
    </row>
    <row r="9" spans="1:17">
      <c r="A9" s="4" t="s">
        <v>162</v>
      </c>
      <c r="D9" s="5" t="n">
        <v>4623187</v>
      </c>
    </row>
    <row r="10" spans="1:17">
      <c r="A10" s="4" t="s">
        <v>163</v>
      </c>
      <c r="C10" s="7" t="n">
        <v>-40466</v>
      </c>
      <c r="I10" s="5" t="n">
        <v>186</v>
      </c>
      <c r="K10" s="7" t="n">
        <v>-40652</v>
      </c>
      <c r="N10" s="5" t="n">
        <v>-40466</v>
      </c>
    </row>
    <row r="11" spans="1:17">
      <c r="A11" s="4" t="s">
        <v>164</v>
      </c>
      <c r="C11" s="5" t="n">
        <v>-954447</v>
      </c>
      <c r="D11" s="5" t="n">
        <v>-954447</v>
      </c>
    </row>
    <row r="12" spans="1:17">
      <c r="A12" s="4" t="s">
        <v>165</v>
      </c>
      <c r="C12" s="7" t="n">
        <v>-12902</v>
      </c>
      <c r="I12" s="5" t="n">
        <v>-12902</v>
      </c>
      <c r="N12" s="5" t="n">
        <v>-12902</v>
      </c>
    </row>
    <row r="13" spans="1:17">
      <c r="A13" s="4" t="s">
        <v>166</v>
      </c>
      <c r="D13" s="5" t="n">
        <v>712617</v>
      </c>
    </row>
    <row r="14" spans="1:17">
      <c r="A14" s="4" t="s">
        <v>167</v>
      </c>
      <c r="C14" s="5" t="n">
        <v>3754</v>
      </c>
      <c r="I14" s="5" t="n">
        <v>6366</v>
      </c>
      <c r="N14" s="5" t="n">
        <v>6366</v>
      </c>
      <c r="Q14" s="7" t="n">
        <v>-2612</v>
      </c>
    </row>
    <row r="15" spans="1:17">
      <c r="A15" s="4" t="s">
        <v>168</v>
      </c>
      <c r="B15" s="5" t="n">
        <v>970307</v>
      </c>
      <c r="J15" s="5" t="n">
        <v>402850</v>
      </c>
      <c r="M15" s="5" t="n">
        <v>402850</v>
      </c>
      <c r="O15" s="5" t="n">
        <v>5789</v>
      </c>
      <c r="P15" s="5" t="n">
        <v>561668</v>
      </c>
    </row>
    <row r="16" spans="1:17">
      <c r="A16" s="4" t="s">
        <v>131</v>
      </c>
      <c r="B16" s="5" t="n">
        <v>-4214</v>
      </c>
      <c r="L16" s="5" t="n">
        <v>-1571</v>
      </c>
      <c r="M16" s="5" t="n">
        <v>-1571</v>
      </c>
      <c r="O16" s="5" t="n">
        <v>-2746</v>
      </c>
      <c r="P16" s="5" t="n">
        <v>103</v>
      </c>
    </row>
    <row r="17" spans="1:17">
      <c r="A17" s="4" t="s">
        <v>132</v>
      </c>
      <c r="B17" s="5" t="n">
        <v>106</v>
      </c>
      <c r="L17" s="5" t="n">
        <v>50</v>
      </c>
      <c r="M17" s="5" t="n">
        <v>50</v>
      </c>
      <c r="P17" s="5" t="n">
        <v>56</v>
      </c>
    </row>
    <row r="18" spans="1:17">
      <c r="A18" s="4" t="s">
        <v>169</v>
      </c>
      <c r="B18" s="5" t="n">
        <v>418</v>
      </c>
      <c r="L18" s="5" t="n">
        <v>418</v>
      </c>
      <c r="M18" s="5" t="n">
        <v>418</v>
      </c>
    </row>
    <row r="19" spans="1:17">
      <c r="A19" s="4" t="s">
        <v>170</v>
      </c>
      <c r="B19" s="5" t="n">
        <v>1867528</v>
      </c>
      <c r="F19" s="5" t="n">
        <v>0</v>
      </c>
      <c r="H19" s="5" t="n">
        <v>1830025</v>
      </c>
      <c r="J19" s="5" t="n">
        <v>-986186</v>
      </c>
      <c r="L19" s="5" t="n">
        <v>-8723</v>
      </c>
      <c r="M19" s="5" t="n">
        <v>835116</v>
      </c>
      <c r="O19" s="5" t="n">
        <v>90063</v>
      </c>
      <c r="P19" s="5" t="n">
        <v>942349</v>
      </c>
    </row>
    <row r="20" spans="1:17">
      <c r="A20" s="4" t="s">
        <v>171</v>
      </c>
      <c r="D20" s="5" t="n">
        <v>185460294</v>
      </c>
      <c r="E20" s="5" t="n">
        <v>1</v>
      </c>
    </row>
    <row r="21" spans="1:17">
      <c r="A21" s="3" t="s">
        <v>157</v>
      </c>
    </row>
    <row r="22" spans="1:17">
      <c r="A22" s="4" t="s">
        <v>172</v>
      </c>
      <c r="B22" s="5" t="n">
        <v>22901</v>
      </c>
      <c r="J22" s="5" t="n">
        <v>22901</v>
      </c>
      <c r="M22" s="5" t="n">
        <v>22901</v>
      </c>
    </row>
    <row r="23" spans="1:17">
      <c r="A23" s="4" t="s">
        <v>158</v>
      </c>
      <c r="C23" s="5" t="n">
        <v>-344</v>
      </c>
      <c r="I23" s="5" t="n">
        <v>-344</v>
      </c>
      <c r="N23" s="5" t="n">
        <v>-344</v>
      </c>
    </row>
    <row r="24" spans="1:17">
      <c r="A24" s="4" t="s">
        <v>173</v>
      </c>
      <c r="B24" s="5" t="n">
        <v>264398</v>
      </c>
      <c r="F24" s="5" t="n">
        <v>264398</v>
      </c>
      <c r="M24" s="5" t="n">
        <v>264398</v>
      </c>
    </row>
    <row r="25" spans="1:17">
      <c r="A25" s="4" t="s">
        <v>159</v>
      </c>
      <c r="B25" s="5" t="n">
        <v>72174</v>
      </c>
      <c r="H25" s="5" t="n">
        <v>72174</v>
      </c>
      <c r="M25" s="5" t="n">
        <v>72174</v>
      </c>
    </row>
    <row r="26" spans="1:17">
      <c r="A26" s="4" t="s">
        <v>160</v>
      </c>
      <c r="B26" s="5" t="n">
        <v>47455</v>
      </c>
      <c r="O26" s="5" t="n">
        <v>47455</v>
      </c>
    </row>
    <row r="27" spans="1:17">
      <c r="A27" s="4" t="s">
        <v>161</v>
      </c>
      <c r="B27" s="5" t="n">
        <v>-807341</v>
      </c>
      <c r="F27" s="5" t="n">
        <v>-13538</v>
      </c>
      <c r="G27" s="5" t="n">
        <v>0</v>
      </c>
      <c r="H27" s="5" t="n">
        <v>-366700</v>
      </c>
      <c r="M27" s="5" t="n">
        <v>-380238</v>
      </c>
      <c r="O27" s="5" t="n">
        <v>-16327</v>
      </c>
      <c r="P27" s="5" t="n">
        <v>-410776</v>
      </c>
    </row>
    <row r="28" spans="1:17">
      <c r="A28" s="4" t="s">
        <v>162</v>
      </c>
      <c r="D28" s="5" t="n">
        <v>2323205</v>
      </c>
    </row>
    <row r="29" spans="1:17">
      <c r="A29" s="4" t="s">
        <v>163</v>
      </c>
      <c r="C29" s="7" t="n">
        <v>-31741</v>
      </c>
      <c r="K29" s="5" t="n">
        <v>-31741</v>
      </c>
      <c r="N29" s="5" t="n">
        <v>-31741</v>
      </c>
    </row>
    <row r="30" spans="1:17">
      <c r="A30" s="4" t="s">
        <v>164</v>
      </c>
      <c r="C30" s="5" t="n">
        <v>-233248</v>
      </c>
      <c r="D30" s="5" t="n">
        <v>-233248</v>
      </c>
    </row>
    <row r="31" spans="1:17">
      <c r="A31" s="4" t="s">
        <v>165</v>
      </c>
      <c r="C31" s="7" t="n">
        <v>-6903</v>
      </c>
      <c r="I31" s="5" t="n">
        <v>-6903</v>
      </c>
      <c r="N31" s="5" t="n">
        <v>-6903</v>
      </c>
    </row>
    <row r="32" spans="1:17">
      <c r="A32" s="4" t="s">
        <v>166</v>
      </c>
      <c r="D32" s="5" t="n">
        <v>7717418</v>
      </c>
    </row>
    <row r="33" spans="1:17">
      <c r="A33" s="4" t="s">
        <v>167</v>
      </c>
      <c r="C33" s="5" t="n">
        <v>11936</v>
      </c>
      <c r="I33" s="5" t="n">
        <v>51545</v>
      </c>
      <c r="N33" s="5" t="n">
        <v>51545</v>
      </c>
      <c r="Q33" s="5" t="n">
        <v>-39609</v>
      </c>
    </row>
    <row r="34" spans="1:17">
      <c r="A34" s="4" t="s">
        <v>168</v>
      </c>
      <c r="B34" s="5" t="n">
        <v>1443639</v>
      </c>
      <c r="F34" s="5" t="n">
        <v>13538</v>
      </c>
      <c r="J34" s="5" t="n">
        <v>615566</v>
      </c>
      <c r="M34" s="5" t="n">
        <v>629104</v>
      </c>
      <c r="O34" s="5" t="n">
        <v>8891</v>
      </c>
      <c r="P34" s="5" t="n">
        <v>805644</v>
      </c>
    </row>
    <row r="35" spans="1:17">
      <c r="A35" s="4" t="s">
        <v>131</v>
      </c>
      <c r="B35" s="5" t="n">
        <v>13953</v>
      </c>
      <c r="L35" s="5" t="n">
        <v>6579</v>
      </c>
      <c r="M35" s="5" t="n">
        <v>6579</v>
      </c>
      <c r="O35" s="5" t="n">
        <v>10004</v>
      </c>
      <c r="P35" s="5" t="n">
        <v>-2630</v>
      </c>
    </row>
    <row r="36" spans="1:17">
      <c r="A36" s="4" t="s">
        <v>132</v>
      </c>
      <c r="B36" s="5" t="n">
        <v>105</v>
      </c>
      <c r="L36" s="5" t="n">
        <v>50</v>
      </c>
      <c r="M36" s="5" t="n">
        <v>50</v>
      </c>
      <c r="P36" s="5" t="n">
        <v>55</v>
      </c>
    </row>
    <row r="37" spans="1:17">
      <c r="A37" s="4" t="s">
        <v>169</v>
      </c>
      <c r="B37" s="5" t="n">
        <v>36</v>
      </c>
      <c r="L37" s="5" t="n">
        <v>285</v>
      </c>
      <c r="M37" s="5" t="n">
        <v>285</v>
      </c>
      <c r="P37" s="5" t="n">
        <v>-249</v>
      </c>
    </row>
    <row r="38" spans="1:17">
      <c r="A38" s="4" t="s">
        <v>174</v>
      </c>
      <c r="B38" s="5" t="n">
        <v>2897796</v>
      </c>
      <c r="F38" s="5" t="n">
        <v>264398</v>
      </c>
      <c r="G38" s="5" t="n">
        <v>0</v>
      </c>
      <c r="H38" s="5" t="n">
        <v>1579797</v>
      </c>
      <c r="J38" s="5" t="n">
        <v>-379460</v>
      </c>
      <c r="L38" s="5" t="n">
        <v>-1809</v>
      </c>
      <c r="M38" s="5" t="n">
        <v>1462926</v>
      </c>
      <c r="O38" s="5" t="n">
        <v>140086</v>
      </c>
      <c r="P38" s="5" t="n">
        <v>1294784</v>
      </c>
    </row>
    <row r="39" spans="1:17">
      <c r="A39" s="4" t="s">
        <v>175</v>
      </c>
      <c r="D39" s="5" t="n">
        <v>195267669</v>
      </c>
      <c r="E39" s="5" t="n">
        <v>1</v>
      </c>
    </row>
    <row r="40" spans="1:17">
      <c r="A40" s="3" t="s">
        <v>157</v>
      </c>
    </row>
    <row r="41" spans="1:17">
      <c r="A41" s="4" t="s">
        <v>172</v>
      </c>
      <c r="B41" s="5" t="n">
        <v>-19360</v>
      </c>
      <c r="H41" s="5" t="n">
        <v>-34</v>
      </c>
      <c r="J41" s="5" t="n">
        <v>-8116</v>
      </c>
      <c r="M41" s="5" t="n">
        <v>-8150</v>
      </c>
      <c r="P41" s="5" t="n">
        <v>-11210</v>
      </c>
    </row>
    <row r="42" spans="1:17">
      <c r="A42" s="4" t="s">
        <v>158</v>
      </c>
      <c r="C42" s="5" t="n">
        <v>113</v>
      </c>
      <c r="I42" s="5" t="n">
        <v>113</v>
      </c>
      <c r="N42" s="5" t="n">
        <v>113</v>
      </c>
    </row>
    <row r="43" spans="1:17">
      <c r="A43" s="4" t="s">
        <v>173</v>
      </c>
      <c r="B43" s="5" t="n">
        <v>289815</v>
      </c>
      <c r="G43" s="5" t="n">
        <v>289815</v>
      </c>
      <c r="M43" s="5" t="n">
        <v>289815</v>
      </c>
    </row>
    <row r="44" spans="1:17">
      <c r="A44" s="4" t="s">
        <v>159</v>
      </c>
      <c r="B44" s="5" t="n">
        <v>147537</v>
      </c>
      <c r="H44" s="5" t="n">
        <v>147537</v>
      </c>
      <c r="M44" s="5" t="n">
        <v>147537</v>
      </c>
    </row>
    <row r="45" spans="1:17">
      <c r="A45" s="4" t="s">
        <v>160</v>
      </c>
      <c r="B45" s="5" t="n">
        <v>146465</v>
      </c>
      <c r="O45" s="5" t="n">
        <v>146465</v>
      </c>
    </row>
    <row r="46" spans="1:17">
      <c r="A46" s="4" t="s">
        <v>161</v>
      </c>
      <c r="B46" s="5" t="n">
        <v>-911314</v>
      </c>
      <c r="F46" s="5" t="n">
        <v>-17531</v>
      </c>
      <c r="G46" s="5" t="n">
        <v>-14131</v>
      </c>
      <c r="H46" s="5" t="n">
        <v>-406863</v>
      </c>
      <c r="M46" s="5" t="n">
        <v>-438525</v>
      </c>
      <c r="O46" s="5" t="n">
        <v>-31434</v>
      </c>
      <c r="P46" s="5" t="n">
        <v>-441355</v>
      </c>
    </row>
    <row r="47" spans="1:17">
      <c r="A47" s="4" t="s">
        <v>162</v>
      </c>
      <c r="D47" s="5" t="n">
        <v>3440447</v>
      </c>
    </row>
    <row r="48" spans="1:17">
      <c r="A48" s="4" t="s">
        <v>163</v>
      </c>
      <c r="C48" s="7" t="n">
        <v>-14922</v>
      </c>
      <c r="I48" s="5" t="n">
        <v>28740</v>
      </c>
      <c r="K48" s="7" t="n">
        <v>-43662</v>
      </c>
      <c r="N48" s="5" t="n">
        <v>-14922</v>
      </c>
    </row>
    <row r="49" spans="1:17">
      <c r="A49" s="4" t="s">
        <v>164</v>
      </c>
      <c r="C49" s="5" t="n">
        <v>-1608009</v>
      </c>
      <c r="D49" s="5" t="n">
        <v>-2701876</v>
      </c>
    </row>
    <row r="50" spans="1:17">
      <c r="A50" s="4" t="s">
        <v>165</v>
      </c>
      <c r="C50" s="7" t="n">
        <v>-90908</v>
      </c>
      <c r="H50" s="5" t="n">
        <v>-55400</v>
      </c>
      <c r="I50" s="5" t="n">
        <v>-90908</v>
      </c>
      <c r="N50" s="5" t="n">
        <v>-90908</v>
      </c>
    </row>
    <row r="51" spans="1:17">
      <c r="A51" s="4" t="s">
        <v>166</v>
      </c>
      <c r="D51" s="5" t="n">
        <v>5394260</v>
      </c>
    </row>
    <row r="52" spans="1:17">
      <c r="A52" s="4" t="s">
        <v>167</v>
      </c>
      <c r="C52" s="7" t="n">
        <v>7126</v>
      </c>
      <c r="I52" s="7" t="n">
        <v>41036</v>
      </c>
      <c r="N52" s="7" t="n">
        <v>41036</v>
      </c>
      <c r="Q52" s="7" t="n">
        <v>-33910</v>
      </c>
    </row>
    <row r="53" spans="1:17">
      <c r="A53" s="4" t="s">
        <v>168</v>
      </c>
      <c r="B53" s="5" t="n">
        <v>19251</v>
      </c>
      <c r="F53" s="5" t="n">
        <v>17531</v>
      </c>
      <c r="G53" s="5" t="n">
        <v>14131</v>
      </c>
      <c r="J53" s="5" t="n">
        <v>-42038</v>
      </c>
      <c r="M53" s="5" t="n">
        <v>-10376</v>
      </c>
      <c r="O53" s="5" t="n">
        <v>31648</v>
      </c>
      <c r="P53" s="5" t="n">
        <v>-2021</v>
      </c>
    </row>
    <row r="54" spans="1:17">
      <c r="A54" s="4" t="s">
        <v>131</v>
      </c>
      <c r="B54" s="5" t="n">
        <v>-19078</v>
      </c>
      <c r="L54" s="5" t="n">
        <v>-2010</v>
      </c>
      <c r="M54" s="5" t="n">
        <v>-2010</v>
      </c>
      <c r="O54" s="5" t="n">
        <v>-15243</v>
      </c>
      <c r="P54" s="5" t="n">
        <v>-1825</v>
      </c>
    </row>
    <row r="55" spans="1:17">
      <c r="A55" s="4" t="s">
        <v>132</v>
      </c>
      <c r="B55" s="5" t="n">
        <v>105</v>
      </c>
      <c r="L55" s="5" t="n">
        <v>52</v>
      </c>
      <c r="M55" s="5" t="n">
        <v>52</v>
      </c>
      <c r="P55" s="5" t="n">
        <v>53</v>
      </c>
    </row>
    <row r="56" spans="1:17">
      <c r="A56" s="4" t="s">
        <v>169</v>
      </c>
      <c r="B56" s="5" t="n">
        <v>-786</v>
      </c>
      <c r="L56" s="5" t="n">
        <v>-392</v>
      </c>
      <c r="M56" s="5" t="n">
        <v>-392</v>
      </c>
      <c r="P56" s="5" t="n">
        <v>-394</v>
      </c>
    </row>
    <row r="57" spans="1:17">
      <c r="A57" s="4" t="s">
        <v>176</v>
      </c>
      <c r="B57" s="7" t="n">
        <v>2451840</v>
      </c>
      <c r="F57" s="7" t="n">
        <v>264398</v>
      </c>
      <c r="G57" s="7" t="n">
        <v>289815</v>
      </c>
      <c r="H57" s="7" t="n">
        <v>1299418</v>
      </c>
      <c r="J57" s="7" t="n">
        <v>-473276</v>
      </c>
      <c r="L57" s="7" t="n">
        <v>-4159</v>
      </c>
      <c r="M57" s="7" t="n">
        <v>1376196</v>
      </c>
      <c r="O57" s="7" t="n">
        <v>271522</v>
      </c>
      <c r="P57" s="7" t="n">
        <v>804122</v>
      </c>
    </row>
    <row r="58" spans="1:17">
      <c r="A58" s="4" t="s">
        <v>177</v>
      </c>
      <c r="D58" s="5" t="n">
        <v>201400500</v>
      </c>
      <c r="E58" s="5" t="n">
        <v>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8</v>
      </c>
      <c r="B1" s="2" t="s">
        <v>1</v>
      </c>
    </row>
    <row r="2" spans="1:4">
      <c r="B2" s="2" t="s">
        <v>2</v>
      </c>
      <c r="C2" s="2" t="s">
        <v>37</v>
      </c>
      <c r="D2" s="2" t="s">
        <v>89</v>
      </c>
    </row>
    <row r="3" spans="1:4">
      <c r="A3" s="3" t="s">
        <v>549</v>
      </c>
    </row>
    <row r="4" spans="1:4">
      <c r="A4" s="4" t="s">
        <v>550</v>
      </c>
      <c r="B4" s="7" t="n">
        <v>752276</v>
      </c>
      <c r="C4" s="7" t="n">
        <v>550148</v>
      </c>
    </row>
    <row r="5" spans="1:4">
      <c r="A5" s="4" t="s">
        <v>97</v>
      </c>
      <c r="B5" s="5" t="n">
        <v>-28024</v>
      </c>
      <c r="C5" s="5" t="n">
        <v>512982</v>
      </c>
    </row>
    <row r="6" spans="1:4">
      <c r="A6" s="4" t="s">
        <v>551</v>
      </c>
      <c r="B6" s="5" t="n">
        <v>-272111</v>
      </c>
      <c r="C6" s="5" t="n">
        <v>-310854</v>
      </c>
    </row>
    <row r="7" spans="1:4">
      <c r="A7" s="4" t="s">
        <v>552</v>
      </c>
      <c r="B7" s="5" t="n">
        <v>452141</v>
      </c>
      <c r="C7" s="5" t="n">
        <v>752276</v>
      </c>
      <c r="D7" s="7" t="n">
        <v>550148</v>
      </c>
    </row>
    <row r="8" spans="1:4">
      <c r="A8" s="4" t="s">
        <v>553</v>
      </c>
      <c r="B8" s="5" t="n">
        <v>10600</v>
      </c>
    </row>
    <row r="9" spans="1:4">
      <c r="A9" s="4" t="s">
        <v>97</v>
      </c>
      <c r="B9" s="5" t="n">
        <v>-57833</v>
      </c>
      <c r="C9" s="5" t="n">
        <v>515073</v>
      </c>
      <c r="D9" s="5" t="n">
        <v>357074</v>
      </c>
    </row>
    <row r="10" spans="1:4">
      <c r="A10" s="4" t="s">
        <v>543</v>
      </c>
    </row>
    <row r="11" spans="1:4">
      <c r="A11" s="3" t="s">
        <v>549</v>
      </c>
    </row>
    <row r="12" spans="1:4">
      <c r="A12" s="4" t="s">
        <v>97</v>
      </c>
      <c r="B12" s="5" t="n">
        <v>46600</v>
      </c>
    </row>
    <row r="13" spans="1:4">
      <c r="A13" s="4" t="s">
        <v>492</v>
      </c>
    </row>
    <row r="14" spans="1:4">
      <c r="A14" s="3" t="s">
        <v>549</v>
      </c>
    </row>
    <row r="15" spans="1:4">
      <c r="A15" s="4" t="s">
        <v>550</v>
      </c>
      <c r="B15" s="5" t="n">
        <v>475556</v>
      </c>
      <c r="C15" s="5" t="n">
        <v>268170</v>
      </c>
    </row>
    <row r="16" spans="1:4">
      <c r="A16" s="4" t="s">
        <v>97</v>
      </c>
      <c r="B16" s="5" t="n">
        <v>-91088</v>
      </c>
      <c r="C16" s="5" t="n">
        <v>402963</v>
      </c>
    </row>
    <row r="17" spans="1:4">
      <c r="A17" s="4" t="s">
        <v>551</v>
      </c>
      <c r="B17" s="5" t="n">
        <v>-182861</v>
      </c>
      <c r="C17" s="5" t="n">
        <v>-195577</v>
      </c>
    </row>
    <row r="18" spans="1:4">
      <c r="A18" s="4" t="s">
        <v>552</v>
      </c>
      <c r="B18" s="5" t="n">
        <v>201607</v>
      </c>
      <c r="C18" s="5" t="n">
        <v>475556</v>
      </c>
      <c r="D18" s="5" t="n">
        <v>268170</v>
      </c>
    </row>
    <row r="19" spans="1:4">
      <c r="A19" s="4" t="s">
        <v>491</v>
      </c>
    </row>
    <row r="20" spans="1:4">
      <c r="A20" s="3" t="s">
        <v>549</v>
      </c>
    </row>
    <row r="21" spans="1:4">
      <c r="A21" s="4" t="s">
        <v>550</v>
      </c>
      <c r="B21" s="5" t="n">
        <v>265791</v>
      </c>
      <c r="C21" s="5" t="n">
        <v>268855</v>
      </c>
    </row>
    <row r="22" spans="1:4">
      <c r="A22" s="4" t="s">
        <v>97</v>
      </c>
      <c r="B22" s="5" t="n">
        <v>60279</v>
      </c>
      <c r="C22" s="5" t="n">
        <v>104475</v>
      </c>
    </row>
    <row r="23" spans="1:4">
      <c r="A23" s="4" t="s">
        <v>551</v>
      </c>
      <c r="B23" s="5" t="n">
        <v>-86545</v>
      </c>
      <c r="C23" s="5" t="n">
        <v>-107539</v>
      </c>
    </row>
    <row r="24" spans="1:4">
      <c r="A24" s="4" t="s">
        <v>552</v>
      </c>
      <c r="B24" s="5" t="n">
        <v>239525</v>
      </c>
      <c r="C24" s="5" t="n">
        <v>265791</v>
      </c>
      <c r="D24" s="5" t="n">
        <v>268855</v>
      </c>
    </row>
    <row r="25" spans="1:4">
      <c r="A25" s="4" t="s">
        <v>493</v>
      </c>
    </row>
    <row r="26" spans="1:4">
      <c r="A26" s="3" t="s">
        <v>549</v>
      </c>
    </row>
    <row r="27" spans="1:4">
      <c r="A27" s="4" t="s">
        <v>550</v>
      </c>
      <c r="B27" s="5" t="n">
        <v>10929</v>
      </c>
      <c r="C27" s="5" t="n">
        <v>13123</v>
      </c>
    </row>
    <row r="28" spans="1:4">
      <c r="A28" s="4" t="s">
        <v>97</v>
      </c>
      <c r="B28" s="5" t="n">
        <v>2785</v>
      </c>
      <c r="C28" s="5" t="n">
        <v>5544</v>
      </c>
    </row>
    <row r="29" spans="1:4">
      <c r="A29" s="4" t="s">
        <v>551</v>
      </c>
      <c r="B29" s="5" t="n">
        <v>-2705</v>
      </c>
      <c r="C29" s="5" t="n">
        <v>-7738</v>
      </c>
    </row>
    <row r="30" spans="1:4">
      <c r="A30" s="4" t="s">
        <v>552</v>
      </c>
      <c r="B30" s="7" t="n">
        <v>11009</v>
      </c>
      <c r="C30" s="7" t="n">
        <v>10929</v>
      </c>
      <c r="D30" s="7" t="n">
        <v>1312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4</v>
      </c>
      <c r="B1" s="2" t="s">
        <v>1</v>
      </c>
    </row>
    <row r="2" spans="1:3">
      <c r="B2" s="2" t="s">
        <v>2</v>
      </c>
      <c r="C2" s="2" t="s">
        <v>37</v>
      </c>
    </row>
    <row r="3" spans="1:3">
      <c r="A3" s="3" t="s">
        <v>245</v>
      </c>
    </row>
    <row r="4" spans="1:3">
      <c r="A4" s="4" t="s">
        <v>555</v>
      </c>
      <c r="B4" s="4" t="s">
        <v>556</v>
      </c>
    </row>
    <row r="5" spans="1:3">
      <c r="A5" s="4" t="s">
        <v>557</v>
      </c>
      <c r="B5" s="6" t="n">
        <v>44.2</v>
      </c>
      <c r="C5" s="6" t="n">
        <v>47.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8</v>
      </c>
      <c r="B1" s="2" t="s">
        <v>1</v>
      </c>
    </row>
    <row r="2" spans="1:4">
      <c r="B2" s="2" t="s">
        <v>2</v>
      </c>
      <c r="C2" s="2" t="s">
        <v>37</v>
      </c>
      <c r="D2" s="2" t="s">
        <v>89</v>
      </c>
    </row>
    <row r="3" spans="1:4">
      <c r="A3" s="3" t="s">
        <v>245</v>
      </c>
    </row>
    <row r="4" spans="1:4">
      <c r="A4" s="4" t="s">
        <v>559</v>
      </c>
      <c r="B4" s="7" t="n">
        <v>23922</v>
      </c>
      <c r="C4" s="7" t="n">
        <v>7960</v>
      </c>
      <c r="D4" s="7" t="n">
        <v>10334</v>
      </c>
    </row>
    <row r="5" spans="1:4">
      <c r="A5" s="4" t="s">
        <v>560</v>
      </c>
      <c r="B5" s="5" t="n">
        <v>16875</v>
      </c>
      <c r="C5" s="5" t="n">
        <v>6416</v>
      </c>
      <c r="D5" s="5" t="n">
        <v>-11921</v>
      </c>
    </row>
    <row r="6" spans="1:4">
      <c r="A6" s="4" t="s">
        <v>561</v>
      </c>
      <c r="B6" s="5" t="n">
        <v>35612</v>
      </c>
      <c r="C6" s="5" t="n">
        <v>35154</v>
      </c>
      <c r="D6" s="5" t="n">
        <v>41791</v>
      </c>
    </row>
    <row r="7" spans="1:4">
      <c r="A7" s="4" t="s">
        <v>562</v>
      </c>
      <c r="B7" s="5" t="n">
        <v>-31297</v>
      </c>
      <c r="C7" s="5" t="n">
        <v>-38865</v>
      </c>
      <c r="D7" s="5" t="n">
        <v>-35189</v>
      </c>
    </row>
    <row r="8" spans="1:4">
      <c r="A8" s="4" t="s">
        <v>105</v>
      </c>
      <c r="B8" s="7" t="n">
        <v>45112</v>
      </c>
      <c r="C8" s="7" t="n">
        <v>10665</v>
      </c>
      <c r="D8" s="7" t="n">
        <v>501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563</v>
      </c>
      <c r="B1" s="2" t="s">
        <v>1</v>
      </c>
    </row>
    <row r="2" spans="1:3">
      <c r="B2" s="2" t="s">
        <v>2</v>
      </c>
      <c r="C2" s="2" t="s">
        <v>37</v>
      </c>
    </row>
    <row r="3" spans="1:3">
      <c r="A3" s="3" t="s">
        <v>564</v>
      </c>
    </row>
    <row r="4" spans="1:3">
      <c r="A4" s="4" t="s">
        <v>565</v>
      </c>
      <c r="B4" s="7" t="n">
        <v>1371359</v>
      </c>
    </row>
    <row r="5" spans="1:3">
      <c r="A5" s="4" t="s">
        <v>566</v>
      </c>
      <c r="B5" s="5" t="n">
        <v>2469956</v>
      </c>
      <c r="C5" s="7" t="n">
        <v>2428315</v>
      </c>
    </row>
    <row r="6" spans="1:3">
      <c r="A6" s="4" t="s">
        <v>77</v>
      </c>
    </row>
    <row r="7" spans="1:3">
      <c r="A7" s="3" t="s">
        <v>564</v>
      </c>
    </row>
    <row r="8" spans="1:3">
      <c r="A8" s="4" t="s">
        <v>565</v>
      </c>
      <c r="B8" s="5" t="n">
        <v>883522</v>
      </c>
      <c r="C8" s="5" t="n">
        <v>1016229</v>
      </c>
    </row>
    <row r="9" spans="1:3">
      <c r="A9" s="4" t="s">
        <v>79</v>
      </c>
      <c r="B9" s="5" t="n">
        <v>855461</v>
      </c>
      <c r="C9" s="5" t="n">
        <v>1002063</v>
      </c>
    </row>
    <row r="10" spans="1:3">
      <c r="A10" s="4" t="s">
        <v>566</v>
      </c>
      <c r="B10" s="5" t="n">
        <v>1290891</v>
      </c>
      <c r="C10" s="5" t="n">
        <v>1328586</v>
      </c>
    </row>
    <row r="11" spans="1:3">
      <c r="A11" s="4" t="s">
        <v>567</v>
      </c>
    </row>
    <row r="12" spans="1:3">
      <c r="A12" s="3" t="s">
        <v>564</v>
      </c>
    </row>
    <row r="13" spans="1:3">
      <c r="A13" s="4" t="s">
        <v>565</v>
      </c>
      <c r="B13" s="7" t="n">
        <v>768860</v>
      </c>
      <c r="C13" s="7" t="n">
        <v>806603</v>
      </c>
    </row>
    <row r="14" spans="1:3">
      <c r="A14" s="4" t="s">
        <v>568</v>
      </c>
      <c r="B14" s="4" t="s">
        <v>569</v>
      </c>
      <c r="C14" s="4" t="s">
        <v>570</v>
      </c>
    </row>
    <row r="15" spans="1:3">
      <c r="A15" s="4" t="s">
        <v>571</v>
      </c>
      <c r="B15" s="4" t="s">
        <v>572</v>
      </c>
      <c r="C15" s="4" t="s">
        <v>573</v>
      </c>
    </row>
    <row r="16" spans="1:3">
      <c r="A16" s="4" t="s">
        <v>574</v>
      </c>
    </row>
    <row r="17" spans="1:3">
      <c r="A17" s="3" t="s">
        <v>564</v>
      </c>
    </row>
    <row r="18" spans="1:3">
      <c r="A18" s="4" t="s">
        <v>565</v>
      </c>
      <c r="B18" s="7" t="n">
        <v>95686</v>
      </c>
      <c r="C18" s="7" t="n">
        <v>100188</v>
      </c>
    </row>
    <row r="19" spans="1:3">
      <c r="A19" s="4" t="s">
        <v>571</v>
      </c>
      <c r="B19" s="4" t="s">
        <v>575</v>
      </c>
      <c r="C19" s="4" t="s">
        <v>576</v>
      </c>
    </row>
    <row r="20" spans="1:3">
      <c r="A20" s="4" t="s">
        <v>577</v>
      </c>
    </row>
    <row r="21" spans="1:3">
      <c r="A21" s="3" t="s">
        <v>564</v>
      </c>
    </row>
    <row r="22" spans="1:3">
      <c r="A22" s="4" t="s">
        <v>565</v>
      </c>
      <c r="B22" s="7" t="n">
        <v>18976</v>
      </c>
      <c r="C22" s="7" t="n">
        <v>109438</v>
      </c>
    </row>
    <row r="23" spans="1:3">
      <c r="A23" s="4" t="s">
        <v>568</v>
      </c>
      <c r="B23" s="4" t="s">
        <v>578</v>
      </c>
      <c r="C23" s="4" t="s">
        <v>579</v>
      </c>
    </row>
    <row r="24" spans="1:3">
      <c r="A24" s="4" t="s">
        <v>571</v>
      </c>
      <c r="B24" s="4" t="s">
        <v>580</v>
      </c>
      <c r="C24" s="4" t="s">
        <v>58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37</v>
      </c>
    </row>
    <row r="2" spans="1:3">
      <c r="A2" s="3" t="s">
        <v>38</v>
      </c>
    </row>
    <row r="3" spans="1:3">
      <c r="A3" s="4" t="s">
        <v>512</v>
      </c>
      <c r="B3" s="7" t="n">
        <v>2722612</v>
      </c>
      <c r="C3" s="7" t="n">
        <v>3559834</v>
      </c>
    </row>
    <row r="4" spans="1:3">
      <c r="A4" s="4" t="s">
        <v>583</v>
      </c>
    </row>
    <row r="5" spans="1:3">
      <c r="A5" s="3" t="s">
        <v>38</v>
      </c>
    </row>
    <row r="6" spans="1:3">
      <c r="A6" s="4" t="s">
        <v>584</v>
      </c>
      <c r="B6" s="5" t="n">
        <v>404660</v>
      </c>
      <c r="C6" s="5" t="n">
        <v>254791</v>
      </c>
    </row>
    <row r="7" spans="1:3">
      <c r="A7" s="4" t="s">
        <v>512</v>
      </c>
      <c r="B7" s="5" t="n">
        <v>4919118</v>
      </c>
      <c r="C7" s="5" t="n">
        <v>6230397</v>
      </c>
    </row>
    <row r="8" spans="1:3">
      <c r="A8" s="4" t="s">
        <v>585</v>
      </c>
      <c r="B8" s="5" t="n">
        <v>126873</v>
      </c>
      <c r="C8" s="5" t="n">
        <v>36601</v>
      </c>
    </row>
    <row r="9" spans="1:3">
      <c r="A9" s="4" t="s">
        <v>50</v>
      </c>
      <c r="B9" s="5" t="n">
        <v>5450651</v>
      </c>
      <c r="C9" s="5" t="n">
        <v>6521789</v>
      </c>
    </row>
    <row r="10" spans="1:3">
      <c r="A10" s="3" t="s">
        <v>51</v>
      </c>
    </row>
    <row r="11" spans="1:3">
      <c r="A11" s="4" t="s">
        <v>586</v>
      </c>
      <c r="B11" s="5" t="n">
        <v>3673219</v>
      </c>
      <c r="C11" s="5" t="n">
        <v>3285263</v>
      </c>
    </row>
    <row r="12" spans="1:3">
      <c r="A12" s="4" t="s">
        <v>60</v>
      </c>
      <c r="B12" s="5" t="n">
        <v>3673219</v>
      </c>
      <c r="C12" s="5" t="n">
        <v>3285263</v>
      </c>
    </row>
    <row r="13" spans="1:3">
      <c r="A13" s="4" t="s">
        <v>587</v>
      </c>
      <c r="B13" s="7" t="n">
        <v>244894</v>
      </c>
      <c r="C13" s="7" t="n">
        <v>25260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8</v>
      </c>
      <c r="B1" s="2" t="s">
        <v>2</v>
      </c>
      <c r="C1" s="2" t="s">
        <v>37</v>
      </c>
      <c r="D1" s="2" t="s">
        <v>89</v>
      </c>
    </row>
    <row r="2" spans="1:4">
      <c r="A2" s="3" t="s">
        <v>513</v>
      </c>
    </row>
    <row r="3" spans="1:4">
      <c r="A3" s="4" t="s">
        <v>41</v>
      </c>
      <c r="B3" s="7" t="n">
        <v>392932</v>
      </c>
      <c r="C3" s="7" t="n">
        <v>364649</v>
      </c>
    </row>
    <row r="4" spans="1:4">
      <c r="A4" s="3" t="s">
        <v>589</v>
      </c>
    </row>
    <row r="5" spans="1:4">
      <c r="A5" s="4" t="s">
        <v>590</v>
      </c>
      <c r="B5" s="5" t="n">
        <v>388</v>
      </c>
      <c r="C5" s="5" t="n">
        <v>478</v>
      </c>
    </row>
    <row r="6" spans="1:4">
      <c r="A6" s="4" t="s">
        <v>50</v>
      </c>
      <c r="B6" s="5" t="n">
        <v>2469956</v>
      </c>
      <c r="C6" s="5" t="n">
        <v>2428315</v>
      </c>
    </row>
    <row r="7" spans="1:4">
      <c r="A7" s="3" t="s">
        <v>514</v>
      </c>
    </row>
    <row r="8" spans="1:4">
      <c r="A8" s="4" t="s">
        <v>591</v>
      </c>
      <c r="B8" s="5" t="n">
        <v>681</v>
      </c>
      <c r="C8" s="5" t="n">
        <v>1537</v>
      </c>
    </row>
    <row r="9" spans="1:4">
      <c r="A9" s="4" t="s">
        <v>60</v>
      </c>
      <c r="B9" s="5" t="n">
        <v>930629</v>
      </c>
      <c r="C9" s="5" t="n">
        <v>1108820</v>
      </c>
    </row>
    <row r="10" spans="1:4">
      <c r="A10" s="4" t="s">
        <v>592</v>
      </c>
      <c r="B10" s="5" t="n">
        <v>390336</v>
      </c>
      <c r="C10" s="5" t="n">
        <v>363812</v>
      </c>
    </row>
    <row r="11" spans="1:4">
      <c r="A11" s="4" t="s">
        <v>81</v>
      </c>
      <c r="B11" s="5" t="n">
        <v>912182</v>
      </c>
      <c r="C11" s="5" t="n">
        <v>1828930</v>
      </c>
      <c r="D11" s="7" t="n">
        <v>1203196</v>
      </c>
    </row>
    <row r="12" spans="1:4">
      <c r="A12" s="4" t="s">
        <v>77</v>
      </c>
    </row>
    <row r="13" spans="1:4">
      <c r="A13" s="3" t="s">
        <v>589</v>
      </c>
    </row>
    <row r="14" spans="1:4">
      <c r="A14" s="4" t="s">
        <v>78</v>
      </c>
      <c r="B14" s="5" t="n">
        <v>1175677</v>
      </c>
      <c r="C14" s="5" t="n">
        <v>1196190</v>
      </c>
    </row>
    <row r="15" spans="1:4">
      <c r="A15" s="4" t="s">
        <v>593</v>
      </c>
      <c r="B15" s="5" t="n">
        <v>1173414</v>
      </c>
      <c r="C15" s="5" t="n">
        <v>1191347</v>
      </c>
    </row>
    <row r="16" spans="1:4">
      <c r="A16" s="4" t="s">
        <v>50</v>
      </c>
      <c r="B16" s="5" t="n">
        <v>1290891</v>
      </c>
      <c r="C16" s="5" t="n">
        <v>1328586</v>
      </c>
    </row>
    <row r="17" spans="1:4">
      <c r="A17" s="3" t="s">
        <v>514</v>
      </c>
    </row>
    <row r="18" spans="1:4">
      <c r="A18" s="4" t="s">
        <v>594</v>
      </c>
      <c r="B18" s="5" t="n">
        <v>855461</v>
      </c>
      <c r="C18" s="5" t="n">
        <v>1014683</v>
      </c>
    </row>
    <row r="19" spans="1:4">
      <c r="A19" s="4" t="s">
        <v>519</v>
      </c>
    </row>
    <row r="20" spans="1:4">
      <c r="A20" s="3" t="s">
        <v>589</v>
      </c>
    </row>
    <row r="21" spans="1:4">
      <c r="A21" s="4" t="s">
        <v>78</v>
      </c>
      <c r="B21" s="5" t="n">
        <v>761807</v>
      </c>
      <c r="C21" s="5" t="n">
        <v>802985</v>
      </c>
    </row>
    <row r="22" spans="1:4">
      <c r="A22" s="3" t="s">
        <v>514</v>
      </c>
    </row>
    <row r="23" spans="1:4">
      <c r="A23" s="4" t="s">
        <v>592</v>
      </c>
      <c r="B23" s="5" t="n">
        <v>592572</v>
      </c>
      <c r="C23" s="5" t="n">
        <v>387526</v>
      </c>
    </row>
    <row r="24" spans="1:4">
      <c r="A24" s="4" t="s">
        <v>595</v>
      </c>
    </row>
    <row r="25" spans="1:4">
      <c r="A25" s="3" t="s">
        <v>589</v>
      </c>
    </row>
    <row r="26" spans="1:4">
      <c r="A26" s="4" t="s">
        <v>78</v>
      </c>
      <c r="B26" s="5" t="n">
        <v>139152</v>
      </c>
      <c r="C26" s="5" t="n">
        <v>64013</v>
      </c>
    </row>
    <row r="27" spans="1:4">
      <c r="A27" s="3" t="s">
        <v>514</v>
      </c>
    </row>
    <row r="28" spans="1:4">
      <c r="A28" s="4" t="s">
        <v>592</v>
      </c>
      <c r="B28" s="5" t="n">
        <v>124379</v>
      </c>
      <c r="C28" s="5" t="n">
        <v>61179</v>
      </c>
    </row>
    <row r="29" spans="1:4">
      <c r="A29" s="4" t="s">
        <v>596</v>
      </c>
    </row>
    <row r="30" spans="1:4">
      <c r="A30" s="3" t="s">
        <v>589</v>
      </c>
    </row>
    <row r="31" spans="1:4">
      <c r="A31" s="4" t="s">
        <v>78</v>
      </c>
      <c r="B31" s="5" t="n">
        <v>900959</v>
      </c>
      <c r="C31" s="5" t="n">
        <v>866998</v>
      </c>
    </row>
    <row r="32" spans="1:4">
      <c r="A32" s="3" t="s">
        <v>514</v>
      </c>
    </row>
    <row r="33" spans="1:4">
      <c r="A33" s="4" t="s">
        <v>592</v>
      </c>
      <c r="B33" s="5" t="n">
        <v>716951</v>
      </c>
      <c r="C33" s="5" t="n">
        <v>448705</v>
      </c>
    </row>
    <row r="34" spans="1:4">
      <c r="A34" s="4" t="s">
        <v>597</v>
      </c>
    </row>
    <row r="35" spans="1:4">
      <c r="A35" s="3" t="s">
        <v>514</v>
      </c>
    </row>
    <row r="36" spans="1:4">
      <c r="A36" s="4" t="s">
        <v>597</v>
      </c>
      <c r="B36" s="5" t="n">
        <v>74487</v>
      </c>
      <c r="C36" s="5" t="n">
        <v>92600</v>
      </c>
    </row>
    <row r="37" spans="1:4">
      <c r="A37" s="4" t="s">
        <v>464</v>
      </c>
    </row>
    <row r="38" spans="1:4">
      <c r="A38" s="3" t="s">
        <v>513</v>
      </c>
    </row>
    <row r="39" spans="1:4">
      <c r="A39" s="4" t="s">
        <v>41</v>
      </c>
      <c r="B39" s="5" t="n">
        <v>392932</v>
      </c>
      <c r="C39" s="5" t="n">
        <v>364649</v>
      </c>
    </row>
    <row r="40" spans="1:4">
      <c r="A40" s="3" t="s">
        <v>589</v>
      </c>
    </row>
    <row r="41" spans="1:4">
      <c r="A41" s="4" t="s">
        <v>590</v>
      </c>
      <c r="B41" s="5" t="n">
        <v>0</v>
      </c>
      <c r="C41" s="5" t="n">
        <v>0</v>
      </c>
    </row>
    <row r="42" spans="1:4">
      <c r="A42" s="4" t="s">
        <v>50</v>
      </c>
      <c r="B42" s="5" t="n">
        <v>1154739</v>
      </c>
      <c r="C42" s="5" t="n">
        <v>364854</v>
      </c>
    </row>
    <row r="43" spans="1:4">
      <c r="A43" s="3" t="s">
        <v>514</v>
      </c>
    </row>
    <row r="44" spans="1:4">
      <c r="A44" s="4" t="s">
        <v>591</v>
      </c>
      <c r="B44" s="5" t="n">
        <v>0</v>
      </c>
      <c r="C44" s="5" t="n">
        <v>0</v>
      </c>
    </row>
    <row r="45" spans="1:4">
      <c r="A45" s="4" t="s">
        <v>60</v>
      </c>
      <c r="B45" s="5" t="n">
        <v>0</v>
      </c>
      <c r="C45" s="5" t="n">
        <v>0</v>
      </c>
    </row>
    <row r="46" spans="1:4">
      <c r="A46" s="4" t="s">
        <v>598</v>
      </c>
    </row>
    <row r="47" spans="1:4">
      <c r="A47" s="3" t="s">
        <v>589</v>
      </c>
    </row>
    <row r="48" spans="1:4">
      <c r="A48" s="4" t="s">
        <v>78</v>
      </c>
      <c r="B48" s="5" t="n">
        <v>0</v>
      </c>
      <c r="C48" s="5" t="n">
        <v>0</v>
      </c>
    </row>
    <row r="49" spans="1:4">
      <c r="A49" s="4" t="s">
        <v>593</v>
      </c>
      <c r="B49" s="5" t="n">
        <v>0</v>
      </c>
      <c r="C49" s="5" t="n">
        <v>0</v>
      </c>
    </row>
    <row r="50" spans="1:4">
      <c r="A50" s="3" t="s">
        <v>514</v>
      </c>
    </row>
    <row r="51" spans="1:4">
      <c r="A51" s="4" t="s">
        <v>594</v>
      </c>
      <c r="B51" s="5" t="n">
        <v>0</v>
      </c>
      <c r="C51" s="5" t="n">
        <v>0</v>
      </c>
    </row>
    <row r="52" spans="1:4">
      <c r="A52" s="4" t="s">
        <v>599</v>
      </c>
    </row>
    <row r="53" spans="1:4">
      <c r="A53" s="3" t="s">
        <v>589</v>
      </c>
    </row>
    <row r="54" spans="1:4">
      <c r="A54" s="4" t="s">
        <v>78</v>
      </c>
      <c r="B54" s="5" t="n">
        <v>761807</v>
      </c>
      <c r="C54" s="5" t="n">
        <v>0</v>
      </c>
    </row>
    <row r="55" spans="1:4">
      <c r="A55" s="4" t="s">
        <v>600</v>
      </c>
    </row>
    <row r="56" spans="1:4">
      <c r="A56" s="3" t="s">
        <v>589</v>
      </c>
    </row>
    <row r="57" spans="1:4">
      <c r="A57" s="4" t="s">
        <v>78</v>
      </c>
      <c r="B57" s="5" t="n">
        <v>0</v>
      </c>
      <c r="C57" s="5" t="n">
        <v>205</v>
      </c>
    </row>
    <row r="58" spans="1:4">
      <c r="A58" s="4" t="s">
        <v>601</v>
      </c>
    </row>
    <row r="59" spans="1:4">
      <c r="A59" s="3" t="s">
        <v>589</v>
      </c>
    </row>
    <row r="60" spans="1:4">
      <c r="A60" s="4" t="s">
        <v>78</v>
      </c>
      <c r="B60" s="5" t="n">
        <v>761807</v>
      </c>
      <c r="C60" s="5" t="n">
        <v>205</v>
      </c>
    </row>
    <row r="61" spans="1:4">
      <c r="A61" s="4" t="s">
        <v>602</v>
      </c>
    </row>
    <row r="62" spans="1:4">
      <c r="A62" s="3" t="s">
        <v>514</v>
      </c>
    </row>
    <row r="63" spans="1:4">
      <c r="A63" s="4" t="s">
        <v>597</v>
      </c>
      <c r="B63" s="5" t="n">
        <v>0</v>
      </c>
      <c r="C63" s="5" t="n">
        <v>0</v>
      </c>
    </row>
    <row r="64" spans="1:4">
      <c r="A64" s="4" t="s">
        <v>603</v>
      </c>
    </row>
    <row r="65" spans="1:4">
      <c r="A65" s="3" t="s">
        <v>513</v>
      </c>
    </row>
    <row r="66" spans="1:4">
      <c r="A66" s="4" t="s">
        <v>41</v>
      </c>
      <c r="B66" s="5" t="n">
        <v>0</v>
      </c>
      <c r="C66" s="5" t="n">
        <v>0</v>
      </c>
    </row>
    <row r="67" spans="1:4">
      <c r="A67" s="3" t="s">
        <v>589</v>
      </c>
    </row>
    <row r="68" spans="1:4">
      <c r="A68" s="4" t="s">
        <v>590</v>
      </c>
      <c r="B68" s="5" t="n">
        <v>388</v>
      </c>
      <c r="C68" s="5" t="n">
        <v>478</v>
      </c>
    </row>
    <row r="69" spans="1:4">
      <c r="A69" s="4" t="s">
        <v>50</v>
      </c>
      <c r="B69" s="5" t="n">
        <v>920597</v>
      </c>
      <c r="C69" s="5" t="n">
        <v>1890569</v>
      </c>
    </row>
    <row r="70" spans="1:4">
      <c r="A70" s="3" t="s">
        <v>514</v>
      </c>
    </row>
    <row r="71" spans="1:4">
      <c r="A71" s="4" t="s">
        <v>591</v>
      </c>
      <c r="B71" s="5" t="n">
        <v>681</v>
      </c>
      <c r="C71" s="5" t="n">
        <v>1537</v>
      </c>
    </row>
    <row r="72" spans="1:4">
      <c r="A72" s="4" t="s">
        <v>60</v>
      </c>
      <c r="B72" s="5" t="n">
        <v>856142</v>
      </c>
      <c r="C72" s="5" t="n">
        <v>1003600</v>
      </c>
    </row>
    <row r="73" spans="1:4">
      <c r="A73" s="4" t="s">
        <v>604</v>
      </c>
    </row>
    <row r="74" spans="1:4">
      <c r="A74" s="3" t="s">
        <v>589</v>
      </c>
    </row>
    <row r="75" spans="1:4">
      <c r="A75" s="4" t="s">
        <v>78</v>
      </c>
      <c r="B75" s="5" t="n">
        <v>877427</v>
      </c>
      <c r="C75" s="5" t="n">
        <v>1058999</v>
      </c>
    </row>
    <row r="76" spans="1:4">
      <c r="A76" s="4" t="s">
        <v>593</v>
      </c>
      <c r="B76" s="5" t="n">
        <v>877427</v>
      </c>
      <c r="C76" s="5" t="n">
        <v>1058999</v>
      </c>
    </row>
    <row r="77" spans="1:4">
      <c r="A77" s="3" t="s">
        <v>514</v>
      </c>
    </row>
    <row r="78" spans="1:4">
      <c r="A78" s="4" t="s">
        <v>594</v>
      </c>
      <c r="B78" s="5" t="n">
        <v>855461</v>
      </c>
      <c r="C78" s="5" t="n">
        <v>1002063</v>
      </c>
    </row>
    <row r="79" spans="1:4">
      <c r="A79" s="4" t="s">
        <v>605</v>
      </c>
    </row>
    <row r="80" spans="1:4">
      <c r="A80" s="3" t="s">
        <v>589</v>
      </c>
    </row>
    <row r="81" spans="1:4">
      <c r="A81" s="4" t="s">
        <v>78</v>
      </c>
      <c r="B81" s="5" t="n">
        <v>0</v>
      </c>
      <c r="C81" s="5" t="n">
        <v>802985</v>
      </c>
    </row>
    <row r="82" spans="1:4">
      <c r="A82" s="4" t="s">
        <v>606</v>
      </c>
    </row>
    <row r="83" spans="1:4">
      <c r="A83" s="3" t="s">
        <v>589</v>
      </c>
    </row>
    <row r="84" spans="1:4">
      <c r="A84" s="4" t="s">
        <v>78</v>
      </c>
      <c r="B84" s="5" t="n">
        <v>42782</v>
      </c>
      <c r="C84" s="5" t="n">
        <v>28107</v>
      </c>
    </row>
    <row r="85" spans="1:4">
      <c r="A85" s="4" t="s">
        <v>607</v>
      </c>
    </row>
    <row r="86" spans="1:4">
      <c r="A86" s="3" t="s">
        <v>589</v>
      </c>
    </row>
    <row r="87" spans="1:4">
      <c r="A87" s="4" t="s">
        <v>78</v>
      </c>
      <c r="B87" s="5" t="n">
        <v>42782</v>
      </c>
      <c r="C87" s="5" t="n">
        <v>831092</v>
      </c>
    </row>
    <row r="88" spans="1:4">
      <c r="A88" s="4" t="s">
        <v>608</v>
      </c>
    </row>
    <row r="89" spans="1:4">
      <c r="A89" s="3" t="s">
        <v>514</v>
      </c>
    </row>
    <row r="90" spans="1:4">
      <c r="A90" s="4" t="s">
        <v>597</v>
      </c>
      <c r="B90" s="5" t="n">
        <v>0</v>
      </c>
      <c r="C90" s="5" t="n">
        <v>0</v>
      </c>
    </row>
    <row r="91" spans="1:4">
      <c r="A91" s="4" t="s">
        <v>609</v>
      </c>
    </row>
    <row r="92" spans="1:4">
      <c r="A92" s="3" t="s">
        <v>513</v>
      </c>
    </row>
    <row r="93" spans="1:4">
      <c r="A93" s="4" t="s">
        <v>41</v>
      </c>
      <c r="B93" s="5" t="n">
        <v>0</v>
      </c>
      <c r="C93" s="5" t="n">
        <v>0</v>
      </c>
    </row>
    <row r="94" spans="1:4">
      <c r="A94" s="3" t="s">
        <v>589</v>
      </c>
    </row>
    <row r="95" spans="1:4">
      <c r="A95" s="4" t="s">
        <v>590</v>
      </c>
      <c r="B95" s="5" t="n">
        <v>0</v>
      </c>
      <c r="C95" s="5" t="n">
        <v>0</v>
      </c>
    </row>
    <row r="96" spans="1:4">
      <c r="A96" s="4" t="s">
        <v>50</v>
      </c>
      <c r="B96" s="5" t="n">
        <v>392357</v>
      </c>
      <c r="C96" s="5" t="n">
        <v>168049</v>
      </c>
    </row>
    <row r="97" spans="1:4">
      <c r="A97" s="3" t="s">
        <v>514</v>
      </c>
    </row>
    <row r="98" spans="1:4">
      <c r="A98" s="4" t="s">
        <v>591</v>
      </c>
      <c r="B98" s="5" t="n">
        <v>0</v>
      </c>
      <c r="C98" s="5" t="n">
        <v>0</v>
      </c>
    </row>
    <row r="99" spans="1:4">
      <c r="A99" s="4" t="s">
        <v>60</v>
      </c>
      <c r="B99" s="5" t="n">
        <v>74487</v>
      </c>
      <c r="C99" s="5" t="n">
        <v>105220</v>
      </c>
    </row>
    <row r="100" spans="1:4">
      <c r="A100" s="4" t="s">
        <v>610</v>
      </c>
    </row>
    <row r="101" spans="1:4">
      <c r="A101" s="3" t="s">
        <v>589</v>
      </c>
    </row>
    <row r="102" spans="1:4">
      <c r="A102" s="4" t="s">
        <v>78</v>
      </c>
      <c r="B102" s="5" t="n">
        <v>295987</v>
      </c>
      <c r="C102" s="5" t="n">
        <v>132348</v>
      </c>
    </row>
    <row r="103" spans="1:4">
      <c r="A103" s="4" t="s">
        <v>593</v>
      </c>
      <c r="B103" s="5" t="n">
        <v>295987</v>
      </c>
      <c r="C103" s="5" t="n">
        <v>132348</v>
      </c>
    </row>
    <row r="104" spans="1:4">
      <c r="A104" s="3" t="s">
        <v>514</v>
      </c>
    </row>
    <row r="105" spans="1:4">
      <c r="A105" s="4" t="s">
        <v>594</v>
      </c>
      <c r="B105" s="5" t="n">
        <v>0</v>
      </c>
      <c r="C105" s="5" t="n">
        <v>12620</v>
      </c>
    </row>
    <row r="106" spans="1:4">
      <c r="A106" s="4" t="s">
        <v>611</v>
      </c>
    </row>
    <row r="107" spans="1:4">
      <c r="A107" s="3" t="s">
        <v>589</v>
      </c>
    </row>
    <row r="108" spans="1:4">
      <c r="A108" s="4" t="s">
        <v>78</v>
      </c>
      <c r="B108" s="5" t="n">
        <v>0</v>
      </c>
      <c r="C108" s="5" t="n">
        <v>0</v>
      </c>
    </row>
    <row r="109" spans="1:4">
      <c r="A109" s="4" t="s">
        <v>612</v>
      </c>
    </row>
    <row r="110" spans="1:4">
      <c r="A110" s="3" t="s">
        <v>589</v>
      </c>
    </row>
    <row r="111" spans="1:4">
      <c r="A111" s="4" t="s">
        <v>78</v>
      </c>
      <c r="B111" s="5" t="n">
        <v>96370</v>
      </c>
      <c r="C111" s="5" t="n">
        <v>35701</v>
      </c>
    </row>
    <row r="112" spans="1:4">
      <c r="A112" s="3" t="s">
        <v>514</v>
      </c>
    </row>
    <row r="113" spans="1:4">
      <c r="A113" s="4" t="s">
        <v>81</v>
      </c>
      <c r="B113" s="5" t="n">
        <v>17000</v>
      </c>
    </row>
    <row r="114" spans="1:4">
      <c r="A114" s="4" t="s">
        <v>613</v>
      </c>
    </row>
    <row r="115" spans="1:4">
      <c r="A115" s="3" t="s">
        <v>589</v>
      </c>
    </row>
    <row r="116" spans="1:4">
      <c r="A116" s="4" t="s">
        <v>78</v>
      </c>
      <c r="B116" s="5" t="n">
        <v>96370</v>
      </c>
      <c r="C116" s="5" t="n">
        <v>35701</v>
      </c>
    </row>
    <row r="117" spans="1:4">
      <c r="A117" s="4" t="s">
        <v>614</v>
      </c>
    </row>
    <row r="118" spans="1:4">
      <c r="A118" s="3" t="s">
        <v>514</v>
      </c>
    </row>
    <row r="119" spans="1:4">
      <c r="A119" s="4" t="s">
        <v>597</v>
      </c>
      <c r="B119" s="5" t="n">
        <v>74487</v>
      </c>
      <c r="C119" s="5" t="n">
        <v>92600</v>
      </c>
    </row>
    <row r="120" spans="1:4">
      <c r="A120" s="4" t="s">
        <v>615</v>
      </c>
    </row>
    <row r="121" spans="1:4">
      <c r="A121" s="3" t="s">
        <v>589</v>
      </c>
    </row>
    <row r="122" spans="1:4">
      <c r="A122" s="4" t="s">
        <v>616</v>
      </c>
      <c r="B122" s="7" t="n">
        <v>2263</v>
      </c>
      <c r="C122" s="7" t="n">
        <v>484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7</v>
      </c>
      <c r="B1" s="2" t="s">
        <v>1</v>
      </c>
    </row>
    <row r="2" spans="1:3">
      <c r="B2" s="2" t="s">
        <v>2</v>
      </c>
      <c r="C2" s="2" t="s">
        <v>37</v>
      </c>
    </row>
    <row r="3" spans="1:3">
      <c r="A3" s="3" t="s">
        <v>618</v>
      </c>
    </row>
    <row r="4" spans="1:3">
      <c r="A4" s="4" t="s">
        <v>619</v>
      </c>
      <c r="B4" s="7" t="n">
        <v>168049</v>
      </c>
      <c r="C4" s="7" t="n">
        <v>138195</v>
      </c>
    </row>
    <row r="5" spans="1:3">
      <c r="A5" s="4" t="s">
        <v>620</v>
      </c>
      <c r="B5" s="5" t="n">
        <v>264522</v>
      </c>
      <c r="C5" s="5" t="n">
        <v>129434</v>
      </c>
    </row>
    <row r="6" spans="1:3">
      <c r="A6" s="4" t="s">
        <v>621</v>
      </c>
      <c r="B6" s="5" t="n">
        <v>-66288</v>
      </c>
      <c r="C6" s="5" t="n">
        <v>-70740</v>
      </c>
    </row>
    <row r="7" spans="1:3">
      <c r="A7" s="4" t="s">
        <v>622</v>
      </c>
      <c r="B7" s="5" t="n">
        <v>-1190</v>
      </c>
      <c r="C7" s="5" t="n">
        <v>6981</v>
      </c>
    </row>
    <row r="8" spans="1:3">
      <c r="A8" s="4" t="s">
        <v>623</v>
      </c>
      <c r="B8" s="5" t="n">
        <v>58189</v>
      </c>
      <c r="C8" s="5" t="n">
        <v>3985</v>
      </c>
    </row>
    <row r="9" spans="1:3">
      <c r="A9" s="4" t="s">
        <v>624</v>
      </c>
      <c r="B9" s="5" t="n">
        <v>-17378</v>
      </c>
      <c r="C9" s="5" t="n">
        <v>12698</v>
      </c>
    </row>
    <row r="10" spans="1:3">
      <c r="A10" s="4" t="s">
        <v>625</v>
      </c>
      <c r="B10" s="5" t="n">
        <v>23465</v>
      </c>
      <c r="C10" s="5" t="n">
        <v>16392</v>
      </c>
    </row>
    <row r="11" spans="1:3">
      <c r="A11" s="4" t="s">
        <v>626</v>
      </c>
      <c r="B11" s="5" t="n">
        <v>-37012</v>
      </c>
      <c r="C11" s="5" t="n">
        <v>-68896</v>
      </c>
    </row>
    <row r="12" spans="1:3">
      <c r="A12" s="4" t="s">
        <v>627</v>
      </c>
      <c r="B12" s="5" t="n">
        <v>392357</v>
      </c>
      <c r="C12" s="5" t="n">
        <v>168049</v>
      </c>
    </row>
    <row r="13" spans="1:3">
      <c r="A13" s="4" t="s">
        <v>628</v>
      </c>
    </row>
    <row r="14" spans="1:3">
      <c r="A14" s="3" t="s">
        <v>618</v>
      </c>
    </row>
    <row r="15" spans="1:3">
      <c r="A15" s="4" t="s">
        <v>623</v>
      </c>
      <c r="B15" s="5" t="n">
        <v>12618</v>
      </c>
      <c r="C15" s="5" t="n">
        <v>-614</v>
      </c>
    </row>
    <row r="16" spans="1:3">
      <c r="A16" s="4" t="s">
        <v>629</v>
      </c>
    </row>
    <row r="17" spans="1:3">
      <c r="A17" s="3" t="s">
        <v>618</v>
      </c>
    </row>
    <row r="18" spans="1:3">
      <c r="A18" s="4" t="s">
        <v>623</v>
      </c>
      <c r="B18" s="5" t="n">
        <v>44350</v>
      </c>
      <c r="C18" s="5" t="n">
        <v>3638</v>
      </c>
    </row>
    <row r="19" spans="1:3">
      <c r="A19" s="4" t="s">
        <v>630</v>
      </c>
    </row>
    <row r="20" spans="1:3">
      <c r="A20" s="3" t="s">
        <v>618</v>
      </c>
    </row>
    <row r="21" spans="1:3">
      <c r="A21" s="4" t="s">
        <v>619</v>
      </c>
      <c r="B21" s="5" t="n">
        <v>132348</v>
      </c>
      <c r="C21" s="5" t="n">
        <v>92474</v>
      </c>
    </row>
    <row r="22" spans="1:3">
      <c r="A22" s="4" t="s">
        <v>620</v>
      </c>
      <c r="B22" s="5" t="n">
        <v>151877</v>
      </c>
      <c r="C22" s="5" t="n">
        <v>116674</v>
      </c>
    </row>
    <row r="23" spans="1:3">
      <c r="A23" s="4" t="s">
        <v>621</v>
      </c>
      <c r="B23" s="5" t="n">
        <v>-17000</v>
      </c>
      <c r="C23" s="5" t="n">
        <v>-70740</v>
      </c>
    </row>
    <row r="24" spans="1:3">
      <c r="A24" s="4" t="s">
        <v>622</v>
      </c>
      <c r="B24" s="5" t="n">
        <v>-1084</v>
      </c>
      <c r="C24" s="5" t="n">
        <v>6986</v>
      </c>
    </row>
    <row r="25" spans="1:3">
      <c r="A25" s="4" t="s">
        <v>623</v>
      </c>
      <c r="B25" s="5" t="n">
        <v>45506</v>
      </c>
      <c r="C25" s="5" t="n">
        <v>4592</v>
      </c>
    </row>
    <row r="26" spans="1:3">
      <c r="A26" s="4" t="s">
        <v>624</v>
      </c>
      <c r="B26" s="5" t="n">
        <v>-16787</v>
      </c>
      <c r="C26" s="5" t="n">
        <v>6759</v>
      </c>
    </row>
    <row r="27" spans="1:3">
      <c r="A27" s="4" t="s">
        <v>625</v>
      </c>
      <c r="B27" s="5" t="n">
        <v>18783</v>
      </c>
      <c r="C27" s="5" t="n">
        <v>16392</v>
      </c>
    </row>
    <row r="28" spans="1:3">
      <c r="A28" s="4" t="s">
        <v>626</v>
      </c>
      <c r="B28" s="5" t="n">
        <v>-17656</v>
      </c>
      <c r="C28" s="5" t="n">
        <v>-40789</v>
      </c>
    </row>
    <row r="29" spans="1:3">
      <c r="A29" s="4" t="s">
        <v>627</v>
      </c>
      <c r="B29" s="5" t="n">
        <v>295987</v>
      </c>
      <c r="C29" s="5" t="n">
        <v>132348</v>
      </c>
    </row>
    <row r="30" spans="1:3">
      <c r="A30" s="4" t="s">
        <v>631</v>
      </c>
    </row>
    <row r="31" spans="1:3">
      <c r="A31" s="3" t="s">
        <v>618</v>
      </c>
    </row>
    <row r="32" spans="1:3">
      <c r="A32" s="4" t="s">
        <v>623</v>
      </c>
      <c r="B32" s="5" t="n">
        <v>0</v>
      </c>
      <c r="C32" s="5" t="n">
        <v>0</v>
      </c>
    </row>
    <row r="33" spans="1:3">
      <c r="A33" s="4" t="s">
        <v>632</v>
      </c>
    </row>
    <row r="34" spans="1:3">
      <c r="A34" s="3" t="s">
        <v>618</v>
      </c>
    </row>
    <row r="35" spans="1:3">
      <c r="A35" s="4" t="s">
        <v>623</v>
      </c>
      <c r="B35" s="5" t="n">
        <v>44350</v>
      </c>
      <c r="C35" s="5" t="n">
        <v>3638</v>
      </c>
    </row>
    <row r="36" spans="1:3">
      <c r="A36" s="4" t="s">
        <v>595</v>
      </c>
    </row>
    <row r="37" spans="1:3">
      <c r="A37" s="3" t="s">
        <v>618</v>
      </c>
    </row>
    <row r="38" spans="1:3">
      <c r="A38" s="4" t="s">
        <v>619</v>
      </c>
      <c r="B38" s="5" t="n">
        <v>35701</v>
      </c>
      <c r="C38" s="5" t="n">
        <v>45721</v>
      </c>
    </row>
    <row r="39" spans="1:3">
      <c r="A39" s="4" t="s">
        <v>620</v>
      </c>
      <c r="B39" s="5" t="n">
        <v>112645</v>
      </c>
      <c r="C39" s="5" t="n">
        <v>12760</v>
      </c>
    </row>
    <row r="40" spans="1:3">
      <c r="A40" s="4" t="s">
        <v>621</v>
      </c>
      <c r="B40" s="5" t="n">
        <v>-49288</v>
      </c>
      <c r="C40" s="5" t="n">
        <v>0</v>
      </c>
    </row>
    <row r="41" spans="1:3">
      <c r="A41" s="4" t="s">
        <v>622</v>
      </c>
      <c r="B41" s="5" t="n">
        <v>-106</v>
      </c>
      <c r="C41" s="5" t="n">
        <v>-5</v>
      </c>
    </row>
    <row r="42" spans="1:3">
      <c r="A42" s="4" t="s">
        <v>623</v>
      </c>
      <c r="B42" s="5" t="n">
        <v>12683</v>
      </c>
      <c r="C42" s="5" t="n">
        <v>-607</v>
      </c>
    </row>
    <row r="43" spans="1:3">
      <c r="A43" s="4" t="s">
        <v>624</v>
      </c>
      <c r="B43" s="5" t="n">
        <v>-591</v>
      </c>
      <c r="C43" s="5" t="n">
        <v>5939</v>
      </c>
    </row>
    <row r="44" spans="1:3">
      <c r="A44" s="4" t="s">
        <v>625</v>
      </c>
      <c r="B44" s="5" t="n">
        <v>4682</v>
      </c>
      <c r="C44" s="5" t="n">
        <v>0</v>
      </c>
    </row>
    <row r="45" spans="1:3">
      <c r="A45" s="4" t="s">
        <v>626</v>
      </c>
      <c r="B45" s="5" t="n">
        <v>-19356</v>
      </c>
      <c r="C45" s="5" t="n">
        <v>-28107</v>
      </c>
    </row>
    <row r="46" spans="1:3">
      <c r="A46" s="4" t="s">
        <v>627</v>
      </c>
      <c r="B46" s="5" t="n">
        <v>96370</v>
      </c>
      <c r="C46" s="5" t="n">
        <v>35701</v>
      </c>
    </row>
    <row r="47" spans="1:3">
      <c r="A47" s="4" t="s">
        <v>633</v>
      </c>
    </row>
    <row r="48" spans="1:3">
      <c r="A48" s="3" t="s">
        <v>618</v>
      </c>
    </row>
    <row r="49" spans="1:3">
      <c r="A49" s="4" t="s">
        <v>623</v>
      </c>
      <c r="B49" s="5" t="n">
        <v>12618</v>
      </c>
      <c r="C49" s="5" t="n">
        <v>-614</v>
      </c>
    </row>
    <row r="50" spans="1:3">
      <c r="A50" s="4" t="s">
        <v>634</v>
      </c>
    </row>
    <row r="51" spans="1:3">
      <c r="A51" s="3" t="s">
        <v>618</v>
      </c>
    </row>
    <row r="52" spans="1:3">
      <c r="A52" s="4" t="s">
        <v>623</v>
      </c>
      <c r="B52" s="7" t="n">
        <v>0</v>
      </c>
      <c r="C52" s="7"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5</v>
      </c>
      <c r="B1" s="2" t="s">
        <v>1</v>
      </c>
    </row>
    <row r="2" spans="1:3">
      <c r="B2" s="2" t="s">
        <v>2</v>
      </c>
      <c r="C2" s="2" t="s">
        <v>37</v>
      </c>
    </row>
    <row r="3" spans="1:3">
      <c r="A3" s="3" t="s">
        <v>636</v>
      </c>
    </row>
    <row r="4" spans="1:3">
      <c r="A4" s="4" t="s">
        <v>619</v>
      </c>
      <c r="B4" s="7" t="n">
        <v>105220</v>
      </c>
      <c r="C4" s="7" t="n">
        <v>117337</v>
      </c>
    </row>
    <row r="5" spans="1:3">
      <c r="A5" s="4" t="s">
        <v>637</v>
      </c>
      <c r="B5" s="5" t="n">
        <v>0</v>
      </c>
      <c r="C5" s="5" t="n">
        <v>-97</v>
      </c>
    </row>
    <row r="6" spans="1:3">
      <c r="A6" s="4" t="s">
        <v>638</v>
      </c>
      <c r="B6" s="5" t="n">
        <v>-19567</v>
      </c>
      <c r="C6" s="5" t="n">
        <v>-23503</v>
      </c>
    </row>
    <row r="7" spans="1:3">
      <c r="A7" s="4" t="s">
        <v>639</v>
      </c>
      <c r="B7" s="5" t="n">
        <v>0</v>
      </c>
      <c r="C7" s="5" t="n">
        <v>10</v>
      </c>
    </row>
    <row r="8" spans="1:3">
      <c r="A8" s="4" t="s">
        <v>623</v>
      </c>
      <c r="B8" s="5" t="n">
        <v>-11166</v>
      </c>
      <c r="C8" s="5" t="n">
        <v>11473</v>
      </c>
    </row>
    <row r="9" spans="1:3">
      <c r="A9" s="4" t="s">
        <v>627</v>
      </c>
      <c r="B9" s="5" t="n">
        <v>74487</v>
      </c>
      <c r="C9" s="5" t="n">
        <v>105220</v>
      </c>
    </row>
    <row r="10" spans="1:3">
      <c r="A10" s="4" t="s">
        <v>629</v>
      </c>
    </row>
    <row r="11" spans="1:3">
      <c r="A11" s="3" t="s">
        <v>636</v>
      </c>
    </row>
    <row r="12" spans="1:3">
      <c r="A12" s="4" t="s">
        <v>623</v>
      </c>
      <c r="B12" s="5" t="n">
        <v>0</v>
      </c>
      <c r="C12" s="5" t="n">
        <v>1565</v>
      </c>
    </row>
    <row r="13" spans="1:3">
      <c r="A13" s="4" t="s">
        <v>640</v>
      </c>
    </row>
    <row r="14" spans="1:3">
      <c r="A14" s="3" t="s">
        <v>636</v>
      </c>
    </row>
    <row r="15" spans="1:3">
      <c r="A15" s="4" t="s">
        <v>619</v>
      </c>
      <c r="B15" s="5" t="n">
        <v>12620</v>
      </c>
      <c r="C15" s="5" t="n">
        <v>11055</v>
      </c>
    </row>
    <row r="16" spans="1:3">
      <c r="A16" s="4" t="s">
        <v>637</v>
      </c>
      <c r="B16" s="5" t="n">
        <v>0</v>
      </c>
      <c r="C16" s="5" t="n">
        <v>-97</v>
      </c>
    </row>
    <row r="17" spans="1:3">
      <c r="A17" s="4" t="s">
        <v>638</v>
      </c>
      <c r="B17" s="5" t="n">
        <v>-12620</v>
      </c>
      <c r="C17" s="5" t="n">
        <v>94</v>
      </c>
    </row>
    <row r="18" spans="1:3">
      <c r="A18" s="4" t="s">
        <v>639</v>
      </c>
      <c r="B18" s="5" t="n">
        <v>0</v>
      </c>
      <c r="C18" s="5" t="n">
        <v>10</v>
      </c>
    </row>
    <row r="19" spans="1:3">
      <c r="A19" s="4" t="s">
        <v>623</v>
      </c>
      <c r="B19" s="5" t="n">
        <v>0</v>
      </c>
      <c r="C19" s="5" t="n">
        <v>1558</v>
      </c>
    </row>
    <row r="20" spans="1:3">
      <c r="A20" s="4" t="s">
        <v>627</v>
      </c>
      <c r="B20" s="5" t="n">
        <v>0</v>
      </c>
      <c r="C20" s="5" t="n">
        <v>12620</v>
      </c>
    </row>
    <row r="21" spans="1:3">
      <c r="A21" s="4" t="s">
        <v>641</v>
      </c>
    </row>
    <row r="22" spans="1:3">
      <c r="A22" s="3" t="s">
        <v>636</v>
      </c>
    </row>
    <row r="23" spans="1:3">
      <c r="A23" s="4" t="s">
        <v>623</v>
      </c>
      <c r="C23" s="5" t="n">
        <v>1565</v>
      </c>
    </row>
    <row r="24" spans="1:3">
      <c r="A24" s="4" t="s">
        <v>642</v>
      </c>
    </row>
    <row r="25" spans="1:3">
      <c r="A25" s="3" t="s">
        <v>636</v>
      </c>
    </row>
    <row r="26" spans="1:3">
      <c r="A26" s="4" t="s">
        <v>619</v>
      </c>
      <c r="B26" s="5" t="n">
        <v>92600</v>
      </c>
      <c r="C26" s="5" t="n">
        <v>106282</v>
      </c>
    </row>
    <row r="27" spans="1:3">
      <c r="A27" s="4" t="s">
        <v>637</v>
      </c>
      <c r="B27" s="5" t="n">
        <v>0</v>
      </c>
      <c r="C27" s="5" t="n">
        <v>0</v>
      </c>
    </row>
    <row r="28" spans="1:3">
      <c r="A28" s="4" t="s">
        <v>638</v>
      </c>
      <c r="B28" s="5" t="n">
        <v>-6947</v>
      </c>
      <c r="C28" s="5" t="n">
        <v>-23597</v>
      </c>
    </row>
    <row r="29" spans="1:3">
      <c r="A29" s="4" t="s">
        <v>639</v>
      </c>
      <c r="B29" s="5" t="n">
        <v>0</v>
      </c>
      <c r="C29" s="5" t="n">
        <v>0</v>
      </c>
    </row>
    <row r="30" spans="1:3">
      <c r="A30" s="4" t="s">
        <v>623</v>
      </c>
      <c r="B30" s="5" t="n">
        <v>-11166</v>
      </c>
      <c r="C30" s="5" t="n">
        <v>9915</v>
      </c>
    </row>
    <row r="31" spans="1:3">
      <c r="A31" s="4" t="s">
        <v>627</v>
      </c>
      <c r="C31" s="5" t="n">
        <v>92600</v>
      </c>
    </row>
    <row r="32" spans="1:3">
      <c r="A32" s="4" t="s">
        <v>643</v>
      </c>
    </row>
    <row r="33" spans="1:3">
      <c r="A33" s="3" t="s">
        <v>636</v>
      </c>
    </row>
    <row r="34" spans="1:3">
      <c r="A34" s="4" t="s">
        <v>623</v>
      </c>
      <c r="B34" s="7" t="n">
        <v>0</v>
      </c>
      <c r="C34" s="7"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44</v>
      </c>
      <c r="B1" s="2" t="s">
        <v>468</v>
      </c>
      <c r="C1" s="2" t="s">
        <v>645</v>
      </c>
      <c r="D1" s="2" t="s">
        <v>646</v>
      </c>
    </row>
    <row r="2" spans="1:4">
      <c r="A2" s="3" t="s">
        <v>647</v>
      </c>
    </row>
    <row r="3" spans="1:4">
      <c r="A3" s="4" t="s">
        <v>513</v>
      </c>
      <c r="B3" s="7" t="n">
        <v>392357</v>
      </c>
      <c r="C3" s="7" t="n">
        <v>168049</v>
      </c>
      <c r="D3" s="7" t="n">
        <v>138195</v>
      </c>
    </row>
    <row r="4" spans="1:4">
      <c r="A4" s="3" t="s">
        <v>648</v>
      </c>
    </row>
    <row r="5" spans="1:4">
      <c r="A5" s="4" t="s">
        <v>514</v>
      </c>
      <c r="B5" s="5" t="n">
        <v>74487</v>
      </c>
      <c r="C5" s="5" t="n">
        <v>105220</v>
      </c>
      <c r="D5" s="5" t="n">
        <v>117337</v>
      </c>
    </row>
    <row r="6" spans="1:4">
      <c r="A6" s="4" t="s">
        <v>597</v>
      </c>
    </row>
    <row r="7" spans="1:4">
      <c r="A7" s="3" t="s">
        <v>648</v>
      </c>
    </row>
    <row r="8" spans="1:4">
      <c r="A8" s="4" t="s">
        <v>514</v>
      </c>
      <c r="B8" s="5" t="n">
        <v>74487</v>
      </c>
    </row>
    <row r="9" spans="1:4">
      <c r="A9" s="4" t="s">
        <v>649</v>
      </c>
    </row>
    <row r="10" spans="1:4">
      <c r="A10" s="3" t="s">
        <v>648</v>
      </c>
    </row>
    <row r="11" spans="1:4">
      <c r="A11" s="4" t="s">
        <v>514</v>
      </c>
      <c r="B11" s="5" t="n">
        <v>74487</v>
      </c>
    </row>
    <row r="12" spans="1:4">
      <c r="A12" s="4" t="s">
        <v>630</v>
      </c>
    </row>
    <row r="13" spans="1:4">
      <c r="A13" s="3" t="s">
        <v>647</v>
      </c>
    </row>
    <row r="14" spans="1:4">
      <c r="A14" s="4" t="s">
        <v>78</v>
      </c>
      <c r="B14" s="5" t="n">
        <v>1175677</v>
      </c>
      <c r="C14" s="5" t="n">
        <v>1196190</v>
      </c>
    </row>
    <row r="15" spans="1:4">
      <c r="A15" s="4" t="s">
        <v>513</v>
      </c>
      <c r="B15" s="5" t="n">
        <v>295987</v>
      </c>
      <c r="C15" s="5" t="n">
        <v>132348</v>
      </c>
      <c r="D15" s="7" t="n">
        <v>92474</v>
      </c>
    </row>
    <row r="16" spans="1:4">
      <c r="A16" s="4" t="s">
        <v>609</v>
      </c>
    </row>
    <row r="17" spans="1:4">
      <c r="A17" s="3" t="s">
        <v>647</v>
      </c>
    </row>
    <row r="18" spans="1:4">
      <c r="A18" s="4" t="s">
        <v>513</v>
      </c>
      <c r="B18" s="5" t="n">
        <v>392357</v>
      </c>
      <c r="C18" s="5" t="n">
        <v>168049</v>
      </c>
    </row>
    <row r="19" spans="1:4">
      <c r="A19" s="3" t="s">
        <v>648</v>
      </c>
    </row>
    <row r="20" spans="1:4">
      <c r="A20" s="4" t="s">
        <v>514</v>
      </c>
      <c r="B20" s="5" t="n">
        <v>74487</v>
      </c>
      <c r="C20" s="5" t="n">
        <v>105220</v>
      </c>
    </row>
    <row r="21" spans="1:4">
      <c r="A21" s="4" t="s">
        <v>650</v>
      </c>
    </row>
    <row r="22" spans="1:4">
      <c r="A22" s="3" t="s">
        <v>647</v>
      </c>
    </row>
    <row r="23" spans="1:4">
      <c r="A23" s="4" t="s">
        <v>78</v>
      </c>
      <c r="B23" s="5" t="n">
        <v>6901</v>
      </c>
      <c r="C23" s="5" t="n">
        <v>20641</v>
      </c>
    </row>
    <row r="24" spans="1:4">
      <c r="A24" s="4" t="s">
        <v>651</v>
      </c>
    </row>
    <row r="25" spans="1:4">
      <c r="A25" s="3" t="s">
        <v>647</v>
      </c>
    </row>
    <row r="26" spans="1:4">
      <c r="A26" s="4" t="s">
        <v>78</v>
      </c>
      <c r="C26" s="5" t="n">
        <v>15060</v>
      </c>
    </row>
    <row r="27" spans="1:4">
      <c r="A27" s="4" t="s">
        <v>652</v>
      </c>
    </row>
    <row r="28" spans="1:4">
      <c r="A28" s="3" t="s">
        <v>647</v>
      </c>
    </row>
    <row r="29" spans="1:4">
      <c r="A29" s="4" t="s">
        <v>78</v>
      </c>
      <c r="B29" s="5" t="n">
        <v>89469</v>
      </c>
    </row>
    <row r="30" spans="1:4">
      <c r="A30" s="4" t="s">
        <v>653</v>
      </c>
    </row>
    <row r="31" spans="1:4">
      <c r="A31" s="3" t="s">
        <v>648</v>
      </c>
    </row>
    <row r="32" spans="1:4">
      <c r="A32" s="4" t="s">
        <v>514</v>
      </c>
      <c r="C32" s="5" t="n">
        <v>92600</v>
      </c>
    </row>
    <row r="33" spans="1:4">
      <c r="A33" s="4" t="s">
        <v>654</v>
      </c>
    </row>
    <row r="34" spans="1:4">
      <c r="A34" s="3" t="s">
        <v>647</v>
      </c>
    </row>
    <row r="35" spans="1:4">
      <c r="A35" s="4" t="s">
        <v>78</v>
      </c>
      <c r="B35" s="5" t="n">
        <v>295987</v>
      </c>
      <c r="C35" s="5" t="n">
        <v>132348</v>
      </c>
    </row>
    <row r="36" spans="1:4">
      <c r="A36" s="4" t="s">
        <v>513</v>
      </c>
      <c r="B36" s="5" t="n">
        <v>295987</v>
      </c>
      <c r="C36" s="5" t="n">
        <v>132348</v>
      </c>
    </row>
    <row r="37" spans="1:4">
      <c r="A37" s="4" t="s">
        <v>655</v>
      </c>
    </row>
    <row r="38" spans="1:4">
      <c r="A38" s="3" t="s">
        <v>647</v>
      </c>
    </row>
    <row r="39" spans="1:4">
      <c r="A39" s="4" t="s">
        <v>513</v>
      </c>
      <c r="B39" s="7" t="n">
        <v>4116</v>
      </c>
      <c r="C39" s="7" t="n">
        <v>6824</v>
      </c>
    </row>
    <row r="40" spans="1:4">
      <c r="A40" s="4" t="s">
        <v>656</v>
      </c>
    </row>
    <row r="41" spans="1:4">
      <c r="A41" s="3" t="s">
        <v>657</v>
      </c>
    </row>
    <row r="42" spans="1:4">
      <c r="A42" s="4" t="s">
        <v>658</v>
      </c>
      <c r="B42" s="9" t="n">
        <v>0.65</v>
      </c>
      <c r="C42" s="9" t="n">
        <v>0.71</v>
      </c>
    </row>
    <row r="43" spans="1:4">
      <c r="A43" s="4" t="s">
        <v>659</v>
      </c>
    </row>
    <row r="44" spans="1:4">
      <c r="A44" s="3" t="s">
        <v>647</v>
      </c>
    </row>
    <row r="45" spans="1:4">
      <c r="A45" s="4" t="s">
        <v>513</v>
      </c>
      <c r="B45" s="7" t="n">
        <v>291871</v>
      </c>
      <c r="C45" s="7" t="n">
        <v>125524</v>
      </c>
    </row>
    <row r="46" spans="1:4">
      <c r="A46" s="4" t="s">
        <v>660</v>
      </c>
    </row>
    <row r="47" spans="1:4">
      <c r="A47" s="3" t="s">
        <v>648</v>
      </c>
    </row>
    <row r="48" spans="1:4">
      <c r="A48" s="4" t="s">
        <v>514</v>
      </c>
      <c r="C48" s="7" t="n">
        <v>12620</v>
      </c>
    </row>
    <row r="49" spans="1:4">
      <c r="A49" s="4" t="s">
        <v>661</v>
      </c>
    </row>
    <row r="50" spans="1:4">
      <c r="A50" s="3" t="s">
        <v>657</v>
      </c>
    </row>
    <row r="51" spans="1:4">
      <c r="A51" s="4" t="s">
        <v>662</v>
      </c>
      <c r="B51" s="4" t="s">
        <v>663</v>
      </c>
    </row>
    <row r="52" spans="1:4">
      <c r="A52" s="4" t="s">
        <v>664</v>
      </c>
    </row>
    <row r="53" spans="1:4">
      <c r="A53" s="3" t="s">
        <v>657</v>
      </c>
    </row>
    <row r="54" spans="1:4">
      <c r="A54" s="4" t="s">
        <v>662</v>
      </c>
      <c r="B54" s="4" t="s">
        <v>665</v>
      </c>
    </row>
    <row r="55" spans="1:4">
      <c r="A55" s="4" t="s">
        <v>666</v>
      </c>
    </row>
    <row r="56" spans="1:4">
      <c r="A56" s="3" t="s">
        <v>657</v>
      </c>
    </row>
    <row r="57" spans="1:4">
      <c r="A57" s="4" t="s">
        <v>662</v>
      </c>
      <c r="B57" s="4" t="s">
        <v>667</v>
      </c>
    </row>
    <row r="58" spans="1:4">
      <c r="A58" s="4" t="s">
        <v>668</v>
      </c>
    </row>
    <row r="59" spans="1:4">
      <c r="A59" s="3" t="s">
        <v>657</v>
      </c>
    </row>
    <row r="60" spans="1:4">
      <c r="A60" s="4" t="s">
        <v>669</v>
      </c>
      <c r="B60" s="10" t="n">
        <v>0.17</v>
      </c>
      <c r="C60" s="10" t="n">
        <v>0.173</v>
      </c>
    </row>
    <row r="61" spans="1:4">
      <c r="A61" s="4" t="s">
        <v>670</v>
      </c>
    </row>
    <row r="62" spans="1:4">
      <c r="A62" s="3" t="s">
        <v>657</v>
      </c>
    </row>
    <row r="63" spans="1:4">
      <c r="A63" s="4" t="s">
        <v>669</v>
      </c>
      <c r="B63" s="10" t="n">
        <v>0.17</v>
      </c>
      <c r="C63" s="10" t="n">
        <v>0.173</v>
      </c>
    </row>
    <row r="64" spans="1:4">
      <c r="A64" s="4" t="s">
        <v>671</v>
      </c>
    </row>
    <row r="65" spans="1:4">
      <c r="A65" s="3" t="s">
        <v>657</v>
      </c>
    </row>
    <row r="66" spans="1:4">
      <c r="A66" s="4" t="s">
        <v>658</v>
      </c>
      <c r="B66" s="10" t="n">
        <v>0.152</v>
      </c>
      <c r="C66" s="10" t="n">
        <v>0.134</v>
      </c>
    </row>
    <row r="67" spans="1:4">
      <c r="A67" s="4" t="s">
        <v>672</v>
      </c>
    </row>
    <row r="68" spans="1:4">
      <c r="A68" s="3" t="s">
        <v>657</v>
      </c>
    </row>
    <row r="69" spans="1:4">
      <c r="A69" s="4" t="s">
        <v>658</v>
      </c>
      <c r="B69" s="10" t="n">
        <v>0.152</v>
      </c>
      <c r="C69" s="10" t="n">
        <v>0.13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673</v>
      </c>
      <c r="B1" s="2" t="s">
        <v>1</v>
      </c>
    </row>
    <row r="2" spans="1:3">
      <c r="B2" s="2" t="s">
        <v>674</v>
      </c>
      <c r="C2" s="2" t="s">
        <v>675</v>
      </c>
    </row>
    <row r="3" spans="1:3">
      <c r="A3" s="3" t="s">
        <v>676</v>
      </c>
    </row>
    <row r="4" spans="1:3">
      <c r="A4" s="4" t="s">
        <v>677</v>
      </c>
      <c r="B4" s="8" t="n">
        <v>51.71</v>
      </c>
      <c r="C4" s="8" t="n">
        <v>39.83</v>
      </c>
    </row>
    <row r="5" spans="1:3">
      <c r="A5" s="4" t="s">
        <v>678</v>
      </c>
      <c r="B5" s="4" t="s">
        <v>679</v>
      </c>
    </row>
    <row r="6" spans="1:3">
      <c r="A6" s="4" t="s">
        <v>680</v>
      </c>
    </row>
    <row r="7" spans="1:3">
      <c r="A7" s="3" t="s">
        <v>676</v>
      </c>
    </row>
    <row r="8" spans="1:3">
      <c r="A8" s="4" t="s">
        <v>681</v>
      </c>
      <c r="B8" s="10" t="n">
        <v>0.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v>
      </c>
      <c r="B1" s="2" t="s">
        <v>1</v>
      </c>
    </row>
    <row r="2" spans="1:4">
      <c r="B2" s="2" t="s">
        <v>2</v>
      </c>
      <c r="C2" s="2" t="s">
        <v>37</v>
      </c>
      <c r="D2" s="2" t="s">
        <v>89</v>
      </c>
    </row>
    <row r="3" spans="1:4">
      <c r="A3" s="3" t="s">
        <v>179</v>
      </c>
    </row>
    <row r="4" spans="1:4">
      <c r="A4" s="4" t="s">
        <v>111</v>
      </c>
      <c r="B4" s="7" t="n">
        <v>19251</v>
      </c>
      <c r="C4" s="7" t="n">
        <v>1443639</v>
      </c>
      <c r="D4" s="7" t="n">
        <v>970307</v>
      </c>
    </row>
    <row r="5" spans="1:4">
      <c r="A5" s="3" t="s">
        <v>180</v>
      </c>
    </row>
    <row r="6" spans="1:4">
      <c r="A6" s="4" t="s">
        <v>96</v>
      </c>
      <c r="B6" s="5" t="n">
        <v>173228</v>
      </c>
      <c r="C6" s="5" t="n">
        <v>91450</v>
      </c>
      <c r="D6" s="5" t="n">
        <v>102983</v>
      </c>
    </row>
    <row r="7" spans="1:4">
      <c r="A7" s="4" t="s">
        <v>181</v>
      </c>
      <c r="B7" s="5" t="n">
        <v>15233</v>
      </c>
      <c r="C7" s="5" t="n">
        <v>18379</v>
      </c>
      <c r="D7" s="5" t="n">
        <v>18735</v>
      </c>
    </row>
    <row r="8" spans="1:4">
      <c r="A8" s="4" t="s">
        <v>182</v>
      </c>
      <c r="B8" s="5" t="n">
        <v>191896</v>
      </c>
      <c r="C8" s="5" t="n">
        <v>-99376</v>
      </c>
      <c r="D8" s="5" t="n">
        <v>-136417</v>
      </c>
    </row>
    <row r="9" spans="1:4">
      <c r="A9" s="4" t="s">
        <v>91</v>
      </c>
      <c r="B9" s="5" t="n">
        <v>-5122</v>
      </c>
      <c r="C9" s="5" t="n">
        <v>-161630</v>
      </c>
      <c r="D9" s="5" t="n">
        <v>-103178</v>
      </c>
    </row>
    <row r="10" spans="1:4">
      <c r="A10" s="4" t="s">
        <v>81</v>
      </c>
      <c r="B10" s="5" t="n">
        <v>400305</v>
      </c>
      <c r="C10" s="5" t="n">
        <v>-1306193</v>
      </c>
      <c r="D10" s="5" t="n">
        <v>-712865</v>
      </c>
    </row>
    <row r="11" spans="1:4">
      <c r="A11" s="4" t="s">
        <v>183</v>
      </c>
      <c r="B11" s="5" t="n">
        <v>-11166</v>
      </c>
      <c r="C11" s="5" t="n">
        <v>9916</v>
      </c>
      <c r="D11" s="5" t="n">
        <v>40424</v>
      </c>
    </row>
    <row r="12" spans="1:4">
      <c r="A12" s="4" t="s">
        <v>184</v>
      </c>
      <c r="B12" s="5" t="n">
        <v>-35405</v>
      </c>
      <c r="C12" s="5" t="n">
        <v>-200240</v>
      </c>
      <c r="D12" s="5" t="n">
        <v>-3208</v>
      </c>
    </row>
    <row r="13" spans="1:4">
      <c r="A13" s="4" t="s">
        <v>185</v>
      </c>
      <c r="B13" s="5" t="n">
        <v>79188</v>
      </c>
      <c r="C13" s="5" t="n">
        <v>314127</v>
      </c>
      <c r="D13" s="5" t="n">
        <v>81880</v>
      </c>
    </row>
    <row r="14" spans="1:4">
      <c r="A14" s="4" t="s">
        <v>186</v>
      </c>
      <c r="B14" s="5" t="n">
        <v>-18363</v>
      </c>
      <c r="C14" s="5" t="n">
        <v>-42</v>
      </c>
      <c r="D14" s="5" t="n">
        <v>-20989</v>
      </c>
    </row>
    <row r="15" spans="1:4">
      <c r="A15" s="3" t="s">
        <v>187</v>
      </c>
    </row>
    <row r="16" spans="1:4">
      <c r="A16" s="4" t="s">
        <v>45</v>
      </c>
      <c r="B16" s="5" t="n">
        <v>660</v>
      </c>
      <c r="C16" s="5" t="n">
        <v>5674</v>
      </c>
      <c r="D16" s="5" t="n">
        <v>6173</v>
      </c>
    </row>
    <row r="17" spans="1:4">
      <c r="A17" s="4" t="s">
        <v>46</v>
      </c>
      <c r="B17" s="5" t="n">
        <v>-108684</v>
      </c>
      <c r="C17" s="5" t="n">
        <v>-23184</v>
      </c>
      <c r="D17" s="5" t="n">
        <v>-4084</v>
      </c>
    </row>
    <row r="18" spans="1:4">
      <c r="A18" s="4" t="s">
        <v>52</v>
      </c>
      <c r="B18" s="5" t="n">
        <v>2005</v>
      </c>
      <c r="C18" s="5" t="n">
        <v>11408</v>
      </c>
      <c r="D18" s="5" t="n">
        <v>-34360</v>
      </c>
    </row>
    <row r="19" spans="1:4">
      <c r="A19" s="4" t="s">
        <v>53</v>
      </c>
      <c r="B19" s="5" t="n">
        <v>11109</v>
      </c>
      <c r="C19" s="5" t="n">
        <v>9720</v>
      </c>
      <c r="D19" s="5" t="n">
        <v>-1651</v>
      </c>
    </row>
    <row r="20" spans="1:4">
      <c r="A20" s="4" t="s">
        <v>54</v>
      </c>
      <c r="B20" s="5" t="n">
        <v>-13680</v>
      </c>
      <c r="C20" s="5" t="n">
        <v>-43378</v>
      </c>
      <c r="D20" s="5" t="n">
        <v>387</v>
      </c>
    </row>
    <row r="21" spans="1:4">
      <c r="A21" s="4" t="s">
        <v>55</v>
      </c>
      <c r="B21" s="5" t="n">
        <v>-5668</v>
      </c>
      <c r="C21" s="5" t="n">
        <v>-6949</v>
      </c>
      <c r="D21" s="5" t="n">
        <v>-4281</v>
      </c>
    </row>
    <row r="22" spans="1:4">
      <c r="A22" s="4" t="s">
        <v>56</v>
      </c>
      <c r="B22" s="5" t="n">
        <v>-224796</v>
      </c>
      <c r="C22" s="5" t="n">
        <v>215809</v>
      </c>
      <c r="D22" s="5" t="n">
        <v>227771</v>
      </c>
    </row>
    <row r="23" spans="1:4">
      <c r="A23" s="4" t="s">
        <v>188</v>
      </c>
      <c r="B23" s="5" t="n">
        <v>3677</v>
      </c>
      <c r="C23" s="5" t="n">
        <v>-16543</v>
      </c>
      <c r="D23" s="5" t="n">
        <v>1250</v>
      </c>
    </row>
    <row r="24" spans="1:4">
      <c r="A24" s="4" t="s">
        <v>189</v>
      </c>
      <c r="B24" s="5" t="n">
        <v>66860</v>
      </c>
      <c r="C24" s="5" t="n">
        <v>65448</v>
      </c>
      <c r="D24" s="5" t="n">
        <v>33909</v>
      </c>
    </row>
    <row r="25" spans="1:4">
      <c r="A25" s="4" t="s">
        <v>190</v>
      </c>
      <c r="B25" s="5" t="n">
        <v>397432</v>
      </c>
      <c r="C25" s="5" t="n">
        <v>650457</v>
      </c>
      <c r="D25" s="5" t="n">
        <v>142077</v>
      </c>
    </row>
    <row r="26" spans="1:4">
      <c r="A26" s="4" t="s">
        <v>191</v>
      </c>
      <c r="B26" s="5" t="n">
        <v>-6947</v>
      </c>
      <c r="C26" s="5" t="n">
        <v>-23597</v>
      </c>
      <c r="D26" s="5" t="n">
        <v>-13721</v>
      </c>
    </row>
    <row r="27" spans="1:4">
      <c r="A27" s="3" t="s">
        <v>192</v>
      </c>
    </row>
    <row r="28" spans="1:4">
      <c r="A28" s="4" t="s">
        <v>193</v>
      </c>
      <c r="B28" s="5" t="n">
        <v>-104786</v>
      </c>
      <c r="C28" s="5" t="n">
        <v>-12711</v>
      </c>
      <c r="D28" s="5" t="n">
        <v>-46880</v>
      </c>
    </row>
    <row r="29" spans="1:4">
      <c r="A29" s="4" t="s">
        <v>194</v>
      </c>
      <c r="B29" s="5" t="n">
        <v>814259</v>
      </c>
      <c r="C29" s="5" t="n">
        <v>859852</v>
      </c>
      <c r="D29" s="5" t="n">
        <v>599785</v>
      </c>
    </row>
    <row r="30" spans="1:4">
      <c r="A30" s="3" t="s">
        <v>195</v>
      </c>
    </row>
    <row r="31" spans="1:4">
      <c r="A31" s="4" t="s">
        <v>196</v>
      </c>
      <c r="B31" s="5" t="n">
        <v>-14741</v>
      </c>
      <c r="C31" s="5" t="n">
        <v>-8529</v>
      </c>
      <c r="D31" s="5" t="n">
        <v>-6356</v>
      </c>
    </row>
    <row r="32" spans="1:4">
      <c r="A32" s="4" t="s">
        <v>197</v>
      </c>
      <c r="B32" s="5" t="n">
        <v>49239</v>
      </c>
      <c r="C32" s="5" t="n">
        <v>0</v>
      </c>
      <c r="D32" s="5" t="n">
        <v>0</v>
      </c>
    </row>
    <row r="33" spans="1:4">
      <c r="A33" s="4" t="s">
        <v>193</v>
      </c>
      <c r="B33" s="5" t="n">
        <v>-104786</v>
      </c>
      <c r="C33" s="5" t="n">
        <v>-12711</v>
      </c>
      <c r="D33" s="5" t="n">
        <v>-46880</v>
      </c>
    </row>
    <row r="34" spans="1:4">
      <c r="A34" s="4" t="s">
        <v>198</v>
      </c>
      <c r="B34" s="5" t="n">
        <v>-449865</v>
      </c>
      <c r="C34" s="5" t="n">
        <v>-363812</v>
      </c>
      <c r="D34" s="5" t="n">
        <v>0</v>
      </c>
    </row>
    <row r="35" spans="1:4">
      <c r="A35" s="4" t="s">
        <v>199</v>
      </c>
      <c r="B35" s="5" t="n">
        <v>423342</v>
      </c>
      <c r="C35" s="5" t="n">
        <v>0</v>
      </c>
      <c r="D35" s="5" t="n">
        <v>0</v>
      </c>
    </row>
    <row r="36" spans="1:4">
      <c r="A36" s="4" t="s">
        <v>200</v>
      </c>
      <c r="B36" s="5" t="n">
        <v>-268933</v>
      </c>
      <c r="C36" s="5" t="n">
        <v>-153309</v>
      </c>
      <c r="D36" s="5" t="n">
        <v>-224946</v>
      </c>
    </row>
    <row r="37" spans="1:4">
      <c r="A37" s="4" t="s">
        <v>201</v>
      </c>
      <c r="B37" s="5" t="n">
        <v>121555</v>
      </c>
      <c r="C37" s="5" t="n">
        <v>117577</v>
      </c>
      <c r="D37" s="5" t="n">
        <v>102768</v>
      </c>
    </row>
    <row r="38" spans="1:4">
      <c r="A38" s="4" t="s">
        <v>202</v>
      </c>
      <c r="B38" s="5" t="n">
        <v>-3295</v>
      </c>
      <c r="C38" s="5" t="n">
        <v>-6114</v>
      </c>
      <c r="D38" s="5" t="n">
        <v>-8648</v>
      </c>
    </row>
    <row r="39" spans="1:4">
      <c r="A39" s="4" t="s">
        <v>203</v>
      </c>
      <c r="B39" s="5" t="n">
        <v>0</v>
      </c>
      <c r="C39" s="5" t="n">
        <v>17700</v>
      </c>
      <c r="D39" s="5" t="n">
        <v>0</v>
      </c>
    </row>
    <row r="40" spans="1:4">
      <c r="A40" s="4" t="s">
        <v>204</v>
      </c>
      <c r="B40" s="5" t="n">
        <v>224</v>
      </c>
      <c r="C40" s="5" t="n">
        <v>-8621</v>
      </c>
      <c r="D40" s="5" t="n">
        <v>281</v>
      </c>
    </row>
    <row r="41" spans="1:4">
      <c r="A41" s="4" t="s">
        <v>205</v>
      </c>
      <c r="B41" s="5" t="n">
        <v>-247260</v>
      </c>
      <c r="C41" s="5" t="n">
        <v>-417819</v>
      </c>
      <c r="D41" s="5" t="n">
        <v>-183781</v>
      </c>
    </row>
    <row r="42" spans="1:4">
      <c r="A42" s="3" t="s">
        <v>206</v>
      </c>
    </row>
    <row r="43" spans="1:4">
      <c r="A43" s="4" t="s">
        <v>207</v>
      </c>
      <c r="B43" s="5" t="n">
        <v>-300000</v>
      </c>
      <c r="C43" s="5" t="n">
        <v>0</v>
      </c>
      <c r="D43" s="5" t="n">
        <v>-200000</v>
      </c>
    </row>
    <row r="44" spans="1:4">
      <c r="A44" s="4" t="s">
        <v>208</v>
      </c>
      <c r="B44" s="5" t="n">
        <v>289815</v>
      </c>
      <c r="C44" s="5" t="n">
        <v>264398</v>
      </c>
      <c r="D44" s="5" t="n">
        <v>0</v>
      </c>
    </row>
    <row r="45" spans="1:4">
      <c r="A45" s="4" t="s">
        <v>209</v>
      </c>
      <c r="B45" s="5" t="n">
        <v>-31662</v>
      </c>
      <c r="C45" s="5" t="n">
        <v>-13538</v>
      </c>
      <c r="D45" s="5" t="n">
        <v>0</v>
      </c>
    </row>
    <row r="46" spans="1:4">
      <c r="A46" s="4" t="s">
        <v>210</v>
      </c>
      <c r="B46" s="5" t="n">
        <v>303267</v>
      </c>
      <c r="C46" s="5" t="n">
        <v>0</v>
      </c>
      <c r="D46" s="5" t="n">
        <v>532706</v>
      </c>
    </row>
    <row r="47" spans="1:4">
      <c r="A47" s="4" t="s">
        <v>211</v>
      </c>
      <c r="B47" s="5" t="n">
        <v>-50267</v>
      </c>
      <c r="C47" s="5" t="n">
        <v>-17895</v>
      </c>
      <c r="D47" s="5" t="n">
        <v>0</v>
      </c>
    </row>
    <row r="48" spans="1:4">
      <c r="A48" s="4" t="s">
        <v>212</v>
      </c>
      <c r="B48" s="5" t="n">
        <v>-90908</v>
      </c>
      <c r="C48" s="5" t="n">
        <v>-18463</v>
      </c>
      <c r="D48" s="5" t="n">
        <v>-13377</v>
      </c>
    </row>
    <row r="49" spans="1:4">
      <c r="A49" s="4" t="s">
        <v>213</v>
      </c>
      <c r="B49" s="5" t="n">
        <v>-43662</v>
      </c>
      <c r="C49" s="5" t="n">
        <v>-31741</v>
      </c>
      <c r="D49" s="5" t="n">
        <v>-40652</v>
      </c>
    </row>
    <row r="50" spans="1:4">
      <c r="A50" s="4" t="s">
        <v>214</v>
      </c>
      <c r="B50" s="5" t="n">
        <v>-406863</v>
      </c>
      <c r="C50" s="5" t="n">
        <v>-366700</v>
      </c>
      <c r="D50" s="5" t="n">
        <v>-239109</v>
      </c>
    </row>
    <row r="51" spans="1:4">
      <c r="A51" s="4" t="s">
        <v>215</v>
      </c>
      <c r="B51" s="5" t="n">
        <v>-441355</v>
      </c>
      <c r="C51" s="5" t="n">
        <v>-410776</v>
      </c>
      <c r="D51" s="5" t="n">
        <v>-269781</v>
      </c>
    </row>
    <row r="52" spans="1:4">
      <c r="A52" s="4" t="s">
        <v>216</v>
      </c>
      <c r="B52" s="5" t="n">
        <v>-9637</v>
      </c>
      <c r="C52" s="5" t="n">
        <v>-3471</v>
      </c>
      <c r="D52" s="5" t="n">
        <v>-13809</v>
      </c>
    </row>
    <row r="53" spans="1:4">
      <c r="A53" s="3" t="s">
        <v>192</v>
      </c>
    </row>
    <row r="54" spans="1:4">
      <c r="A54" s="4" t="s">
        <v>210</v>
      </c>
      <c r="B54" s="5" t="n">
        <v>303267</v>
      </c>
      <c r="C54" s="5" t="n">
        <v>0</v>
      </c>
      <c r="D54" s="5" t="n">
        <v>532706</v>
      </c>
    </row>
    <row r="55" spans="1:4">
      <c r="A55" s="4" t="s">
        <v>217</v>
      </c>
      <c r="B55" s="5" t="n">
        <v>-300000</v>
      </c>
      <c r="C55" s="5" t="n">
        <v>0</v>
      </c>
      <c r="D55" s="5" t="n">
        <v>-200000</v>
      </c>
    </row>
    <row r="56" spans="1:4">
      <c r="A56" s="4" t="s">
        <v>218</v>
      </c>
      <c r="B56" s="5" t="n">
        <v>-752184</v>
      </c>
      <c r="C56" s="5" t="n">
        <v>-453635</v>
      </c>
      <c r="D56" s="5" t="n">
        <v>-236157</v>
      </c>
    </row>
    <row r="57" spans="1:4">
      <c r="A57" s="4" t="s">
        <v>219</v>
      </c>
      <c r="B57" s="5" t="n">
        <v>-185185</v>
      </c>
      <c r="C57" s="5" t="n">
        <v>-11602</v>
      </c>
      <c r="D57" s="5" t="n">
        <v>179847</v>
      </c>
    </row>
    <row r="58" spans="1:4">
      <c r="A58" s="4" t="s">
        <v>220</v>
      </c>
      <c r="B58" s="5" t="n">
        <v>848060</v>
      </c>
      <c r="C58" s="5" t="n">
        <v>859662</v>
      </c>
      <c r="D58" s="5" t="n">
        <v>679815</v>
      </c>
    </row>
    <row r="59" spans="1:4">
      <c r="A59" s="4" t="s">
        <v>221</v>
      </c>
      <c r="B59" s="5" t="n">
        <v>662875</v>
      </c>
      <c r="C59" s="5" t="n">
        <v>848060</v>
      </c>
      <c r="D59" s="5" t="n">
        <v>859662</v>
      </c>
    </row>
    <row r="60" spans="1:4">
      <c r="A60" s="3" t="s">
        <v>222</v>
      </c>
    </row>
    <row r="61" spans="1:4">
      <c r="A61" s="4" t="s">
        <v>223</v>
      </c>
      <c r="B61" s="5" t="n">
        <v>55135</v>
      </c>
      <c r="C61" s="5" t="n">
        <v>57310</v>
      </c>
      <c r="D61" s="5" t="n">
        <v>44524</v>
      </c>
    </row>
    <row r="62" spans="1:4">
      <c r="A62" s="4" t="s">
        <v>224</v>
      </c>
      <c r="B62" s="5" t="n">
        <v>16553</v>
      </c>
      <c r="C62" s="5" t="n">
        <v>13207</v>
      </c>
      <c r="D62" s="5" t="n">
        <v>18208</v>
      </c>
    </row>
    <row r="63" spans="1:4">
      <c r="A63" s="4" t="s">
        <v>225</v>
      </c>
      <c r="B63" s="5" t="n">
        <v>10220</v>
      </c>
      <c r="C63" s="5" t="n">
        <v>13624</v>
      </c>
      <c r="D63" s="5" t="n">
        <v>8353</v>
      </c>
    </row>
    <row r="64" spans="1:4">
      <c r="A64" s="3" t="s">
        <v>226</v>
      </c>
    </row>
    <row r="65" spans="1:4">
      <c r="A65" s="4" t="s">
        <v>227</v>
      </c>
      <c r="B65" s="5" t="n">
        <v>0</v>
      </c>
      <c r="C65" s="5" t="n">
        <v>0</v>
      </c>
      <c r="D65" s="5" t="n">
        <v>1231</v>
      </c>
    </row>
    <row r="66" spans="1:4">
      <c r="A66" s="4" t="s">
        <v>228</v>
      </c>
      <c r="B66" s="5" t="n">
        <v>-26465</v>
      </c>
      <c r="C66" s="5" t="n">
        <v>-52683</v>
      </c>
      <c r="D66" s="5" t="n">
        <v>-13433</v>
      </c>
    </row>
    <row r="67" spans="1:4">
      <c r="A67" s="4" t="s">
        <v>229</v>
      </c>
      <c r="B67" s="5" t="n">
        <v>194003</v>
      </c>
      <c r="C67" s="5" t="n">
        <v>51248</v>
      </c>
      <c r="D67" s="5" t="n">
        <v>8937</v>
      </c>
    </row>
    <row r="68" spans="1:4">
      <c r="A68" s="4" t="s">
        <v>230</v>
      </c>
      <c r="B68" s="5" t="n">
        <v>-48587</v>
      </c>
      <c r="C68" s="5" t="n">
        <v>0</v>
      </c>
      <c r="D68" s="5" t="n">
        <v>0</v>
      </c>
    </row>
    <row r="69" spans="1:4">
      <c r="A69" s="3" t="s">
        <v>231</v>
      </c>
    </row>
    <row r="70" spans="1:4">
      <c r="A70" s="4" t="s">
        <v>232</v>
      </c>
      <c r="B70" s="5" t="n">
        <v>147537</v>
      </c>
      <c r="C70" s="5" t="n">
        <v>72174</v>
      </c>
      <c r="D70" s="5" t="n">
        <v>69587</v>
      </c>
    </row>
    <row r="71" spans="1:4">
      <c r="A71" s="4" t="s">
        <v>233</v>
      </c>
      <c r="B71" s="5" t="n">
        <v>28740</v>
      </c>
      <c r="C71" s="5" t="n">
        <v>0</v>
      </c>
      <c r="D71" s="5" t="n">
        <v>0</v>
      </c>
    </row>
    <row r="72" spans="1:4">
      <c r="A72" s="4" t="s">
        <v>234</v>
      </c>
      <c r="B72" s="5" t="n">
        <v>113</v>
      </c>
      <c r="C72" s="5" t="n">
        <v>-345</v>
      </c>
      <c r="D72" s="5" t="n">
        <v>559</v>
      </c>
    </row>
    <row r="73" spans="1:4">
      <c r="A73" s="3" t="s">
        <v>235</v>
      </c>
    </row>
    <row r="74" spans="1:4">
      <c r="A74" s="4" t="s">
        <v>236</v>
      </c>
      <c r="B74" s="5" t="n">
        <v>45017</v>
      </c>
      <c r="C74" s="5" t="n">
        <v>56908</v>
      </c>
      <c r="D74" s="5" t="n">
        <v>7342</v>
      </c>
    </row>
    <row r="75" spans="1:4">
      <c r="A75" s="4" t="s">
        <v>55</v>
      </c>
      <c r="B75" s="5" t="n">
        <v>-37891</v>
      </c>
      <c r="C75" s="5" t="n">
        <v>-44972</v>
      </c>
      <c r="D75" s="5" t="n">
        <v>-3588</v>
      </c>
    </row>
    <row r="76" spans="1:4">
      <c r="A76" s="4" t="s">
        <v>64</v>
      </c>
      <c r="B76" s="5" t="n">
        <v>-7126</v>
      </c>
      <c r="C76" s="5" t="n">
        <v>-11936</v>
      </c>
      <c r="D76" s="5" t="n">
        <v>-3754</v>
      </c>
    </row>
    <row r="77" spans="1:4">
      <c r="A77" s="4" t="s">
        <v>237</v>
      </c>
      <c r="B77" s="5" t="n">
        <v>33910</v>
      </c>
      <c r="C77" s="5" t="n">
        <v>39609</v>
      </c>
      <c r="D77" s="5" t="n">
        <v>2612</v>
      </c>
    </row>
    <row r="78" spans="1:4">
      <c r="A78" s="3" t="s">
        <v>238</v>
      </c>
    </row>
    <row r="79" spans="1:4">
      <c r="A79" s="4" t="s">
        <v>239</v>
      </c>
      <c r="B79" s="5" t="n">
        <v>848060</v>
      </c>
      <c r="C79" s="5" t="n">
        <v>859662</v>
      </c>
      <c r="D79" s="5" t="n">
        <v>679815</v>
      </c>
    </row>
    <row r="80" spans="1:4">
      <c r="A80" s="4" t="s">
        <v>77</v>
      </c>
    </row>
    <row r="81" spans="1:4">
      <c r="A81" s="3" t="s">
        <v>192</v>
      </c>
    </row>
    <row r="82" spans="1:4">
      <c r="A82" s="4" t="s">
        <v>240</v>
      </c>
      <c r="B82" s="5" t="n">
        <v>-40850</v>
      </c>
      <c r="C82" s="5" t="n">
        <v>-9773</v>
      </c>
      <c r="D82" s="5" t="n">
        <v>-572</v>
      </c>
    </row>
    <row r="83" spans="1:4">
      <c r="A83" s="4" t="s">
        <v>193</v>
      </c>
      <c r="B83" s="5" t="n">
        <v>-479674</v>
      </c>
      <c r="C83" s="5" t="n">
        <v>-709928</v>
      </c>
      <c r="D83" s="5" t="n">
        <v>-581226</v>
      </c>
    </row>
    <row r="84" spans="1:4">
      <c r="A84" s="4" t="s">
        <v>197</v>
      </c>
      <c r="B84" s="5" t="n">
        <v>467367</v>
      </c>
      <c r="C84" s="5" t="n">
        <v>562150</v>
      </c>
      <c r="D84" s="5" t="n">
        <v>592941</v>
      </c>
    </row>
    <row r="85" spans="1:4">
      <c r="A85" s="4" t="s">
        <v>241</v>
      </c>
      <c r="B85" s="5" t="n">
        <v>-63597</v>
      </c>
      <c r="C85" s="5" t="n">
        <v>62508</v>
      </c>
      <c r="D85" s="5" t="n">
        <v>-2500</v>
      </c>
    </row>
    <row r="86" spans="1:4">
      <c r="A86" s="3" t="s">
        <v>195</v>
      </c>
    </row>
    <row r="87" spans="1:4">
      <c r="A87" s="4" t="s">
        <v>193</v>
      </c>
      <c r="B87" s="5" t="n">
        <v>-479674</v>
      </c>
      <c r="C87" s="5" t="n">
        <v>-709928</v>
      </c>
      <c r="D87" s="5" t="n">
        <v>-581226</v>
      </c>
    </row>
    <row r="88" spans="1:4">
      <c r="A88" s="3" t="s">
        <v>206</v>
      </c>
    </row>
    <row r="89" spans="1:4">
      <c r="A89" s="4" t="s">
        <v>207</v>
      </c>
      <c r="B89" s="5" t="n">
        <v>-92153</v>
      </c>
      <c r="C89" s="5" t="n">
        <v>-443082</v>
      </c>
      <c r="D89" s="5" t="n">
        <v>-397275</v>
      </c>
    </row>
    <row r="90" spans="1:4">
      <c r="A90" s="4" t="s">
        <v>210</v>
      </c>
      <c r="B90" s="5" t="n">
        <v>0</v>
      </c>
      <c r="C90" s="5" t="n">
        <v>553034</v>
      </c>
      <c r="D90" s="5" t="n">
        <v>396266</v>
      </c>
    </row>
    <row r="91" spans="1:4">
      <c r="A91" s="3" t="s">
        <v>192</v>
      </c>
    </row>
    <row r="92" spans="1:4">
      <c r="A92" s="4" t="s">
        <v>210</v>
      </c>
      <c r="B92" s="5" t="n">
        <v>0</v>
      </c>
      <c r="C92" s="5" t="n">
        <v>553034</v>
      </c>
      <c r="D92" s="5" t="n">
        <v>396266</v>
      </c>
    </row>
    <row r="93" spans="1:4">
      <c r="A93" s="4" t="s">
        <v>217</v>
      </c>
      <c r="B93" s="5" t="n">
        <v>-92153</v>
      </c>
      <c r="C93" s="5" t="n">
        <v>-443082</v>
      </c>
      <c r="D93" s="5" t="n">
        <v>-397275</v>
      </c>
    </row>
    <row r="94" spans="1:4">
      <c r="A94" s="4" t="s">
        <v>242</v>
      </c>
      <c r="B94" s="5" t="n">
        <v>-25948</v>
      </c>
      <c r="C94" s="5" t="n">
        <v>-10776</v>
      </c>
      <c r="D94" s="5" t="n">
        <v>-4326</v>
      </c>
    </row>
    <row r="95" spans="1:4">
      <c r="A95" s="4" t="s">
        <v>243</v>
      </c>
      <c r="B95" s="7" t="n">
        <v>147189</v>
      </c>
      <c r="C95" s="7" t="n">
        <v>45375</v>
      </c>
      <c r="D95" s="7" t="n">
        <v>132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82</v>
      </c>
      <c r="B1" s="2" t="s">
        <v>2</v>
      </c>
      <c r="C1" s="2" t="s">
        <v>37</v>
      </c>
    </row>
    <row r="2" spans="1:3">
      <c r="A2" s="3" t="s">
        <v>265</v>
      </c>
    </row>
    <row r="3" spans="1:3">
      <c r="A3" s="4" t="s">
        <v>683</v>
      </c>
      <c r="B3" s="7" t="n">
        <v>109039</v>
      </c>
      <c r="C3" s="7" t="n">
        <v>102694</v>
      </c>
    </row>
    <row r="4" spans="1:3">
      <c r="A4" s="4" t="s">
        <v>684</v>
      </c>
      <c r="B4" s="5" t="n">
        <v>-89049</v>
      </c>
      <c r="C4" s="5" t="n">
        <v>-83510</v>
      </c>
    </row>
    <row r="5" spans="1:3">
      <c r="A5" s="4" t="s">
        <v>685</v>
      </c>
      <c r="B5" s="5" t="n">
        <v>19990</v>
      </c>
      <c r="C5" s="5" t="n">
        <v>19184</v>
      </c>
    </row>
    <row r="6" spans="1:3">
      <c r="A6" s="4" t="s">
        <v>686</v>
      </c>
      <c r="B6" s="5" t="n">
        <v>130091</v>
      </c>
      <c r="C6" s="5" t="n">
        <v>189542</v>
      </c>
    </row>
    <row r="7" spans="1:3">
      <c r="A7" s="4" t="s">
        <v>687</v>
      </c>
      <c r="B7" s="5" t="n">
        <v>10464</v>
      </c>
      <c r="C7" s="5" t="n">
        <v>9236</v>
      </c>
    </row>
    <row r="8" spans="1:3">
      <c r="A8" s="4" t="s">
        <v>688</v>
      </c>
      <c r="B8" s="5" t="n">
        <v>12725</v>
      </c>
      <c r="C8" s="5" t="n">
        <v>13795</v>
      </c>
    </row>
    <row r="9" spans="1:3">
      <c r="A9" s="4" t="s">
        <v>689</v>
      </c>
      <c r="B9" s="7" t="n">
        <v>173270</v>
      </c>
      <c r="C9" s="7" t="n">
        <v>23175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90</v>
      </c>
      <c r="B1" s="2" t="s">
        <v>1</v>
      </c>
    </row>
    <row r="2" spans="1:4">
      <c r="B2" s="2" t="s">
        <v>2</v>
      </c>
      <c r="C2" s="2" t="s">
        <v>37</v>
      </c>
      <c r="D2" s="2" t="s">
        <v>89</v>
      </c>
    </row>
    <row r="3" spans="1:4">
      <c r="A3" s="3" t="s">
        <v>691</v>
      </c>
    </row>
    <row r="4" spans="1:4">
      <c r="A4" s="4" t="s">
        <v>692</v>
      </c>
      <c r="B4" s="6" t="n">
        <v>80.40000000000001</v>
      </c>
      <c r="C4" s="7" t="n">
        <v>135</v>
      </c>
    </row>
    <row r="5" spans="1:4">
      <c r="A5" s="4" t="s">
        <v>693</v>
      </c>
      <c r="B5" s="11" t="n">
        <v>8.5</v>
      </c>
      <c r="C5" s="11" t="n">
        <v>12.1</v>
      </c>
      <c r="D5" s="6" t="n">
        <v>9.6</v>
      </c>
    </row>
    <row r="6" spans="1:4">
      <c r="A6" s="4" t="s">
        <v>694</v>
      </c>
    </row>
    <row r="7" spans="1:4">
      <c r="A7" s="3" t="s">
        <v>691</v>
      </c>
    </row>
    <row r="8" spans="1:4">
      <c r="A8" s="4" t="s">
        <v>692</v>
      </c>
      <c r="B8" s="6" t="n">
        <v>54.5</v>
      </c>
      <c r="C8" s="6" t="n">
        <v>124.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695</v>
      </c>
      <c r="B1" s="2" t="s">
        <v>1</v>
      </c>
    </row>
    <row r="2" spans="1:4">
      <c r="B2" s="2" t="s">
        <v>2</v>
      </c>
      <c r="C2" s="2" t="s">
        <v>37</v>
      </c>
      <c r="D2" s="2" t="s">
        <v>89</v>
      </c>
    </row>
    <row r="3" spans="1:4">
      <c r="A3" s="3" t="s">
        <v>268</v>
      </c>
    </row>
    <row r="4" spans="1:4">
      <c r="A4" s="4" t="s">
        <v>110</v>
      </c>
      <c r="B4" s="7" t="n">
        <v>86021000</v>
      </c>
      <c r="C4" s="7" t="n">
        <v>325945000</v>
      </c>
      <c r="D4" s="7" t="n">
        <v>90707000</v>
      </c>
    </row>
    <row r="5" spans="1:4">
      <c r="A5" s="4" t="s">
        <v>696</v>
      </c>
      <c r="B5" s="4" t="s">
        <v>697</v>
      </c>
      <c r="C5" s="4" t="s">
        <v>698</v>
      </c>
      <c r="D5" s="4" t="s">
        <v>699</v>
      </c>
    </row>
    <row r="6" spans="1:4">
      <c r="A6" s="4" t="s">
        <v>700</v>
      </c>
      <c r="C6" s="7" t="n">
        <v>254300000</v>
      </c>
    </row>
    <row r="7" spans="1:4">
      <c r="A7" s="4" t="s">
        <v>701</v>
      </c>
      <c r="B7" s="4" t="s">
        <v>482</v>
      </c>
    </row>
    <row r="8" spans="1:4">
      <c r="A8" s="4" t="s">
        <v>702</v>
      </c>
      <c r="B8" s="7" t="n">
        <v>0</v>
      </c>
    </row>
    <row r="9" spans="1:4">
      <c r="A9" s="4" t="s">
        <v>703</v>
      </c>
      <c r="B9" s="5" t="n">
        <v>0</v>
      </c>
    </row>
    <row r="10" spans="1:4">
      <c r="A10" s="4" t="s">
        <v>704</v>
      </c>
      <c r="B10" s="5" t="n">
        <v>0</v>
      </c>
    </row>
    <row r="11" spans="1:4">
      <c r="A11" s="4" t="s">
        <v>705</v>
      </c>
    </row>
    <row r="12" spans="1:4">
      <c r="A12" s="3" t="s">
        <v>706</v>
      </c>
    </row>
    <row r="13" spans="1:4">
      <c r="A13" s="4" t="s">
        <v>707</v>
      </c>
      <c r="B13" s="5" t="n">
        <v>48700000</v>
      </c>
    </row>
    <row r="14" spans="1:4">
      <c r="A14" s="4" t="s">
        <v>708</v>
      </c>
    </row>
    <row r="15" spans="1:4">
      <c r="A15" s="3" t="s">
        <v>706</v>
      </c>
    </row>
    <row r="16" spans="1:4">
      <c r="A16" s="4" t="s">
        <v>707</v>
      </c>
      <c r="B16" s="7" t="n">
        <v>85700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09</v>
      </c>
      <c r="B1" s="2" t="s">
        <v>1</v>
      </c>
    </row>
    <row r="2" spans="1:4">
      <c r="B2" s="2" t="s">
        <v>2</v>
      </c>
      <c r="C2" s="2" t="s">
        <v>37</v>
      </c>
      <c r="D2" s="2" t="s">
        <v>89</v>
      </c>
    </row>
    <row r="3" spans="1:4">
      <c r="A3" s="3" t="s">
        <v>710</v>
      </c>
    </row>
    <row r="4" spans="1:4">
      <c r="A4" s="4" t="s">
        <v>711</v>
      </c>
      <c r="B4" s="7" t="n">
        <v>0</v>
      </c>
      <c r="C4" s="7" t="n">
        <v>3314</v>
      </c>
      <c r="D4" s="7" t="n">
        <v>0</v>
      </c>
    </row>
    <row r="5" spans="1:4">
      <c r="A5" s="4" t="s">
        <v>712</v>
      </c>
      <c r="B5" s="5" t="n">
        <v>4208</v>
      </c>
      <c r="C5" s="5" t="n">
        <v>3271</v>
      </c>
      <c r="D5" s="5" t="n">
        <v>5843</v>
      </c>
    </row>
    <row r="6" spans="1:4">
      <c r="A6" s="4" t="s">
        <v>713</v>
      </c>
      <c r="B6" s="5" t="n">
        <v>1633</v>
      </c>
      <c r="C6" s="5" t="n">
        <v>6364</v>
      </c>
      <c r="D6" s="5" t="n">
        <v>2847</v>
      </c>
    </row>
    <row r="7" spans="1:4">
      <c r="A7" s="4" t="s">
        <v>714</v>
      </c>
      <c r="B7" s="5" t="n">
        <v>5841</v>
      </c>
      <c r="C7" s="5" t="n">
        <v>12949</v>
      </c>
      <c r="D7" s="5" t="n">
        <v>8690</v>
      </c>
    </row>
    <row r="8" spans="1:4">
      <c r="A8" s="3" t="s">
        <v>715</v>
      </c>
    </row>
    <row r="9" spans="1:4">
      <c r="A9" s="4" t="s">
        <v>711</v>
      </c>
      <c r="B9" s="5" t="n">
        <v>33936</v>
      </c>
      <c r="C9" s="5" t="n">
        <v>290213</v>
      </c>
      <c r="D9" s="5" t="n">
        <v>66567</v>
      </c>
    </row>
    <row r="10" spans="1:4">
      <c r="A10" s="4" t="s">
        <v>712</v>
      </c>
      <c r="B10" s="5" t="n">
        <v>0</v>
      </c>
      <c r="C10" s="5" t="n">
        <v>0</v>
      </c>
      <c r="D10" s="5" t="n">
        <v>-16</v>
      </c>
    </row>
    <row r="11" spans="1:4">
      <c r="A11" s="4" t="s">
        <v>713</v>
      </c>
      <c r="B11" s="5" t="n">
        <v>46244</v>
      </c>
      <c r="C11" s="5" t="n">
        <v>22783</v>
      </c>
      <c r="D11" s="5" t="n">
        <v>15466</v>
      </c>
    </row>
    <row r="12" spans="1:4">
      <c r="A12" s="4" t="s">
        <v>714</v>
      </c>
      <c r="B12" s="5" t="n">
        <v>80180</v>
      </c>
      <c r="C12" s="5" t="n">
        <v>312996</v>
      </c>
      <c r="D12" s="5" t="n">
        <v>82017</v>
      </c>
    </row>
    <row r="13" spans="1:4">
      <c r="A13" s="4" t="s">
        <v>716</v>
      </c>
      <c r="B13" s="5" t="n">
        <v>86021</v>
      </c>
      <c r="C13" s="5" t="n">
        <v>325945</v>
      </c>
      <c r="D13" s="5" t="n">
        <v>90707</v>
      </c>
    </row>
    <row r="14" spans="1:4">
      <c r="A14" s="4" t="s">
        <v>717</v>
      </c>
      <c r="B14" s="7" t="n">
        <v>41800</v>
      </c>
      <c r="C14" s="7" t="n">
        <v>24000</v>
      </c>
      <c r="D14" s="7" t="n">
        <v>388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718</v>
      </c>
      <c r="B1" s="2" t="s">
        <v>1</v>
      </c>
    </row>
    <row r="2" spans="1:4">
      <c r="B2" s="2" t="s">
        <v>2</v>
      </c>
      <c r="C2" s="2" t="s">
        <v>37</v>
      </c>
      <c r="D2" s="2" t="s">
        <v>89</v>
      </c>
    </row>
    <row r="3" spans="1:4">
      <c r="A3" s="3" t="s">
        <v>268</v>
      </c>
    </row>
    <row r="4" spans="1:4">
      <c r="A4" s="4" t="s">
        <v>719</v>
      </c>
      <c r="B4" s="4" t="s">
        <v>720</v>
      </c>
      <c r="C4" s="4" t="s">
        <v>721</v>
      </c>
      <c r="D4" s="4" t="s">
        <v>721</v>
      </c>
    </row>
    <row r="5" spans="1:4">
      <c r="A5" s="4" t="s">
        <v>722</v>
      </c>
      <c r="B5" s="4" t="s">
        <v>723</v>
      </c>
      <c r="C5" s="4" t="s">
        <v>724</v>
      </c>
      <c r="D5" s="4" t="s">
        <v>725</v>
      </c>
    </row>
    <row r="6" spans="1:4">
      <c r="A6" s="4" t="s">
        <v>726</v>
      </c>
      <c r="B6" s="4" t="s">
        <v>727</v>
      </c>
      <c r="C6" s="4" t="s">
        <v>728</v>
      </c>
      <c r="D6" s="4" t="s">
        <v>729</v>
      </c>
    </row>
    <row r="7" spans="1:4">
      <c r="A7" s="4" t="s">
        <v>730</v>
      </c>
      <c r="B7" s="4" t="s">
        <v>731</v>
      </c>
      <c r="C7" s="4" t="s">
        <v>732</v>
      </c>
      <c r="D7" s="4" t="s">
        <v>733</v>
      </c>
    </row>
    <row r="8" spans="1:4">
      <c r="A8" s="4" t="s">
        <v>734</v>
      </c>
      <c r="B8" s="4" t="s">
        <v>735</v>
      </c>
      <c r="C8" s="4" t="s">
        <v>736</v>
      </c>
      <c r="D8" s="4" t="s">
        <v>735</v>
      </c>
    </row>
    <row r="9" spans="1:4">
      <c r="A9" s="4" t="s">
        <v>688</v>
      </c>
      <c r="B9" s="4" t="s">
        <v>737</v>
      </c>
      <c r="C9" s="4" t="s">
        <v>738</v>
      </c>
      <c r="D9" s="4" t="s">
        <v>739</v>
      </c>
    </row>
    <row r="10" spans="1:4">
      <c r="A10" s="4" t="s">
        <v>740</v>
      </c>
      <c r="B10" s="4" t="s">
        <v>697</v>
      </c>
      <c r="C10" s="4" t="s">
        <v>698</v>
      </c>
      <c r="D10" s="4" t="s">
        <v>69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1</v>
      </c>
      <c r="B1" s="2" t="s">
        <v>2</v>
      </c>
      <c r="C1" s="2" t="s">
        <v>37</v>
      </c>
    </row>
    <row r="2" spans="1:3">
      <c r="A2" s="3" t="s">
        <v>742</v>
      </c>
    </row>
    <row r="3" spans="1:3">
      <c r="A3" s="4" t="s">
        <v>181</v>
      </c>
      <c r="B3" s="7" t="n">
        <v>275793</v>
      </c>
      <c r="C3" s="7" t="n">
        <v>300882</v>
      </c>
    </row>
    <row r="4" spans="1:3">
      <c r="A4" s="4" t="s">
        <v>743</v>
      </c>
      <c r="B4" s="5" t="n">
        <v>16039</v>
      </c>
      <c r="C4" s="5" t="n">
        <v>21091</v>
      </c>
    </row>
    <row r="5" spans="1:3">
      <c r="A5" s="4" t="s">
        <v>54</v>
      </c>
      <c r="B5" s="5" t="n">
        <v>6469</v>
      </c>
      <c r="C5" s="5" t="n">
        <v>14652</v>
      </c>
    </row>
    <row r="6" spans="1:3">
      <c r="A6" s="4" t="s">
        <v>96</v>
      </c>
      <c r="B6" s="5" t="n">
        <v>3849</v>
      </c>
      <c r="C6" s="5" t="n">
        <v>3196</v>
      </c>
    </row>
    <row r="7" spans="1:3">
      <c r="A7" s="4" t="s">
        <v>744</v>
      </c>
      <c r="B7" s="5" t="n">
        <v>15563</v>
      </c>
      <c r="C7" s="5" t="n">
        <v>13338</v>
      </c>
    </row>
    <row r="8" spans="1:3">
      <c r="A8" s="4" t="s">
        <v>688</v>
      </c>
      <c r="B8" s="5" t="n">
        <v>7174</v>
      </c>
      <c r="C8" s="5" t="n">
        <v>3030</v>
      </c>
    </row>
    <row r="9" spans="1:3">
      <c r="A9" s="4" t="s">
        <v>745</v>
      </c>
      <c r="B9" s="5" t="n">
        <v>324887</v>
      </c>
      <c r="C9" s="5" t="n">
        <v>356189</v>
      </c>
    </row>
    <row r="10" spans="1:3">
      <c r="A10" s="3" t="s">
        <v>746</v>
      </c>
    </row>
    <row r="11" spans="1:3">
      <c r="A11" s="4" t="s">
        <v>747</v>
      </c>
      <c r="B11" s="5" t="n">
        <v>18108</v>
      </c>
      <c r="C11" s="5" t="n">
        <v>17818</v>
      </c>
    </row>
    <row r="12" spans="1:3">
      <c r="A12" s="4" t="s">
        <v>688</v>
      </c>
      <c r="B12" s="5" t="n">
        <v>685</v>
      </c>
      <c r="C12" s="5" t="n">
        <v>733</v>
      </c>
    </row>
    <row r="13" spans="1:3">
      <c r="A13" s="4" t="s">
        <v>748</v>
      </c>
      <c r="B13" s="5" t="n">
        <v>18793</v>
      </c>
      <c r="C13" s="5" t="n">
        <v>18551</v>
      </c>
    </row>
    <row r="14" spans="1:3">
      <c r="A14" s="4" t="s">
        <v>749</v>
      </c>
      <c r="B14" s="7" t="n">
        <v>306094</v>
      </c>
      <c r="C14" s="7" t="n">
        <v>33763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v>
      </c>
      <c r="C2" s="2" t="s">
        <v>37</v>
      </c>
      <c r="D2" s="2" t="s">
        <v>89</v>
      </c>
    </row>
    <row r="3" spans="1:4">
      <c r="A3" s="3" t="s">
        <v>268</v>
      </c>
    </row>
    <row r="4" spans="1:4">
      <c r="A4" s="4" t="s">
        <v>751</v>
      </c>
      <c r="B4" s="7" t="n">
        <v>45017</v>
      </c>
      <c r="C4" s="7" t="n">
        <v>56908</v>
      </c>
      <c r="D4" s="7" t="n">
        <v>7342</v>
      </c>
    </row>
    <row r="5" spans="1:4">
      <c r="A5" s="4" t="s">
        <v>752</v>
      </c>
      <c r="B5" s="5" t="n">
        <v>37891</v>
      </c>
      <c r="C5" s="5" t="n">
        <v>44972</v>
      </c>
      <c r="D5" s="5" t="n">
        <v>6187</v>
      </c>
    </row>
    <row r="6" spans="1:4">
      <c r="A6" s="4" t="s">
        <v>753</v>
      </c>
      <c r="B6" s="7" t="n">
        <v>7126</v>
      </c>
      <c r="C6" s="7" t="n">
        <v>11936</v>
      </c>
      <c r="D6" s="7" t="n">
        <v>115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s>
  <sheetData>
    <row r="1" spans="1:4">
      <c r="A1" s="1" t="s">
        <v>754</v>
      </c>
      <c r="B1" s="2" t="s">
        <v>468</v>
      </c>
      <c r="C1" s="2" t="s">
        <v>755</v>
      </c>
      <c r="D1" s="2" t="s">
        <v>645</v>
      </c>
    </row>
    <row r="2" spans="1:4">
      <c r="A2" s="3" t="s">
        <v>564</v>
      </c>
    </row>
    <row r="3" spans="1:4">
      <c r="A3" s="4" t="s">
        <v>756</v>
      </c>
      <c r="B3" s="7" t="n">
        <v>1360448</v>
      </c>
      <c r="D3" s="7" t="n">
        <v>1362402</v>
      </c>
    </row>
    <row r="4" spans="1:4">
      <c r="A4" s="4" t="s">
        <v>757</v>
      </c>
      <c r="B4" s="5" t="n">
        <v>1362916</v>
      </c>
      <c r="D4" s="5" t="n">
        <v>1406634</v>
      </c>
    </row>
    <row r="5" spans="1:4">
      <c r="A5" s="4" t="s">
        <v>758</v>
      </c>
    </row>
    <row r="6" spans="1:4">
      <c r="A6" s="3" t="s">
        <v>564</v>
      </c>
    </row>
    <row r="7" spans="1:4">
      <c r="A7" s="4" t="s">
        <v>756</v>
      </c>
      <c r="B7" s="5" t="n">
        <v>0</v>
      </c>
      <c r="D7" s="5" t="n">
        <v>299655</v>
      </c>
    </row>
    <row r="8" spans="1:4">
      <c r="A8" s="4" t="s">
        <v>757</v>
      </c>
      <c r="B8" s="5" t="n">
        <v>0</v>
      </c>
      <c r="D8" s="7" t="n">
        <v>298875</v>
      </c>
    </row>
    <row r="9" spans="1:4">
      <c r="A9" s="4" t="s">
        <v>759</v>
      </c>
      <c r="D9" s="4" t="s">
        <v>760</v>
      </c>
    </row>
    <row r="10" spans="1:4">
      <c r="A10" s="4" t="s">
        <v>761</v>
      </c>
      <c r="B10" s="5" t="n">
        <v>0</v>
      </c>
      <c r="D10" s="7" t="n">
        <v>345</v>
      </c>
    </row>
    <row r="11" spans="1:4">
      <c r="A11" s="4" t="s">
        <v>762</v>
      </c>
    </row>
    <row r="12" spans="1:4">
      <c r="A12" s="3" t="s">
        <v>564</v>
      </c>
    </row>
    <row r="13" spans="1:4">
      <c r="A13" s="4" t="s">
        <v>756</v>
      </c>
      <c r="B13" s="5" t="n">
        <v>496512</v>
      </c>
      <c r="D13" s="5" t="n">
        <v>495860</v>
      </c>
    </row>
    <row r="14" spans="1:4">
      <c r="A14" s="4" t="s">
        <v>757</v>
      </c>
      <c r="B14" s="7" t="n">
        <v>498736</v>
      </c>
      <c r="D14" s="7" t="n">
        <v>511096</v>
      </c>
    </row>
    <row r="15" spans="1:4">
      <c r="A15" s="4" t="s">
        <v>759</v>
      </c>
      <c r="B15" s="4" t="s">
        <v>763</v>
      </c>
      <c r="C15" s="4" t="s">
        <v>763</v>
      </c>
      <c r="D15" s="4" t="s">
        <v>763</v>
      </c>
    </row>
    <row r="16" spans="1:4">
      <c r="A16" s="4" t="s">
        <v>761</v>
      </c>
      <c r="B16" s="7" t="n">
        <v>2946</v>
      </c>
      <c r="D16" s="7" t="n">
        <v>3498</v>
      </c>
    </row>
    <row r="17" spans="1:4">
      <c r="A17" s="4" t="s">
        <v>764</v>
      </c>
    </row>
    <row r="18" spans="1:4">
      <c r="A18" s="3" t="s">
        <v>564</v>
      </c>
    </row>
    <row r="19" spans="1:4">
      <c r="A19" s="4" t="s">
        <v>756</v>
      </c>
      <c r="B19" s="5" t="n">
        <v>496191</v>
      </c>
      <c r="D19" s="5" t="n">
        <v>495678</v>
      </c>
    </row>
    <row r="20" spans="1:4">
      <c r="A20" s="4" t="s">
        <v>757</v>
      </c>
      <c r="B20" s="7" t="n">
        <v>502107</v>
      </c>
      <c r="D20" s="7" t="n">
        <v>525273</v>
      </c>
    </row>
    <row r="21" spans="1:4">
      <c r="A21" s="4" t="s">
        <v>759</v>
      </c>
      <c r="B21" s="4" t="s">
        <v>765</v>
      </c>
      <c r="C21" s="4" t="s">
        <v>765</v>
      </c>
      <c r="D21" s="4" t="s">
        <v>765</v>
      </c>
    </row>
    <row r="22" spans="1:4">
      <c r="A22" s="4" t="s">
        <v>761</v>
      </c>
      <c r="B22" s="7" t="n">
        <v>3483</v>
      </c>
      <c r="D22" s="7" t="n">
        <v>3951</v>
      </c>
    </row>
    <row r="23" spans="1:4">
      <c r="A23" s="4" t="s">
        <v>766</v>
      </c>
    </row>
    <row r="24" spans="1:4">
      <c r="A24" s="3" t="s">
        <v>564</v>
      </c>
    </row>
    <row r="25" spans="1:4">
      <c r="A25" s="4" t="s">
        <v>756</v>
      </c>
      <c r="B25" s="5" t="n">
        <v>296386</v>
      </c>
      <c r="D25" s="5" t="n">
        <v>0</v>
      </c>
    </row>
    <row r="26" spans="1:4">
      <c r="A26" s="4" t="s">
        <v>757</v>
      </c>
      <c r="B26" s="7" t="n">
        <v>290714</v>
      </c>
      <c r="D26" s="7" t="n">
        <v>0</v>
      </c>
    </row>
    <row r="27" spans="1:4">
      <c r="A27" s="4" t="s">
        <v>759</v>
      </c>
      <c r="B27" s="4" t="s">
        <v>767</v>
      </c>
      <c r="C27" s="4" t="s">
        <v>767</v>
      </c>
      <c r="D27" s="4" t="s">
        <v>735</v>
      </c>
    </row>
    <row r="28" spans="1:4">
      <c r="A28" s="4" t="s">
        <v>761</v>
      </c>
      <c r="B28" s="7" t="n">
        <v>3298</v>
      </c>
      <c r="D28" s="7" t="n">
        <v>0</v>
      </c>
    </row>
    <row r="29" spans="1:4">
      <c r="A29" s="4" t="s">
        <v>768</v>
      </c>
    </row>
    <row r="30" spans="1:4">
      <c r="A30" s="3" t="s">
        <v>564</v>
      </c>
    </row>
    <row r="31" spans="1:4">
      <c r="A31" s="4" t="s">
        <v>756</v>
      </c>
      <c r="B31" s="5" t="n">
        <v>15633</v>
      </c>
      <c r="D31" s="5" t="n">
        <v>16399</v>
      </c>
    </row>
    <row r="32" spans="1:4">
      <c r="A32" s="4" t="s">
        <v>757</v>
      </c>
      <c r="B32" s="7" t="n">
        <v>15633</v>
      </c>
      <c r="D32" s="7" t="n">
        <v>16482</v>
      </c>
    </row>
    <row r="33" spans="1:4">
      <c r="A33" s="4" t="s">
        <v>759</v>
      </c>
      <c r="B33" s="4" t="s">
        <v>769</v>
      </c>
      <c r="C33" s="4" t="s">
        <v>769</v>
      </c>
      <c r="D33" s="4" t="s">
        <v>769</v>
      </c>
    </row>
    <row r="34" spans="1:4">
      <c r="A34" s="4" t="s">
        <v>770</v>
      </c>
      <c r="C34" s="12" t="n">
        <v>13636</v>
      </c>
    </row>
    <row r="35" spans="1:4">
      <c r="A35" s="4" t="s">
        <v>771</v>
      </c>
    </row>
    <row r="36" spans="1:4">
      <c r="A36" s="3" t="s">
        <v>564</v>
      </c>
    </row>
    <row r="37" spans="1:4">
      <c r="A37" s="4" t="s">
        <v>756</v>
      </c>
      <c r="B37" s="7" t="n">
        <v>17657</v>
      </c>
      <c r="D37" s="7" t="n">
        <v>18548</v>
      </c>
    </row>
    <row r="38" spans="1:4">
      <c r="A38" s="4" t="s">
        <v>757</v>
      </c>
      <c r="B38" s="7" t="n">
        <v>17657</v>
      </c>
      <c r="D38" s="7" t="n">
        <v>18605</v>
      </c>
    </row>
    <row r="39" spans="1:4">
      <c r="A39" s="4" t="s">
        <v>759</v>
      </c>
      <c r="B39" s="4" t="s">
        <v>772</v>
      </c>
      <c r="C39" s="4" t="s">
        <v>772</v>
      </c>
      <c r="D39" s="4" t="s">
        <v>772</v>
      </c>
    </row>
    <row r="40" spans="1:4">
      <c r="A40" s="4" t="s">
        <v>770</v>
      </c>
      <c r="C40" s="12" t="n">
        <v>15400</v>
      </c>
    </row>
    <row r="41" spans="1:4">
      <c r="A41" s="4" t="s">
        <v>773</v>
      </c>
    </row>
    <row r="42" spans="1:4">
      <c r="A42" s="3" t="s">
        <v>564</v>
      </c>
    </row>
    <row r="43" spans="1:4">
      <c r="A43" s="4" t="s">
        <v>756</v>
      </c>
      <c r="B43" s="7" t="n">
        <v>19371</v>
      </c>
      <c r="D43" s="7" t="n">
        <v>20372</v>
      </c>
    </row>
    <row r="44" spans="1:4">
      <c r="A44" s="4" t="s">
        <v>757</v>
      </c>
      <c r="B44" s="7" t="n">
        <v>19371</v>
      </c>
      <c r="D44" s="7" t="n">
        <v>20372</v>
      </c>
    </row>
    <row r="45" spans="1:4">
      <c r="A45" s="4" t="s">
        <v>759</v>
      </c>
      <c r="B45" s="4" t="s">
        <v>774</v>
      </c>
      <c r="C45" s="4" t="s">
        <v>774</v>
      </c>
      <c r="D45" s="4" t="s">
        <v>772</v>
      </c>
    </row>
    <row r="46" spans="1:4">
      <c r="A46" s="4" t="s">
        <v>770</v>
      </c>
      <c r="C46" s="12" t="n">
        <v>16895</v>
      </c>
    </row>
    <row r="47" spans="1:4">
      <c r="A47" s="4" t="s">
        <v>775</v>
      </c>
    </row>
    <row r="48" spans="1:4">
      <c r="A48" s="3" t="s">
        <v>564</v>
      </c>
    </row>
    <row r="49" spans="1:4">
      <c r="A49" s="4" t="s">
        <v>756</v>
      </c>
      <c r="B49" s="7" t="n">
        <v>18698</v>
      </c>
      <c r="D49" s="7" t="n">
        <v>15890</v>
      </c>
    </row>
    <row r="50" spans="1:4">
      <c r="A50" s="4" t="s">
        <v>757</v>
      </c>
      <c r="B50" s="7" t="n">
        <v>18698</v>
      </c>
      <c r="D50" s="7" t="n">
        <v>15931</v>
      </c>
    </row>
    <row r="51" spans="1:4">
      <c r="A51" s="4" t="s">
        <v>759</v>
      </c>
      <c r="B51" s="4" t="s">
        <v>776</v>
      </c>
      <c r="C51" s="4" t="s">
        <v>776</v>
      </c>
      <c r="D51" s="4" t="s">
        <v>769</v>
      </c>
    </row>
    <row r="52" spans="1:4">
      <c r="A52" s="4" t="s">
        <v>770</v>
      </c>
      <c r="C52" s="12" t="n">
        <v>1630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61"/>
    <col customWidth="1" max="2" min="2" width="14"/>
    <col customWidth="1" max="3" min="3" width="21"/>
    <col customWidth="1" max="4" min="4" width="21"/>
    <col customWidth="1" max="5" min="5" width="21"/>
    <col customWidth="1" max="6" min="6" width="21"/>
    <col customWidth="1" max="7" min="7" width="21"/>
    <col customWidth="1" max="8" min="8" width="20"/>
    <col customWidth="1" max="9" min="9" width="20"/>
    <col customWidth="1" max="10" min="10" width="21"/>
  </cols>
  <sheetData>
    <row r="1" spans="1:10">
      <c r="A1" s="1" t="s">
        <v>777</v>
      </c>
      <c r="B1" s="2" t="s">
        <v>778</v>
      </c>
      <c r="C1" s="2" t="s">
        <v>468</v>
      </c>
      <c r="D1" s="2" t="s">
        <v>645</v>
      </c>
      <c r="E1" s="2" t="s">
        <v>646</v>
      </c>
      <c r="F1" s="2" t="s">
        <v>779</v>
      </c>
      <c r="G1" s="2" t="s">
        <v>780</v>
      </c>
      <c r="H1" s="2" t="s">
        <v>781</v>
      </c>
      <c r="I1" s="2" t="s">
        <v>782</v>
      </c>
      <c r="J1" s="2" t="s">
        <v>783</v>
      </c>
    </row>
    <row r="2" spans="1:10">
      <c r="A2" s="3" t="s">
        <v>564</v>
      </c>
    </row>
    <row r="3" spans="1:10">
      <c r="A3" s="4" t="s">
        <v>57</v>
      </c>
      <c r="C3" s="7" t="n">
        <v>1360448000</v>
      </c>
      <c r="D3" s="7" t="n">
        <v>1362402000</v>
      </c>
    </row>
    <row r="4" spans="1:10">
      <c r="A4" s="4" t="s">
        <v>784</v>
      </c>
      <c r="C4" s="7" t="n">
        <v>300000000</v>
      </c>
      <c r="D4" s="5" t="n">
        <v>0</v>
      </c>
      <c r="E4" s="7" t="n">
        <v>200000000</v>
      </c>
    </row>
    <row r="5" spans="1:10">
      <c r="A5" s="4" t="s">
        <v>785</v>
      </c>
    </row>
    <row r="6" spans="1:10">
      <c r="A6" s="3" t="s">
        <v>564</v>
      </c>
    </row>
    <row r="7" spans="1:10">
      <c r="A7" s="4" t="s">
        <v>786</v>
      </c>
      <c r="F7" s="7" t="n">
        <v>750000000</v>
      </c>
    </row>
    <row r="8" spans="1:10">
      <c r="A8" s="4" t="s">
        <v>787</v>
      </c>
      <c r="C8" s="4" t="s">
        <v>788</v>
      </c>
    </row>
    <row r="9" spans="1:10">
      <c r="A9" s="4" t="s">
        <v>789</v>
      </c>
      <c r="F9" s="7" t="n">
        <v>250000000</v>
      </c>
    </row>
    <row r="10" spans="1:10">
      <c r="A10" s="4" t="s">
        <v>790</v>
      </c>
    </row>
    <row r="11" spans="1:10">
      <c r="A11" s="3" t="s">
        <v>564</v>
      </c>
    </row>
    <row r="12" spans="1:10">
      <c r="A12" s="4" t="s">
        <v>791</v>
      </c>
      <c r="C12" s="4" t="s">
        <v>792</v>
      </c>
    </row>
    <row r="13" spans="1:10">
      <c r="A13" s="4" t="s">
        <v>793</v>
      </c>
    </row>
    <row r="14" spans="1:10">
      <c r="A14" s="3" t="s">
        <v>564</v>
      </c>
    </row>
    <row r="15" spans="1:10">
      <c r="A15" s="4" t="s">
        <v>57</v>
      </c>
      <c r="J15" s="7" t="n">
        <v>750000000</v>
      </c>
    </row>
    <row r="16" spans="1:10">
      <c r="A16" s="4" t="s">
        <v>794</v>
      </c>
    </row>
    <row r="17" spans="1:10">
      <c r="A17" s="3" t="s">
        <v>564</v>
      </c>
    </row>
    <row r="18" spans="1:10">
      <c r="A18" s="4" t="s">
        <v>57</v>
      </c>
      <c r="J18" s="5" t="n">
        <v>271700000</v>
      </c>
    </row>
    <row r="19" spans="1:10">
      <c r="A19" s="4" t="s">
        <v>795</v>
      </c>
    </row>
    <row r="20" spans="1:10">
      <c r="A20" s="3" t="s">
        <v>564</v>
      </c>
    </row>
    <row r="21" spans="1:10">
      <c r="A21" s="4" t="s">
        <v>796</v>
      </c>
      <c r="C21" s="5" t="n">
        <v>4</v>
      </c>
    </row>
    <row r="22" spans="1:10">
      <c r="A22" s="4" t="s">
        <v>797</v>
      </c>
    </row>
    <row r="23" spans="1:10">
      <c r="A23" s="3" t="s">
        <v>564</v>
      </c>
    </row>
    <row r="24" spans="1:10">
      <c r="A24" s="4" t="s">
        <v>57</v>
      </c>
      <c r="J24" s="7" t="n">
        <v>500000000</v>
      </c>
    </row>
    <row r="25" spans="1:10">
      <c r="A25" s="4" t="s">
        <v>798</v>
      </c>
      <c r="B25" s="4" t="s">
        <v>799</v>
      </c>
    </row>
    <row r="26" spans="1:10">
      <c r="A26" s="4" t="s">
        <v>800</v>
      </c>
    </row>
    <row r="27" spans="1:10">
      <c r="A27" s="3" t="s">
        <v>564</v>
      </c>
    </row>
    <row r="28" spans="1:10">
      <c r="A28" s="4" t="s">
        <v>57</v>
      </c>
      <c r="C28" s="7" t="n">
        <v>0</v>
      </c>
      <c r="D28" s="5" t="n">
        <v>299655000</v>
      </c>
    </row>
    <row r="29" spans="1:10">
      <c r="A29" s="4" t="s">
        <v>801</v>
      </c>
    </row>
    <row r="30" spans="1:10">
      <c r="A30" s="3" t="s">
        <v>564</v>
      </c>
    </row>
    <row r="31" spans="1:10">
      <c r="A31" s="4" t="s">
        <v>57</v>
      </c>
      <c r="C31" s="5" t="n">
        <v>496512000</v>
      </c>
      <c r="D31" s="5" t="n">
        <v>495860000</v>
      </c>
    </row>
    <row r="32" spans="1:10">
      <c r="A32" s="4" t="s">
        <v>784</v>
      </c>
      <c r="C32" s="5" t="n">
        <v>250000000</v>
      </c>
    </row>
    <row r="33" spans="1:10">
      <c r="A33" s="4" t="s">
        <v>802</v>
      </c>
      <c r="I33" s="7" t="n">
        <v>500000000</v>
      </c>
    </row>
    <row r="34" spans="1:10">
      <c r="A34" s="4" t="s">
        <v>803</v>
      </c>
      <c r="I34" s="4" t="s">
        <v>763</v>
      </c>
    </row>
    <row r="35" spans="1:10">
      <c r="A35" s="4" t="s">
        <v>804</v>
      </c>
      <c r="I35" s="4" t="s">
        <v>805</v>
      </c>
    </row>
    <row r="36" spans="1:10">
      <c r="A36" s="4" t="s">
        <v>806</v>
      </c>
    </row>
    <row r="37" spans="1:10">
      <c r="A37" s="3" t="s">
        <v>564</v>
      </c>
    </row>
    <row r="38" spans="1:10">
      <c r="A38" s="4" t="s">
        <v>57</v>
      </c>
      <c r="C38" s="5" t="n">
        <v>496191000</v>
      </c>
      <c r="D38" s="5" t="n">
        <v>495678000</v>
      </c>
    </row>
    <row r="39" spans="1:10">
      <c r="A39" s="4" t="s">
        <v>784</v>
      </c>
      <c r="C39" s="5" t="n">
        <v>200000000</v>
      </c>
    </row>
    <row r="40" spans="1:10">
      <c r="A40" s="4" t="s">
        <v>802</v>
      </c>
      <c r="H40" s="7" t="n">
        <v>500000000</v>
      </c>
    </row>
    <row r="41" spans="1:10">
      <c r="A41" s="4" t="s">
        <v>803</v>
      </c>
      <c r="H41" s="4" t="s">
        <v>765</v>
      </c>
    </row>
    <row r="42" spans="1:10">
      <c r="A42" s="4" t="s">
        <v>804</v>
      </c>
      <c r="H42" s="4" t="s">
        <v>807</v>
      </c>
    </row>
    <row r="43" spans="1:10">
      <c r="A43" s="4" t="s">
        <v>808</v>
      </c>
    </row>
    <row r="44" spans="1:10">
      <c r="A44" s="3" t="s">
        <v>564</v>
      </c>
    </row>
    <row r="45" spans="1:10">
      <c r="A45" s="4" t="s">
        <v>57</v>
      </c>
      <c r="C45" s="5" t="n">
        <v>296386000</v>
      </c>
      <c r="D45" s="7" t="n">
        <v>0</v>
      </c>
    </row>
    <row r="46" spans="1:10">
      <c r="A46" s="4" t="s">
        <v>784</v>
      </c>
      <c r="C46" s="7" t="n">
        <v>300000000</v>
      </c>
    </row>
    <row r="47" spans="1:10">
      <c r="A47" s="4" t="s">
        <v>802</v>
      </c>
      <c r="G47" s="7" t="n">
        <v>300000000</v>
      </c>
    </row>
    <row r="48" spans="1:10">
      <c r="A48" s="4" t="s">
        <v>803</v>
      </c>
      <c r="G48" s="4" t="s">
        <v>767</v>
      </c>
    </row>
    <row r="49" spans="1:10">
      <c r="A49" s="4" t="s">
        <v>804</v>
      </c>
      <c r="G49" s="4" t="s">
        <v>80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10</v>
      </c>
      <c r="B1" s="2" t="s">
        <v>1</v>
      </c>
    </row>
    <row r="2" spans="1:4">
      <c r="B2" s="2" t="s">
        <v>2</v>
      </c>
      <c r="C2" s="2" t="s">
        <v>37</v>
      </c>
      <c r="D2" s="2" t="s">
        <v>89</v>
      </c>
    </row>
    <row r="3" spans="1:4">
      <c r="A3" s="3" t="s">
        <v>564</v>
      </c>
    </row>
    <row r="4" spans="1:4">
      <c r="A4" s="4" t="s">
        <v>811</v>
      </c>
      <c r="B4" s="7" t="n">
        <v>59374</v>
      </c>
      <c r="C4" s="7" t="n">
        <v>52873</v>
      </c>
      <c r="D4" s="7" t="n">
        <v>43482</v>
      </c>
    </row>
    <row r="5" spans="1:4">
      <c r="A5" s="4" t="s">
        <v>800</v>
      </c>
    </row>
    <row r="6" spans="1:4">
      <c r="A6" s="3" t="s">
        <v>564</v>
      </c>
    </row>
    <row r="7" spans="1:4">
      <c r="A7" s="4" t="s">
        <v>811</v>
      </c>
      <c r="B7" s="5" t="n">
        <v>2387</v>
      </c>
      <c r="C7" s="5" t="n">
        <v>8328</v>
      </c>
      <c r="D7" s="5" t="n">
        <v>8253</v>
      </c>
    </row>
    <row r="8" spans="1:4">
      <c r="A8" s="4" t="s">
        <v>812</v>
      </c>
    </row>
    <row r="9" spans="1:4">
      <c r="A9" s="3" t="s">
        <v>564</v>
      </c>
    </row>
    <row r="10" spans="1:4">
      <c r="A10" s="4" t="s">
        <v>811</v>
      </c>
      <c r="B10" s="5" t="n">
        <v>1324</v>
      </c>
      <c r="C10" s="5" t="n">
        <v>1380</v>
      </c>
      <c r="D10" s="5" t="n">
        <v>1205</v>
      </c>
    </row>
    <row r="11" spans="1:4">
      <c r="A11" s="4" t="s">
        <v>785</v>
      </c>
    </row>
    <row r="12" spans="1:4">
      <c r="A12" s="3" t="s">
        <v>564</v>
      </c>
    </row>
    <row r="13" spans="1:4">
      <c r="A13" s="4" t="s">
        <v>811</v>
      </c>
      <c r="B13" s="5" t="n">
        <v>489</v>
      </c>
      <c r="C13" s="5" t="n">
        <v>0</v>
      </c>
      <c r="D13" s="5" t="n">
        <v>0</v>
      </c>
    </row>
    <row r="14" spans="1:4">
      <c r="A14" s="4" t="s">
        <v>801</v>
      </c>
    </row>
    <row r="15" spans="1:4">
      <c r="A15" s="3" t="s">
        <v>564</v>
      </c>
    </row>
    <row r="16" spans="1:4">
      <c r="A16" s="4" t="s">
        <v>811</v>
      </c>
      <c r="B16" s="5" t="n">
        <v>20652</v>
      </c>
      <c r="C16" s="5" t="n">
        <v>20652</v>
      </c>
      <c r="D16" s="5" t="n">
        <v>20652</v>
      </c>
    </row>
    <row r="17" spans="1:4">
      <c r="A17" s="4" t="s">
        <v>806</v>
      </c>
    </row>
    <row r="18" spans="1:4">
      <c r="A18" s="3" t="s">
        <v>564</v>
      </c>
    </row>
    <row r="19" spans="1:4">
      <c r="A19" s="4" t="s">
        <v>811</v>
      </c>
      <c r="B19" s="5" t="n">
        <v>22513</v>
      </c>
      <c r="C19" s="5" t="n">
        <v>22513</v>
      </c>
      <c r="D19" s="5" t="n">
        <v>13372</v>
      </c>
    </row>
    <row r="20" spans="1:4">
      <c r="A20" s="4" t="s">
        <v>808</v>
      </c>
    </row>
    <row r="21" spans="1:4">
      <c r="A21" s="3" t="s">
        <v>564</v>
      </c>
    </row>
    <row r="22" spans="1:4">
      <c r="A22" s="4" t="s">
        <v>811</v>
      </c>
      <c r="B22" s="7" t="n">
        <v>12009</v>
      </c>
      <c r="C22" s="7" t="n">
        <v>0</v>
      </c>
      <c r="D22" s="7"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outlineLevelCol="0"/>
  <cols>
    <col customWidth="1" max="1" min="1" width="48"/>
    <col customWidth="1" max="2" min="2" width="21"/>
  </cols>
  <sheetData>
    <row r="1" spans="1:2">
      <c r="A1" s="1" t="s">
        <v>813</v>
      </c>
      <c r="B1" s="2" t="s">
        <v>468</v>
      </c>
    </row>
    <row r="2" spans="1:2">
      <c r="A2" s="3" t="s">
        <v>564</v>
      </c>
    </row>
    <row r="3" spans="1:2">
      <c r="A3" s="5" t="n">
        <v>2019</v>
      </c>
      <c r="B3" s="7" t="n">
        <v>0</v>
      </c>
    </row>
    <row r="4" spans="1:2">
      <c r="A4" s="5" t="n">
        <v>2020</v>
      </c>
      <c r="B4" s="5" t="n">
        <v>0</v>
      </c>
    </row>
    <row r="5" spans="1:2">
      <c r="A5" s="5" t="n">
        <v>2021</v>
      </c>
      <c r="B5" s="5" t="n">
        <v>15633</v>
      </c>
    </row>
    <row r="6" spans="1:2">
      <c r="A6" s="5" t="n">
        <v>2022</v>
      </c>
      <c r="B6" s="5" t="n">
        <v>17657</v>
      </c>
    </row>
    <row r="7" spans="1:2">
      <c r="A7" s="5" t="n">
        <v>2023</v>
      </c>
      <c r="B7" s="5" t="n">
        <v>18698</v>
      </c>
    </row>
    <row r="8" spans="1:2">
      <c r="A8" s="4" t="s">
        <v>506</v>
      </c>
      <c r="B8" s="5" t="n">
        <v>1319371</v>
      </c>
    </row>
    <row r="9" spans="1:2">
      <c r="A9" s="4" t="s">
        <v>139</v>
      </c>
      <c r="B9" s="5" t="n">
        <v>1371359</v>
      </c>
    </row>
    <row r="10" spans="1:2">
      <c r="A10" s="4" t="s">
        <v>801</v>
      </c>
    </row>
    <row r="11" spans="1:2">
      <c r="A11" s="3" t="s">
        <v>564</v>
      </c>
    </row>
    <row r="12" spans="1:2">
      <c r="A12" s="5" t="n">
        <v>2019</v>
      </c>
      <c r="B12" s="5" t="n">
        <v>0</v>
      </c>
    </row>
    <row r="13" spans="1:2">
      <c r="A13" s="5" t="n">
        <v>2020</v>
      </c>
      <c r="B13" s="5" t="n">
        <v>0</v>
      </c>
    </row>
    <row r="14" spans="1:2">
      <c r="A14" s="5" t="n">
        <v>2021</v>
      </c>
      <c r="B14" s="5" t="n">
        <v>0</v>
      </c>
    </row>
    <row r="15" spans="1:2">
      <c r="A15" s="5" t="n">
        <v>2022</v>
      </c>
      <c r="B15" s="5" t="n">
        <v>0</v>
      </c>
    </row>
    <row r="16" spans="1:2">
      <c r="A16" s="5" t="n">
        <v>2023</v>
      </c>
      <c r="B16" s="5" t="n">
        <v>0</v>
      </c>
    </row>
    <row r="17" spans="1:2">
      <c r="A17" s="4" t="s">
        <v>506</v>
      </c>
      <c r="B17" s="5" t="n">
        <v>500000</v>
      </c>
    </row>
    <row r="18" spans="1:2">
      <c r="A18" s="4" t="s">
        <v>139</v>
      </c>
      <c r="B18" s="5" t="n">
        <v>500000</v>
      </c>
    </row>
    <row r="19" spans="1:2">
      <c r="A19" s="4" t="s">
        <v>806</v>
      </c>
    </row>
    <row r="20" spans="1:2">
      <c r="A20" s="3" t="s">
        <v>564</v>
      </c>
    </row>
    <row r="21" spans="1:2">
      <c r="A21" s="5" t="n">
        <v>2019</v>
      </c>
      <c r="B21" s="5" t="n">
        <v>0</v>
      </c>
    </row>
    <row r="22" spans="1:2">
      <c r="A22" s="5" t="n">
        <v>2020</v>
      </c>
      <c r="B22" s="5" t="n">
        <v>0</v>
      </c>
    </row>
    <row r="23" spans="1:2">
      <c r="A23" s="5" t="n">
        <v>2021</v>
      </c>
      <c r="B23" s="5" t="n">
        <v>0</v>
      </c>
    </row>
    <row r="24" spans="1:2">
      <c r="A24" s="5" t="n">
        <v>2022</v>
      </c>
      <c r="B24" s="5" t="n">
        <v>0</v>
      </c>
    </row>
    <row r="25" spans="1:2">
      <c r="A25" s="5" t="n">
        <v>2023</v>
      </c>
      <c r="B25" s="5" t="n">
        <v>0</v>
      </c>
    </row>
    <row r="26" spans="1:2">
      <c r="A26" s="4" t="s">
        <v>506</v>
      </c>
      <c r="B26" s="5" t="n">
        <v>500000</v>
      </c>
    </row>
    <row r="27" spans="1:2">
      <c r="A27" s="4" t="s">
        <v>139</v>
      </c>
      <c r="B27" s="5" t="n">
        <v>500000</v>
      </c>
    </row>
    <row r="28" spans="1:2">
      <c r="A28" s="4" t="s">
        <v>808</v>
      </c>
    </row>
    <row r="29" spans="1:2">
      <c r="A29" s="3" t="s">
        <v>564</v>
      </c>
    </row>
    <row r="30" spans="1:2">
      <c r="A30" s="5" t="n">
        <v>2019</v>
      </c>
      <c r="B30" s="5" t="n">
        <v>0</v>
      </c>
    </row>
    <row r="31" spans="1:2">
      <c r="A31" s="5" t="n">
        <v>2020</v>
      </c>
      <c r="B31" s="5" t="n">
        <v>0</v>
      </c>
    </row>
    <row r="32" spans="1:2">
      <c r="A32" s="5" t="n">
        <v>2021</v>
      </c>
      <c r="B32" s="5" t="n">
        <v>0</v>
      </c>
    </row>
    <row r="33" spans="1:2">
      <c r="A33" s="5" t="n">
        <v>2022</v>
      </c>
      <c r="B33" s="5" t="n">
        <v>0</v>
      </c>
    </row>
    <row r="34" spans="1:2">
      <c r="A34" s="5" t="n">
        <v>2023</v>
      </c>
      <c r="B34" s="5" t="n">
        <v>0</v>
      </c>
    </row>
    <row r="35" spans="1:2">
      <c r="A35" s="4" t="s">
        <v>506</v>
      </c>
      <c r="B35" s="5" t="n">
        <v>300000</v>
      </c>
    </row>
    <row r="36" spans="1:2">
      <c r="A36" s="4" t="s">
        <v>139</v>
      </c>
      <c r="B36" s="5" t="n">
        <v>300000</v>
      </c>
    </row>
    <row r="37" spans="1:2">
      <c r="A37" s="4" t="s">
        <v>814</v>
      </c>
    </row>
    <row r="38" spans="1:2">
      <c r="A38" s="3" t="s">
        <v>564</v>
      </c>
    </row>
    <row r="39" spans="1:2">
      <c r="A39" s="5" t="n">
        <v>2019</v>
      </c>
      <c r="B39" s="5" t="n">
        <v>0</v>
      </c>
    </row>
    <row r="40" spans="1:2">
      <c r="A40" s="5" t="n">
        <v>2020</v>
      </c>
      <c r="B40" s="5" t="n">
        <v>0</v>
      </c>
    </row>
    <row r="41" spans="1:2">
      <c r="A41" s="5" t="n">
        <v>2021</v>
      </c>
      <c r="B41" s="5" t="n">
        <v>15633</v>
      </c>
    </row>
    <row r="42" spans="1:2">
      <c r="A42" s="5" t="n">
        <v>2022</v>
      </c>
      <c r="B42" s="5" t="n">
        <v>0</v>
      </c>
    </row>
    <row r="43" spans="1:2">
      <c r="A43" s="5" t="n">
        <v>2023</v>
      </c>
      <c r="B43" s="5" t="n">
        <v>0</v>
      </c>
    </row>
    <row r="44" spans="1:2">
      <c r="A44" s="4" t="s">
        <v>506</v>
      </c>
      <c r="B44" s="5" t="n">
        <v>0</v>
      </c>
    </row>
    <row r="45" spans="1:2">
      <c r="A45" s="4" t="s">
        <v>139</v>
      </c>
      <c r="B45" s="5" t="n">
        <v>15633</v>
      </c>
    </row>
    <row r="46" spans="1:2">
      <c r="A46" s="4" t="s">
        <v>815</v>
      </c>
    </row>
    <row r="47" spans="1:2">
      <c r="A47" s="3" t="s">
        <v>564</v>
      </c>
    </row>
    <row r="48" spans="1:2">
      <c r="A48" s="5" t="n">
        <v>2019</v>
      </c>
      <c r="B48" s="5" t="n">
        <v>0</v>
      </c>
    </row>
    <row r="49" spans="1:2">
      <c r="A49" s="5" t="n">
        <v>2020</v>
      </c>
      <c r="B49" s="5" t="n">
        <v>0</v>
      </c>
    </row>
    <row r="50" spans="1:2">
      <c r="A50" s="5" t="n">
        <v>2021</v>
      </c>
      <c r="B50" s="5" t="n">
        <v>0</v>
      </c>
    </row>
    <row r="51" spans="1:2">
      <c r="A51" s="5" t="n">
        <v>2022</v>
      </c>
      <c r="B51" s="5" t="n">
        <v>17657</v>
      </c>
    </row>
    <row r="52" spans="1:2">
      <c r="A52" s="5" t="n">
        <v>2023</v>
      </c>
      <c r="B52" s="5" t="n">
        <v>0</v>
      </c>
    </row>
    <row r="53" spans="1:2">
      <c r="A53" s="4" t="s">
        <v>506</v>
      </c>
      <c r="B53" s="5" t="n">
        <v>0</v>
      </c>
    </row>
    <row r="54" spans="1:2">
      <c r="A54" s="4" t="s">
        <v>139</v>
      </c>
      <c r="B54" s="5" t="n">
        <v>17657</v>
      </c>
    </row>
    <row r="55" spans="1:2">
      <c r="A55" s="4" t="s">
        <v>816</v>
      </c>
    </row>
    <row r="56" spans="1:2">
      <c r="A56" s="3" t="s">
        <v>564</v>
      </c>
    </row>
    <row r="57" spans="1:2">
      <c r="A57" s="5" t="n">
        <v>2019</v>
      </c>
      <c r="B57" s="5" t="n">
        <v>0</v>
      </c>
    </row>
    <row r="58" spans="1:2">
      <c r="A58" s="5" t="n">
        <v>2020</v>
      </c>
      <c r="B58" s="5" t="n">
        <v>0</v>
      </c>
    </row>
    <row r="59" spans="1:2">
      <c r="A59" s="5" t="n">
        <v>2021</v>
      </c>
      <c r="B59" s="5" t="n">
        <v>0</v>
      </c>
    </row>
    <row r="60" spans="1:2">
      <c r="A60" s="5" t="n">
        <v>2022</v>
      </c>
      <c r="B60" s="5" t="n">
        <v>0</v>
      </c>
    </row>
    <row r="61" spans="1:2">
      <c r="A61" s="5" t="n">
        <v>2023</v>
      </c>
      <c r="B61" s="5" t="n">
        <v>0</v>
      </c>
    </row>
    <row r="62" spans="1:2">
      <c r="A62" s="4" t="s">
        <v>506</v>
      </c>
      <c r="B62" s="5" t="n">
        <v>19371</v>
      </c>
    </row>
    <row r="63" spans="1:2">
      <c r="A63" s="4" t="s">
        <v>139</v>
      </c>
      <c r="B63" s="5" t="n">
        <v>19371</v>
      </c>
    </row>
    <row r="64" spans="1:2">
      <c r="A64" s="4" t="s">
        <v>817</v>
      </c>
    </row>
    <row r="65" spans="1:2">
      <c r="A65" s="3" t="s">
        <v>564</v>
      </c>
    </row>
    <row r="66" spans="1:2">
      <c r="A66" s="5" t="n">
        <v>2019</v>
      </c>
      <c r="B66" s="5" t="n">
        <v>0</v>
      </c>
    </row>
    <row r="67" spans="1:2">
      <c r="A67" s="5" t="n">
        <v>2020</v>
      </c>
      <c r="B67" s="5" t="n">
        <v>0</v>
      </c>
    </row>
    <row r="68" spans="1:2">
      <c r="A68" s="5" t="n">
        <v>2021</v>
      </c>
      <c r="B68" s="5" t="n">
        <v>0</v>
      </c>
    </row>
    <row r="69" spans="1:2">
      <c r="A69" s="5" t="n">
        <v>2022</v>
      </c>
      <c r="B69" s="5" t="n">
        <v>0</v>
      </c>
    </row>
    <row r="70" spans="1:2">
      <c r="A70" s="5" t="n">
        <v>2023</v>
      </c>
      <c r="B70" s="5" t="n">
        <v>18698</v>
      </c>
    </row>
    <row r="71" spans="1:2">
      <c r="A71" s="4" t="s">
        <v>506</v>
      </c>
      <c r="B71" s="5" t="n">
        <v>0</v>
      </c>
    </row>
    <row r="72" spans="1:2">
      <c r="A72" s="4" t="s">
        <v>139</v>
      </c>
      <c r="B72" s="7" t="n">
        <v>1869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8</v>
      </c>
      <c r="B1" s="2" t="s">
        <v>819</v>
      </c>
      <c r="J1" s="2" t="s">
        <v>1</v>
      </c>
    </row>
    <row r="2" spans="1:12">
      <c r="B2" s="2" t="s">
        <v>2</v>
      </c>
      <c r="C2" s="2" t="s">
        <v>820</v>
      </c>
      <c r="D2" s="2" t="s">
        <v>4</v>
      </c>
      <c r="E2" s="2" t="s">
        <v>821</v>
      </c>
      <c r="F2" s="2" t="s">
        <v>37</v>
      </c>
      <c r="G2" s="2" t="s">
        <v>822</v>
      </c>
      <c r="H2" s="2" t="s">
        <v>823</v>
      </c>
      <c r="I2" s="2" t="s">
        <v>824</v>
      </c>
      <c r="J2" s="2" t="s">
        <v>2</v>
      </c>
      <c r="K2" s="2" t="s">
        <v>37</v>
      </c>
      <c r="L2" s="2" t="s">
        <v>89</v>
      </c>
    </row>
    <row r="3" spans="1:12">
      <c r="A3" s="3" t="s">
        <v>825</v>
      </c>
    </row>
    <row r="4" spans="1:12">
      <c r="A4" s="4" t="s">
        <v>114</v>
      </c>
      <c r="B4" s="7" t="n">
        <v>-196408</v>
      </c>
      <c r="C4" s="7" t="n">
        <v>162357</v>
      </c>
      <c r="D4" s="7" t="n">
        <v>54658</v>
      </c>
      <c r="E4" s="7" t="n">
        <v>-62645</v>
      </c>
      <c r="F4" s="7" t="n">
        <v>184893</v>
      </c>
      <c r="G4" s="7" t="n">
        <v>198569</v>
      </c>
      <c r="H4" s="7" t="n">
        <v>86908</v>
      </c>
      <c r="I4" s="7" t="n">
        <v>145196</v>
      </c>
      <c r="J4" s="7" t="n">
        <v>-42038</v>
      </c>
      <c r="K4" s="7" t="n">
        <v>615566</v>
      </c>
      <c r="L4" s="7" t="n">
        <v>402850</v>
      </c>
    </row>
    <row r="5" spans="1:12">
      <c r="A5" s="4" t="s">
        <v>826</v>
      </c>
      <c r="J5" s="5" t="n">
        <v>-388744</v>
      </c>
      <c r="K5" s="5" t="n">
        <v>-354878</v>
      </c>
      <c r="L5" s="5" t="n">
        <v>-230713</v>
      </c>
    </row>
    <row r="6" spans="1:12">
      <c r="A6" s="4" t="s">
        <v>827</v>
      </c>
      <c r="J6" s="5" t="n">
        <v>-18119</v>
      </c>
      <c r="K6" s="5" t="n">
        <v>-11822</v>
      </c>
      <c r="L6" s="5" t="n">
        <v>-8396</v>
      </c>
    </row>
    <row r="7" spans="1:12">
      <c r="A7" s="4" t="s">
        <v>828</v>
      </c>
      <c r="J7" s="5" t="n">
        <v>0</v>
      </c>
      <c r="K7" s="5" t="n">
        <v>-8828</v>
      </c>
      <c r="L7" s="5" t="n">
        <v>-6430</v>
      </c>
    </row>
    <row r="8" spans="1:12">
      <c r="A8" s="4" t="s">
        <v>829</v>
      </c>
      <c r="J8" s="5" t="n">
        <v>-448901</v>
      </c>
      <c r="K8" s="5" t="n">
        <v>240038</v>
      </c>
      <c r="L8" s="5" t="n">
        <v>157311</v>
      </c>
    </row>
    <row r="9" spans="1:12">
      <c r="A9" s="4" t="s">
        <v>830</v>
      </c>
      <c r="J9" s="5" t="n">
        <v>0</v>
      </c>
      <c r="K9" s="5" t="n">
        <v>2706</v>
      </c>
      <c r="L9" s="5" t="n">
        <v>0</v>
      </c>
    </row>
    <row r="10" spans="1:12">
      <c r="A10" s="4" t="s">
        <v>831</v>
      </c>
      <c r="J10" s="7" t="n">
        <v>-448901</v>
      </c>
      <c r="K10" s="7" t="n">
        <v>242744</v>
      </c>
      <c r="L10" s="7" t="n">
        <v>157311</v>
      </c>
    </row>
    <row r="11" spans="1:12">
      <c r="A11" s="3" t="s">
        <v>832</v>
      </c>
    </row>
    <row r="12" spans="1:12">
      <c r="A12" s="4" t="s">
        <v>833</v>
      </c>
      <c r="J12" s="5" t="n">
        <v>199946632</v>
      </c>
      <c r="K12" s="5" t="n">
        <v>190931743</v>
      </c>
      <c r="L12" s="5" t="n">
        <v>183998080</v>
      </c>
    </row>
    <row r="13" spans="1:12">
      <c r="A13" s="4" t="s">
        <v>834</v>
      </c>
      <c r="J13" s="5" t="n">
        <v>0</v>
      </c>
      <c r="K13" s="5" t="n">
        <v>1649950</v>
      </c>
      <c r="L13" s="5" t="n">
        <v>0</v>
      </c>
    </row>
    <row r="14" spans="1:12">
      <c r="A14" s="4" t="s">
        <v>835</v>
      </c>
      <c r="J14" s="5" t="n">
        <v>199946632</v>
      </c>
      <c r="K14" s="5" t="n">
        <v>192581693</v>
      </c>
      <c r="L14" s="5" t="n">
        <v>183998080</v>
      </c>
    </row>
    <row r="15" spans="1:12">
      <c r="A15" s="3" t="s">
        <v>836</v>
      </c>
    </row>
    <row r="16" spans="1:12">
      <c r="A16" s="4" t="s">
        <v>837</v>
      </c>
      <c r="J16" s="8" t="n">
        <v>1.93</v>
      </c>
      <c r="K16" s="8" t="n">
        <v>1.85</v>
      </c>
      <c r="L16" s="8" t="n">
        <v>1.25</v>
      </c>
    </row>
    <row r="17" spans="1:12">
      <c r="A17" s="4" t="s">
        <v>838</v>
      </c>
      <c r="J17" s="9" t="n">
        <v>-2.23</v>
      </c>
      <c r="K17" s="9" t="n">
        <v>1.27</v>
      </c>
      <c r="L17" s="9" t="n">
        <v>0.86</v>
      </c>
    </row>
    <row r="18" spans="1:12">
      <c r="A18" s="4" t="s">
        <v>839</v>
      </c>
      <c r="B18" s="7" t="n">
        <v>-1</v>
      </c>
      <c r="C18" s="8" t="n">
        <v>0.77</v>
      </c>
      <c r="D18" s="8" t="n">
        <v>0.25</v>
      </c>
      <c r="E18" s="8" t="n">
        <v>-0.34</v>
      </c>
      <c r="F18" s="8" t="n">
        <v>0.92</v>
      </c>
      <c r="G18" s="7" t="n">
        <v>1</v>
      </c>
      <c r="H18" s="8" t="n">
        <v>0.44</v>
      </c>
      <c r="I18" s="8" t="n">
        <v>0.75</v>
      </c>
      <c r="J18" s="9" t="n">
        <v>-0.3</v>
      </c>
      <c r="K18" s="9" t="n">
        <v>3.12</v>
      </c>
      <c r="L18" s="9" t="n">
        <v>2.11</v>
      </c>
    </row>
    <row r="19" spans="1:12">
      <c r="A19" s="3" t="s">
        <v>840</v>
      </c>
    </row>
    <row r="20" spans="1:12">
      <c r="A20" s="4" t="s">
        <v>837</v>
      </c>
      <c r="J20" s="9" t="n">
        <v>1.93</v>
      </c>
      <c r="K20" s="9" t="n">
        <v>1.84</v>
      </c>
      <c r="L20" s="9" t="n">
        <v>1.25</v>
      </c>
    </row>
    <row r="21" spans="1:12">
      <c r="A21" s="4" t="s">
        <v>838</v>
      </c>
      <c r="J21" s="9" t="n">
        <v>-2.23</v>
      </c>
      <c r="K21" s="9" t="n">
        <v>1.26</v>
      </c>
      <c r="L21" s="9" t="n">
        <v>0.86</v>
      </c>
    </row>
    <row r="22" spans="1:12">
      <c r="A22" s="4" t="s">
        <v>841</v>
      </c>
      <c r="B22" s="7" t="n">
        <v>-1</v>
      </c>
      <c r="C22" s="8" t="n">
        <v>0.77</v>
      </c>
      <c r="D22" s="8" t="n">
        <v>0.25</v>
      </c>
      <c r="E22" s="8" t="n">
        <v>-0.34</v>
      </c>
      <c r="F22" s="8" t="n">
        <v>0.92</v>
      </c>
      <c r="G22" s="7" t="n">
        <v>1</v>
      </c>
      <c r="H22" s="8" t="n">
        <v>0.44</v>
      </c>
      <c r="I22" s="8" t="n">
        <v>0.75</v>
      </c>
      <c r="J22" s="8" t="n">
        <v>-0.3</v>
      </c>
      <c r="K22" s="8" t="n">
        <v>3.1</v>
      </c>
      <c r="L22" s="8" t="n">
        <v>2.11</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36"/>
    <col customWidth="1" max="3" min="3" width="20"/>
    <col customWidth="1" max="4" min="4" width="14"/>
  </cols>
  <sheetData>
    <row r="1" spans="1:4">
      <c r="A1" s="1" t="s">
        <v>842</v>
      </c>
      <c r="B1" s="2" t="s">
        <v>1</v>
      </c>
    </row>
    <row r="2" spans="1:4">
      <c r="B2" s="2" t="s">
        <v>843</v>
      </c>
      <c r="C2" s="2" t="s">
        <v>844</v>
      </c>
      <c r="D2" s="2" t="s">
        <v>89</v>
      </c>
    </row>
    <row r="3" spans="1:4">
      <c r="A3" s="4" t="s">
        <v>33</v>
      </c>
    </row>
    <row r="4" spans="1:4">
      <c r="A4" s="3" t="s">
        <v>845</v>
      </c>
    </row>
    <row r="5" spans="1:4">
      <c r="A5" s="4" t="s">
        <v>846</v>
      </c>
      <c r="B5" s="5" t="n">
        <v>1</v>
      </c>
    </row>
    <row r="6" spans="1:4">
      <c r="A6" s="4" t="s">
        <v>87</v>
      </c>
      <c r="B6" s="5" t="n">
        <v>201400500</v>
      </c>
      <c r="C6" s="5" t="n">
        <v>195267669</v>
      </c>
    </row>
    <row r="7" spans="1:4">
      <c r="A7" s="4" t="s">
        <v>35</v>
      </c>
    </row>
    <row r="8" spans="1:4">
      <c r="A8" s="3" t="s">
        <v>845</v>
      </c>
    </row>
    <row r="9" spans="1:4">
      <c r="A9" s="4" t="s">
        <v>846</v>
      </c>
      <c r="B9" s="5" t="n">
        <v>1</v>
      </c>
    </row>
    <row r="10" spans="1:4">
      <c r="A10" s="4" t="s">
        <v>87</v>
      </c>
      <c r="B10" s="5" t="n">
        <v>1</v>
      </c>
      <c r="C10" s="5" t="n">
        <v>1</v>
      </c>
    </row>
    <row r="11" spans="1:4">
      <c r="A11" s="4" t="s">
        <v>847</v>
      </c>
      <c r="B11" s="5" t="n">
        <v>1</v>
      </c>
    </row>
    <row r="12" spans="1:4">
      <c r="A12" s="4" t="s">
        <v>848</v>
      </c>
      <c r="B12" s="7" t="n">
        <v>0</v>
      </c>
    </row>
    <row r="13" spans="1:4">
      <c r="A13" s="4" t="s">
        <v>849</v>
      </c>
      <c r="B13" s="5" t="n">
        <v>0</v>
      </c>
    </row>
    <row r="14" spans="1:4">
      <c r="A14" s="4" t="s">
        <v>850</v>
      </c>
      <c r="B14" s="4" t="s">
        <v>851</v>
      </c>
      <c r="C14" s="4" t="s">
        <v>852</v>
      </c>
      <c r="D14" s="4" t="s">
        <v>853</v>
      </c>
    </row>
    <row r="15" spans="1:4">
      <c r="A15" s="4" t="s">
        <v>854</v>
      </c>
    </row>
    <row r="16" spans="1:4">
      <c r="A16" s="3" t="s">
        <v>845</v>
      </c>
    </row>
    <row r="17" spans="1:4">
      <c r="A17" s="4" t="s">
        <v>855</v>
      </c>
      <c r="B17" s="5" t="n">
        <v>3</v>
      </c>
    </row>
    <row r="18" spans="1:4">
      <c r="A18" s="4" t="s">
        <v>856</v>
      </c>
      <c r="B18" s="4" t="s">
        <v>478</v>
      </c>
    </row>
    <row r="19" spans="1:4">
      <c r="A19" s="4" t="s">
        <v>857</v>
      </c>
    </row>
    <row r="20" spans="1:4">
      <c r="A20" s="3" t="s">
        <v>845</v>
      </c>
    </row>
    <row r="21" spans="1:4">
      <c r="A21" s="4" t="s">
        <v>856</v>
      </c>
      <c r="B21" s="4" t="s">
        <v>858</v>
      </c>
    </row>
    <row r="22" spans="1:4">
      <c r="A22" s="4" t="s">
        <v>859</v>
      </c>
    </row>
    <row r="23" spans="1:4">
      <c r="A23" s="3" t="s">
        <v>845</v>
      </c>
    </row>
    <row r="24" spans="1:4">
      <c r="A24" s="4" t="s">
        <v>856</v>
      </c>
      <c r="B24" s="4" t="s">
        <v>860</v>
      </c>
    </row>
    <row r="25" spans="1:4">
      <c r="A25" s="4" t="s">
        <v>861</v>
      </c>
    </row>
    <row r="26" spans="1:4">
      <c r="A26" s="3" t="s">
        <v>845</v>
      </c>
    </row>
    <row r="27" spans="1:4">
      <c r="A27" s="4" t="s">
        <v>856</v>
      </c>
      <c r="B27" s="4" t="s">
        <v>478</v>
      </c>
    </row>
    <row r="28" spans="1:4">
      <c r="A28" s="4" t="s">
        <v>862</v>
      </c>
    </row>
    <row r="29" spans="1:4">
      <c r="A29" s="3" t="s">
        <v>845</v>
      </c>
    </row>
    <row r="30" spans="1:4">
      <c r="A30" s="4" t="s">
        <v>856</v>
      </c>
      <c r="B30" s="4" t="s">
        <v>478</v>
      </c>
    </row>
    <row r="31" spans="1:4">
      <c r="A31" s="4" t="s">
        <v>863</v>
      </c>
    </row>
    <row r="32" spans="1:4">
      <c r="A32" s="3" t="s">
        <v>845</v>
      </c>
    </row>
    <row r="33" spans="1:4">
      <c r="A33" s="4" t="s">
        <v>856</v>
      </c>
      <c r="B33" s="4" t="s">
        <v>86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5</v>
      </c>
      <c r="B1" s="2" t="s">
        <v>1</v>
      </c>
    </row>
    <row r="2" spans="1:4">
      <c r="B2" s="2" t="s">
        <v>2</v>
      </c>
      <c r="C2" s="2" t="s">
        <v>37</v>
      </c>
      <c r="D2" s="2" t="s">
        <v>89</v>
      </c>
    </row>
    <row r="3" spans="1:4">
      <c r="A3" s="4" t="s">
        <v>866</v>
      </c>
    </row>
    <row r="4" spans="1:4">
      <c r="A4" s="3" t="s">
        <v>691</v>
      </c>
    </row>
    <row r="5" spans="1:4">
      <c r="A5" s="4" t="s">
        <v>867</v>
      </c>
      <c r="B5" s="5" t="n">
        <v>384592</v>
      </c>
      <c r="C5" s="5" t="n">
        <v>454929</v>
      </c>
      <c r="D5" s="5" t="n">
        <v>1466803</v>
      </c>
    </row>
    <row r="6" spans="1:4">
      <c r="A6" s="4" t="s">
        <v>868</v>
      </c>
      <c r="B6" s="5" t="n">
        <v>8850291</v>
      </c>
      <c r="D6" s="5" t="n">
        <v>5975293</v>
      </c>
    </row>
    <row r="7" spans="1:4">
      <c r="A7" s="4" t="s">
        <v>869</v>
      </c>
    </row>
    <row r="8" spans="1:4">
      <c r="A8" s="3" t="s">
        <v>691</v>
      </c>
    </row>
    <row r="9" spans="1:4">
      <c r="A9" s="4" t="s">
        <v>870</v>
      </c>
      <c r="B9" s="5" t="n">
        <v>204167</v>
      </c>
      <c r="C9" s="5" t="n">
        <v>213545</v>
      </c>
      <c r="D9" s="5" t="n">
        <v>222920</v>
      </c>
    </row>
    <row r="10" spans="1:4">
      <c r="A10" s="4" t="s">
        <v>871</v>
      </c>
    </row>
    <row r="11" spans="1:4">
      <c r="A11" s="3" t="s">
        <v>691</v>
      </c>
    </row>
    <row r="12" spans="1:4">
      <c r="A12" s="4" t="s">
        <v>868</v>
      </c>
      <c r="B12" s="5" t="n">
        <v>203019177</v>
      </c>
      <c r="C12" s="5" t="n">
        <v>211360975</v>
      </c>
      <c r="D12" s="5" t="n">
        <v>215917462</v>
      </c>
    </row>
    <row r="13" spans="1:4">
      <c r="A13" s="4" t="s">
        <v>872</v>
      </c>
    </row>
    <row r="14" spans="1:4">
      <c r="A14" s="3" t="s">
        <v>691</v>
      </c>
    </row>
    <row r="15" spans="1:4">
      <c r="A15" s="4" t="s">
        <v>868</v>
      </c>
      <c r="B15" s="5" t="n">
        <v>872252</v>
      </c>
      <c r="C15" s="5" t="n">
        <v>300921</v>
      </c>
      <c r="D15" s="5" t="n">
        <v>8230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73</v>
      </c>
      <c r="B1" s="2" t="s">
        <v>1</v>
      </c>
    </row>
    <row r="2" spans="1:4">
      <c r="B2" s="2" t="s">
        <v>2</v>
      </c>
      <c r="C2" s="2" t="s">
        <v>37</v>
      </c>
      <c r="D2" s="2" t="s">
        <v>89</v>
      </c>
    </row>
    <row r="3" spans="1:4">
      <c r="A3" s="4" t="s">
        <v>874</v>
      </c>
    </row>
    <row r="4" spans="1:4">
      <c r="A4" s="3" t="s">
        <v>875</v>
      </c>
    </row>
    <row r="5" spans="1:4">
      <c r="A5" s="4" t="s">
        <v>876</v>
      </c>
      <c r="B5" s="4" t="s">
        <v>877</v>
      </c>
      <c r="C5" s="4" t="s">
        <v>878</v>
      </c>
      <c r="D5" s="4" t="s">
        <v>879</v>
      </c>
    </row>
    <row r="6" spans="1:4">
      <c r="A6" s="4" t="s">
        <v>880</v>
      </c>
      <c r="B6" s="4" t="s">
        <v>881</v>
      </c>
      <c r="C6" s="4" t="s">
        <v>882</v>
      </c>
      <c r="D6" s="4" t="s">
        <v>883</v>
      </c>
    </row>
    <row r="7" spans="1:4">
      <c r="A7" s="4" t="s">
        <v>884</v>
      </c>
    </row>
    <row r="8" spans="1:4">
      <c r="A8" s="3" t="s">
        <v>875</v>
      </c>
    </row>
    <row r="9" spans="1:4">
      <c r="A9" s="4" t="s">
        <v>880</v>
      </c>
      <c r="B9" s="4" t="s">
        <v>458</v>
      </c>
      <c r="C9" s="4" t="s">
        <v>458</v>
      </c>
      <c r="D9" s="4" t="s">
        <v>885</v>
      </c>
    </row>
    <row r="10" spans="1:4">
      <c r="A10" s="4" t="s">
        <v>886</v>
      </c>
    </row>
    <row r="11" spans="1:4">
      <c r="A11" s="3" t="s">
        <v>875</v>
      </c>
    </row>
    <row r="12" spans="1:4">
      <c r="A12" s="4" t="s">
        <v>876</v>
      </c>
      <c r="B12" s="4" t="s">
        <v>887</v>
      </c>
    </row>
    <row r="13" spans="1:4">
      <c r="A13" s="4" t="s">
        <v>880</v>
      </c>
      <c r="B13" s="4" t="s">
        <v>88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89</v>
      </c>
      <c r="B1" s="2" t="s">
        <v>1</v>
      </c>
    </row>
    <row r="2" spans="1:4">
      <c r="B2" s="2" t="s">
        <v>2</v>
      </c>
      <c r="C2" s="2" t="s">
        <v>37</v>
      </c>
      <c r="D2" s="2" t="s">
        <v>89</v>
      </c>
    </row>
    <row r="3" spans="1:4">
      <c r="A3" s="3" t="s">
        <v>691</v>
      </c>
    </row>
    <row r="4" spans="1:4">
      <c r="A4" s="4" t="s">
        <v>96</v>
      </c>
      <c r="B4" s="7" t="n">
        <v>173228000</v>
      </c>
      <c r="C4" s="7" t="n">
        <v>91450000</v>
      </c>
      <c r="D4" s="7" t="n">
        <v>102983000</v>
      </c>
    </row>
    <row r="5" spans="1:4">
      <c r="A5" s="4" t="s">
        <v>890</v>
      </c>
      <c r="B5" s="7" t="n">
        <v>80400000</v>
      </c>
      <c r="C5" s="5" t="n">
        <v>135000000</v>
      </c>
    </row>
    <row r="6" spans="1:4">
      <c r="A6" s="4" t="s">
        <v>854</v>
      </c>
    </row>
    <row r="7" spans="1:4">
      <c r="A7" s="3" t="s">
        <v>691</v>
      </c>
    </row>
    <row r="8" spans="1:4">
      <c r="A8" s="4" t="s">
        <v>856</v>
      </c>
      <c r="B8" s="4" t="s">
        <v>478</v>
      </c>
    </row>
    <row r="9" spans="1:4">
      <c r="A9" s="4" t="s">
        <v>96</v>
      </c>
      <c r="B9" s="7" t="n">
        <v>146708000</v>
      </c>
      <c r="C9" s="5" t="n">
        <v>68225000</v>
      </c>
      <c r="D9" s="5" t="n">
        <v>67958000</v>
      </c>
    </row>
    <row r="10" spans="1:4">
      <c r="A10" s="4" t="s">
        <v>891</v>
      </c>
      <c r="B10" s="5" t="n">
        <v>8143541</v>
      </c>
    </row>
    <row r="11" spans="1:4">
      <c r="A11" s="4" t="s">
        <v>892</v>
      </c>
    </row>
    <row r="12" spans="1:4">
      <c r="A12" s="3" t="s">
        <v>691</v>
      </c>
    </row>
    <row r="13" spans="1:4">
      <c r="A13" s="4" t="s">
        <v>891</v>
      </c>
      <c r="B13" s="5" t="n">
        <v>5600000</v>
      </c>
    </row>
    <row r="14" spans="1:4">
      <c r="A14" s="4" t="s">
        <v>890</v>
      </c>
      <c r="B14" s="7" t="n">
        <v>171700000</v>
      </c>
    </row>
    <row r="15" spans="1:4">
      <c r="A15" s="4" t="s">
        <v>893</v>
      </c>
    </row>
    <row r="16" spans="1:4">
      <c r="A16" s="3" t="s">
        <v>691</v>
      </c>
    </row>
    <row r="17" spans="1:4">
      <c r="A17" s="4" t="s">
        <v>856</v>
      </c>
      <c r="B17" s="4" t="s">
        <v>478</v>
      </c>
    </row>
    <row r="18" spans="1:4">
      <c r="A18" s="4" t="s">
        <v>894</v>
      </c>
    </row>
    <row r="19" spans="1:4">
      <c r="A19" s="3" t="s">
        <v>691</v>
      </c>
    </row>
    <row r="20" spans="1:4">
      <c r="A20" s="4" t="s">
        <v>856</v>
      </c>
      <c r="B20" s="4" t="s">
        <v>864</v>
      </c>
    </row>
    <row r="21" spans="1:4">
      <c r="A21" s="4" t="s">
        <v>895</v>
      </c>
    </row>
    <row r="22" spans="1:4">
      <c r="A22" s="3" t="s">
        <v>691</v>
      </c>
    </row>
    <row r="23" spans="1:4">
      <c r="A23" s="4" t="s">
        <v>96</v>
      </c>
      <c r="B23" s="7" t="n">
        <v>75200000</v>
      </c>
    </row>
    <row r="24" spans="1:4">
      <c r="A24" s="4" t="s">
        <v>890</v>
      </c>
      <c r="B24" s="7" t="n">
        <v>256100000</v>
      </c>
      <c r="C24" s="7" t="n">
        <v>33200000</v>
      </c>
      <c r="D24" s="7" t="n">
        <v>62600000</v>
      </c>
    </row>
    <row r="25" spans="1:4">
      <c r="A25" s="4" t="s">
        <v>857</v>
      </c>
    </row>
    <row r="26" spans="1:4">
      <c r="A26" s="3" t="s">
        <v>691</v>
      </c>
    </row>
    <row r="27" spans="1:4">
      <c r="A27" s="4" t="s">
        <v>856</v>
      </c>
      <c r="B27" s="4" t="s">
        <v>858</v>
      </c>
    </row>
    <row r="28" spans="1:4">
      <c r="A28" s="4" t="s">
        <v>859</v>
      </c>
    </row>
    <row r="29" spans="1:4">
      <c r="A29" s="3" t="s">
        <v>691</v>
      </c>
    </row>
    <row r="30" spans="1:4">
      <c r="A30" s="4" t="s">
        <v>856</v>
      </c>
      <c r="B30" s="4" t="s">
        <v>860</v>
      </c>
    </row>
    <row r="31" spans="1:4">
      <c r="A31" s="4" t="s">
        <v>896</v>
      </c>
    </row>
    <row r="32" spans="1:4">
      <c r="A32" s="3" t="s">
        <v>691</v>
      </c>
    </row>
    <row r="33" spans="1:4">
      <c r="A33" s="4" t="s">
        <v>856</v>
      </c>
      <c r="B33" s="4" t="s">
        <v>858</v>
      </c>
    </row>
    <row r="34" spans="1:4">
      <c r="A34" s="4" t="s">
        <v>861</v>
      </c>
    </row>
    <row r="35" spans="1:4">
      <c r="A35" s="3" t="s">
        <v>691</v>
      </c>
    </row>
    <row r="36" spans="1:4">
      <c r="A36" s="4" t="s">
        <v>856</v>
      </c>
      <c r="B36" s="4" t="s">
        <v>478</v>
      </c>
    </row>
    <row r="37" spans="1:4">
      <c r="A37" s="4" t="s">
        <v>897</v>
      </c>
    </row>
    <row r="38" spans="1:4">
      <c r="A38" s="3" t="s">
        <v>691</v>
      </c>
    </row>
    <row r="39" spans="1:4">
      <c r="A39" s="4" t="s">
        <v>856</v>
      </c>
      <c r="B39" s="4" t="s">
        <v>478</v>
      </c>
    </row>
    <row r="40" spans="1:4">
      <c r="A40" s="4" t="s">
        <v>898</v>
      </c>
    </row>
    <row r="41" spans="1:4">
      <c r="A41" s="3" t="s">
        <v>691</v>
      </c>
    </row>
    <row r="42" spans="1:4">
      <c r="A42" s="4" t="s">
        <v>96</v>
      </c>
      <c r="B42" s="7" t="n">
        <v>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9</v>
      </c>
      <c r="B1" s="2" t="s">
        <v>1</v>
      </c>
    </row>
    <row r="2" spans="1:4">
      <c r="B2" s="2" t="s">
        <v>2</v>
      </c>
      <c r="C2" s="2" t="s">
        <v>37</v>
      </c>
      <c r="D2" s="2" t="s">
        <v>89</v>
      </c>
    </row>
    <row r="3" spans="1:4">
      <c r="A3" s="3" t="s">
        <v>691</v>
      </c>
    </row>
    <row r="4" spans="1:4">
      <c r="A4" s="4" t="s">
        <v>96</v>
      </c>
      <c r="B4" s="7" t="n">
        <v>173228</v>
      </c>
      <c r="C4" s="7" t="n">
        <v>91450</v>
      </c>
      <c r="D4" s="7" t="n">
        <v>102983</v>
      </c>
    </row>
    <row r="5" spans="1:4">
      <c r="A5" s="4" t="s">
        <v>854</v>
      </c>
    </row>
    <row r="6" spans="1:4">
      <c r="A6" s="3" t="s">
        <v>691</v>
      </c>
    </row>
    <row r="7" spans="1:4">
      <c r="A7" s="4" t="s">
        <v>900</v>
      </c>
      <c r="B7" s="4" t="s">
        <v>901</v>
      </c>
      <c r="C7" s="4" t="s">
        <v>902</v>
      </c>
      <c r="D7" s="4" t="s">
        <v>903</v>
      </c>
    </row>
    <row r="8" spans="1:4">
      <c r="A8" s="4" t="s">
        <v>96</v>
      </c>
      <c r="B8" s="7" t="n">
        <v>146708</v>
      </c>
      <c r="C8" s="7" t="n">
        <v>68225</v>
      </c>
      <c r="D8" s="7" t="n">
        <v>6795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79"/>
    <col customWidth="1" max="2" min="2" width="30"/>
  </cols>
  <sheetData>
    <row r="1" spans="1:2">
      <c r="A1" s="1" t="s">
        <v>904</v>
      </c>
      <c r="B1" s="2" t="s">
        <v>1</v>
      </c>
    </row>
    <row r="2" spans="1:2">
      <c r="B2" s="2" t="s">
        <v>905</v>
      </c>
    </row>
    <row r="3" spans="1:2">
      <c r="A3" s="3" t="s">
        <v>691</v>
      </c>
    </row>
    <row r="4" spans="1:2">
      <c r="A4" s="4" t="s">
        <v>856</v>
      </c>
      <c r="B4" s="4" t="s">
        <v>478</v>
      </c>
    </row>
    <row r="5" spans="1:2">
      <c r="A5" s="3" t="s">
        <v>906</v>
      </c>
    </row>
    <row r="6" spans="1:2">
      <c r="A6" s="4" t="s">
        <v>907</v>
      </c>
      <c r="B6" s="5" t="n">
        <v>6262288</v>
      </c>
    </row>
    <row r="7" spans="1:2">
      <c r="A7" s="4" t="s">
        <v>891</v>
      </c>
      <c r="B7" s="5" t="n">
        <v>8143541</v>
      </c>
    </row>
    <row r="8" spans="1:2">
      <c r="A8" s="4" t="s">
        <v>908</v>
      </c>
      <c r="B8" s="5" t="n">
        <v>-1127396</v>
      </c>
    </row>
    <row r="9" spans="1:2">
      <c r="A9" s="4" t="s">
        <v>909</v>
      </c>
      <c r="B9" s="5" t="n">
        <v>-3438465</v>
      </c>
    </row>
    <row r="10" spans="1:2">
      <c r="A10" s="4" t="s">
        <v>910</v>
      </c>
      <c r="B10" s="5" t="n">
        <v>9839968</v>
      </c>
    </row>
    <row r="11" spans="1:2">
      <c r="A11" s="3" t="s">
        <v>911</v>
      </c>
    </row>
    <row r="12" spans="1:2">
      <c r="A12" s="4" t="s">
        <v>912</v>
      </c>
      <c r="B12" s="8" t="n">
        <v>15.58</v>
      </c>
    </row>
    <row r="13" spans="1:2">
      <c r="A13" s="4" t="s">
        <v>913</v>
      </c>
      <c r="B13" s="9" t="n">
        <v>31.45</v>
      </c>
    </row>
    <row r="14" spans="1:2">
      <c r="A14" s="4" t="s">
        <v>914</v>
      </c>
      <c r="B14" s="9" t="n">
        <v>19.74</v>
      </c>
    </row>
    <row r="15" spans="1:2">
      <c r="A15" s="4" t="s">
        <v>915</v>
      </c>
      <c r="B15" s="9" t="n">
        <v>20.48</v>
      </c>
    </row>
    <row r="16" spans="1:2">
      <c r="A16" s="4" t="s">
        <v>916</v>
      </c>
      <c r="B16" s="9" t="n">
        <v>18.63</v>
      </c>
    </row>
    <row r="17" spans="1:2">
      <c r="A17" s="4" t="s">
        <v>917</v>
      </c>
      <c r="B17" s="8" t="n">
        <v>26.52</v>
      </c>
    </row>
    <row r="18" spans="1:2">
      <c r="A18" s="3" t="s">
        <v>918</v>
      </c>
    </row>
    <row r="19" spans="1:2">
      <c r="A19" s="4" t="s">
        <v>907</v>
      </c>
      <c r="B19" s="5" t="n">
        <v>9064565</v>
      </c>
    </row>
    <row r="20" spans="1:2">
      <c r="A20" s="4" t="s">
        <v>891</v>
      </c>
      <c r="B20" s="5" t="n">
        <v>8143541</v>
      </c>
    </row>
    <row r="21" spans="1:2">
      <c r="A21" s="4" t="s">
        <v>908</v>
      </c>
      <c r="B21" s="5" t="n">
        <v>-1127396</v>
      </c>
    </row>
    <row r="22" spans="1:2">
      <c r="A22" s="4" t="s">
        <v>909</v>
      </c>
      <c r="B22" s="5" t="n">
        <v>3438465</v>
      </c>
    </row>
    <row r="23" spans="1:2">
      <c r="A23" s="4" t="s">
        <v>919</v>
      </c>
      <c r="B23" s="5" t="n">
        <v>-3859959</v>
      </c>
    </row>
    <row r="24" spans="1:2">
      <c r="A24" s="4" t="s">
        <v>910</v>
      </c>
      <c r="B24" s="5" t="n">
        <v>12220751</v>
      </c>
    </row>
    <row r="25" spans="1:2">
      <c r="A25" s="4" t="s">
        <v>920</v>
      </c>
    </row>
    <row r="26" spans="1:2">
      <c r="A26" s="3" t="s">
        <v>691</v>
      </c>
    </row>
    <row r="27" spans="1:2">
      <c r="A27" s="4" t="s">
        <v>856</v>
      </c>
      <c r="B27" s="4" t="s">
        <v>921</v>
      </c>
    </row>
    <row r="28" spans="1:2">
      <c r="A28" s="4" t="s">
        <v>922</v>
      </c>
    </row>
    <row r="29" spans="1:2">
      <c r="A29" s="3" t="s">
        <v>906</v>
      </c>
    </row>
    <row r="30" spans="1:2">
      <c r="A30" s="4" t="s">
        <v>909</v>
      </c>
      <c r="B30" s="5" t="n">
        <v>-3438465</v>
      </c>
    </row>
    <row r="31" spans="1:2">
      <c r="A31" s="3" t="s">
        <v>918</v>
      </c>
    </row>
    <row r="32" spans="1:2">
      <c r="A32" s="4" t="s">
        <v>907</v>
      </c>
      <c r="B32" s="5" t="n">
        <v>2802277</v>
      </c>
    </row>
    <row r="33" spans="1:2">
      <c r="A33" s="4" t="s">
        <v>909</v>
      </c>
      <c r="B33" s="5" t="n">
        <v>3438465</v>
      </c>
    </row>
    <row r="34" spans="1:2">
      <c r="A34" s="4" t="s">
        <v>919</v>
      </c>
      <c r="B34" s="5" t="n">
        <v>-3859959</v>
      </c>
    </row>
    <row r="35" spans="1:2">
      <c r="A35" s="4" t="s">
        <v>910</v>
      </c>
      <c r="B35" s="5" t="n">
        <v>2380783</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3</v>
      </c>
      <c r="B1" s="2" t="s">
        <v>1</v>
      </c>
    </row>
    <row r="2" spans="1:4">
      <c r="B2" s="2" t="s">
        <v>2</v>
      </c>
      <c r="C2" s="2" t="s">
        <v>37</v>
      </c>
      <c r="D2" s="2" t="s">
        <v>89</v>
      </c>
    </row>
    <row r="3" spans="1:4">
      <c r="A3" s="3" t="s">
        <v>691</v>
      </c>
    </row>
    <row r="4" spans="1:4">
      <c r="A4" s="4" t="s">
        <v>890</v>
      </c>
      <c r="B4" s="6" t="n">
        <v>80.40000000000001</v>
      </c>
      <c r="C4" s="7" t="n">
        <v>135</v>
      </c>
    </row>
    <row r="5" spans="1:4">
      <c r="A5" s="4" t="s">
        <v>924</v>
      </c>
    </row>
    <row r="6" spans="1:4">
      <c r="A6" s="3" t="s">
        <v>691</v>
      </c>
    </row>
    <row r="7" spans="1:4">
      <c r="A7" s="4" t="s">
        <v>890</v>
      </c>
      <c r="B7" s="6" t="n">
        <v>30.2</v>
      </c>
      <c r="C7" s="6" t="n">
        <v>13.9</v>
      </c>
      <c r="D7" s="6" t="n">
        <v>0.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5</v>
      </c>
      <c r="B1" s="2" t="s">
        <v>1</v>
      </c>
    </row>
    <row r="2" spans="1:4">
      <c r="B2" s="2" t="s">
        <v>2</v>
      </c>
      <c r="C2" s="2" t="s">
        <v>37</v>
      </c>
      <c r="D2" s="2" t="s">
        <v>89</v>
      </c>
    </row>
    <row r="3" spans="1:4">
      <c r="A3" s="3" t="s">
        <v>691</v>
      </c>
    </row>
    <row r="4" spans="1:4">
      <c r="A4" s="4" t="s">
        <v>96</v>
      </c>
      <c r="B4" s="7" t="n">
        <v>173228</v>
      </c>
      <c r="C4" s="7" t="n">
        <v>91450</v>
      </c>
      <c r="D4" s="7" t="n">
        <v>102983</v>
      </c>
    </row>
    <row r="5" spans="1:4">
      <c r="A5" s="4" t="s">
        <v>924</v>
      </c>
    </row>
    <row r="6" spans="1:4">
      <c r="A6" s="3" t="s">
        <v>691</v>
      </c>
    </row>
    <row r="7" spans="1:4">
      <c r="A7" s="4" t="s">
        <v>900</v>
      </c>
      <c r="B7" s="4" t="s">
        <v>926</v>
      </c>
      <c r="C7" s="4" t="s">
        <v>927</v>
      </c>
      <c r="D7" s="4" t="s">
        <v>928</v>
      </c>
    </row>
    <row r="8" spans="1:4">
      <c r="A8" s="4" t="s">
        <v>96</v>
      </c>
      <c r="B8" s="7" t="n">
        <v>13515</v>
      </c>
      <c r="C8" s="7" t="n">
        <v>5064</v>
      </c>
      <c r="D8" s="7" t="n">
        <v>347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29</v>
      </c>
      <c r="B1" s="2" t="s">
        <v>1</v>
      </c>
    </row>
    <row r="2" spans="1:4">
      <c r="B2" s="2" t="s">
        <v>2</v>
      </c>
      <c r="C2" s="2" t="s">
        <v>37</v>
      </c>
      <c r="D2" s="2" t="s">
        <v>89</v>
      </c>
    </row>
    <row r="3" spans="1:4">
      <c r="A3" s="3" t="s">
        <v>691</v>
      </c>
    </row>
    <row r="4" spans="1:4">
      <c r="A4" s="4" t="s">
        <v>856</v>
      </c>
      <c r="B4" s="4" t="s">
        <v>930</v>
      </c>
    </row>
    <row r="5" spans="1:4">
      <c r="A5" s="3" t="s">
        <v>906</v>
      </c>
    </row>
    <row r="6" spans="1:4">
      <c r="A6" s="4" t="s">
        <v>907</v>
      </c>
      <c r="B6" s="5" t="n">
        <v>508202</v>
      </c>
    </row>
    <row r="7" spans="1:4">
      <c r="A7" s="4" t="s">
        <v>891</v>
      </c>
      <c r="B7" s="5" t="n">
        <v>927020</v>
      </c>
    </row>
    <row r="8" spans="1:4">
      <c r="A8" s="4" t="s">
        <v>908</v>
      </c>
      <c r="B8" s="5" t="n">
        <v>-41674</v>
      </c>
      <c r="C8" s="5" t="n">
        <v>-4737</v>
      </c>
      <c r="D8" s="5" t="n">
        <v>-2117</v>
      </c>
    </row>
    <row r="9" spans="1:4">
      <c r="A9" s="4" t="s">
        <v>909</v>
      </c>
      <c r="B9" s="5" t="n">
        <v>-304565</v>
      </c>
    </row>
    <row r="10" spans="1:4">
      <c r="A10" s="4" t="s">
        <v>910</v>
      </c>
      <c r="B10" s="5" t="n">
        <v>1088983</v>
      </c>
      <c r="C10" s="5" t="n">
        <v>508202</v>
      </c>
    </row>
    <row r="11" spans="1:4">
      <c r="A11" s="3" t="s">
        <v>911</v>
      </c>
    </row>
    <row r="12" spans="1:4">
      <c r="A12" s="4" t="s">
        <v>931</v>
      </c>
      <c r="B12" s="8" t="n">
        <v>27.21</v>
      </c>
    </row>
    <row r="13" spans="1:4">
      <c r="A13" s="4" t="s">
        <v>932</v>
      </c>
      <c r="B13" s="9" t="n">
        <v>32.57</v>
      </c>
    </row>
    <row r="14" spans="1:4">
      <c r="A14" s="4" t="s">
        <v>933</v>
      </c>
      <c r="B14" s="9" t="n">
        <v>30.16</v>
      </c>
    </row>
    <row r="15" spans="1:4">
      <c r="A15" s="4" t="s">
        <v>934</v>
      </c>
      <c r="B15" s="9" t="n">
        <v>29.74</v>
      </c>
    </row>
    <row r="16" spans="1:4">
      <c r="A16" s="4" t="s">
        <v>935</v>
      </c>
      <c r="B16" s="9" t="n">
        <v>29.74</v>
      </c>
    </row>
    <row r="17" spans="1:4">
      <c r="A17" s="4" t="s">
        <v>936</v>
      </c>
      <c r="B17" s="8" t="n">
        <v>30.96</v>
      </c>
      <c r="C17" s="8" t="n">
        <v>27.21</v>
      </c>
    </row>
    <row r="18" spans="1:4">
      <c r="A18" s="3" t="s">
        <v>918</v>
      </c>
    </row>
    <row r="19" spans="1:4">
      <c r="A19" s="4" t="s">
        <v>907</v>
      </c>
      <c r="B19" s="5" t="n">
        <v>508202</v>
      </c>
    </row>
    <row r="20" spans="1:4">
      <c r="A20" s="4" t="s">
        <v>891</v>
      </c>
      <c r="B20" s="5" t="n">
        <v>927020</v>
      </c>
    </row>
    <row r="21" spans="1:4">
      <c r="A21" s="4" t="s">
        <v>908</v>
      </c>
      <c r="B21" s="5" t="n">
        <v>-41674</v>
      </c>
    </row>
    <row r="22" spans="1:4">
      <c r="A22" s="4" t="s">
        <v>919</v>
      </c>
      <c r="B22" s="5" t="n">
        <v>-304565</v>
      </c>
    </row>
    <row r="23" spans="1:4">
      <c r="A23" s="4" t="s">
        <v>909</v>
      </c>
      <c r="B23" s="5" t="n">
        <v>304565</v>
      </c>
    </row>
    <row r="24" spans="1:4">
      <c r="A24" s="4" t="s">
        <v>910</v>
      </c>
      <c r="B24" s="5" t="n">
        <v>1088983</v>
      </c>
      <c r="C24" s="5" t="n">
        <v>508202</v>
      </c>
    </row>
    <row r="25" spans="1:4">
      <c r="A25" s="4" t="s">
        <v>922</v>
      </c>
    </row>
    <row r="26" spans="1:4">
      <c r="A26" s="3" t="s">
        <v>906</v>
      </c>
    </row>
    <row r="27" spans="1:4">
      <c r="A27" s="4" t="s">
        <v>909</v>
      </c>
      <c r="B27" s="5" t="n">
        <v>-304565</v>
      </c>
    </row>
    <row r="28" spans="1:4">
      <c r="A28" s="3" t="s">
        <v>918</v>
      </c>
    </row>
    <row r="29" spans="1:4">
      <c r="A29" s="4" t="s">
        <v>907</v>
      </c>
      <c r="B29" s="5" t="n">
        <v>0</v>
      </c>
    </row>
    <row r="30" spans="1:4">
      <c r="A30" s="4" t="s">
        <v>919</v>
      </c>
      <c r="B30" s="5" t="n">
        <v>-304565</v>
      </c>
    </row>
    <row r="31" spans="1:4">
      <c r="A31" s="4" t="s">
        <v>909</v>
      </c>
      <c r="B31" s="5" t="n">
        <v>304565</v>
      </c>
    </row>
    <row r="32" spans="1:4">
      <c r="A32" s="4" t="s">
        <v>910</v>
      </c>
      <c r="B32" s="5" t="n">
        <v>0</v>
      </c>
      <c r="C32" s="5" t="n">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37</v>
      </c>
      <c r="B1" s="2" t="s">
        <v>1</v>
      </c>
    </row>
    <row r="2" spans="1:4">
      <c r="B2" s="2" t="s">
        <v>2</v>
      </c>
      <c r="C2" s="2" t="s">
        <v>37</v>
      </c>
      <c r="D2" s="2" t="s">
        <v>89</v>
      </c>
    </row>
    <row r="3" spans="1:4">
      <c r="A3" s="3" t="s">
        <v>691</v>
      </c>
    </row>
    <row r="4" spans="1:4">
      <c r="A4" s="4" t="s">
        <v>96</v>
      </c>
      <c r="B4" s="7" t="n">
        <v>173228</v>
      </c>
      <c r="C4" s="7" t="n">
        <v>91450</v>
      </c>
      <c r="D4" s="7" t="n">
        <v>102983</v>
      </c>
    </row>
    <row r="5" spans="1:4">
      <c r="A5" s="4" t="s">
        <v>854</v>
      </c>
    </row>
    <row r="6" spans="1:4">
      <c r="A6" s="3" t="s">
        <v>691</v>
      </c>
    </row>
    <row r="7" spans="1:4">
      <c r="A7" s="4" t="s">
        <v>856</v>
      </c>
      <c r="B7" s="4" t="s">
        <v>478</v>
      </c>
    </row>
    <row r="8" spans="1:4">
      <c r="A8" s="4" t="s">
        <v>96</v>
      </c>
      <c r="B8" s="7" t="n">
        <v>146708</v>
      </c>
      <c r="C8" s="7" t="n">
        <v>68225</v>
      </c>
      <c r="D8" s="7" t="n">
        <v>67958</v>
      </c>
    </row>
    <row r="9" spans="1:4">
      <c r="A9" s="4" t="s">
        <v>900</v>
      </c>
      <c r="B9" s="4" t="s">
        <v>901</v>
      </c>
      <c r="C9" s="4" t="s">
        <v>902</v>
      </c>
      <c r="D9" s="4" t="s">
        <v>903</v>
      </c>
    </row>
    <row r="10" spans="1:4">
      <c r="A10" s="4" t="s">
        <v>938</v>
      </c>
    </row>
    <row r="11" spans="1:4">
      <c r="A11" s="3" t="s">
        <v>691</v>
      </c>
    </row>
    <row r="12" spans="1:4">
      <c r="A12" s="4" t="s">
        <v>856</v>
      </c>
      <c r="B12" s="4" t="s">
        <v>939</v>
      </c>
    </row>
    <row r="13" spans="1:4">
      <c r="A13" s="4" t="s">
        <v>940</v>
      </c>
    </row>
    <row r="14" spans="1:4">
      <c r="A14" s="3" t="s">
        <v>691</v>
      </c>
    </row>
    <row r="15" spans="1:4">
      <c r="A15" s="4" t="s">
        <v>856</v>
      </c>
      <c r="B15" s="4" t="s">
        <v>478</v>
      </c>
    </row>
    <row r="16" spans="1:4">
      <c r="A16" s="4" t="s">
        <v>121</v>
      </c>
      <c r="D16" s="7" t="n">
        <v>2478</v>
      </c>
    </row>
    <row r="17" spans="1:4">
      <c r="A17" s="4" t="s">
        <v>96</v>
      </c>
      <c r="D17" s="7" t="n">
        <v>2478</v>
      </c>
    </row>
    <row r="18" spans="1:4">
      <c r="A18" s="4" t="s">
        <v>900</v>
      </c>
      <c r="D18" s="4" t="s">
        <v>941</v>
      </c>
    </row>
    <row r="19" spans="1:4">
      <c r="A19" s="4" t="s">
        <v>942</v>
      </c>
    </row>
    <row r="20" spans="1:4">
      <c r="A20" s="3" t="s">
        <v>691</v>
      </c>
    </row>
    <row r="21" spans="1:4">
      <c r="A21" s="4" t="s">
        <v>121</v>
      </c>
      <c r="B21" s="7" t="n">
        <v>11952</v>
      </c>
      <c r="C21" s="7" t="n">
        <v>11120</v>
      </c>
      <c r="D21" s="7" t="n">
        <v>6643</v>
      </c>
    </row>
    <row r="22" spans="1:4">
      <c r="A22" s="4" t="s">
        <v>96</v>
      </c>
      <c r="B22" s="7" t="n">
        <v>11952</v>
      </c>
      <c r="C22" s="7" t="n">
        <v>11120</v>
      </c>
      <c r="D22" s="7" t="n">
        <v>6643</v>
      </c>
    </row>
    <row r="23" spans="1:4">
      <c r="A23" s="4" t="s">
        <v>900</v>
      </c>
      <c r="B23" s="4" t="s">
        <v>943</v>
      </c>
      <c r="C23" s="4" t="s">
        <v>944</v>
      </c>
      <c r="D23" s="4" t="s">
        <v>88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0"/>
  </cols>
  <sheetData>
    <row r="1" spans="1:2">
      <c r="A1" s="1" t="s">
        <v>945</v>
      </c>
      <c r="B1" s="2" t="s">
        <v>1</v>
      </c>
    </row>
    <row r="2" spans="1:2">
      <c r="B2" s="2" t="s">
        <v>905</v>
      </c>
    </row>
    <row r="3" spans="1:2">
      <c r="A3" s="3" t="s">
        <v>691</v>
      </c>
    </row>
    <row r="4" spans="1:2">
      <c r="A4" s="4" t="s">
        <v>856</v>
      </c>
      <c r="B4" s="4" t="s">
        <v>939</v>
      </c>
    </row>
    <row r="5" spans="1:2">
      <c r="A5" s="3" t="s">
        <v>906</v>
      </c>
    </row>
    <row r="6" spans="1:2">
      <c r="A6" s="4" t="s">
        <v>907</v>
      </c>
      <c r="B6" s="5" t="n">
        <v>1202365</v>
      </c>
    </row>
    <row r="7" spans="1:2">
      <c r="A7" s="4" t="s">
        <v>891</v>
      </c>
      <c r="B7" s="5" t="n">
        <v>1006800</v>
      </c>
    </row>
    <row r="8" spans="1:2">
      <c r="A8" s="4" t="s">
        <v>908</v>
      </c>
      <c r="B8" s="5" t="n">
        <v>-56552</v>
      </c>
    </row>
    <row r="9" spans="1:2">
      <c r="A9" s="4" t="s">
        <v>909</v>
      </c>
      <c r="B9" s="5" t="n">
        <v>-737999</v>
      </c>
    </row>
    <row r="10" spans="1:2">
      <c r="A10" s="4" t="s">
        <v>910</v>
      </c>
      <c r="B10" s="5" t="n">
        <v>1414614</v>
      </c>
    </row>
    <row r="11" spans="1:2">
      <c r="A11" s="3" t="s">
        <v>911</v>
      </c>
    </row>
    <row r="12" spans="1:2">
      <c r="A12" s="4" t="s">
        <v>912</v>
      </c>
      <c r="B12" s="8" t="n">
        <v>17.09</v>
      </c>
    </row>
    <row r="13" spans="1:2">
      <c r="A13" s="4" t="s">
        <v>913</v>
      </c>
      <c r="B13" s="9" t="n">
        <v>16.35</v>
      </c>
    </row>
    <row r="14" spans="1:2">
      <c r="A14" s="4" t="s">
        <v>914</v>
      </c>
      <c r="B14" s="9" t="n">
        <v>18.01</v>
      </c>
    </row>
    <row r="15" spans="1:2">
      <c r="A15" s="4" t="s">
        <v>946</v>
      </c>
      <c r="B15" s="9" t="n">
        <v>18.29</v>
      </c>
    </row>
    <row r="16" spans="1:2">
      <c r="A16" s="4" t="s">
        <v>915</v>
      </c>
      <c r="B16" s="9" t="n">
        <v>16.35</v>
      </c>
    </row>
    <row r="17" spans="1:2">
      <c r="A17" s="4" t="s">
        <v>917</v>
      </c>
      <c r="B17" s="8" t="n">
        <v>16.91</v>
      </c>
    </row>
    <row r="18" spans="1:2">
      <c r="A18" s="3" t="s">
        <v>918</v>
      </c>
    </row>
    <row r="19" spans="1:2">
      <c r="A19" s="4" t="s">
        <v>907</v>
      </c>
      <c r="B19" s="5" t="n">
        <v>2243076</v>
      </c>
    </row>
    <row r="20" spans="1:2">
      <c r="A20" s="4" t="s">
        <v>891</v>
      </c>
      <c r="B20" s="5" t="n">
        <v>1006800</v>
      </c>
    </row>
    <row r="21" spans="1:2">
      <c r="A21" s="4" t="s">
        <v>908</v>
      </c>
      <c r="B21" s="5" t="n">
        <v>-56552</v>
      </c>
    </row>
    <row r="22" spans="1:2">
      <c r="A22" s="4" t="s">
        <v>947</v>
      </c>
      <c r="B22" s="5" t="n">
        <v>-610959</v>
      </c>
    </row>
    <row r="23" spans="1:2">
      <c r="A23" s="4" t="s">
        <v>909</v>
      </c>
      <c r="B23" s="5" t="n">
        <v>737999</v>
      </c>
    </row>
    <row r="24" spans="1:2">
      <c r="A24" s="4" t="s">
        <v>910</v>
      </c>
      <c r="B24" s="5" t="n">
        <v>2582365</v>
      </c>
    </row>
    <row r="25" spans="1:2">
      <c r="A25" s="4" t="s">
        <v>922</v>
      </c>
    </row>
    <row r="26" spans="1:2">
      <c r="A26" s="3" t="s">
        <v>906</v>
      </c>
    </row>
    <row r="27" spans="1:2">
      <c r="A27" s="4" t="s">
        <v>909</v>
      </c>
      <c r="B27" s="5" t="n">
        <v>-737999</v>
      </c>
    </row>
    <row r="28" spans="1:2">
      <c r="A28" s="3" t="s">
        <v>918</v>
      </c>
    </row>
    <row r="29" spans="1:2">
      <c r="A29" s="4" t="s">
        <v>907</v>
      </c>
      <c r="B29" s="5" t="n">
        <v>1040711</v>
      </c>
    </row>
    <row r="30" spans="1:2">
      <c r="A30" s="4" t="s">
        <v>947</v>
      </c>
      <c r="B30" s="5" t="n">
        <v>-610959</v>
      </c>
    </row>
    <row r="31" spans="1:2">
      <c r="A31" s="4" t="s">
        <v>909</v>
      </c>
      <c r="B31" s="5" t="n">
        <v>737999</v>
      </c>
    </row>
    <row r="32" spans="1:2">
      <c r="A32" s="4" t="s">
        <v>910</v>
      </c>
      <c r="B32" s="5" t="n">
        <v>1167751</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5"/>
  </cols>
  <sheetData>
    <row r="1" spans="1:2">
      <c r="A1" s="1" t="s">
        <v>948</v>
      </c>
      <c r="B1" s="2" t="s">
        <v>1</v>
      </c>
    </row>
    <row r="2" spans="1:2">
      <c r="B2" s="2" t="s">
        <v>2</v>
      </c>
    </row>
    <row r="3" spans="1:2">
      <c r="A3" s="3" t="s">
        <v>691</v>
      </c>
    </row>
    <row r="4" spans="1:2">
      <c r="A4" s="4" t="s">
        <v>856</v>
      </c>
      <c r="B4" s="4" t="s">
        <v>930</v>
      </c>
    </row>
    <row r="5" spans="1:2">
      <c r="A5" s="4" t="s">
        <v>949</v>
      </c>
    </row>
    <row r="6" spans="1:2">
      <c r="A6" s="3" t="s">
        <v>691</v>
      </c>
    </row>
    <row r="7" spans="1:2">
      <c r="A7" s="4" t="s">
        <v>856</v>
      </c>
      <c r="B7" s="4" t="s">
        <v>478</v>
      </c>
    </row>
    <row r="8" spans="1:2">
      <c r="A8" s="4" t="s">
        <v>950</v>
      </c>
    </row>
    <row r="9" spans="1:2">
      <c r="A9" s="3" t="s">
        <v>691</v>
      </c>
    </row>
    <row r="10" spans="1:2">
      <c r="A10" s="4" t="s">
        <v>856</v>
      </c>
      <c r="B10" s="4" t="s">
        <v>864</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1</v>
      </c>
      <c r="B1" s="2" t="s">
        <v>1</v>
      </c>
    </row>
    <row r="2" spans="1:4">
      <c r="B2" s="2" t="s">
        <v>2</v>
      </c>
      <c r="C2" s="2" t="s">
        <v>37</v>
      </c>
      <c r="D2" s="2" t="s">
        <v>89</v>
      </c>
    </row>
    <row r="3" spans="1:4">
      <c r="A3" s="3" t="s">
        <v>691</v>
      </c>
    </row>
    <row r="4" spans="1:4">
      <c r="A4" s="4" t="s">
        <v>96</v>
      </c>
      <c r="B4" s="7" t="n">
        <v>173228</v>
      </c>
      <c r="C4" s="7" t="n">
        <v>91450</v>
      </c>
      <c r="D4" s="7" t="n">
        <v>102983</v>
      </c>
    </row>
    <row r="5" spans="1:4">
      <c r="A5" s="4" t="s">
        <v>924</v>
      </c>
    </row>
    <row r="6" spans="1:4">
      <c r="A6" s="3" t="s">
        <v>691</v>
      </c>
    </row>
    <row r="7" spans="1:4">
      <c r="A7" s="4" t="s">
        <v>96</v>
      </c>
      <c r="B7" s="7" t="n">
        <v>13515</v>
      </c>
      <c r="C7" s="7" t="n">
        <v>5064</v>
      </c>
      <c r="D7" s="7" t="n">
        <v>3478</v>
      </c>
    </row>
    <row r="8" spans="1:4">
      <c r="A8" s="4" t="s">
        <v>900</v>
      </c>
      <c r="B8" s="4" t="s">
        <v>926</v>
      </c>
      <c r="C8" s="4" t="s">
        <v>927</v>
      </c>
      <c r="D8" s="4" t="s">
        <v>928</v>
      </c>
    </row>
    <row r="9" spans="1:4">
      <c r="A9" s="4" t="s">
        <v>952</v>
      </c>
    </row>
    <row r="10" spans="1:4">
      <c r="A10" s="3" t="s">
        <v>691</v>
      </c>
    </row>
    <row r="11" spans="1:4">
      <c r="A11" s="4" t="s">
        <v>121</v>
      </c>
      <c r="B11" s="7" t="n">
        <v>-2743</v>
      </c>
      <c r="C11" s="7" t="n">
        <v>4058</v>
      </c>
      <c r="D11" s="7" t="n">
        <v>19173</v>
      </c>
    </row>
    <row r="12" spans="1:4">
      <c r="A12" s="4" t="s">
        <v>96</v>
      </c>
      <c r="B12" s="7" t="n">
        <v>-2136</v>
      </c>
      <c r="C12" s="7" t="n">
        <v>6913</v>
      </c>
      <c r="D12" s="7" t="n">
        <v>20560</v>
      </c>
    </row>
    <row r="13" spans="1:4">
      <c r="A13" s="4" t="s">
        <v>900</v>
      </c>
      <c r="B13" s="4" t="s">
        <v>882</v>
      </c>
      <c r="C13" s="4" t="s">
        <v>941</v>
      </c>
      <c r="D13" s="4" t="s">
        <v>95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71"/>
    <col customWidth="1" max="2" min="2" width="25"/>
    <col customWidth="1" max="3" min="3" width="14"/>
    <col customWidth="1" max="4" min="4" width="14"/>
  </cols>
  <sheetData>
    <row r="1" spans="1:4">
      <c r="A1" s="1" t="s">
        <v>954</v>
      </c>
      <c r="B1" s="2" t="s">
        <v>1</v>
      </c>
    </row>
    <row r="2" spans="1:4">
      <c r="B2" s="2" t="s">
        <v>2</v>
      </c>
      <c r="C2" s="2" t="s">
        <v>37</v>
      </c>
      <c r="D2" s="2" t="s">
        <v>89</v>
      </c>
    </row>
    <row r="3" spans="1:4">
      <c r="A3" s="4" t="s">
        <v>924</v>
      </c>
    </row>
    <row r="4" spans="1:4">
      <c r="A4" s="3" t="s">
        <v>906</v>
      </c>
    </row>
    <row r="5" spans="1:4">
      <c r="A5" s="4" t="s">
        <v>907</v>
      </c>
      <c r="B5" s="5" t="n">
        <v>508202</v>
      </c>
    </row>
    <row r="6" spans="1:4">
      <c r="A6" s="4" t="s">
        <v>891</v>
      </c>
      <c r="B6" s="5" t="n">
        <v>927020</v>
      </c>
    </row>
    <row r="7" spans="1:4">
      <c r="A7" s="4" t="s">
        <v>909</v>
      </c>
      <c r="B7" s="5" t="n">
        <v>-304565</v>
      </c>
    </row>
    <row r="8" spans="1:4">
      <c r="A8" s="4" t="s">
        <v>908</v>
      </c>
      <c r="B8" s="5" t="n">
        <v>-41674</v>
      </c>
      <c r="C8" s="5" t="n">
        <v>-4737</v>
      </c>
      <c r="D8" s="5" t="n">
        <v>-2117</v>
      </c>
    </row>
    <row r="9" spans="1:4">
      <c r="A9" s="4" t="s">
        <v>910</v>
      </c>
      <c r="B9" s="5" t="n">
        <v>1088983</v>
      </c>
      <c r="C9" s="5" t="n">
        <v>508202</v>
      </c>
    </row>
    <row r="10" spans="1:4">
      <c r="A10" s="3" t="s">
        <v>911</v>
      </c>
    </row>
    <row r="11" spans="1:4">
      <c r="A11" s="4" t="s">
        <v>931</v>
      </c>
      <c r="B11" s="8" t="n">
        <v>27.21</v>
      </c>
    </row>
    <row r="12" spans="1:4">
      <c r="A12" s="4" t="s">
        <v>932</v>
      </c>
      <c r="B12" s="9" t="n">
        <v>32.57</v>
      </c>
    </row>
    <row r="13" spans="1:4">
      <c r="A13" s="4" t="s">
        <v>935</v>
      </c>
      <c r="B13" s="9" t="n">
        <v>29.74</v>
      </c>
    </row>
    <row r="14" spans="1:4">
      <c r="A14" s="4" t="s">
        <v>933</v>
      </c>
      <c r="B14" s="9" t="n">
        <v>30.16</v>
      </c>
    </row>
    <row r="15" spans="1:4">
      <c r="A15" s="4" t="s">
        <v>955</v>
      </c>
      <c r="B15" s="9" t="n">
        <v>29.74</v>
      </c>
    </row>
    <row r="16" spans="1:4">
      <c r="A16" s="4" t="s">
        <v>936</v>
      </c>
      <c r="B16" s="8" t="n">
        <v>30.96</v>
      </c>
      <c r="C16" s="8" t="n">
        <v>27.21</v>
      </c>
    </row>
    <row r="17" spans="1:4">
      <c r="A17" s="3" t="s">
        <v>918</v>
      </c>
    </row>
    <row r="18" spans="1:4">
      <c r="A18" s="4" t="s">
        <v>907</v>
      </c>
      <c r="B18" s="5" t="n">
        <v>508202</v>
      </c>
    </row>
    <row r="19" spans="1:4">
      <c r="A19" s="4" t="s">
        <v>891</v>
      </c>
      <c r="B19" s="5" t="n">
        <v>927020</v>
      </c>
    </row>
    <row r="20" spans="1:4">
      <c r="A20" s="4" t="s">
        <v>909</v>
      </c>
      <c r="B20" s="5" t="n">
        <v>304565</v>
      </c>
    </row>
    <row r="21" spans="1:4">
      <c r="A21" s="4" t="s">
        <v>908</v>
      </c>
      <c r="B21" s="5" t="n">
        <v>-41674</v>
      </c>
    </row>
    <row r="22" spans="1:4">
      <c r="A22" s="4" t="s">
        <v>947</v>
      </c>
      <c r="B22" s="5" t="n">
        <v>-304565</v>
      </c>
    </row>
    <row r="23" spans="1:4">
      <c r="A23" s="4" t="s">
        <v>910</v>
      </c>
      <c r="B23" s="5" t="n">
        <v>1088983</v>
      </c>
      <c r="C23" s="5" t="n">
        <v>508202</v>
      </c>
    </row>
    <row r="24" spans="1:4">
      <c r="A24" s="4" t="s">
        <v>856</v>
      </c>
      <c r="B24" s="4" t="s">
        <v>930</v>
      </c>
    </row>
    <row r="25" spans="1:4">
      <c r="A25" s="4" t="s">
        <v>956</v>
      </c>
    </row>
    <row r="26" spans="1:4">
      <c r="A26" s="3" t="s">
        <v>906</v>
      </c>
    </row>
    <row r="27" spans="1:4">
      <c r="A27" s="4" t="s">
        <v>909</v>
      </c>
      <c r="B27" s="5" t="n">
        <v>-304565</v>
      </c>
    </row>
    <row r="28" spans="1:4">
      <c r="A28" s="3" t="s">
        <v>918</v>
      </c>
    </row>
    <row r="29" spans="1:4">
      <c r="A29" s="4" t="s">
        <v>907</v>
      </c>
      <c r="B29" s="5" t="n">
        <v>0</v>
      </c>
    </row>
    <row r="30" spans="1:4">
      <c r="A30" s="4" t="s">
        <v>909</v>
      </c>
      <c r="B30" s="5" t="n">
        <v>304565</v>
      </c>
    </row>
    <row r="31" spans="1:4">
      <c r="A31" s="4" t="s">
        <v>947</v>
      </c>
      <c r="B31" s="5" t="n">
        <v>-304565</v>
      </c>
    </row>
    <row r="32" spans="1:4">
      <c r="A32" s="4" t="s">
        <v>910</v>
      </c>
      <c r="B32" s="5" t="n">
        <v>0</v>
      </c>
      <c r="C32" s="5" t="n">
        <v>0</v>
      </c>
    </row>
    <row r="33" spans="1:4">
      <c r="A33" s="4" t="s">
        <v>957</v>
      </c>
    </row>
    <row r="34" spans="1:4">
      <c r="A34" s="3" t="s">
        <v>918</v>
      </c>
    </row>
    <row r="35" spans="1:4">
      <c r="A35" s="4" t="s">
        <v>958</v>
      </c>
      <c r="B35" s="5" t="n">
        <v>135649</v>
      </c>
    </row>
    <row r="36" spans="1:4">
      <c r="A36" s="4" t="s">
        <v>856</v>
      </c>
      <c r="B36" s="4" t="s">
        <v>959</v>
      </c>
    </row>
    <row r="37" spans="1:4">
      <c r="A37" s="4" t="s">
        <v>960</v>
      </c>
    </row>
    <row r="38" spans="1:4">
      <c r="A38" s="3" t="s">
        <v>918</v>
      </c>
    </row>
    <row r="39" spans="1:4">
      <c r="A39" s="4" t="s">
        <v>958</v>
      </c>
      <c r="B39" s="5" t="n">
        <v>7750</v>
      </c>
    </row>
    <row r="40" spans="1:4">
      <c r="A40" s="4" t="s">
        <v>952</v>
      </c>
    </row>
    <row r="41" spans="1:4">
      <c r="A41" s="3" t="s">
        <v>906</v>
      </c>
    </row>
    <row r="42" spans="1:4">
      <c r="A42" s="4" t="s">
        <v>907</v>
      </c>
      <c r="B42" s="5" t="n">
        <v>334791</v>
      </c>
    </row>
    <row r="43" spans="1:4">
      <c r="A43" s="4" t="s">
        <v>891</v>
      </c>
      <c r="B43" s="5" t="n">
        <v>843</v>
      </c>
    </row>
    <row r="44" spans="1:4">
      <c r="A44" s="4" t="s">
        <v>909</v>
      </c>
      <c r="B44" s="5" t="n">
        <v>-180275</v>
      </c>
    </row>
    <row r="45" spans="1:4">
      <c r="A45" s="4" t="s">
        <v>908</v>
      </c>
      <c r="B45" s="5" t="n">
        <v>-11960</v>
      </c>
    </row>
    <row r="46" spans="1:4">
      <c r="A46" s="4" t="s">
        <v>910</v>
      </c>
      <c r="B46" s="5" t="n">
        <v>143399</v>
      </c>
      <c r="C46" s="5" t="n">
        <v>334791</v>
      </c>
    </row>
    <row r="47" spans="1:4">
      <c r="A47" s="3" t="s">
        <v>911</v>
      </c>
    </row>
    <row r="48" spans="1:4">
      <c r="A48" s="4" t="s">
        <v>931</v>
      </c>
      <c r="B48" s="8" t="n">
        <v>16.45</v>
      </c>
    </row>
    <row r="49" spans="1:4">
      <c r="A49" s="4" t="s">
        <v>932</v>
      </c>
      <c r="B49" s="9" t="n">
        <v>44.74</v>
      </c>
    </row>
    <row r="50" spans="1:4">
      <c r="A50" s="4" t="s">
        <v>935</v>
      </c>
      <c r="B50" s="9" t="n">
        <v>11.83</v>
      </c>
    </row>
    <row r="51" spans="1:4">
      <c r="A51" s="4" t="s">
        <v>933</v>
      </c>
      <c r="B51" s="9" t="n">
        <v>24.66</v>
      </c>
    </row>
    <row r="52" spans="1:4">
      <c r="A52" s="4" t="s">
        <v>955</v>
      </c>
      <c r="B52" s="9" t="n">
        <v>10.68</v>
      </c>
    </row>
    <row r="53" spans="1:4">
      <c r="A53" s="4" t="s">
        <v>936</v>
      </c>
      <c r="B53" s="8" t="n">
        <v>21.75</v>
      </c>
      <c r="C53" s="8" t="n">
        <v>16.45</v>
      </c>
    </row>
    <row r="54" spans="1:4">
      <c r="A54" s="3" t="s">
        <v>918</v>
      </c>
    </row>
    <row r="55" spans="1:4">
      <c r="A55" s="4" t="s">
        <v>907</v>
      </c>
      <c r="B55" s="5" t="n">
        <v>967081</v>
      </c>
    </row>
    <row r="56" spans="1:4">
      <c r="A56" s="4" t="s">
        <v>891</v>
      </c>
      <c r="B56" s="5" t="n">
        <v>843</v>
      </c>
    </row>
    <row r="57" spans="1:4">
      <c r="A57" s="4" t="s">
        <v>909</v>
      </c>
      <c r="B57" s="5" t="n">
        <v>180275</v>
      </c>
    </row>
    <row r="58" spans="1:4">
      <c r="A58" s="4" t="s">
        <v>908</v>
      </c>
      <c r="B58" s="5" t="n">
        <v>-11960</v>
      </c>
    </row>
    <row r="59" spans="1:4">
      <c r="A59" s="4" t="s">
        <v>947</v>
      </c>
      <c r="B59" s="5" t="n">
        <v>-206214</v>
      </c>
    </row>
    <row r="60" spans="1:4">
      <c r="A60" s="4" t="s">
        <v>910</v>
      </c>
      <c r="B60" s="5" t="n">
        <v>749750</v>
      </c>
      <c r="C60" s="5" t="n">
        <v>967081</v>
      </c>
    </row>
    <row r="61" spans="1:4">
      <c r="A61" s="4" t="s">
        <v>961</v>
      </c>
    </row>
    <row r="62" spans="1:4">
      <c r="A62" s="3" t="s">
        <v>906</v>
      </c>
    </row>
    <row r="63" spans="1:4">
      <c r="A63" s="4" t="s">
        <v>909</v>
      </c>
      <c r="B63" s="5" t="n">
        <v>-180275</v>
      </c>
    </row>
    <row r="64" spans="1:4">
      <c r="A64" s="3" t="s">
        <v>918</v>
      </c>
    </row>
    <row r="65" spans="1:4">
      <c r="A65" s="4" t="s">
        <v>907</v>
      </c>
      <c r="B65" s="5" t="n">
        <v>632290</v>
      </c>
    </row>
    <row r="66" spans="1:4">
      <c r="A66" s="4" t="s">
        <v>909</v>
      </c>
      <c r="B66" s="5" t="n">
        <v>180275</v>
      </c>
    </row>
    <row r="67" spans="1:4">
      <c r="A67" s="4" t="s">
        <v>947</v>
      </c>
      <c r="B67" s="5" t="n">
        <v>-206214</v>
      </c>
    </row>
    <row r="68" spans="1:4">
      <c r="A68" s="4" t="s">
        <v>910</v>
      </c>
      <c r="B68" s="5" t="n">
        <v>606351</v>
      </c>
      <c r="C68" s="5" t="n">
        <v>63229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2</v>
      </c>
      <c r="B1" s="2" t="s">
        <v>1</v>
      </c>
    </row>
    <row r="2" spans="1:4">
      <c r="B2" s="2" t="s">
        <v>2</v>
      </c>
      <c r="C2" s="2" t="s">
        <v>37</v>
      </c>
      <c r="D2" s="2" t="s">
        <v>89</v>
      </c>
    </row>
    <row r="3" spans="1:4">
      <c r="A3" s="3" t="s">
        <v>691</v>
      </c>
    </row>
    <row r="4" spans="1:4">
      <c r="A4" s="4" t="s">
        <v>96</v>
      </c>
      <c r="B4" s="7" t="n">
        <v>173228</v>
      </c>
      <c r="C4" s="7" t="n">
        <v>91450</v>
      </c>
      <c r="D4" s="7" t="n">
        <v>102983</v>
      </c>
    </row>
    <row r="5" spans="1:4">
      <c r="A5" s="4" t="s">
        <v>963</v>
      </c>
    </row>
    <row r="6" spans="1:4">
      <c r="A6" s="3" t="s">
        <v>691</v>
      </c>
    </row>
    <row r="7" spans="1:4">
      <c r="A7" s="4" t="s">
        <v>96</v>
      </c>
      <c r="B7" s="5" t="n">
        <v>6843</v>
      </c>
      <c r="C7" s="5" t="n">
        <v>9320</v>
      </c>
      <c r="D7" s="5" t="n">
        <v>16886</v>
      </c>
    </row>
    <row r="8" spans="1:4">
      <c r="A8" s="4" t="s">
        <v>964</v>
      </c>
      <c r="B8" s="5" t="n">
        <v>-6843</v>
      </c>
      <c r="C8" s="5" t="n">
        <v>-9320</v>
      </c>
      <c r="D8" s="5" t="n">
        <v>-16886</v>
      </c>
    </row>
    <row r="9" spans="1:4">
      <c r="A9" s="4" t="s">
        <v>159</v>
      </c>
      <c r="B9" s="5" t="n">
        <v>0</v>
      </c>
      <c r="C9" s="5" t="n">
        <v>0</v>
      </c>
      <c r="D9" s="5" t="n">
        <v>0</v>
      </c>
    </row>
    <row r="10" spans="1:4">
      <c r="A10" s="4" t="s">
        <v>965</v>
      </c>
    </row>
    <row r="11" spans="1:4">
      <c r="A11" s="3" t="s">
        <v>691</v>
      </c>
    </row>
    <row r="12" spans="1:4">
      <c r="A12" s="4" t="s">
        <v>96</v>
      </c>
      <c r="B12" s="5" t="n">
        <v>166385</v>
      </c>
      <c r="C12" s="5" t="n">
        <v>82130</v>
      </c>
      <c r="D12" s="5" t="n">
        <v>86097</v>
      </c>
    </row>
    <row r="13" spans="1:4">
      <c r="A13" s="4" t="s">
        <v>964</v>
      </c>
      <c r="B13" s="5" t="n">
        <v>-18848</v>
      </c>
      <c r="C13" s="5" t="n">
        <v>-9956</v>
      </c>
      <c r="D13" s="5" t="n">
        <v>-16510</v>
      </c>
    </row>
    <row r="14" spans="1:4">
      <c r="A14" s="4" t="s">
        <v>159</v>
      </c>
      <c r="B14" s="5" t="n">
        <v>147537</v>
      </c>
      <c r="C14" s="5" t="n">
        <v>72174</v>
      </c>
      <c r="D14" s="5" t="n">
        <v>69587</v>
      </c>
    </row>
    <row r="15" spans="1:4">
      <c r="A15" s="4" t="s">
        <v>966</v>
      </c>
    </row>
    <row r="16" spans="1:4">
      <c r="A16" s="3" t="s">
        <v>691</v>
      </c>
    </row>
    <row r="17" spans="1:4">
      <c r="A17" s="4" t="s">
        <v>96</v>
      </c>
      <c r="B17" s="5" t="n">
        <v>159575</v>
      </c>
      <c r="C17" s="5" t="n">
        <v>73352</v>
      </c>
      <c r="D17" s="5" t="n">
        <v>71562</v>
      </c>
    </row>
    <row r="18" spans="1:4">
      <c r="A18" s="4" t="s">
        <v>967</v>
      </c>
    </row>
    <row r="19" spans="1:4">
      <c r="A19" s="3" t="s">
        <v>691</v>
      </c>
    </row>
    <row r="20" spans="1:4">
      <c r="A20" s="4" t="s">
        <v>96</v>
      </c>
      <c r="B20" s="7" t="n">
        <v>0</v>
      </c>
      <c r="C20" s="7" t="n">
        <v>0</v>
      </c>
      <c r="D20" s="7" t="n">
        <v>0</v>
      </c>
    </row>
    <row r="21" spans="1:4">
      <c r="A21" s="4" t="s">
        <v>968</v>
      </c>
      <c r="B21" s="4" t="s">
        <v>735</v>
      </c>
      <c r="C21" s="4" t="s">
        <v>735</v>
      </c>
      <c r="D21" s="4" t="s">
        <v>735</v>
      </c>
    </row>
    <row r="22" spans="1:4">
      <c r="A22" s="4" t="s">
        <v>969</v>
      </c>
    </row>
    <row r="23" spans="1:4">
      <c r="A23" s="3" t="s">
        <v>691</v>
      </c>
    </row>
    <row r="24" spans="1:4">
      <c r="A24" s="4" t="s">
        <v>96</v>
      </c>
      <c r="B24" s="7" t="n">
        <v>159575</v>
      </c>
      <c r="C24" s="7" t="n">
        <v>73352</v>
      </c>
      <c r="D24" s="7" t="n">
        <v>71562</v>
      </c>
    </row>
    <row r="25" spans="1:4">
      <c r="A25" s="4" t="s">
        <v>957</v>
      </c>
    </row>
    <row r="26" spans="1:4">
      <c r="A26" s="3" t="s">
        <v>691</v>
      </c>
    </row>
    <row r="27" spans="1:4">
      <c r="A27" s="4" t="s">
        <v>96</v>
      </c>
      <c r="B27" s="5" t="n">
        <v>-2136</v>
      </c>
      <c r="C27" s="5" t="n">
        <v>6913</v>
      </c>
      <c r="D27" s="5" t="n">
        <v>20560</v>
      </c>
    </row>
    <row r="28" spans="1:4">
      <c r="A28" s="4" t="s">
        <v>970</v>
      </c>
    </row>
    <row r="29" spans="1:4">
      <c r="A29" s="3" t="s">
        <v>691</v>
      </c>
    </row>
    <row r="30" spans="1:4">
      <c r="A30" s="4" t="s">
        <v>96</v>
      </c>
      <c r="B30" s="7" t="n">
        <v>-1070</v>
      </c>
      <c r="C30" s="7" t="n">
        <v>3560</v>
      </c>
      <c r="D30" s="7" t="n">
        <v>11049</v>
      </c>
    </row>
    <row r="31" spans="1:4">
      <c r="A31" s="4" t="s">
        <v>968</v>
      </c>
      <c r="B31" s="4" t="s">
        <v>462</v>
      </c>
      <c r="C31" s="4" t="s">
        <v>971</v>
      </c>
      <c r="D31" s="4" t="s">
        <v>972</v>
      </c>
    </row>
    <row r="32" spans="1:4">
      <c r="A32" s="4" t="s">
        <v>973</v>
      </c>
    </row>
    <row r="33" spans="1:4">
      <c r="A33" s="3" t="s">
        <v>691</v>
      </c>
    </row>
    <row r="34" spans="1:4">
      <c r="A34" s="4" t="s">
        <v>96</v>
      </c>
      <c r="B34" s="7" t="n">
        <v>-1066</v>
      </c>
      <c r="C34" s="7" t="n">
        <v>3353</v>
      </c>
      <c r="D34" s="7" t="n">
        <v>9511</v>
      </c>
    </row>
    <row r="35" spans="1:4">
      <c r="A35" s="4" t="s">
        <v>974</v>
      </c>
    </row>
    <row r="36" spans="1:4">
      <c r="A36" s="3" t="s">
        <v>691</v>
      </c>
    </row>
    <row r="37" spans="1:4">
      <c r="A37" s="4" t="s">
        <v>96</v>
      </c>
      <c r="B37" s="5" t="n">
        <v>15789</v>
      </c>
      <c r="C37" s="5" t="n">
        <v>11185</v>
      </c>
      <c r="D37" s="5" t="n">
        <v>10861</v>
      </c>
    </row>
    <row r="38" spans="1:4">
      <c r="A38" s="4" t="s">
        <v>975</v>
      </c>
    </row>
    <row r="39" spans="1:4">
      <c r="A39" s="3" t="s">
        <v>691</v>
      </c>
    </row>
    <row r="40" spans="1:4">
      <c r="A40" s="4" t="s">
        <v>96</v>
      </c>
      <c r="B40" s="7" t="n">
        <v>7913</v>
      </c>
      <c r="C40" s="7" t="n">
        <v>5760</v>
      </c>
      <c r="D40" s="7" t="n">
        <v>5837</v>
      </c>
    </row>
    <row r="41" spans="1:4">
      <c r="A41" s="4" t="s">
        <v>968</v>
      </c>
      <c r="B41" s="4" t="s">
        <v>462</v>
      </c>
      <c r="C41" s="4" t="s">
        <v>971</v>
      </c>
      <c r="D41" s="4" t="s">
        <v>972</v>
      </c>
    </row>
    <row r="42" spans="1:4">
      <c r="A42" s="4" t="s">
        <v>976</v>
      </c>
    </row>
    <row r="43" spans="1:4">
      <c r="A43" s="3" t="s">
        <v>691</v>
      </c>
    </row>
    <row r="44" spans="1:4">
      <c r="A44" s="4" t="s">
        <v>96</v>
      </c>
      <c r="B44" s="7" t="n">
        <v>7876</v>
      </c>
      <c r="C44" s="7" t="n">
        <v>5425</v>
      </c>
      <c r="D44" s="7" t="n">
        <v>502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s>
  <sheetData>
    <row r="1" spans="1:7">
      <c r="A1" s="1" t="s">
        <v>977</v>
      </c>
      <c r="B1" s="2" t="s">
        <v>978</v>
      </c>
      <c r="C1" s="2" t="s">
        <v>979</v>
      </c>
      <c r="D1" s="2" t="s">
        <v>2</v>
      </c>
      <c r="E1" s="2" t="s">
        <v>37</v>
      </c>
      <c r="F1" s="2" t="s">
        <v>89</v>
      </c>
      <c r="G1" s="2" t="s">
        <v>980</v>
      </c>
    </row>
    <row r="2" spans="1:7">
      <c r="A2" s="3" t="s">
        <v>875</v>
      </c>
    </row>
    <row r="3" spans="1:7">
      <c r="A3" s="4" t="s">
        <v>981</v>
      </c>
      <c r="G3" s="7" t="n">
        <v>250000000</v>
      </c>
    </row>
    <row r="4" spans="1:7">
      <c r="A4" s="4" t="s">
        <v>208</v>
      </c>
      <c r="B4" s="7" t="n">
        <v>289800000</v>
      </c>
      <c r="C4" s="7" t="n">
        <v>264400000</v>
      </c>
      <c r="D4" s="7" t="n">
        <v>289815000</v>
      </c>
      <c r="E4" s="7" t="n">
        <v>264398000</v>
      </c>
      <c r="F4" s="7" t="n">
        <v>0</v>
      </c>
    </row>
    <row r="5" spans="1:7">
      <c r="A5" s="4" t="s">
        <v>145</v>
      </c>
    </row>
    <row r="6" spans="1:7">
      <c r="A6" s="3" t="s">
        <v>875</v>
      </c>
    </row>
    <row r="7" spans="1:7">
      <c r="A7" s="4" t="s">
        <v>982</v>
      </c>
      <c r="D7" s="7" t="n">
        <v>55400000</v>
      </c>
    </row>
    <row r="8" spans="1:7">
      <c r="A8" s="4" t="s">
        <v>33</v>
      </c>
    </row>
    <row r="9" spans="1:7">
      <c r="A9" s="3" t="s">
        <v>875</v>
      </c>
    </row>
    <row r="10" spans="1:7">
      <c r="A10" s="4" t="s">
        <v>981</v>
      </c>
      <c r="G10" s="5" t="n">
        <v>150000000</v>
      </c>
    </row>
    <row r="11" spans="1:7">
      <c r="A11" s="4" t="s">
        <v>983</v>
      </c>
      <c r="G11" s="7" t="n">
        <v>100000000</v>
      </c>
    </row>
    <row r="12" spans="1:7">
      <c r="A12" s="4" t="s">
        <v>984</v>
      </c>
      <c r="D12" s="5" t="n">
        <v>1608009</v>
      </c>
      <c r="E12" s="5" t="n">
        <v>233248</v>
      </c>
      <c r="F12" s="5" t="n">
        <v>954447</v>
      </c>
    </row>
    <row r="13" spans="1:7">
      <c r="A13" s="4" t="s">
        <v>982</v>
      </c>
      <c r="D13" s="7" t="n">
        <v>90908000</v>
      </c>
      <c r="E13" s="7" t="n">
        <v>6903000</v>
      </c>
      <c r="F13" s="7" t="n">
        <v>12902000</v>
      </c>
    </row>
    <row r="14" spans="1:7">
      <c r="A14" s="4" t="s">
        <v>985</v>
      </c>
    </row>
    <row r="15" spans="1:7">
      <c r="A15" s="3" t="s">
        <v>875</v>
      </c>
    </row>
    <row r="16" spans="1:7">
      <c r="A16" s="4" t="s">
        <v>982</v>
      </c>
      <c r="D16" s="7" t="n">
        <v>90908000</v>
      </c>
      <c r="E16" s="7" t="n">
        <v>6903000</v>
      </c>
      <c r="F16" s="7" t="n">
        <v>12902000</v>
      </c>
    </row>
    <row r="17" spans="1:7">
      <c r="A17" s="4" t="s">
        <v>125</v>
      </c>
    </row>
    <row r="18" spans="1:7">
      <c r="A18" s="3" t="s">
        <v>875</v>
      </c>
    </row>
    <row r="19" spans="1:7">
      <c r="A19" s="4" t="s">
        <v>986</v>
      </c>
      <c r="C19" s="5" t="n">
        <v>11000000</v>
      </c>
      <c r="D19" s="5" t="n">
        <v>11000000</v>
      </c>
      <c r="E19" s="5" t="n">
        <v>11000000</v>
      </c>
    </row>
    <row r="20" spans="1:7">
      <c r="A20" s="4" t="s">
        <v>208</v>
      </c>
      <c r="C20" s="7" t="n">
        <v>275000000</v>
      </c>
    </row>
    <row r="21" spans="1:7">
      <c r="A21" s="4" t="s">
        <v>127</v>
      </c>
    </row>
    <row r="22" spans="1:7">
      <c r="A22" s="3" t="s">
        <v>875</v>
      </c>
    </row>
    <row r="23" spans="1:7">
      <c r="A23" s="4" t="s">
        <v>986</v>
      </c>
      <c r="B23" s="5" t="n">
        <v>12000000</v>
      </c>
      <c r="D23" s="5" t="n">
        <v>12000000</v>
      </c>
      <c r="E23" s="5" t="n">
        <v>0</v>
      </c>
    </row>
    <row r="24" spans="1:7">
      <c r="A24" s="4" t="s">
        <v>987</v>
      </c>
      <c r="B24" s="4" t="s">
        <v>988</v>
      </c>
      <c r="C24" s="4" t="s">
        <v>988</v>
      </c>
    </row>
    <row r="25" spans="1:7">
      <c r="A25" s="4" t="s">
        <v>208</v>
      </c>
      <c r="B25" s="7" t="n">
        <v>300000000</v>
      </c>
    </row>
    <row r="26" spans="1:7">
      <c r="A26" s="4" t="s">
        <v>989</v>
      </c>
    </row>
    <row r="27" spans="1:7">
      <c r="A27" s="3" t="s">
        <v>875</v>
      </c>
    </row>
    <row r="28" spans="1:7">
      <c r="A28" s="4" t="s">
        <v>990</v>
      </c>
      <c r="D28" s="8" t="n">
        <v>25.5</v>
      </c>
    </row>
    <row r="29" spans="1:7">
      <c r="A29" s="4" t="s">
        <v>991</v>
      </c>
      <c r="D29" s="4" t="s">
        <v>992</v>
      </c>
    </row>
    <row r="30" spans="1:7">
      <c r="A30" s="4" t="s">
        <v>993</v>
      </c>
      <c r="D30" s="4" t="s">
        <v>556</v>
      </c>
    </row>
    <row r="31" spans="1:7">
      <c r="A31" s="4" t="s">
        <v>994</v>
      </c>
    </row>
    <row r="32" spans="1:7">
      <c r="A32" s="3" t="s">
        <v>875</v>
      </c>
    </row>
    <row r="33" spans="1:7">
      <c r="A33" s="4" t="s">
        <v>995</v>
      </c>
      <c r="D33" s="4" t="s">
        <v>767</v>
      </c>
    </row>
    <row r="34" spans="1:7">
      <c r="A34" s="4" t="s">
        <v>996</v>
      </c>
    </row>
    <row r="35" spans="1:7">
      <c r="A35" s="3" t="s">
        <v>875</v>
      </c>
    </row>
    <row r="36" spans="1:7">
      <c r="A36" s="4" t="s">
        <v>990</v>
      </c>
      <c r="D36" s="7" t="n">
        <v>25</v>
      </c>
    </row>
    <row r="37" spans="1:7">
      <c r="A37" s="4" t="s">
        <v>997</v>
      </c>
    </row>
    <row r="38" spans="1:7">
      <c r="A38" s="3" t="s">
        <v>875</v>
      </c>
    </row>
    <row r="39" spans="1:7">
      <c r="A39" s="4" t="s">
        <v>990</v>
      </c>
      <c r="D39" s="8" t="n">
        <v>25.25</v>
      </c>
    </row>
    <row r="40" spans="1:7">
      <c r="A40" s="4" t="s">
        <v>991</v>
      </c>
      <c r="D40" s="4" t="s">
        <v>992</v>
      </c>
    </row>
    <row r="41" spans="1:7">
      <c r="A41" s="4" t="s">
        <v>993</v>
      </c>
      <c r="D41" s="4" t="s">
        <v>55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6"/>
    <col customWidth="1" max="2" min="2" width="25"/>
    <col customWidth="1" max="3" min="3" width="14"/>
    <col customWidth="1" max="4" min="4" width="14"/>
  </cols>
  <sheetData>
    <row r="1" spans="1:4">
      <c r="A1" s="1" t="s">
        <v>998</v>
      </c>
      <c r="B1" s="2" t="s">
        <v>1</v>
      </c>
    </row>
    <row r="2" spans="1:4">
      <c r="B2" s="2" t="s">
        <v>2</v>
      </c>
      <c r="C2" s="2" t="s">
        <v>37</v>
      </c>
      <c r="D2" s="2" t="s">
        <v>89</v>
      </c>
    </row>
    <row r="3" spans="1:4">
      <c r="A3" s="3" t="s">
        <v>875</v>
      </c>
    </row>
    <row r="4" spans="1:4">
      <c r="A4" s="4" t="s">
        <v>999</v>
      </c>
      <c r="B4" s="5" t="n">
        <v>2346580</v>
      </c>
      <c r="C4" s="5" t="n">
        <v>2323205</v>
      </c>
      <c r="D4" s="5" t="n">
        <v>4623187</v>
      </c>
    </row>
    <row r="5" spans="1:4">
      <c r="A5" s="4" t="s">
        <v>1000</v>
      </c>
      <c r="B5" s="6" t="n">
        <v>43.7</v>
      </c>
      <c r="C5" s="6" t="n">
        <v>31.7</v>
      </c>
      <c r="D5" s="6" t="n">
        <v>40.7</v>
      </c>
    </row>
    <row r="6" spans="1:4">
      <c r="A6" s="4" t="s">
        <v>1001</v>
      </c>
    </row>
    <row r="7" spans="1:4">
      <c r="A7" s="3" t="s">
        <v>875</v>
      </c>
    </row>
    <row r="8" spans="1:4">
      <c r="A8" s="4" t="s">
        <v>999</v>
      </c>
      <c r="B8" s="5" t="n">
        <v>3866209</v>
      </c>
      <c r="C8" s="5" t="n">
        <v>3565098</v>
      </c>
      <c r="D8" s="5" t="n">
        <v>7325834</v>
      </c>
    </row>
    <row r="9" spans="1:4">
      <c r="A9" s="4" t="s">
        <v>1002</v>
      </c>
      <c r="B9" s="7" t="n">
        <v>129</v>
      </c>
      <c r="C9" s="6" t="n">
        <v>85.09999999999999</v>
      </c>
      <c r="D9" s="6" t="n">
        <v>108.7</v>
      </c>
    </row>
    <row r="10" spans="1:4">
      <c r="A10" s="4" t="s">
        <v>854</v>
      </c>
    </row>
    <row r="11" spans="1:4">
      <c r="A11" s="3" t="s">
        <v>875</v>
      </c>
    </row>
    <row r="12" spans="1:4">
      <c r="A12" s="4" t="s">
        <v>999</v>
      </c>
      <c r="B12" s="5" t="n">
        <v>-1311108</v>
      </c>
      <c r="C12" s="5" t="n">
        <v>-1318632</v>
      </c>
      <c r="D12" s="5" t="n">
        <v>-2700530</v>
      </c>
    </row>
    <row r="13" spans="1:4">
      <c r="A13" s="4" t="s">
        <v>856</v>
      </c>
      <c r="B13" s="4" t="s">
        <v>478</v>
      </c>
    </row>
    <row r="14" spans="1:4">
      <c r="A14" s="4" t="s">
        <v>908</v>
      </c>
      <c r="B14" s="5" t="n">
        <v>1127396</v>
      </c>
    </row>
    <row r="15" spans="1:4">
      <c r="A15" s="4" t="s">
        <v>924</v>
      </c>
    </row>
    <row r="16" spans="1:4">
      <c r="A16" s="3" t="s">
        <v>875</v>
      </c>
    </row>
    <row r="17" spans="1:4">
      <c r="A17" s="4" t="s">
        <v>999</v>
      </c>
      <c r="B17" s="5" t="n">
        <v>-208521</v>
      </c>
      <c r="C17" s="5" t="n">
        <v>76739</v>
      </c>
      <c r="D17" s="5" t="n">
        <v>-2117</v>
      </c>
    </row>
    <row r="18" spans="1:4">
      <c r="A18" s="4" t="s">
        <v>856</v>
      </c>
      <c r="B18" s="4" t="s">
        <v>930</v>
      </c>
    </row>
    <row r="19" spans="1:4">
      <c r="A19" s="4" t="s">
        <v>908</v>
      </c>
      <c r="B19" s="5" t="n">
        <v>41674</v>
      </c>
      <c r="C19" s="5" t="n">
        <v>4737</v>
      </c>
      <c r="D19" s="5" t="n">
        <v>2117</v>
      </c>
    </row>
    <row r="20" spans="1:4">
      <c r="A20" s="4" t="s">
        <v>1003</v>
      </c>
    </row>
    <row r="21" spans="1:4">
      <c r="A21" s="3" t="s">
        <v>875</v>
      </c>
    </row>
    <row r="22" spans="1:4">
      <c r="A22" s="4" t="s">
        <v>86</v>
      </c>
      <c r="B22" s="5" t="n">
        <v>85371</v>
      </c>
      <c r="C22" s="5" t="n">
        <v>0</v>
      </c>
      <c r="D22" s="5" t="n">
        <v>0</v>
      </c>
    </row>
    <row r="23" spans="1:4">
      <c r="A23" s="4" t="s">
        <v>1004</v>
      </c>
    </row>
    <row r="24" spans="1:4">
      <c r="A24" s="3" t="s">
        <v>875</v>
      </c>
    </row>
    <row r="25" spans="1:4">
      <c r="A25" s="4" t="s">
        <v>86</v>
      </c>
      <c r="B25" s="5" t="n">
        <v>927020</v>
      </c>
      <c r="C25" s="5" t="n">
        <v>495326</v>
      </c>
      <c r="D25" s="5" t="n">
        <v>27151</v>
      </c>
    </row>
    <row r="26" spans="1:4">
      <c r="A26" s="4" t="s">
        <v>1005</v>
      </c>
      <c r="B26" s="5" t="n">
        <v>1093867</v>
      </c>
      <c r="C26" s="5" t="n">
        <v>413850</v>
      </c>
      <c r="D26" s="5" t="n">
        <v>2715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6</v>
      </c>
      <c r="B1" s="2" t="s">
        <v>1</v>
      </c>
    </row>
    <row r="2" spans="1:4">
      <c r="B2" s="2" t="s">
        <v>2</v>
      </c>
      <c r="C2" s="2" t="s">
        <v>37</v>
      </c>
      <c r="D2" s="2" t="s">
        <v>89</v>
      </c>
    </row>
    <row r="3" spans="1:4">
      <c r="A3" s="3" t="s">
        <v>875</v>
      </c>
    </row>
    <row r="4" spans="1:4">
      <c r="A4" s="4" t="s">
        <v>161</v>
      </c>
      <c r="B4" s="7" t="n">
        <v>911314</v>
      </c>
      <c r="C4" s="7" t="n">
        <v>807341</v>
      </c>
      <c r="D4" s="7" t="n">
        <v>521667</v>
      </c>
    </row>
    <row r="5" spans="1:4">
      <c r="A5" s="4" t="s">
        <v>1007</v>
      </c>
    </row>
    <row r="6" spans="1:4">
      <c r="A6" s="3" t="s">
        <v>875</v>
      </c>
    </row>
    <row r="7" spans="1:4">
      <c r="A7" s="4" t="s">
        <v>161</v>
      </c>
      <c r="B7" s="5" t="n">
        <v>17531</v>
      </c>
      <c r="C7" s="5" t="n">
        <v>13538</v>
      </c>
      <c r="D7" s="5" t="n">
        <v>0</v>
      </c>
    </row>
    <row r="8" spans="1:4">
      <c r="A8" s="4" t="s">
        <v>1008</v>
      </c>
    </row>
    <row r="9" spans="1:4">
      <c r="A9" s="3" t="s">
        <v>875</v>
      </c>
    </row>
    <row r="10" spans="1:4">
      <c r="A10" s="4" t="s">
        <v>161</v>
      </c>
      <c r="B10" s="7" t="n">
        <v>14131</v>
      </c>
      <c r="C10" s="7" t="n">
        <v>0</v>
      </c>
      <c r="D10" s="7" t="n">
        <v>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6:08:40Z</dcterms:created>
  <dcterms:modified xmlns:dcterms="http://purl.org/dc/terms/" xmlns:xsi="http://www.w3.org/2001/XMLSchema-instance" xsi:type="dcterms:W3CDTF">2019-03-01T16:08:40Z</dcterms:modified>
</cp:coreProperties>
</file>